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Nat" sheetId="8" state="visible" r:id="rId8"/>
    <sheet xmlns:r="http://schemas.openxmlformats.org/officeDocument/2006/relationships" name="Basis of Presentation and State" sheetId="9" state="visible" r:id="rId9"/>
    <sheet xmlns:r="http://schemas.openxmlformats.org/officeDocument/2006/relationships" name="Significant Accounting Policies" sheetId="10" state="visible" r:id="rId10"/>
    <sheet xmlns:r="http://schemas.openxmlformats.org/officeDocument/2006/relationships" name="Key Sources of Estimation Uncer" sheetId="11" state="visible" r:id="rId11"/>
    <sheet xmlns:r="http://schemas.openxmlformats.org/officeDocument/2006/relationships" name="Financial Instruments" sheetId="12" state="visible" r:id="rId12"/>
    <sheet xmlns:r="http://schemas.openxmlformats.org/officeDocument/2006/relationships" name="Revenue" sheetId="13" state="visible" r:id="rId13"/>
    <sheet xmlns:r="http://schemas.openxmlformats.org/officeDocument/2006/relationships" name="General and Administrative" sheetId="14" state="visible" r:id="rId14"/>
    <sheet xmlns:r="http://schemas.openxmlformats.org/officeDocument/2006/relationships" name="Other (Income) Expense" sheetId="15" state="visible" r:id="rId15"/>
    <sheet xmlns:r="http://schemas.openxmlformats.org/officeDocument/2006/relationships" name="Accounts Receivable" sheetId="16" state="visible" r:id="rId16"/>
    <sheet xmlns:r="http://schemas.openxmlformats.org/officeDocument/2006/relationships" name="Mineral Stream Interests" sheetId="17" state="visible" r:id="rId17"/>
    <sheet xmlns:r="http://schemas.openxmlformats.org/officeDocument/2006/relationships" name="Impairment of Mineral Stream In" sheetId="18" state="visible" r:id="rId18"/>
    <sheet xmlns:r="http://schemas.openxmlformats.org/officeDocument/2006/relationships" name="Early Deposit Mineral Stream In" sheetId="19" state="visible" r:id="rId19"/>
    <sheet xmlns:r="http://schemas.openxmlformats.org/officeDocument/2006/relationships" name="Mineral Royalty Interest" sheetId="20" state="visible" r:id="rId20"/>
    <sheet xmlns:r="http://schemas.openxmlformats.org/officeDocument/2006/relationships" name="Investment in Associate" sheetId="21" state="visible" r:id="rId21"/>
    <sheet xmlns:r="http://schemas.openxmlformats.org/officeDocument/2006/relationships" name="Convertible Note Receivable" sheetId="22" state="visible" r:id="rId22"/>
    <sheet xmlns:r="http://schemas.openxmlformats.org/officeDocument/2006/relationships" name="Long-Term Equity Investments" sheetId="23" state="visible" r:id="rId23"/>
    <sheet xmlns:r="http://schemas.openxmlformats.org/officeDocument/2006/relationships" name="Credit Facilities" sheetId="24" state="visible" r:id="rId24"/>
    <sheet xmlns:r="http://schemas.openxmlformats.org/officeDocument/2006/relationships" name="Issued Capital" sheetId="25" state="visible" r:id="rId25"/>
    <sheet xmlns:r="http://schemas.openxmlformats.org/officeDocument/2006/relationships" name="Reserves" sheetId="26" state="visible" r:id="rId26"/>
    <sheet xmlns:r="http://schemas.openxmlformats.org/officeDocument/2006/relationships" name="Stock Based Compensation" sheetId="27" state="visible" r:id="rId27"/>
    <sheet xmlns:r="http://schemas.openxmlformats.org/officeDocument/2006/relationships" name="Earnings per Share (&quot;EPS&quot;) and " sheetId="28" state="visible" r:id="rId28"/>
    <sheet xmlns:r="http://schemas.openxmlformats.org/officeDocument/2006/relationships" name="Supplemental Cash Flow Informat" sheetId="29" state="visible" r:id="rId29"/>
    <sheet xmlns:r="http://schemas.openxmlformats.org/officeDocument/2006/relationships" name="Income Taxes" sheetId="30" state="visible" r:id="rId30"/>
    <sheet xmlns:r="http://schemas.openxmlformats.org/officeDocument/2006/relationships" name="Related Party Transactions" sheetId="31" state="visible" r:id="rId31"/>
    <sheet xmlns:r="http://schemas.openxmlformats.org/officeDocument/2006/relationships" name="Post-Employment Benefit Costs" sheetId="32" state="visible" r:id="rId32"/>
    <sheet xmlns:r="http://schemas.openxmlformats.org/officeDocument/2006/relationships" name="Commitments and Contingencies" sheetId="33" state="visible" r:id="rId33"/>
    <sheet xmlns:r="http://schemas.openxmlformats.org/officeDocument/2006/relationships" name="Segmented Information"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Financial Instruments (Tables)" sheetId="37" state="visible" r:id="rId37"/>
    <sheet xmlns:r="http://schemas.openxmlformats.org/officeDocument/2006/relationships" name="Revenue (Tables)" sheetId="38" state="visible" r:id="rId38"/>
    <sheet xmlns:r="http://schemas.openxmlformats.org/officeDocument/2006/relationships" name="General and Administrative (Tab" sheetId="39" state="visible" r:id="rId39"/>
    <sheet xmlns:r="http://schemas.openxmlformats.org/officeDocument/2006/relationships" name="Other (Income) Expense (Tables)" sheetId="40" state="visible" r:id="rId40"/>
    <sheet xmlns:r="http://schemas.openxmlformats.org/officeDocument/2006/relationships" name="Accounts Receivable (Tables)" sheetId="41" state="visible" r:id="rId41"/>
    <sheet xmlns:r="http://schemas.openxmlformats.org/officeDocument/2006/relationships" name="Mineral Stream Interests (Table" sheetId="42" state="visible" r:id="rId42"/>
    <sheet xmlns:r="http://schemas.openxmlformats.org/officeDocument/2006/relationships" name="Impairment of Mineral Stream _2" sheetId="43" state="visible" r:id="rId43"/>
    <sheet xmlns:r="http://schemas.openxmlformats.org/officeDocument/2006/relationships" name="Early Deposit Mineral Stream _2" sheetId="44" state="visible" r:id="rId44"/>
    <sheet xmlns:r="http://schemas.openxmlformats.org/officeDocument/2006/relationships" name="Investment in Associate (Tables" sheetId="45" state="visible" r:id="rId45"/>
    <sheet xmlns:r="http://schemas.openxmlformats.org/officeDocument/2006/relationships" name="Convertible Note Receivable (Ta" sheetId="46" state="visible" r:id="rId46"/>
    <sheet xmlns:r="http://schemas.openxmlformats.org/officeDocument/2006/relationships" name="Long-Term Equity Investments (T" sheetId="47" state="visible" r:id="rId47"/>
    <sheet xmlns:r="http://schemas.openxmlformats.org/officeDocument/2006/relationships" name="Credit Facilities (Tables)" sheetId="48" state="visible" r:id="rId48"/>
    <sheet xmlns:r="http://schemas.openxmlformats.org/officeDocument/2006/relationships" name="Issued Capital (Tables)" sheetId="49" state="visible" r:id="rId49"/>
    <sheet xmlns:r="http://schemas.openxmlformats.org/officeDocument/2006/relationships" name="Reserves (Tables)" sheetId="50" state="visible" r:id="rId50"/>
    <sheet xmlns:r="http://schemas.openxmlformats.org/officeDocument/2006/relationships" name="Stock Based Compensation (Table" sheetId="51" state="visible" r:id="rId51"/>
    <sheet xmlns:r="http://schemas.openxmlformats.org/officeDocument/2006/relationships" name="Earnings per Share (&quot;EPS&quot;) an_2" sheetId="52" state="visible" r:id="rId52"/>
    <sheet xmlns:r="http://schemas.openxmlformats.org/officeDocument/2006/relationships" name="Supplemental Cash Flow Inform_2" sheetId="53" state="visible" r:id="rId53"/>
    <sheet xmlns:r="http://schemas.openxmlformats.org/officeDocument/2006/relationships" name="Income Taxes (Tables)" sheetId="54" state="visible" r:id="rId54"/>
    <sheet xmlns:r="http://schemas.openxmlformats.org/officeDocument/2006/relationships" name="Related Party Transactions (Tab" sheetId="55" state="visible" r:id="rId55"/>
    <sheet xmlns:r="http://schemas.openxmlformats.org/officeDocument/2006/relationships" name="Commitments and Contingencies (" sheetId="56" state="visible" r:id="rId56"/>
    <sheet xmlns:r="http://schemas.openxmlformats.org/officeDocument/2006/relationships" name="Segmented Information (Tables)" sheetId="57" state="visible" r:id="rId57"/>
    <sheet xmlns:r="http://schemas.openxmlformats.org/officeDocument/2006/relationships" name="Description of Business and N_2" sheetId="58" state="visible" r:id="rId58"/>
    <sheet xmlns:r="http://schemas.openxmlformats.org/officeDocument/2006/relationships" name="Significant Accounting Polici_3" sheetId="59" state="visible" r:id="rId59"/>
    <sheet xmlns:r="http://schemas.openxmlformats.org/officeDocument/2006/relationships" name="Key Sources of Estimation Unc_2" sheetId="60" state="visible" r:id="rId60"/>
    <sheet xmlns:r="http://schemas.openxmlformats.org/officeDocument/2006/relationships" name="Financial Instruments - Classif" sheetId="61" state="visible" r:id="rId61"/>
    <sheet xmlns:r="http://schemas.openxmlformats.org/officeDocument/2006/relationships" name="Financial Instruments - Maximum" sheetId="62" state="visible" r:id="rId62"/>
    <sheet xmlns:r="http://schemas.openxmlformats.org/officeDocument/2006/relationships" name="Financial Instruments - Additio" sheetId="63" state="visible" r:id="rId63"/>
    <sheet xmlns:r="http://schemas.openxmlformats.org/officeDocument/2006/relationships" name="Financial Instruments - Timing " sheetId="64" state="visible" r:id="rId64"/>
    <sheet xmlns:r="http://schemas.openxmlformats.org/officeDocument/2006/relationships" name="Financial Instruments - Timin_2" sheetId="65" state="visible" r:id="rId65"/>
    <sheet xmlns:r="http://schemas.openxmlformats.org/officeDocument/2006/relationships" name="Financial Instruments - Summary" sheetId="66" state="visible" r:id="rId66"/>
    <sheet xmlns:r="http://schemas.openxmlformats.org/officeDocument/2006/relationships" name="Financial Instruments - Summa_2" sheetId="67" state="visible" r:id="rId67"/>
    <sheet xmlns:r="http://schemas.openxmlformats.org/officeDocument/2006/relationships" name="Financial Instruments - Summa_3" sheetId="68" state="visible" r:id="rId68"/>
    <sheet xmlns:r="http://schemas.openxmlformats.org/officeDocument/2006/relationships" name="Revenue - Summary of Revenue (D" sheetId="69" state="visible" r:id="rId69"/>
    <sheet xmlns:r="http://schemas.openxmlformats.org/officeDocument/2006/relationships" name="Revenue - Additional Informatio" sheetId="70" state="visible" r:id="rId70"/>
    <sheet xmlns:r="http://schemas.openxmlformats.org/officeDocument/2006/relationships" name="General and Administrative - Su" sheetId="71" state="visible" r:id="rId71"/>
    <sheet xmlns:r="http://schemas.openxmlformats.org/officeDocument/2006/relationships" name="General and Administrative - _2" sheetId="72" state="visible" r:id="rId72"/>
    <sheet xmlns:r="http://schemas.openxmlformats.org/officeDocument/2006/relationships" name="Other (Income) Expense - Summar" sheetId="73" state="visible" r:id="rId73"/>
    <sheet xmlns:r="http://schemas.openxmlformats.org/officeDocument/2006/relationships" name="Other (Income) Expense - Additi" sheetId="74" state="visible" r:id="rId74"/>
    <sheet xmlns:r="http://schemas.openxmlformats.org/officeDocument/2006/relationships" name="Accounts Receivable - Summary o" sheetId="75" state="visible" r:id="rId75"/>
    <sheet xmlns:r="http://schemas.openxmlformats.org/officeDocument/2006/relationships" name="Mineral Stream Interests - Sche" sheetId="76" state="visible" r:id="rId76"/>
    <sheet xmlns:r="http://schemas.openxmlformats.org/officeDocument/2006/relationships" name="Mineral Stream Interests - Sc_2" sheetId="77" state="visible" r:id="rId77"/>
    <sheet xmlns:r="http://schemas.openxmlformats.org/officeDocument/2006/relationships" name="Mineral Stream Interests - Clas" sheetId="78" state="visible" r:id="rId78"/>
    <sheet xmlns:r="http://schemas.openxmlformats.org/officeDocument/2006/relationships" name="Mineral Stream Interests - Addi" sheetId="79" state="visible" r:id="rId79"/>
    <sheet xmlns:r="http://schemas.openxmlformats.org/officeDocument/2006/relationships" name="Mineral Stream Interests - Disc" sheetId="80" state="visible" r:id="rId80"/>
    <sheet xmlns:r="http://schemas.openxmlformats.org/officeDocument/2006/relationships" name="Impairment of Mineral Stream _3" sheetId="81" state="visible" r:id="rId81"/>
    <sheet xmlns:r="http://schemas.openxmlformats.org/officeDocument/2006/relationships" name="Impairment of Mineral Stream _4" sheetId="82" state="visible" r:id="rId82"/>
    <sheet xmlns:r="http://schemas.openxmlformats.org/officeDocument/2006/relationships" name="Early Deposit Mineral Stream _3" sheetId="83" state="visible" r:id="rId83"/>
    <sheet xmlns:r="http://schemas.openxmlformats.org/officeDocument/2006/relationships" name="Early Deposit Mineral Stream _4" sheetId="84" state="visible" r:id="rId84"/>
    <sheet xmlns:r="http://schemas.openxmlformats.org/officeDocument/2006/relationships" name="Mineral Royalty Interest - Addi" sheetId="85" state="visible" r:id="rId85"/>
    <sheet xmlns:r="http://schemas.openxmlformats.org/officeDocument/2006/relationships" name="Investment in Associate - Addit" sheetId="86" state="visible" r:id="rId86"/>
    <sheet xmlns:r="http://schemas.openxmlformats.org/officeDocument/2006/relationships" name="Investment in Associate - Discl" sheetId="87" state="visible" r:id="rId87"/>
    <sheet xmlns:r="http://schemas.openxmlformats.org/officeDocument/2006/relationships" name="Convertible Note Receivable - A" sheetId="88" state="visible" r:id="rId88"/>
    <sheet xmlns:r="http://schemas.openxmlformats.org/officeDocument/2006/relationships" name="Convertible Note Receivable - S" sheetId="89" state="visible" r:id="rId89"/>
    <sheet xmlns:r="http://schemas.openxmlformats.org/officeDocument/2006/relationships" name="Long-Term Equity Investments - " sheetId="90" state="visible" r:id="rId90"/>
    <sheet xmlns:r="http://schemas.openxmlformats.org/officeDocument/2006/relationships" name="Long-Term Equity Investments _2" sheetId="91" state="visible" r:id="rId91"/>
    <sheet xmlns:r="http://schemas.openxmlformats.org/officeDocument/2006/relationships" name="Long-Term Equity Investments _3" sheetId="92" state="visible" r:id="rId92"/>
    <sheet xmlns:r="http://schemas.openxmlformats.org/officeDocument/2006/relationships" name="Long-Term Equity Investments _4" sheetId="93" state="visible" r:id="rId93"/>
    <sheet xmlns:r="http://schemas.openxmlformats.org/officeDocument/2006/relationships" name="Credit Facilities - Bank Debt (" sheetId="94" state="visible" r:id="rId94"/>
    <sheet xmlns:r="http://schemas.openxmlformats.org/officeDocument/2006/relationships" name="Credit Facilities - Bank Debt_2" sheetId="95" state="visible" r:id="rId95"/>
    <sheet xmlns:r="http://schemas.openxmlformats.org/officeDocument/2006/relationships" name="Credit Facilities - Additional " sheetId="96" state="visible" r:id="rId96"/>
    <sheet xmlns:r="http://schemas.openxmlformats.org/officeDocument/2006/relationships" name="Credit Facilities - Summary of " sheetId="97" state="visible" r:id="rId97"/>
    <sheet xmlns:r="http://schemas.openxmlformats.org/officeDocument/2006/relationships" name="Issued Capital - Summary of Cap" sheetId="98" state="visible" r:id="rId98"/>
    <sheet xmlns:r="http://schemas.openxmlformats.org/officeDocument/2006/relationships" name="Issued Capital - Summary of C_2" sheetId="99" state="visible" r:id="rId99"/>
    <sheet xmlns:r="http://schemas.openxmlformats.org/officeDocument/2006/relationships" name="Issued Capital - Additional Inf" sheetId="100" state="visible" r:id="rId100"/>
    <sheet xmlns:r="http://schemas.openxmlformats.org/officeDocument/2006/relationships" name="Issued Capital - Summary of Com" sheetId="101" state="visible" r:id="rId101"/>
    <sheet xmlns:r="http://schemas.openxmlformats.org/officeDocument/2006/relationships" name="Issued Capital - Summary of C_3" sheetId="102" state="visible" r:id="rId102"/>
    <sheet xmlns:r="http://schemas.openxmlformats.org/officeDocument/2006/relationships" name="Issued Capital - Schedule of Di" sheetId="103" state="visible" r:id="rId103"/>
    <sheet xmlns:r="http://schemas.openxmlformats.org/officeDocument/2006/relationships" name="Issued Capital - Schedule of _2" sheetId="104" state="visible" r:id="rId104"/>
    <sheet xmlns:r="http://schemas.openxmlformats.org/officeDocument/2006/relationships" name="Reserves - Summary of Reserves " sheetId="105" state="visible" r:id="rId105"/>
    <sheet xmlns:r="http://schemas.openxmlformats.org/officeDocument/2006/relationships" name="Reserves - Summary of Share Pur" sheetId="106" state="visible" r:id="rId106"/>
    <sheet xmlns:r="http://schemas.openxmlformats.org/officeDocument/2006/relationships" name="Reserves - Additional Informati" sheetId="107" state="visible" r:id="rId107"/>
    <sheet xmlns:r="http://schemas.openxmlformats.org/officeDocument/2006/relationships" name="Reserves - Summary of Fair Valu" sheetId="108" state="visible" r:id="rId108"/>
    <sheet xmlns:r="http://schemas.openxmlformats.org/officeDocument/2006/relationships" name="Reserves - Disclosure of Inform" sheetId="109" state="visible" r:id="rId109"/>
    <sheet xmlns:r="http://schemas.openxmlformats.org/officeDocument/2006/relationships" name="Reserves - Disclosure of Info_2" sheetId="110" state="visible" r:id="rId110"/>
    <sheet xmlns:r="http://schemas.openxmlformats.org/officeDocument/2006/relationships" name="Reserves - Disclosure of Share " sheetId="111" state="visible" r:id="rId111"/>
    <sheet xmlns:r="http://schemas.openxmlformats.org/officeDocument/2006/relationships" name="Reserves - Disclosure of Outsta" sheetId="112" state="visible" r:id="rId112"/>
    <sheet xmlns:r="http://schemas.openxmlformats.org/officeDocument/2006/relationships" name="Reserves - Disclosure of Outs_2" sheetId="113" state="visible" r:id="rId113"/>
    <sheet xmlns:r="http://schemas.openxmlformats.org/officeDocument/2006/relationships" name="Reserves - Disclosure of Restri" sheetId="114" state="visible" r:id="rId114"/>
    <sheet xmlns:r="http://schemas.openxmlformats.org/officeDocument/2006/relationships" name="Reserves - Disclosure of Long T" sheetId="115" state="visible" r:id="rId115"/>
    <sheet xmlns:r="http://schemas.openxmlformats.org/officeDocument/2006/relationships" name="Stock Based Compensation - Perf" sheetId="116" state="visible" r:id="rId116"/>
    <sheet xmlns:r="http://schemas.openxmlformats.org/officeDocument/2006/relationships" name="Stock Based Compensation - Sche" sheetId="117" state="visible" r:id="rId117"/>
    <sheet xmlns:r="http://schemas.openxmlformats.org/officeDocument/2006/relationships" name="Stock Based Compensation - Sc_2" sheetId="118" state="visible" r:id="rId118"/>
    <sheet xmlns:r="http://schemas.openxmlformats.org/officeDocument/2006/relationships" name="Earnings per Share (&quot;EPS&quot;) an_3" sheetId="119" state="visible" r:id="rId119"/>
    <sheet xmlns:r="http://schemas.openxmlformats.org/officeDocument/2006/relationships" name="Earnings per Share (&quot;EPS&quot;) an_4" sheetId="120" state="visible" r:id="rId120"/>
    <sheet xmlns:r="http://schemas.openxmlformats.org/officeDocument/2006/relationships" name="Earnings per Share (&quot;EPS&quot;) an_5" sheetId="121" state="visible" r:id="rId121"/>
    <sheet xmlns:r="http://schemas.openxmlformats.org/officeDocument/2006/relationships" name="Supplemental Cash Flow Inform_3" sheetId="122" state="visible" r:id="rId122"/>
    <sheet xmlns:r="http://schemas.openxmlformats.org/officeDocument/2006/relationships" name="Supplemental Cash Flow Inform_4" sheetId="123" state="visible" r:id="rId123"/>
    <sheet xmlns:r="http://schemas.openxmlformats.org/officeDocument/2006/relationships" name="Income Taxes - Schedule of Inco" sheetId="124" state="visible" r:id="rId124"/>
    <sheet xmlns:r="http://schemas.openxmlformats.org/officeDocument/2006/relationships" name="Income Taxes - Schedule of In_2" sheetId="125" state="visible" r:id="rId125"/>
    <sheet xmlns:r="http://schemas.openxmlformats.org/officeDocument/2006/relationships" name="Income Taxes - Schedule of In_3" sheetId="126" state="visible" r:id="rId126"/>
    <sheet xmlns:r="http://schemas.openxmlformats.org/officeDocument/2006/relationships" name="Income Taxes - Schedule of In_4" sheetId="127" state="visible" r:id="rId127"/>
    <sheet xmlns:r="http://schemas.openxmlformats.org/officeDocument/2006/relationships" name="Income Taxes - Schedule of Prov" sheetId="128" state="visible" r:id="rId128"/>
    <sheet xmlns:r="http://schemas.openxmlformats.org/officeDocument/2006/relationships" name="Income Taxes - Schedule of Pr_2" sheetId="129" state="visible" r:id="rId129"/>
    <sheet xmlns:r="http://schemas.openxmlformats.org/officeDocument/2006/relationships" name="Income Taxes - Additional Infor" sheetId="130" state="visible" r:id="rId130"/>
    <sheet xmlns:r="http://schemas.openxmlformats.org/officeDocument/2006/relationships" name="Income Taxes - Deferred Income " sheetId="131" state="visible" r:id="rId131"/>
    <sheet xmlns:r="http://schemas.openxmlformats.org/officeDocument/2006/relationships" name="Income Taxes - Deferred Incom_2" sheetId="132" state="visible" r:id="rId132"/>
    <sheet xmlns:r="http://schemas.openxmlformats.org/officeDocument/2006/relationships" name="Income Taxes -Schedule of Defer" sheetId="133" state="visible" r:id="rId133"/>
    <sheet xmlns:r="http://schemas.openxmlformats.org/officeDocument/2006/relationships" name="Income Taxes -Schedule of Def_2" sheetId="134" state="visible" r:id="rId134"/>
    <sheet xmlns:r="http://schemas.openxmlformats.org/officeDocument/2006/relationships" name="Related Party Transactions - Sc" sheetId="135" state="visible" r:id="rId135"/>
    <sheet xmlns:r="http://schemas.openxmlformats.org/officeDocument/2006/relationships" name="Related Party Transactions - _2" sheetId="136" state="visible" r:id="rId136"/>
    <sheet xmlns:r="http://schemas.openxmlformats.org/officeDocument/2006/relationships" name="Post-Employment Benefit Costs -" sheetId="137" state="visible" r:id="rId137"/>
    <sheet xmlns:r="http://schemas.openxmlformats.org/officeDocument/2006/relationships" name="Commitments and Contingencies -" sheetId="138" state="visible" r:id="rId138"/>
    <sheet xmlns:r="http://schemas.openxmlformats.org/officeDocument/2006/relationships" name="Commitments and Contingencies_2" sheetId="139" state="visible" r:id="rId139"/>
    <sheet xmlns:r="http://schemas.openxmlformats.org/officeDocument/2006/relationships" name="Commitments and Contingencies_3" sheetId="140" state="visible" r:id="rId140"/>
    <sheet xmlns:r="http://schemas.openxmlformats.org/officeDocument/2006/relationships" name="Commitments and Contingencies_4" sheetId="141" state="visible" r:id="rId141"/>
    <sheet xmlns:r="http://schemas.openxmlformats.org/officeDocument/2006/relationships" name="Commitments and Contingencies_5" sheetId="142" state="visible" r:id="rId142"/>
    <sheet xmlns:r="http://schemas.openxmlformats.org/officeDocument/2006/relationships" name="Segmented Information - Schedul" sheetId="143" state="visible" r:id="rId143"/>
    <sheet xmlns:r="http://schemas.openxmlformats.org/officeDocument/2006/relationships" name="Segmented Information - Sched_2" sheetId="144" state="visible" r:id="rId144"/>
    <sheet xmlns:r="http://schemas.openxmlformats.org/officeDocument/2006/relationships" name="Segmented Information - Sched_3" sheetId="145" state="visible" r:id="rId145"/>
    <sheet xmlns:r="http://schemas.openxmlformats.org/officeDocument/2006/relationships" name="Subsequent Events - Additional " sheetId="146" state="visible" r:id="rId146"/>
  </sheets>
  <definedNames/>
  <calcPr calcId="124519" fullCalcOnLoad="1"/>
</workbook>
</file>

<file path=xl/sharedStrings.xml><?xml version="1.0" encoding="utf-8"?>
<sst xmlns="http://schemas.openxmlformats.org/spreadsheetml/2006/main" uniqueCount="1592">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Trading Symbol</t>
  </si>
  <si>
    <t>WPM</t>
  </si>
  <si>
    <t>Entity Registrant Name</t>
  </si>
  <si>
    <t>WHEATON PRECIOUS METALS CORP.</t>
  </si>
  <si>
    <t>Entity Central Index Key</t>
  </si>
  <si>
    <t>0001323404</t>
  </si>
  <si>
    <t>Current Fiscal Year End Date</t>
  </si>
  <si>
    <t>--12-31</t>
  </si>
  <si>
    <t>Entity Current Reporting Status</t>
  </si>
  <si>
    <t>Yes</t>
  </si>
  <si>
    <t>Entity Emerging Growth Company</t>
  </si>
  <si>
    <t>Entity Common Stock, Shares Outstanding</t>
  </si>
  <si>
    <t>Consolidated Statements of Earnings - USD ($) shares in Thousands, $ in Thousands</t>
  </si>
  <si>
    <t>Dec. 31, 2018</t>
  </si>
  <si>
    <t>Dec. 31, 2017</t>
  </si>
  <si>
    <t>Profit or loss [abstract]</t>
  </si>
  <si>
    <t>Sales</t>
  </si>
  <si>
    <t>Cost of sales</t>
  </si>
  <si>
    <t>Cost of sales, excluding depletion</t>
  </si>
  <si>
    <t>Depletion</t>
  </si>
  <si>
    <t>Total cost of sales</t>
  </si>
  <si>
    <t>Gross margin</t>
  </si>
  <si>
    <t>General and administrative</t>
  </si>
  <si>
    <t>[1]</t>
  </si>
  <si>
    <t>Impairment charges</t>
  </si>
  <si>
    <t>Earnings from operations</t>
  </si>
  <si>
    <t>Gain on disposal of mineral stream interest</t>
  </si>
  <si>
    <t>Other (income) expense</t>
  </si>
  <si>
    <t>Earnings before finance costs and income taxes</t>
  </si>
  <si>
    <t>Finance costs</t>
  </si>
  <si>
    <t>Earnings before income taxes</t>
  </si>
  <si>
    <t>Income tax (expense) recovery</t>
  </si>
  <si>
    <t>Net earnings</t>
  </si>
  <si>
    <t>Basic earnings per share</t>
  </si>
  <si>
    <t>Diluted earnings per share</t>
  </si>
  <si>
    <t>Weighted average number of shares outstanding</t>
  </si>
  <si>
    <t>Basic</t>
  </si>
  <si>
    <t>Diluted</t>
  </si>
  <si>
    <t>Equity settled stock based compensation (a non-cash item) included in general and administrative expenses           $ 5,432     $ 5,051</t>
  </si>
  <si>
    <t>Consolidated Statements of Earnings (Parenthetical) - USD ($) $ in Thousands</t>
  </si>
  <si>
    <t>Statement [LineItems]</t>
  </si>
  <si>
    <t>Equity settled stock based compensation (a non-cash item) included in general and administrative expenses</t>
  </si>
  <si>
    <t>General and administrative expenses [member]</t>
  </si>
  <si>
    <t>Consolidated Statements of Comprehensive Income - USD ($) $ in Thousands</t>
  </si>
  <si>
    <t>Statement of comprehensive income [abstract]</t>
  </si>
  <si>
    <t>Items that will not be reclassified to net earnings</t>
  </si>
  <si>
    <t>(Loss) gain on LTIs</t>
  </si>
  <si>
    <t>Income tax recovery (expense) related to LTIs</t>
  </si>
  <si>
    <t>Total other comprehensive (loss) income</t>
  </si>
  <si>
    <t>[2]</t>
  </si>
  <si>
    <t>Total comprehensive income</t>
  </si>
  <si>
    <t>LTIs = long-term investments - common shares held.</t>
  </si>
  <si>
    <t>Definitions as follows: "OCI" = Other Comprehensive Income (Loss); "SBC" = Equity Settled Stock Based Compensation; "Options" = Share Purchase Options; "RSUs" = Restricted Share Units; "LTI's" = Long-Term Investments; "Warrants" = Share Purchase Warrants.</t>
  </si>
  <si>
    <t>Consolidated Balance Sheets - USD ($) $ in Thousands</t>
  </si>
  <si>
    <t>Current assets</t>
  </si>
  <si>
    <t>Cash and cash equivalents</t>
  </si>
  <si>
    <t>Accounts receivable</t>
  </si>
  <si>
    <t>Other</t>
  </si>
  <si>
    <t>Total current assets</t>
  </si>
  <si>
    <t>Non-current assets</t>
  </si>
  <si>
    <t>Mineral stream interests</t>
  </si>
  <si>
    <t>Early deposit mineral stream interests</t>
  </si>
  <si>
    <t>Mineral royalty interest</t>
  </si>
  <si>
    <t>Long-term equity investments</t>
  </si>
  <si>
    <t>Investment in associates</t>
  </si>
  <si>
    <t>Convertible note receivable</t>
  </si>
  <si>
    <t>Total non-current assets</t>
  </si>
  <si>
    <t>Total assets</t>
  </si>
  <si>
    <t>Current liabilities</t>
  </si>
  <si>
    <t>Accounts payable and accrued liabilities</t>
  </si>
  <si>
    <t>Current taxes payable</t>
  </si>
  <si>
    <t>Current portion of performance share units</t>
  </si>
  <si>
    <t>Total current liabilities</t>
  </si>
  <si>
    <t>Non-current liabilities</t>
  </si>
  <si>
    <t>Bank debt</t>
  </si>
  <si>
    <t>Deferred income taxes</t>
  </si>
  <si>
    <t>Performance share units</t>
  </si>
  <si>
    <t>Total non-current liabilities</t>
  </si>
  <si>
    <t>Total liabilities</t>
  </si>
  <si>
    <t>Shareholders' equity</t>
  </si>
  <si>
    <t>Issued capital</t>
  </si>
  <si>
    <t>Reserves</t>
  </si>
  <si>
    <t>Retained earnings</t>
  </si>
  <si>
    <t>Total shareholders' equity</t>
  </si>
  <si>
    <t>Total liabilities and shareholders' equity</t>
  </si>
  <si>
    <t>Commitments and contingencies</t>
  </si>
  <si>
    <t>Consolidated Statements of Cash Flows - USD ($) $ in Thousands</t>
  </si>
  <si>
    <t>Operating activities</t>
  </si>
  <si>
    <t>Adjustments for Depreciation and depletion</t>
  </si>
  <si>
    <t>Interest expense</t>
  </si>
  <si>
    <t>Equity settled stock based compensation</t>
  </si>
  <si>
    <t>Income tax expense (recovery)</t>
  </si>
  <si>
    <t>Loss on fair value adjustment of share purchase warrants held</t>
  </si>
  <si>
    <t>Receipt of shares in exchange for contractual modifications</t>
  </si>
  <si>
    <t>Share in losses of associate</t>
  </si>
  <si>
    <t>Fair value (gain) loss on convertible note receivable</t>
  </si>
  <si>
    <t>Investment income recognized in net earnings</t>
  </si>
  <si>
    <t>Change in non-cash working capital</t>
  </si>
  <si>
    <t>Cash generated from operations before income taxes and interest</t>
  </si>
  <si>
    <t>Income taxes paid</t>
  </si>
  <si>
    <t>Interest paid</t>
  </si>
  <si>
    <t>Interest received</t>
  </si>
  <si>
    <t>Cash generated from operating activities</t>
  </si>
  <si>
    <t>Financing activities</t>
  </si>
  <si>
    <t>Bank debt repaid</t>
  </si>
  <si>
    <t>Bank debt drawn</t>
  </si>
  <si>
    <t>Credit facility extension fees</t>
  </si>
  <si>
    <t>Share purchase options exercised</t>
  </si>
  <si>
    <t>Dividends paid</t>
  </si>
  <si>
    <t>Cash (used for) generated from financing activities</t>
  </si>
  <si>
    <t>Investing activities</t>
  </si>
  <si>
    <t>Net proceeds on disposal of mineral stream interests</t>
  </si>
  <si>
    <t>Acquisition of long-term investments</t>
  </si>
  <si>
    <t>Acquisition of convertible note receivable</t>
  </si>
  <si>
    <t>Investment in associate</t>
  </si>
  <si>
    <t>Proceeds on disposal of long-term investments</t>
  </si>
  <si>
    <t>Dividend income received</t>
  </si>
  <si>
    <t>Cash used for investing activities</t>
  </si>
  <si>
    <t>Effect of exchange rate changes on cash and cash equivalents</t>
  </si>
  <si>
    <t>Decrease in cash and cash equivalents</t>
  </si>
  <si>
    <t>Cash and cash equivalents, beginning of year</t>
  </si>
  <si>
    <t>Cash and cash equivalents, end of year</t>
  </si>
  <si>
    <t>Consolidated Statements of Shareholders' Equity - USD ($) $ in Thousands</t>
  </si>
  <si>
    <t>Total</t>
  </si>
  <si>
    <t>Number of Shares [member]</t>
  </si>
  <si>
    <t>Issued Capital [member]</t>
  </si>
  <si>
    <t>Share Purchase Warrants Reserve [member]</t>
  </si>
  <si>
    <t>Share Purchase Options Reserve [member]</t>
  </si>
  <si>
    <t>Reserves Restricted Share Units Reserve [member]</t>
  </si>
  <si>
    <t>LTI revaluation reserve (net of tax) [member]</t>
  </si>
  <si>
    <t>Total Reserves [member]</t>
  </si>
  <si>
    <t>Retained Earnings [member]</t>
  </si>
  <si>
    <t>Balance at beginning of period at Dec. 31, 2016</t>
  </si>
  <si>
    <t>Balance, shares at beginning of period at Dec. 31, 2016</t>
  </si>
  <si>
    <t>OCI</t>
  </si>
  <si>
    <t>Total comprehensive income (loss)</t>
  </si>
  <si>
    <t>Income tax recovery (expense)</t>
  </si>
  <si>
    <t>SBC expense</t>
  </si>
  <si>
    <t>Options exercised</t>
  </si>
  <si>
    <t>Options exercised, shares</t>
  </si>
  <si>
    <t>RSUs released</t>
  </si>
  <si>
    <t>RSUs released, shares</t>
  </si>
  <si>
    <t>Dividends (Note 18.2)</t>
  </si>
  <si>
    <t>Dividends (Note 18.2), shares</t>
  </si>
  <si>
    <t>Balance end of period at Dec. 31, 2017</t>
  </si>
  <si>
    <t>Balance, shares at end of period at Dec. 31, 2017</t>
  </si>
  <si>
    <t>Realized gain on disposal of LTIs (Note 16)</t>
  </si>
  <si>
    <t>Balance end of period at Dec. 31, 2018</t>
  </si>
  <si>
    <t>Balance, shares at end of period at Dec. 31, 2018</t>
  </si>
  <si>
    <t>Description of Business and Nature of Operations</t>
  </si>
  <si>
    <t>Text block [abstract]</t>
  </si>
  <si>
    <t>1.
Description of Business and
Nature of Operations
Wheaton Precious Metals Corp. is a mining company which generates
its revenue primarily from the sale of precious metals.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and the
New York Stock Exchange (“NYSE”) under the symbol
WPM.
The Company has entered into 23 long-term purchase agreements
(three of which are early deposit agreements), with 17 different
mining companies, for the purchase of precious metals and cobalt
(“precious metal purchase agreements” or
“PMPA”) relating to 19 mining assets which are
currently operating, 9 which are at various stages of development
and 2 which have been placed in care and maintenance, located in 11
countries. Pursuant to the PMPAs, Wheaton acquires metal production
from the counterparties for an initial upfront payment plus an
additional cash payment for each ounce or pound delivered which is
fixed by contract, generally at or below the prevailing market
price.
The consolidated financial statements of the Company for the year
ended December 31, 2018 were authorized for issue as of
March 20, 2019 in accordance with a resolution of the Board of
Directors.</t>
  </si>
  <si>
    <t>Basis of Presentation and Statement of Compliance</t>
  </si>
  <si>
    <t>2.
Basis of Presentation and
Statement of Compliance
These consolidated financial statements have been prepared in
accordance with International Financial Reporting Standards
(“IFRS”) as issued by the International Accounting
Standards Board (“IASB”) on a historical cost basis,
except for financial assets which are not held for the purpose of
collecting contractual cash flows on specified dates and derivative
assets and derivative liabilities which have been measured at fair
value as at the relevant balance sheet date. The consolidated
financial statements are presented in United States
(“US”) dollars, which is the Company’s functional
currency, and all values are expressed in thousands unless
otherwise noted. References to “Cdn$” refer to Canadian
dollars.
The preparation of financial statements in accordance with IFRS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t>
  </si>
  <si>
    <t>Significant Accounting Policies</t>
  </si>
  <si>
    <t>3.
Significant Accounting
Policies
3.1.
New Accounting Standards
Effective in 2018
IFRS 9 – Financial Instruments (amended 2014):
On January 1, 2018, the Company adopted IFRS 9 (2014) –
Financial Instruments (amended 2014) (“IFRS 9 (2014)”).
The Company had previously adopted IFRS 9 (2009) – Financial
Instruments effective January 1, 2010. The adoption of IFRS 9
(2014) did not have a material impact on the accounting policies
and methods of application relative to the Company’s
financial instruments.
IFRS 15 – Revenue from Contracts with Customers:
On January 1, 2018, the Company adopted IFRS 15 –
Revenue from Contracts with Customers (“IFRS 15”) which
supersedes IAS 18 – Revenue (“IAS 18”). IFRS 15
establishes a single five-step model framework for determining the
nature, amount, timing and uncertainty of revenue and cash flows
arising from a contract with a customer. The standard is effective
for annual periods beginning on or after January 1, 2018. IFRS
15 requires entities to recognize revenue when
‘control’ of goods or services transfers to the
customer whereas the previous standard, IAS 18, required entities
to recognize revenue when the ‘risks and rewards’ of
the goods or services transfer to the customer. The Company
concluded that there is no change in the timing of revenue
recognition of its gold and silver credit sales and its gold and
silver concentrate sales under IFRS 15 compared to the previous
standard as the point of transfer of risks and rewards of the gold
and silver and the transfer of control of the gold and silver occur
at the same time. As such, no adjustment was required to the
Company’s consolidated financial statements as at
January 1, 2017 or for the year ended December 31, 2017.
Additionally,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of concentrate sold
under the terms of the concentrate sales contracts are not
significant and do not constrain the recognition of revenue.
3.2.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
3.3.
Cash and Cash
Equivalents
Cash and cash equivalents include cash and highly liquid money
market investments including short-term deposits, treasury bills,
commercial paper, bankers’ depository notes and
bankers’ acceptances with terms to maturity of less than
three months.
3.4.
Revenue
Recognition
Revenue relating to the sale of precious metals is recognized when
control of the precious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Under certain PMPAs, precious metal is acquired from the mine
operator in the form of gold, silver or palladium credits, which is
then sold through a network of third party brokers or dealers.
Revenue from precious metal credit sales is recognized at the time
of the sale of such credits, which is also the date that control of
the precious metal is transferred to the customer. The Company will
occasionally enter into forward contracts in relation precious
metal deliveries that it is highly confident will occur within a
given quarter. No forward contracts were outstanding at
December 31, 2018 or December 31, 2017. The sales price
is fixed at the delivery date based on either the terms of these
short-term forward sales contracts or the spot price of the
precious metal.
Under certain PMPAs, precious metal is acquired from the mine
operator in concentrate form, which is then sold under the terms of
the concentrate sales contracts to third-party smelters or traders.
Where the Company acquires precious metals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s. The contracts, in general,
provide for a provisional payment based upon provisional assays and
quoted precious metal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
3.5.
Financial
Instruments
In November 2009, the IASB introduced IFRS 9, Financial Instruments
(“IFRS 9”), which is part of a project to replace IAS
39, Financial Instruments: Recognition and Measurement. Adoption of
IFRS 9 was required by January 1, 2018, with early adoption
permitted. The Company elected to adopt IFRS 9 (2009) and the
related consequential amendments effective January 1, 2010. On
January 1, 2018, the Company adopted IFRS 9 (2014) –
Financial Instruments (amended 2014) (“IFRS 9 (2014)”).
The adoption of IFRS 9 (2014) did not materially impact the
accounting policies and methods of application relative to the
Company’s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
3.6.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Expens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Expense.
The Kutcho Convertible Note receivable (Note 15) is classified as
FVTNE and is measured at fair value at the end of each reporting
perio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The resulting gains or losses
(if any) arising on remeasurement is recognized as a component of
net earnings under the classification Other (Income) Expense.
As discussed in Note 3.4,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Other receivables are non-interest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
3.7.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Other Financial Liabilities
Accounts payable and accrued liabilities are stated at amortized
cost, which approximate fair values due to the short terms to
maturity.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
3.8.
Mineral Stream
Interests
Agreements for which settlement is called for in gold, silver,
palladium or cobalt,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mineral stream interests is separately allocated
to reserves, resources and exploration potential. The value
allocated to reserves is classified as depletable and is depleted
on a unit-of-production non-depletable
Asset Impairment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exists. If such an
indication exists, the recoverable amount of the PMPA is estimated
in order to determine the extent of the impairment (if any). The
recoverable amount of each PMPA is the higher of fair value less
cost of disposal (“FVLCD”) and value in use
(“VIU”). In determining the recoverable amounts of each
of the Company’s CGU’s, the Company uses the FVLCD as
this will generally be greater than or equal to the VIU.
To determine the FVLCD that could be received from each PMPA in an
arm’s length transaction at the measurement date, the Company
estimates a range of potential values using the net asset value
(“NAV”) methodology and the net present value
(“NPV”) methodology (as described below), and then
selects a value within this range which is the most representative
of the estimated recoverable amount of the stream.
NAV is estimated by using an appropriate discount rate to calculate
the present value of the expected future cash flows associated with
each mineral category. The values are adjusted for each mineral
category dependent on the likelihood of conversion from resources
to reserves. A market multiple is applied to the NAV computed in
order to assess the estimated fair value. Precious metal companies
typically trade at a market capitalization that is based on a
multiple of their underlying NAV, with this market multiple being
generally understood to take account of a variety of additional
value and risk factors such as the ability to find and produce more
metal than what is currently included in the life of mine plan, the
benefit of precious metal price optionality, the potential
remaining mine life and adjustments for relative mine and country
risk. Consequently, a market participant would generally apply a
NAV multiple when estimating the fair value of a precious metal
interest.
NPV is estimated by using a nominal discount rate to calculate the
present value of expected future cash flows.
The expected future cash flows are management’s best
estimates of expected future revenues and costs. Under each
valuation methodology, expected future revenues reflect an estimate
of future payable production for each mine at which the Company has
a PMPA based on detailed life of mine plans received from each of
the partners. Expected future revenues also reflect
management’s estimated long-term metal prices. Estimated
future cash costs are generally fixed based on the terms of each
PMPA as disclosed in Note 26.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
3.9.
Investments in
Associates
Investments over which the Company exercises significant influence
and that the Company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or loss,
other comprehensive income or loss and any other changes in the
associate’s net assets such as dividends.
The Company’s proportionate share of the associate’s
profit or loss and other comprehensive income or loss is based on
its most recent publicly available financial statements.
Adjustments are made to align any inconsistencies between the
Company’s accounting policies and the associate’s
policies before applying the equity method. Adjustments are also
made to account for depreciable assets based on their fair values
at the acquisition date of the investment and for any impairment
losses recognized by the associate.
If the Company’s share of the associate’s losses equals
or exceeds the Company’s investment in the associat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If the associate subsequently reports profits, the
Company resumes recognizing the Company’s share of those
profits only after the Company’s share of the profits equals
the Company’s share of losses not recognized.
At each balance sheet date, management considers whether there is
objective evidence of impairment in associates. If there is such
evidence, management determines the amount of impairment to record,
if any, in relation to the associate.
3.10.
Borrowing and Debt Issue
Costs
Borrowing costs allocable to qualifying assets, which are assets
that necessarily take a substantial period of preparation for their
intended use, are capitalized and included in the carrying amounts
of the related assets until such time as the assets are
substantially ready for their intended use. Borrowing costs that do
not relate to the acquisition or construction of qualifying assets
are reflected as a component of net earnings under the
classification Finance Costs, as incurred. For the purposes of
determining whether borrowing costs are allocable to qualifying
assets, general borrowings are first considered to relate to
qualifying assets to the extent of the cumulative investment made
by the Company.
Debt issue costs on non-revolving
3.11.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
3.12.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reversing taxable temporary
differences or sufficient taxable income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reversing taxable temporary differences
or sufficient taxable income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
3.13.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e proceeds are used to repurchase shares of the
Company at the average market price of the common shares for the
period.
3.14.
Foreign Currency
Translation
The functional currency is the currency of the primary economic
environment in which an entity operates. The consolidated financial
statements are presented in US dollars, which is the functional
currency of the Company and its subsidiaries. Foreign currency
monetary assets and liabilities are translated into US dollars at
the exchange rates prevailing at the balance sheet date.
Non-monetary
3.15.
Leasing
Leases are classified as finance leases whenever the terms of the
lease transfer substantially all of the risks and rewards of
ownership to the lessee. All other leases are classified as
operating leases. At December 31, 2018 and December 31,
2017, the Company was not a party to any finance leases.
The Company as the Lessee
Operating lease payments are recognized on a straight-line basis
over the term of the lease, except where another systematic basis
is more representative of the time pattern in which economic
benefits from the leased assets are consumed.
In the event that lease incentives are received to enter into
operating leases, such incentives are recognized as a liability.
The aggregate benefit of incentives is recognized as a reduction to
rental expense on a straight-line basis over the term of the lease,
except where another systematic basis is more representative of the
time pattern in which economic benefits from the leased assets are
consumed.
3.16.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3.17.
Future Changes in Accounting
Policies
The IASB has issued the following new or amended standards:
Standards required to be applied for periods beginning on or
after January 1, 2019:
·
IFRS 16 – Leases: In January 2016, the IASB and
the FASB completed its joint project to address concerns by users
of financial statements in respect of reduced comparability between
financial statements due to the different accounting treatment
applied to operating leases as compared to finance leases by
removing the distinction between operating leases and finance
leases and rather having all leases accounted for as a finance
lease, subject to limited exceptions for short-term leases and
leases of low value assets. The Company is currently evaluating the
impact of this standard and anticipates that upon adoption of this
standard, its leases will be capitalized under the classification
Right-of-Use
·
IFRIC 23 – Uncertainty over Income Tax
Treatments: In June 2017, the IASB issued IFRIC 23 which is
effective for periods beginning on or after January 1, 2019.
IFRIC 23 provides guidance on the accounting for current and
deferred tax liabilities and assets in circumstances in which there
is uncertainty over income tax treatments. The adoption of this
guidance is not expected to have a material impact on the
Company’s Consolidated Statement of Earnings.
Early adoption of the above standards is permitted.</t>
  </si>
  <si>
    <t>Key Sources of Estimation Uncertainty and Critical Accounting Judgments</t>
  </si>
  <si>
    <t>4.
Key Sources of Estimation
Uncertainty and Critical Accounting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Key Sources of Estimation
Uncertainty
4.1.
Attributable Reserve,
Resource and Exploration Potential Estimates
Mineral stream interests are significant assets of the Company,
with a carrying value of $6.2 billion at December 31,
2018. This amount represents the capitalized expenditures related
to the acquisition of the mineral stream interests, net of
accumulated depletion and accumulated impairment charges, if any.
The Company estimates the reserves, resources and exploration
potential relating to each agreement. Reserves are estimates of the
amount of metals contained in ore that can be economically and
legally extracted from the mining properties in respect of which
the Company has PMPAs. Resources are estimates of the amount of
metals contained in mineralized material for which there is a
reasonable prospect for economic extraction from the mining
properties in respect of which the Company has PMPAs. Exploration
potential represents an estimate of additional reserves and
resources which may be discovered through the mine operator’s
exploration program. The Company adjusts its estimates of reserves,
resources (where applicable) and exploration potential (where
applicable) to reflect the Company’s percentage entitlement
to metals produced from such mines. The Company compiles its
estimates of its reserves and resources based on information
supplied by appropriately qualified persons relating to the
geological data on the size, density and grade of the ore body, and
require complex geological and geostatistical judgments to
interpret the data. The estimation of recoverable reserves and
resources is based upon factors such as estimates of foreign
exchange rates, commodity prices, future capital requirements, and
production costs along with geological assumptions and judgments
made in estimating the size and grade of the ore body. The Company
estimates exploration potential based on assumptions surrounding
the ore body continuity which requires judgement as to future
success of any exploration programs undertaken by the mine
operator. Changes in the reserve estimates, resource estimates or
exploration potential estimates may impact upon the carrying value
of the Company’s mineral stream interests and depletion
charges.
4.2.
Depletion
As described in Note 3.8, the Company’s mineral stream
interests are separately allocated to reserves, resources and
exploration potential. The value allocated to reserves is
classified as depletable and is depleted on
a unit-of-production non-depletable
4.3.
Impairment of
Assets
As more fully described in Note 3.8, the Company assesses each PMPA
at the end of every reporting period to determine whether any
indication of impairment or impairment reversal exists. If such an
indication exists, the recoverable amount of the PMPA is estimated
in order to determine the extent of the impairment or impairment
reversal (if any). The calculation of the recoverable amount
requires the use of estimates and assumptions such as long-term
commodity prices, discount rates, recoverable ounces of
attributable metals, and operating performance.
The price of precious metals and cobalt has been extremely volatile
over the past several years. The Company monitors spot and forward
metal prices and if necessary re-evaluates re-evaluate
4.4.
Valuation of Stock Based
Compensation
As more fully described in Note 3.11, the Company has various forms
of stock based compensation, including share purchase options,
restricted share units (“RSUs”) and performance share
units (“PSUs”). The calculation of the fair value of
share purchase options, RSUs and PSUs issued requires the use of
estimates as more fully described in Notes 19.2, 19.3, and 20.1,
respectively.
4.5.
Valuation of Convertible Note
Receivable
As more fully described in Notes 3.6 and 5.8.3, the Company
measures its convertible note receivable with Kutcho Copper Corp.
at fair value for financial reporting purposes. This calculation
requires the use of estimates and assumptions such as rate of
interest prevailing at the balance sheet date for instruments of
similar term and risk, expected dividend yield, expected volatility
and expected remaining life of the convertible note receivable.
4.6.
Valuation of Minto Derivative
Liability
As more fully described in Note 5.8.3, the Company’s Minto
PMPA has a pricing mechanism whereby there is an increase to the
production payment per ounce of gold delivered to Wheaton over the
current fixed price in periods where the market price of copper is
lower than $2.50 per pound. As this pricing mechanism meets the
definition of a derivative, it is reflected at fair value for
financial reporting purposes. This calculation requires the use of
estimates and assumptions such as long-term price of copper,
recoverable ounces of gold and operating performance.
4.7.
Contingencies
Due to the size, complexity and nature of the Company’s
operations, various legal and tax matters are outstanding from time
to time, including those matters described in Note 26.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
Critical Accounting
Judgments
4.8.
Functional
Currency
The functional currency for the Company and each of its
subsidiaries is the currency of the primary economic environment in
which the entity operates. As a result of the following factors,
the Company has determined that the functional currency of each
entity is the US dollar:
·
The entities’ revenues are denominated in US
dollars;
·
The entities’ cash cost of sales are denominated
in US dollars;
·
The majority of the entities’ cash is held in US
dollars; and
·
The Company generally seeks to raise capital in US
dollars.
Determination of the functional currency may involve certain
judgments to determine the primary economic environment and the
Company reconsiders the functional currency of its entities if
there is a change in events and conditions which determined the
primary economic environment.
4.9.
Significant Influence over
Kutcho
Note 14 describes Kutcho Copper Corp. (“Kutcho”) as an
associate though the Company only owns an 11% ownership interest in
Kutcho. The Company has determined it has significant influence
over Kutcho by virtue of the convertible instruments of Kutcho that
the Company owns.
4.10.
Income Taxes
The interpretation and application of existing tax laws,
regulations or rules in Canada, the Cayman Islands, Barbados,
Luxembourg, the Netherlands or any of the countries in which the
Company’s subsidiaries or the mining operations are located
or to which deliveries of precious metals, precious metal credits
or cobalt are made requires the use of judgment. The likelihood
that tax positions taken will be sustained is assessed based on
facts and circumstances of the relevant tax position considering
all available evidence. Differing interpretation of these laws,
regulations or rules could result in an increase in the
Company’s taxes, or other governmental charges, duties or
impositions. Refer to Notes 23 and 26 for more information.
In assessing the probability of realizing deferred income tax
assets, the Company makes estimates related to expectations of
future taxable income and expected timing of reversals of existing
temporary differences. Such estimates are based on forecasted cash
flows from operations which require the use of estimates and
assumptions such as long-term commodity prices and recoverable
metal ounces. The estimates and assumptions are consistent with
those used in testing asset impairment of PMPAs. The amount of
deferred income tax assets recognized on the balance sheet could be
reduced if the actual results differ significantly from forecast.
The Company reassesses its deferred income tax assets at the end of
each reporting period.</t>
  </si>
  <si>
    <t>Financial Instruments</t>
  </si>
  <si>
    <t>5.
Financial
Instruments
5.1.
Capital Risk
Management
The Company manages its capital to ensure that it will be able to
continue as a going concern while maximizing the return to
stakeholders through the optimization of the debt and equity
balance.
The capital structure of the Company consists of debt (Note 17) and
equity attributable to common shareholders, comprising of issued
capital (Note 18), accumulated reserves (Note 19) and retained
earnings.
The Company is not subject to any externally imposed capital
requirements with the exception of complying with the minimum
tangible net worth covenant under the credit agreement governing
bank debt (Note 17).
The Company is in compliance with the debt covenants at
December 31, 2018, as described in Note 17.1.
5.2.
Categories of Financial
Assets and Liabilities
Other receivables are non-interest
Note
December 31
December 31
(in thousands) 2018
2017
Financial assets
Financial assets mandatorily measured at FVTNE
Cash and cash equivalents $
75,767 $ 98,521
Trade receivables from provisional concentrate sales, net of fair
value adjustment 6, 9
1,332 1,398
Long-term investments - warrants held 16 - 124
Convertible note receivable 15
12,899 15,777
Investments in equity instruments designated as at FVTOCI
Long-term investments - common shares held 16
164,753 95,608
Financial assets measured at amortized cost
Other accounts receivable
9
1,064
1,796
Total financial assets
$ 255,815
$ 213,224
Financial liabilities
Financial liabilities at amortized cost
Accounts payable and accrued liabilities
19,883 12,118
Bank debt
17
1,264,000
770,000
Total financial liabilities
$
1,283,883
$ 782,118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In addition, counterparties used to sell precious
metals are all large, international organizations with strong
credit ratings and the balance of trade receivables owed to the
Company in the ordinary course of business is not significant.
Therefore, credit risk associated with trade receivables at
December 31, 2018 is considered to be negligible.
The Company’s maximum exposure to credit risk related to its
financial assets is as follows:
December 31 December 31
(in thousands)
Note
2018
2017
Cash and cash equivalents $ 75,767 $ 98,521
Trade receivables from provisional concentrate sales, net of fair
value adjustment 9
1,332 1,398
Other accounts receivables 9 1,064 1,796
Convertible note receivable
15
12,899
15,777
Maximum exposure to credit risk related to financial
assets
$ 91,062
$ 117,492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December 31, 2018, the Company had cash and cash equivalents
of $76 million (December 31, 2017 - $99 million) and working
capital of $51 million (December 31, 2017 - $91 million).
The Company holds equity investments of several companies (Note 16)
with a combined market value at December 31, 2018 of
$165 million (December 31, 2017 - $96 million). The daily
exchange traded volume of these shares, including the shares
underlying the warrants, is not sufficient for the Company to
liquidate its position in a short period of time without
potentially affecting the market value of the shares. These shares
and warrants are held for strategic purposes and are considered
long-term investments and therefore, as part of the Company’s
planning, budgeting and liquidity analysis process, these
investments are not relied upon to provide operational
liquidity.
The following table summarizes the timing associated with the
Company’s remaining contractual payments relating to its
financial liabilities. The table reflects the undiscounted cash
flows of financial liabilities based on the earliest date on which
the Company can be required to pay (assuming that the Company is in
compliance with all of its obligations). The table includes both
interest and principal cash flows. To the extent that applicable
interest rates are floating in nature, the interest charges are
estimated based on market-based forward interest rate curves at the
end of the reporting period.
As at December 31, 2018
(in thousands)
2019
2020
2021
2022
2023
Total
Non-derivative
Bank debt ¹ $ - $ - $ - $ - $ 1,264,000 $
1,264,000
Interest on bank debt ² 53,845 50,021 46,564 45,584 46,541
242,555
Accounts payable and accrued liabilities 19,883 - - - -
19,883
Performance share units 3
5,578
3,890
1,288
-
- 10,756
Total
$ 79,306
$ 53,911
$ 47,852
$ 45,584
$ 1,310,541 $ 1,537,194
1)
Assumes the principal balance outstanding at
December 31, 2018 does not change until the debt maturity
date. On February 27, 2019, the term of the revolving credit
facility was extended by an additional year, with the facility now
maturing on February 27, 2024.
2)
As the applicable interest rates are floating in
nature, the interest charges are estimated based on market-based
forward interest rate curves at the end of the reporting period
combined with the assumption that the principal balance outstanding
at December 31, 2018 does not change until the debt maturity
date.
3) Assumes a weighted average performance
factor of 141% (see Note 20.1).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December 31 December 31
(in thousands) 2018
2017
Monetary assets
Cash and cash equivalents $ 731 $ 453
Accounts receivable 637 71
Long-term investments - common shares held 161,421 90,003
Long-term investments - warrants held - 124
Convertible note receivable 12,899 15,777
Other long-term assets 1,105
717
Total Canadian dollar denominated monetary assets $ 176,793
$ 107,145
Monetary liabilities
Accounts payable and accrued liabilities $ 16,128 $ 5,542
Current taxes payable 3,361 -
Performance share units 8,808
1,165
Total Canadian dollar denominated monetary liabilities $ 28,297
$ 6,707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18
Change in Canadian Dollar
(in thousands)
10% Increase
10% Decrease
Increase (decrease) in net earnings $ (1,292 ) $ 1,292
Increase (decrease) in other comprehensive income 16,142 (16,142 )
Increase (decrease) in total comprehensive income $ 14,850 $ (14,850 )
As at December 31, 2017
Change in Canadian
Dollar
(in thousands)
10%
10%
Increase (decrease) in net earnings $ 1,043 $ (1,043)
Increase (decrease) in other comprehensive income
9,000
(9,000)
Increase (decrease) in total comprehensive income
$ 10,043
$ (10,043)
5.6.
Interest Rate
Risk
The Company is exposed to interest rate risk on its outstanding
borrowings and short-term investments. Presently, all of the
Company’s outstanding borrowings are at floating interest
rates. The Company monitors its exposure to interest rates and has
not entered into any derivative contracts to manage this risk.
During the year ended December 31, 2018, the weighted average
effective interest rate paid by the Company on its outstanding
borrowings was 3.57% (2017 – 2.57%).
During the years ended December 31, 2018 and December 31,
2017, a fluctuation in interest rates of 100 basis points (1
percent) would have impacted the amount of interest expensed by
approximately $10 million.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years ended
December 31, 2018 and December 31, 2017 would have
increased/decreased by approximately $16 million and
$10 million, respectively, as a result of changes in the fair
value of common shares held.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18
(in thousands)
Note
Total Level 1 Level 2 Level 3
Cash and cash equivalents $
75,767
$ 75,767 $ - $ -
Trade receivables from provisional concentrate sales, net of fair
value adjustment 9
1,332
- 1,332 -
Long-term investments - common shares held 16
164,753
164,753 - -
Long-term investments - warrants held 16
-
- - -
Convertible note receivable
15 12,899 - - 12,899
$
254,751 $ 240,520 $
1,332 $
12,899
December 31, 2017
(in thousands)
Total
Level 1
Level 2
Level 3
Cash and cash equivalents $ 98,521 $ 98,521 $ - $ -
Trade receivables from provisional concentrate sales, net of fair
value adjustment 9 1,398 - 1,398 -
Long-term investments - common shares held 16 95,608 95,608 - -
Long-term investments - warrants held 16 124 - 124 -
Convertible note receivable (Note 15)
15
15,777
-
-
15,777
$ 211,428
$ 194,129
$ 1,522
$ 15,777
Other accounts receivables and accounts payables and accrued
liabilities are non-interest
The Company’s bank debt (Note 17.1) is reported at amortized
cost using the effective interest method. The carrying value of the
bank debt approximates its fair value.
5.8.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8.2.
Valuation Techniques for Level 2
Assets
Accounts Receivable Arising from Sales of Metal
Concentrates
The Company’s trade receivables and accrued liabilities from
provisional concentrate sales are valued based on forward prices of
gold and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5.8.3.
Valuation Techniques for Level 3
Assets
Convertible Note Receivable
The fair value of the Kutcho Convertible Note receivable (Note 15),
which is not traded in an active market, is determine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As the expected volatility and market interest rate are not
observable inputs, the Kutcho Convertible Note receivable is
classified within Level 3 of the fair value hierarchy and any
changes in fair value are reflected on the Consolidated Statement
of Earnings under the classification Other (Income) Expense (Note
8).
Management estimates that the market interest rate on similar
borrowings without the conversion feature was approximately 15% and
has used an implied volatility of 30% in valuing the convertibility
feature. Holding all other variables constant, a fluctuation in
interest rates of 1% would have impacted the valuation by
approximately $0.6 million while a fluctuation in the implied
volatility used of 5% would have impacted the valuation by
approximately $0.2 million.
Minto Derivative Liability
The production payment per ounce of gold delivered to Wheaton under
the Minto PMPA is to be increased over the fixed price in periods
where the market price of copper is lower than $2.50 per pound. As
this pricing mechanism meets the definition of a derivative, it is
reflected at fair value for financial reporting purposes. At
December 31, 2018 and December 31, 2017, the Company
estimated the fair value of this derivative liability to be $NIL.
As per Capstone’s news release dated October 11, 2018,
Capstone has elected to place the Minto mine on care and
maintenance.</t>
  </si>
  <si>
    <t>Revenue</t>
  </si>
  <si>
    <t>6.
Revenue
Years Ended December 31
(in thousands) 2018
2017
Sales
Gold
Gold credit sales $ 431,618 54 % $ 394,809 47%
Concentrate sales 9,575 1 %
29,132
3%
$ 441,193 55 %
$ 423,941
50%
Silver
Silver credit sales $ 290,152 37 % $ 365,251 43%
Concentrate sales 53,427 7 %
54,023
7%
$ 343,579 44 %
$ 419,274
50%
Palladium
Palladium credit sales $ 9,240 1 %
$ -
0%
Total sales revenue $ 794,012 100 %
$ 843,215
100%
Gold, Silver and Palladium Credit
Sales
Under certain PMPAs, precious metal is acquired from the mine
operator in the form of precious metal credits, which is then sold
through a network of third party brokers or dealers. Revenue from
precious metal credit sales is recognized at the time of the sale
of such credits, which is also the date that control of the
precious metal is transferred to the customer.
During the year ended December 31, 2018, sales to 3 financial
institutions accounted for 29%, 22% and 13% of the Company’s
revenue as compared to sales to 3 financial institutions that
accounted for 32%, 23% and 11% of the Company’s revenue
during the comparable period of the previous year. The Company
would not be materially affected should any of these financial
institutions cease to buy precious metal credits from the Company
as these sales would be redirected to alternate financial
institutions.
The Company will occasionally enter into forward contracts in
relation to precious metal deliveries that it is highly confident
will occur within a given quarter. No forward contracts were
outstanding at December 31, 2018 or December 31, 2017.
The sales price is fixed at the delivery date based on either the
terms of these short-term forward sales contracts or the spot price
of precious metal.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
At December 31, 2018, the Company had outstanding
provisionally priced sales of $7 million (December 31, 2017 -
$4 million) where the quotational period pricing was estimated
based on the forward price for gold and silver. These sales
consisted of 500 ounces of gold and 0.4 million ounces of
silver (December 31, 2017 - 800 ounces of gold and 0.2 million
ounces of silver) which had a fair value gain adjustment of
approximately $0.5 million (December 31, 2017 - fair value
gain adjustment of approximately $0.3 million) associated with the
embedded derivative. For each one dollar per ounce increase or
decrease in the realized gold price, revenue would increase or
decrease by approximately $500 (December 31, 2017 - $800) and for
each one cent per ounce increase or decrease in the realized silver
price, revenue would increase or decrease by approximately $4,500
(December 31, 2017 - $2,000).</t>
  </si>
  <si>
    <t>General and Administrative</t>
  </si>
  <si>
    <t>7.
General and
Administrative
Years Ended December 31
(in thousands)
Note
2018
2017
Salaries and benefits
Salaries and benefits, excluding PSUs $ 14,397 $ 12,054
PSUs 1
20.1 9,517
140
Total salaries and benefits $ 23,914 $ 12,194
Depreciation 1,057 972
Donations 2,610 2,141
Professional fees 8,559 3,938
Other
10,078
10,377
General and administrative before equity settled stock based
compensation
$ 46,218
$ 29,622
Equity settled stock based compensation 2
Stock options 19.2 $ 2,401 $ 3,037
RSUs
19.3 3,031
2,014
Total equity settled stock based compensation
$ 5,432
$ 5,051
Total general and administrative
$ 51,650
$ 34,673
1)
The PSU accrual related to the anticipated fair value
of the PSUs issued uses a weighted average performance factor of
141% during the year ended December 31, 2018 as compared to
17% during the comparable period of 2017.
2)
Equity settled stock based compensation is a
non-cash</t>
  </si>
  <si>
    <t>Other (Income) Expense</t>
  </si>
  <si>
    <t>8.
Other (Income)
Expense
Years Ended December 31
(in thousands)
Note
2018
2017
Interest income $ (750 ) $ (407 )
Dividends received from equity investments designated as FVTOCI
relating to investments held at the end of the reporting period 16 (78 ) (60 )
Proceeds relative to the Mercator Minerals bankruptcy - (1,022 )
Guarantee fees - Primero Revolving Credit Facility (858 ) (2,683 )
Fees for contract amendments and reconciliations (248 ) (9,424 )
Share of losses of associate 14 432 -
Foreign exchange (gain) loss (144 ) 270
Interest and penalties related to CRA
Settlement 1 23 4,317 -
Net gain/(loss) arising on financial assets mandatorily measured at
FVTPL
Loss on fair value adjustment of share purchase warrants held 16 124 6
Loss on fair value adjustment of Kutcho Convertible Note 15 2,878 (215 )
Other
153
-
Total other (income) expense
$ 5,826
$ (13,535 )
1)
Reference to the CRA Settlement refers to the
settlement of the 2005 to 2010 tax dispute and the application of
the CRA Settlement principles to the 2011 to 2017 taxation years.
Refer to the discussion on page 108 for more information.
Proceeds relative to the Mercator Minerals
bankruptcy
During the three months ended March 31, 2017, the Company
received an additional $1 million settlement related to the
bankruptcy of Mercator Minerals Ltd. (“Mercator”) with
whom Wheaton had a PMPA relative to Mercator’s Mineral Park
mine in the United States (the “Mercator Bankruptcy”).
This silver interest was fully written off during the year ended
December 31, 2014 and as such further proceeds, if any, will
be recognized as a component of net earnings.
Guarantee fees - Primero Revolving Credit
Facility
On March 30, 2017, Wheaton provided a guarantee to the lenders
under Primero Mining Corp.’s (“Primero”)
previously outstanding revolving credit facility for which Primero
paid a fee of 5% per annum (the “Guarantee”). The
Guarantee was cancelled on May 10, 2018, being the date First
Majestic Silver Corp. (“First Majestic”) completed the
acquisition of all of the issued and outstanding common shares of
Primero.
Fees for contract amendments and
reconciliations
During 2017, the Company received various fees
and one-time</t>
  </si>
  <si>
    <t>Accounts Receivable</t>
  </si>
  <si>
    <t xml:space="preserve">9.
Accounts
Receivable
December 31 December 31
(in thousands)
Note
2018
2017
Trade receivables from provisional concentrate sales, net of fair
value adjustment 6 $ 1,332 $ 1,398
Other accounts receivables
1,064
1,796
Total accounts receivable
$ 2,396
$ 3,194 </t>
  </si>
  <si>
    <t>Mineral Stream Interests</t>
  </si>
  <si>
    <t>10.
Mineral Stream
Interests
Year Ended December 31, 2018
Cost
Accumulated Depletion &amp; Impairment 1
Carrying
(in thousands)
Balance
Additions
Disposal
Balance
Balance
Depletion
Disposal
Balance
Gold interests
Sudbury 2 $ 623,864 $ - - $ 623,864 $ (243,876 ) $ (13,525 ) - $ (257,401 ) $ 366,463
Salobo 3,059,876 - - 3,059,876 (251,144 ) (102,672 ) - (353,816 ) 2,706,060
Constancia 136,058 - - 136,058 (14,007 ) (4,504 ) - (18,511 ) 117,547
San Dimas - 220,429 - 220,429 - (12,234 ) - (12,234 ) 208,195
Stillwater - 239,357 - 239,357 - (2,925 ) - (2,925 ) 236,432
Other 3
402,232
-
- 402,232
(370,414 )
(10,459 )
- (380,873 ) 21,359
$ 4,222,030
$ 459,786
$ - $ 4,681,816
$ (879,441 )
$ (146,319 )
$ - $ (1,025,760 ) $ 3,656,056
Silver interests
San Dimas $ 190,331 $ - $ (190,331 ) $ - $ (55,469 ) $ (3,575 ) $ 59,044 $ - $ -
Peñasquito 524,626 - - 524,626 (121,376 ) (14,528 ) - (135,904 ) 388,722
Antamina 900,343 - - 900,343 (142,705 ) (47,561 ) - (190,266 ) 710,077
Constancia 302,948 - - 302,948 (41,145 ) (15,572 ) - (56,717 ) 246,231
Other 4
1,282,837
202
- 1,283,039
(759,702 )
(20,699 )
- (780,401 ) 502,638
$ 3,201,085
$ 202
$ (190,331 ) $ 3,010,956
$ (1,120,397 )
$ (101,935 )
$ 59,044 $ (1,163,288 ) $ 1,847,668
Palladium interests
Stillwater
$ -
$ 263,726
- $ 263,726
$ -
$ (4,033 )
- $ (4,033 ) $ 259,693
Cobalt interests
Voisey’s Bay
$ -
$ 393,422
- $ 393,422
$ -
$ -
- $ - $ 393,422
$ 7,423,115
$ 1,117,136
$ (190,331 ) $ 8,349,920
$ (1,999,838 )
$ (252,287 )
$ 59,044 $ (2,193,081 ) $ 6,156,839
1)
Includes cumulative impairment charges to
December 31, 2018 as follows: Keno Hill silver interest -
$11 million; Pascua-Lama silver interest - $338 million;
777 silver interest - $64 million; 777 gold interest -
$151 million; and Sudbury gold interest -
$120 million.
2)
Comprised of the Coleman, Copper Cliff, Garson,
Stobie, Creighton, Totten and Victor gold interests.
3)
Comprised of the Minto, Rosemont and 777 gold
interests.
4)
Comprised of the currently owned Los Filos,
Zinkgruvan, Yauliyacu, Stratoni, Keno Hill, Neves-Corvo, Minto,
Aljustrel, Loma de La Plata, Pascua-Lama, Rosemont and 777 silver
interests in addition to the Lagunas Norte, Pierina and Veladero
silver interests, all of which expired on March 31, 2018.
Year Ended
December 31, 2017
Cost
Accumulated Depletion &amp;
Impairment 1
Carrying
(in thousands) Balance
Reductions²
Disposal³
Balance 2017 Balance
Depletion
Disposal³
Impairment
Balance
Gold interests
Sudbury 4 $ 623,864 $ - $ - $ 623,864
$ (222,329 ) $ (21,547 ) $ - $ - $ (243,876 ) $ 379,988
Salobo 3,059,876 - - 3,059,876
(155,041 ) (96,103 ) - - (251,144 ) 2,808,732
Constancia 136,058 - - 136,058
(10,388 ) (3,619 ) - - (14,007 ) 122,051
Other 5
402,232
-
- 402,232
(350,999 )
(19,415 )
-
- (370,414 ) 31,818
$ 4,222,030
$ -
$ - $ 4,222,030
$ (738,757 )
$ (140,684 )
$ -
$ - $ (879,441 ) $ 3,342,589
Silver interests
San Dimas $ 190,331 $ - $ - $ 190,331
$ (49,756 ) $ (5,713 ) $ - $ - $ (55,469 ) $ 134,862
Peñasquito 524,626 - - 524,626
(106,549 ) (14,827 ) - - (121,376 ) 403,250
Antamina 900,343 - - 900,343
(84,537 ) (58,168 ) - - (142,705 ) 757,638
Constancia 302,948 - - 302,948
(26,977 ) (14,168 ) - - (41,145 ) 261,803
Other 3
1,329,731
(4,935 )
(41,959 ) 1,282,837
(544,161 )
(28,820 )
41,959
(228,680 ) (759,702 ) 523,135
$ 3,247,979
$ (4,935 )
$ (41,959 ) $ 3,201,085
$ (811,980 )
$ (121,696 )
$ 41,959
$ (228,680 ) $ (1,120,397 ) $ 2,080,688
$ 7,470,009
$ (4,935 )
$ (41,959 ) $ 7,423,115
$ (1,550,737)
$ (262,380)
$ 41,959
$ (228,680) $ (1,999,838) $ 5,423,277
1)
Includes cumulative impairment charges to
December 31, 2017 as follows: Keno Hill silver interest -
$11 million; Pascua-Lama silver interest - $338 million;
777 silver interest - $64 million; 777 gold interest -
$151 million; and Sudbury gold interest -
$120 million.
2)
On March 29, 2017, the Company amended its PMPA
with Alexco Resource Corp. (“Alexco”) to adjust the
silver production payment so that it will be a percentage of the
spot silver price that increases with lower mill silver head grades
and lower silver prices, and decreases with higher mill silver head
grades and higher silver prices, subject to certain ceiling and
floor grades and prices. In addition, the outside completion date
was extended to December 31, 2019 and the area of interest was
expanded to include properties currently owned by Alexco and
properties acquired by Alexco in the future which fall within a one
kilometer radius of existing Alexco holdings in the Keno Hill
Silver District. As consideration, on April 10, 2017, Alexco
issued 3 million shares to Wheaton which had a fair value of
$5 million. The fair value of these shares have been reflected
as a reduction to the cost base of the Keno Hill silver
interest.
3)
Comprised of the Los Filos, Zinkgruvan, Yauliyacu,
Stratoni, Keno Hill, Cozamin, Neves-Corvo, Minto, Aljustrel, Loma
de La Plata, Pascua-Lama, Lagunas Norte, Pierina, Veladero,
Rosemont and 777 silver interests. The Cozamin PMPA expired on
April 4, 2017 and the fully depleted value of this contract
has been reflected as a disposal.
4)
Comprised of the Coleman, Copper Cliff, Garson,
Stobie, Creighton, Totten and Victor gold interests.
5)
Comprised of the Minto, Rosemont and 777 gold
interests.
The value allocated to reserves is classified as depletable upon a
mining operation achieving first production and is depleted on
a unit-of-production non-depletable
December 31, 2018
December 31, 2017
(in thousands)
Depletable
Non- Depletable
Total
Depletable
Non- Depletable
Total
Gold interests
Sudbury 1 $ 308,041 $ 58,422 $ 366,463 $ 315,421 $ 64,567 $ 379,988
Salobo 2,171,292 534,768 2,706,060 2,224,133 584,599 2,808,732
Constancia 108,403 9,144 117,547 112,432 9,619 122,051
San Dimas 101,421 106,774 208,195 - - -
Stillwater 209,569 26,863 236,432 - - -
Other 2 21,359 - 21,359
31,818
-
31,818
$ 2,920,085 $ 735,971 $ 3,656,056
$ 2,683,804
$ 658,785
$ 3,342,589
Silver interests
San Dimas $ - $ - $ - $ 38,110 $ 96,752 $ 134,862
Peñasquito 284,194 104,528 388,722 293,968 109,282 403,250
Antamina 353,679 356,398 710,077 380,738 376,900 757,638
Constancia 230,983 15,248 246,231 240,950 20,853 261,803
Other 3 87,386 415,252 502,638
90,366
432,769
523,135
$ 956,242 $ 891,426 $ 1,847,668
$ 1,044,132
$ 1,036,556
$ 2,080,688
Palladium interests
Stillwater $ 248,299 $ 11,394 $ 259,693
$ -
$ -
$ -
Cobalt interests
Voisey’s Bay $ - $ 393,422 $ 393,422
$ -
$ -
$ -
$ 4,124,626 $ 2,032,213 $ 6,156,839
$ 3,727,936
$ 1,695,341
$ 5,423,277
1)
Comprised of the Coleman, Copper Cliff, Garson,
Stobie, Creighton, Totten and Victor gold interests.
2)
Comprised of the Minto, Rosemont and 777 gold
interests.
3)
Comprised of the Los Filos, Zinkgruvan, Yauliyacu,
Stratoni, Keno Hill, Cozamin, Neves-Corvo, Minto, Aljustrel, Loma
de La Plata, Pascua-Lama, Lagunas Norte, Pierina, Veladero,
Rosemont and 777 silver interests. The Cozamin PMPA expired on
April 4, 2017 while the Lagunas Norte, Pierina and Veladero
silver interests expired on March 31, 2018.
Termination of the San Dimas Silver Interest and Acquisition
of the San Dimas Gold Interest
On October 15, 2004, the Company entered into an agreement
with Goldcorp Inc. (“Goldcorp”) to acquire an amount
equal to 100% of the silver produced by Goldcorp’s Luismin
mining operations in Mexico, including the San Dimas mine. On
August 6, 2010, Goldcorp completed the sale of San Dimas to
Primero, and pursuant to the amended silver purchase agreement with
Primero (the “San Dimas SPA”), the Company acquired
100% of the payable silver produced at San Dimas up to
6 million ounces annually, and 50% of any excess for the life
of the mine. Goldcorp also provided a guarantee with respect to the
delivery by Primero of all silver produced and owing to the Company
until 2029 (the “Goldcorp Guarantee”).
On May 10, 2018, First Majestic completed the previously
disclosed acquisition of all the issued and outstanding common
shares of Primero (the “Acquisition”). In connection
with the Acquisition, on May 10, 2018, the Company terminated
the San Dimas SPA and entered into a new precious metal purchase
agreement with First Majestic relating to the San Dimas mine (the
“San Dimas PMPA”). As consideration for terminating the
San Dimas SPA, the Company received a cash payment of
$220 million and 20,914,590 First Majestic common shares with
a fair value of $151 million (the “First Majestic
Shares 1
(in thousands)
Cash received $ 220,000
Fair value of First Majestic shares received 151,000
Fee from Goldcorp in exchange for release from
the
10,000
Total net proceeds from the disposal of the San Dimas SPA $ 381,000
Less: carrying value plus closing costs
(135,285 )
Gain on disposal of the San Dimas SPA
$ 245,715
Under the terms of the new San Dimas PMPA, for which the Company
paid total upfront cash consideration of $220 million, the
Company is entitled to an amount equal to 25% of the payable gold
production plus an additional amount of gold equal to 25% of the
payable silver production converted to gold at a fixed gold to
silver exchange ratio of 70:1. 2
Acquisition of the Voisey’s Bay Cobalt
Interest
On June 11, 2018, the Company entered into an agreement to
acquire from Vale S.A. (“Vale”) an amount of cobalt
equal to 42.4% of the cobalt production from its Voisey’s Bay
mine, located in Canada, until the delivery of 31 million
pounds of cobalt and 21.2% of cobalt production thereafter for the
life of mine for a total upfront cash payment of $390 million.
In addition, Wheaton will make ongoing payments of 18% of the spot
price of cobalt per pound of cobalt delivered under the agreement
until the market value of cobalt delivered to Wheaton, net of the
per pound cash payment, exceeds the initial upfront cash deposit,
and 22% of the spot price of cobalt thereafter. Payable rates for
cobalt in concentrate have generally been fixed at 93.3%.
Deliveries under the contract are scheduled to begin effective
January 1, 2021.
Acquisition of the Stillwater Gold and Palladium
Interest
On July 16, 2018, the Company entered into an agreement with
Sibanye Gold Limited (“Sibanye-Stillwater”) to acquire
an amount of gold and palladium equal to a fixed percentage of
production from the Stillwater and East Boulder mines located in
Montana in the United States (collectively referred to as the
“Stillwater” mines) for a total upfront cash payment of
$500 million. The Company is entitled to the attributable gold
and palladium production for which an offtaker payment is received
after July 1, 2018 at a fixed payable rate of 99% for gold and
99.6% for palladium.
Under the terms of the agreement, the Company has acquired an
amount of gold equal to 100% of the gold production for the life of
the mine and an amount of palladium equal to 4.5% of the palladium
production until 375,000 ounces are delivered to the Company, 2.25%
of Stillwater palladium production thereafter until 550,000 ounces
are delivered and 1% of Stillwater palladium production thereafter
for the life of mine.
In addition to the initial upfront cash consideration, the Company
will make ongoing payments of 18% of the spot price of gold and
palladium for each ounce of gold and palladium delivered under the
agreement until the market value of gold and palladium delivered to
Wheaton, net of the per ounce cash payment, exceeds the initial
upfront cash deposit, and 22% of the spot price
thereafter 3
1
The First Majestic Shares represent approximately 11%
of First Majestic’s current issued and outstanding shares and
are subject to volume selling restrictions.
2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3
The production payment is subject to further downward
adjustment based upon Sibanye-Stillwater’s leverage
ratios.</t>
  </si>
  <si>
    <t>Impairment of Mineral Stream Interests</t>
  </si>
  <si>
    <t>11.
Impairment of Mineral Stream
Interests
As more fully described in Note 3.8, at every reporting period the
Company assesses each PMPA to determine whether any indication of
impairment or impairment reversal exists. Based on the
Company’s analysis, the following PMPAs were determined to be
impaired:
Years Ended December 31
(in thousands)
2018
Silver interests
Other silver interests
Pascua-Lama
$ -
$ 228,680
Total impairment charges
$ -
$ 228,680
Pascua-Lama – Indicator of Impairment at December 31,
2017
In January 2018, the Company was notified that Barrick had received
a revised resolution from Chile’s environmental regulator
(the Superintendencia del Medio Ambiente, or “SMA”) in
connection with the previously disclosed SMA regulatory sanctions
requiring the closure of existing infrastructure on the Chilean
side of the Pascua-Lama project. In light of the order to close
surface facilities in Chile, Barrick reclassified
Pascua-Lama’s proven and probable gold reserves of
approximately 14 million ounces, which were based on an open
pit mine plan, as measured and indicated resources. As a result,
Wheaton also reclassified 151.7 million ounces of silver
mineral reserves associated with Pascua-Lama as measured and
indicated resources.
As this resolution affects Barrick’s ability to advance the
Pascua-Lama project as an open pit mine, coupled with the resulting
reclassification of open-pit
The Pascua-Lama PMPA had a carrying value at December 31, 2017
of $485 million. Management estimated that the recoverable
amount at December 31, 2017 under the Pascua-Lama PMPA was
$256 million, representing its FVLCD and resulting in an
impairment charge of $229 million. The recoverable amount
related to the Pascua-Lama PMPA was estimated using an average
discount rate of 9% and a nominal silver price of $16.70 for the
current year with a 2% inflationary factor being applied
thereafter. As this valuation technique requires the use of
estimates and assumptions such as long-term commodity prices,
discount rates, recoverable ounces of silver and operating
performance, it is classified within Level 3 of the fair value
hierarchy.</t>
  </si>
  <si>
    <t>Early Deposit Mineral Stream Interests</t>
  </si>
  <si>
    <t>12.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6 for more information). Once Wheaton has elected
to proceed with the agreement, the carrying value of the stream
will be transferred to Mineral Stream Interests.
The following table summarizes the early deposit mineral stream
interests currently owned by the Company:
Attributable Purchased
Early Deposit Mineral Stream
Mine
Location of
Upfront 1
Upfront 1, 2
Total
Gold
Silver
Term of
Toroparu Sandspring Guyana $ 15,500 $ 138,000 $ 153,500 10% 50% Life of Mine
Cotabambas Panoro Peru 7,000 133,000 140,000 25% ³ 100% ³ Life of Mine
Kutcho
Kutcho
Canada
7,000
58,000
65,000
100% 4
100% 4
Life of Mine
$ 29,500
$ 329,000
$ 358,500
1)
Expressed in thousands of United States dollars;
excludes closing costs and capitalized interest, where
applicable.
2)
Please refer to Note 26 for details of when the
remaining upfront consideration to be paid becomes due.
3)
Once 90 million silver equivalent ounces
attributable to Wheaton have been produced, the attributable
production to be purchased will decrease to 66.67% of silver
production and 16.67% of gold production for the life of mine.
4)
Once 51,000 ounces of gold and 5.6 million ounces
of silver have been delivered to Wheaton, the stream will decrease
to 66.67% of gold and silver production for the life of mine.</t>
  </si>
  <si>
    <t>Mineral Royalty Interest</t>
  </si>
  <si>
    <t>13.
Mineral Royalty
Interest
On August 7, 2014, the Company purchased a 1.5% net smelter
return royalty interest (the “Royalty”) in the Metates
properties located in Mexico from Chesapeake Gold Corp.
(“Chesapeake”) for the life of mine. Under the terms of
the agreement, the Company paid total upfront cash consideration of
$9 million and at any time prior to August 7, 2019,
Chesapeake may reacquire two-thirds 2 3
To date, no revenue has been recognized and no depletion has been
taken with respect to this royalty agreement.</t>
  </si>
  <si>
    <t>Investment in Associate</t>
  </si>
  <si>
    <t xml:space="preserve">14.
Investment in
Associate
Kutcho
Effective December 14, 2017, in connection with the Kutcho
Early Deposit Agreement (Note 12), the Company participated in an
equity financing undertaken by Kutcho acquiring, by way of private
placement, 6,153,846 common shares and warrants to acquire an
additional 3,076,923 common shares of Kutcho for total
consideration of $3 million (Cdn$4 million). Additionally, the
Company advanced to Kutcho $16 million (Cdn$20 million) in
exchange for a subordinated secured convertible term debt loan
agreement receivable bearing interest at 10% per annum (the
“Kutcho Convertible Note”) (see Note 15).
As at December 31, 2018, Kutcho had 57,147,628 shares issued
and outstanding, resulting in Wheaton owning approximately 11% of
Kutcho on a non-diluted non-fully non-diluted
Kutcho’s principal address of the Company is 1030 West
Georgia Street, Suite 717, Vancouver, British Columbia, Canada, V6E
2Y3.
A summary of the carrying value of the Kutcho Investment in
Associate and the losses recognized as a component of the
Company’s net earnings during 2018 and 2017 is presented
below:
December 31, 2018
(in thousands)
Carrying Share of
Investment in Associate - Kutcho $ 2,562 $ (432)
December 31, 2017
(in thousands)
Carrying
Share of
Investment in Associate - Kutcho
$ 2,994
$ - </t>
  </si>
  <si>
    <t>Convertible Note Receivable</t>
  </si>
  <si>
    <t xml:space="preserve">15.
Convertible Note
Receivable
Kutcho
Effective December 14, 2017, in connection with the Kutcho
Early Deposit Agreement, the Company advanced to Kutcho
$16 million (Cdn$20 million) and received the Kutcho
Convertible Note. The Kutcho Convertible Note, which has a seven
year term to maturity, carries interest at 10% per annum,
compounded and payable semi-annually. Kutcho has the option to
defer the first three interest payments until December 31,
2019, at which point one half of the deferred interest is payable
in cash and the other half of the deferred interest can, at
Kutcho’s option, either (i) be paid in cash; or
(ii) be deferred for an additional period not to exceed 4
years. In the event Kutcho elects to make the second deferral,
Wheaton can, at its option, convert the remaining deferred interest
into common shares of Kutcho.
At any time prior to the maturity date, the Company has the right
to convert all or any part of the outstanding amount of the Kutcho
Convertible Note into common shares of Kutcho at Cdn$0.8125 per
share. Once the Kutcho Convertible Note has been outstanding for 24
months, Kutcho has the right to repay the Kutcho Convertible Note
early, subject to the applicable pre-payment
·
25% of the outstanding amount if pre-paid
·
20% of the outstanding amount if pre-paid
·
15% of the outstanding amount if pre-paid
The Kutcho Convertible Note is revalued quarterly by discounting
the stream of future interest and principal payments at the rate of
interest prevailing at the balance sheet date for instruments of
similar term and risk, and adding this value to the value of the
convertibility feature which is estimated using a Black-Scholes
model based on assumptions including risk free interest rate,
expected dividend yield, expected volatility and expected remaining
life of the Kutcho Convertible Note.
A continuity schedule of the Kutcho Convertible Note from
January 1, 2017 to December 31, 2018 is presented
below:
Convertible
At January 1, 2017 $
-
Amount advanced 15,562
Fair value gain (loss) reflected in net earnings
215
At December 31, 2017 $ 15,777
Fair value gain (loss) reflected in net earnings
(2,878)
At December 31, 2018
$ 12,899 </t>
  </si>
  <si>
    <t>Long-Term Equity Investments</t>
  </si>
  <si>
    <t>16.
Long-Term Equity
Investments
December 31
December 31
(in thousands) 2018
2017
Common shares held $ 164,753 $ 95,608
Warrants held -
124
Total $ 164,753
$ 95,732
Common Shares Held
December 31, 2018
(in thousands) Shares
Percentage of Fair Value Fair Value Realized
Bear Creek 13,264,305 13% $ 10,112 $ (11,247) $ -
Sabina 11,700,000 4% 10,549 (10,622) -
Arizona Mining n.a. n.a. -
20,153 34,061
First Majestic 20,914,590 11% 123,187 (27,813) -
Other 20,905 (10,456) -
$ 164,753 $ (39,985) $ 34,061
December 31, 2017
(in thousands)
Shares
Percentage of
Fair Value
Fair Value
Bear Creek 13,264,305 13% $ 21,358 $ (1,859)
Sabina 11,700,000 5% 21,171 12,631
Arizona Mining 10,000,000 3% 27,581 9,333
Other
25,498
(1,553)
Total common shares held
$ 95,608
$ 18,552
Warrants Held
December 31, 2018
(in thousands) Fair Value
Fair Value
Warrants held - Kutcho $
- $ (124)
December 31, 2017
(in thousands)
Fair Value
Fair Value
Warrants held - Kutcho
$ 124
$ (6)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While long-term investments in warrants are also held for long-term
strategic purposes, they meet the definition of a derivative and
therefore are classified as financial assets with fair value
adjustments being recorded as a component of net earnings under the
classification Other (Income) Expense. Warrants that do not have a
quoted market price are valued using a Black-Scholes option pricing
model.
By holding these long-term investments, the Company is inherently
exposed to various risk factors including currency risk, market
price risk and liquidity risk.
Acquisitions of Long-Term Investments
On March 29, 2017, the Company amended its PMPA with Alexco to
adjust the silver production payment so that it will be a
percentage of the spot silver price that increases with lower mill
silver head grades and lower silver prices, and decreases with
higher mill silver head grades and higher silver prices, subject to
certain ceiling and floor grades and prices. In addition, the
outside completion date was extended to December 31, 2019 and
the area of interest was expanded to include properties currently
owned by Alexco and properties acquired by Alexco in the future
which fall within a one kilometer radius of existing Alexco
holdings in the Keno Hill Silver District. As consideration, on
April 10, 2017 Alexco issued 3 million shares to Wheaton
which had a fair value of $5 million.
In October 2017, Capstone Mining Corp. (“Capstone”)
issued 6.8 million shares to Wheaton with a value of
$8 million as consideration for certain agreements made
between the Company and Capstone, including amendments to the Minto
PMPA (the “Minto PMPA Amendment”), with the primary
modification being to increase the production payment per ounce of
gold delivered to Wheaton over the current fixed price in periods
where the market price of copper is lower than $2.50 per pound.
In connection with the termination of the San Dimas SPA (Note 10),
on May 10, 2018, the Company received 20,914,590 First
Majestic common shares with a fair value of
$151 million 1
On April 25, 2018, the Company invested $1 million by
participating in a private placement undertaken by Tradewind
Markets, Inc.
On July 17, 2018, the Company acquired 7,093,392 common shares
of Adventus Zinc Corporation (“Adventus”) in a private
placement transaction, for total consideration of $5 million
(Cdn$6 million), representing 9.99% of Adventus’ issued
and outstanding common shares. Concurrently, the Company paid an
additional Cdn$1 million to acquire a right of first refusal
on any new streaming or royalty transactions on precious metals on
the Adventus existing properties in Ecuador and a right of first
offer on any subsequently acquired properties in Ecuador (the
“Adventus ROFR”).
The shares of Keno Hill, Capstone, Tradewind and Adventus have been
classified as part of the Other long-term investments in these
financial statements, while the Adventus ROFR has been classified
as a component of Other non-current
Disposal of Long-Term Investments
On August 10, 2018, South32 Limited announced that it had
completed its acquisition of all the issued and outstanding common
shares of Arizona Mining Inc. (“Arizona Mining”), which
resulted in a disposition of the Company’s investment in
Arizona Mining for total proceeds of $48 million
(Cdn$62 million), and a realized gain of $34 million.</t>
  </si>
  <si>
    <t>Credit Facilities</t>
  </si>
  <si>
    <t xml:space="preserve">17.
Credit
Facilities
17.1.
Bank Debt
December 31 December 31
(in thousands) 2018
2017
Current portion $ - $ -
Long-term portion 1,264,000
770,000
Gross bank debt outstanding 1 $ 1,264,000
$ 770,000
1)
There is $6 million unamortized debt issue costs
associated with the Revolving Facility which have been recorded as
a long-term asset under the classification Other.
On February 27, 2019, the term of the Company’s
$2 billion revolving term loan (“Revolving
Facility”) was extended by an additional year, with the
facility now maturing on February 27, 2024. The Company
incurred fees of $1 million in relation to this extension.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December 31,
2018.
1
The First Majestic Shares represent approximately 11%
of First Majestic’s current issued and outstanding shares and
are subject to volume selling restrictions.
At the Company’s option, amounts drawn under the Revolving
Facility incur interest based on the Company’s leverage ratio
at either (i) LIBOR plus 1.20% to 2.20%; or (ii) the Bank
of Nova Scotia’s Base Rate plus 0.20% to 1.20%. Undrawn
amounts under the Revolving Facility are subject to
a stand-by
The Revolving Facility, which is classified as a financial
liability and reported at amortized cost using the effective
interest method, can be drawn down at any time to finance
acquisitions, investments or for general corporate purposes.
17.2.
Letters of
Guarantee
As more fully described in Note 23, on March 15, 2016, the
Company entered into a letter of guarantee in favour of Her Majesty
the Queen in Right of Canada, as represented by the Minister of
National Revenue in the amount of Cdn$192 million. On
March 15, 2017 and 2018, additional letters of guarantee in
the amount of Cdn$11 million and Cdn$10 million,
respectively, were delivered to the Canada Revenue Agency
(“CRA”) as security for additional estimated interest
for the respective following year.
The letters of guarantee, which carried an annual fee of 100 basis
points, were cancelled effective December 18, 2018 in
connection with the CRA Settlement.
17.3.
Finance Costs
A summary of the Company’s finance costs relative to the
above facilities during the period is as follows:
Years Ended December 31
(in thousands)
Note
2018
2017
Interest Expense During Period
Average principle outstanding during period $ 1,005,222 $ 970,750
Average effective interest rate during period
17.1 3.57%
2.57%
Total interest expense incurred during period $ 35,839 $ 24,993
Costs related to undrawn credit facilities 17.1 3,707 3,839
Letter of guarantee
17.2 1,641
1,567
Total finance costs
$ 41,187
$ 30,399 </t>
  </si>
  <si>
    <t>Issued Capital</t>
  </si>
  <si>
    <t>18.
Issued Capital
December 31
December 31
(US dollars in thousands)
Note
2018
2017
Issued capital
Share capital issued and outstanding: 444,336,361 common shares
(December 31, 2017: 442,724,309 common shares)
18.1
$ 3,516,437
$ 3,472,029
18.1.
Shares Issued
The Company is authorized to issue an unlimited number of common
shares having no par value and an unlimited number of preference
shares issuable in series. As at December 31, 2018, the
Company had no preference shares outstanding.
A continuity schedule of the Company’s issued and outstanding
common shares from January 1, 2017 to December 31, 2018
is presented below:
Number
Weighted
At January 1, 2017 441,456,217
Share purchase options exercised 1 70,600 Cdn$24.83
Restricted share units released 1 21,975 $0.00
Dividend reinvestment plan 2
1,175,517
US$20.34
At December 31, 2017 442,724,309
Share purchase options exercised 1 46,800 Cdn$24.28
Restricted share units released 1 104,178 $0.00
Dividend reinvestment plan 2
1,461,074
US$18.28
At December 31, 2018
444,336,361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3%.
18.2.
Dividends
Declared
Years Ended December 31
2018
2017
Dividends declared per share $ 0.36 $ 0.33
Average number of shares eligible for dividend 443,386
441,962
Total dividends paid $ 159,619
$ 145,848
Paid as follows:
Cash $ 132,915 83% $ 121,934 84%
DRIP 2 26,704 17%
23,914
16%
Total dividends paid $ 159,619 100%
$ 145,848
100%
Shares issued under the DRIP
1,461,074
1,175,517
1)
US dollars in thousands, except per share amounts.
2)
The Company has implemented a dividend reinvestment
plan (“DRIP”) whereby shareholders can elect to have
dividends reinvested directly into additional Wheaton common shares
at a discount of 3% of the Average Market Price, as defined in the
DRIP.
3)
As at December 31, 2018, cumulative dividends of
$918 million have been declared and paid by the Company.</t>
  </si>
  <si>
    <t>19.
Reserves
Note
December 31 December 31
(in thousands)
2018
2017
Reserves
Share purchase warrants 19.1 $
83,077 $ 83,077
Share purchase options 19.2 31,002 28,799
Restricted share units 19.3 5,970 5,178
Long-term investment revaluation reserve, net of tax
19.4
(112,156 )
(40,047 )
Total reserves
$ 7,893
$ 77,007
19.1.
Share Purchase
Warrants
The Company’s share purchase warrants
(“warrants”) are presented below:
Number of
Weighted
Exchange
Share
Warrants outstanding
10,000,000
$43.75
1.00
$
83,077
The warrants, which expire on February 28, 2023, were valued
using a Black-Scholes option pricing model. Each warrant entitles
the holder the right to purchase one of the Company’s common
shares.
19.2.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0-month
Years Ended December 31
2018
2017
Black-Scholes weighted average assumptions
Grant date share price and exercise price Cdn$26.25 Cdn$27.37
Expected dividend yield 1.73% 1.15%
Expected volatility 35% 36%
Risk-free interest rate 1.91% 0.94%
Expected option life, in years 2.5 2.5
Weighted average fair value per option granted Cdn$5.49 Cdn$5.85
Number of options issued during the period 549,210 508,360
Total fair value of options issued (000’s) $ 2,347
$ 2,236
The following table summarizes information about the options
outstanding and exercisable at December 31, 2018:
Exercise Price (Cdn$)
Exercisable
Non- Exercisable
Total Options
Weighted
$23.26 916,800 - 916,800 2.2 years
$24.11 4,220 4,220 8,440 3.6 years
$24.45¹ 157,200 - 157,200 2.2 years
$25.48 809,150 - 809,150 1.2 years
$25.89¹ 6,500 6,500 13,000 3.6 years
$26.07 713,000 - 713,000 0.2 years
$26.24 - 442,770 442,770 4.2 years
$27.51 203,200 203,200 406,400 3.2 years
$27.58¹ 126,100 - 126,100 1.2 years
$27.60 910 910 1,820 3.4 years
$27.84¹ - 100,590 100,590 4.2 years
$27.96 - 1,690 1,690 4.4 years
$28.14¹ 33,700 35,250 68,950 3.2 years
$29.86¹ - 2,190 2,190 4.4 years
$31.74¹ 94,250 - 94,250 0.2 years
$34.86¹ 13,000 - 13,000 0.6 years
$39.52
8,000
-
8,000
2.6 years
3,086,030
797,320
3,883,350
1.5 years
1) US$ share purchase options converted to Cdn$ using the exchange
rate of 1.3642, being the Cdn$/US$ exchange rate at
December 31, 2018.
A continuity schedule of the Company’s share purchase options
reserve from January 1, 2017 to December 31, 2018 is
presented below:
(in thousands)
Share
At January 1, 2017 $ 26,063
Recognition of fair value of share purchase options issued 3,037
Share purchase options exercised
(301)
At December 31, 2017 $ 28,799
Recognition of fair value of share purchase options issued 2,401
Share purchase options exercised
(198)
At December 31, 2018
$
31,002
At December 31, 2018, there were 3,883,350 share purchase
options outstanding with a weighted average exercise price of
Cdn$25.71 per option. For the comparable period in 2017, there were
4,232,260 share purchase options outstanding with a weighted
average exercise price of Cdn$26.71 per option.
A continuity schedule of the Company’s outstanding share
purchase options from January 1, 2017 to December 31,
2018 is presented below:
Number of
Weighted
At January 1, 2017 4,097,400 Cdn$27.36
Granted (fair value - $2 million or Cdn$5.85 per option) 508,360 27.37
Exercised (70,600) 24.83
Forfeited (6,500) 27.51
Expired
(296,400)
34.67
At December 31, 2017 4,232,260 Cdn$26.71
Granted (fair value - $2 million or Cdn$5.49 per option) 549,210 26.25
Exercised (46,800) 24.28
Forfeited (7,320) 29.24
Expired
(844,000)
32.70
At December 31, 2018
3,883,350
Cdn$25.71
As it relates to share purchase options, during the year ended
December 31, 2018, the weighted average share price at the
time of exercise was Cdn$28.10 per share, as compared to Cdn$27.80
per share per share during the comparable period in 2017.
19.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General and Administrative.
A continuity schedule of the Company’s restricted share units
reserve from January 1, 2017 to December 31, 2018 is
presented below:
(in thousands)
Restricted Share
At January 1, 2017 $
3,669
Recognition of fair value of RSUs issued 2,014
Restricted share units released
(505 )
At December 31, 2017 $ 5,178
Recognition of fair value of RSUs issued 3,031
Restricted share units released
(2,239 )
At December 31, 2018
$ 5,970
During the year ended December 31, 2018, the Company issued
161,060 RSUs with a fair value of $3 million or Cdn$26.25 per
RSU. For the same period in 2017, the Company issued 145,950 RSUs
with a fair value of $3 million or Cdn$27.39 per RSU.
As of December 31, 2018, there were 370,133 RSUs outstanding.
For the comparable period in 2017, there were 313,846 RSUs
outstanding.
19.4.
Long-Term Investment
Revaluation Reserve
The Company’s long-term investments in common shares (Note
16) are held for long-term strategic purposes and not for trading
purposes. Upon the application of IFRS 9, Financial Instrument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o offset the loss.
A continuity schedule of the Company’s long-term investment
revaluation reserve from January 1, 2017 to December 31,
2018 is presented below:
(in thousands)
Note
Change in Fair Value
Deferred Tax Recovery (Expense)
Total
At January 1, 2017 $ (56,662) $ (846) $ (57,508)
Unrealized gain (loss) on LTIs 1
18,552
(1,091)
17,461
At December 31, 2017 $ (38,110 ) $ (1,937) $ (40,047)
Unrealized gain (loss) on LTIs 1 (39,985) (2,662) (42,647)
Reallocate reserve to retained earnings upon disposal of LTIs
1
16
(34,061)
4,599
(29,462)
At December 31, 2018
$ (112,156)
$ -
$ (112,156)
1) LTIs refers to long-term investments in
common shares held.</t>
  </si>
  <si>
    <t>Stock Based Compensation</t>
  </si>
  <si>
    <t>20.
Stock Based
Compensation
The Company’s stock based compensation consists of share
purchase options (Note 19.2), restricted share units (Note 19.3)
and performance share units (Note 20.1). The accrued value of share
purchase options and restricted share units are reflected as
reserves in the shareholder’s equity section of the
Company’s balance sheet while the accrued value associated
with performance share units is reflected as an accrued
liability.
20.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During the year ended December 31, 2018, the Company issued
220,260 PSUs as compared to 207,220 PSUs during the comparable
period of the previous year.
A continuity schedule of the Company’s outstanding PSUs
(assuming a performance factor of 100% is achieved over the
performance period) from January 1, 2017 to December 31,
2018 is presented below:
Number of
At January 1, 2017 717,564
Granted 207,220
Dividend equivalent participation 10,304
Paid 1 (275,439)
Forfeited
(3,050)
At December 31, 2017 656,599
Granted 220,260
Paid 1 (218,615)
Forfeited
(2,517)
At December 31, 2018
655,727
1)
The PSUs paid out during the period had a performance
factor of 0% resulting in a cash disbursement of $Nil.</t>
  </si>
  <si>
    <t>Earnings per Share ("EPS") and Diluted Earnings per Share ("Diluted EPS")</t>
  </si>
  <si>
    <t xml:space="preserve">21.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Years Ended December 31
(in thousands) 2018
2017
Basic weighted average number of shares outstanding 443,407 441,961
Effect of dilutive securities
Share purchase options 81 197
Restricted share units 374
284
Diluted weighted average number of shares outstanding 443,862
442,442
The following table lists the number of share purchase options and
share purchase warrants excluded from the computation of diluted
earnings per share because the exercise prices exceeded the average
market value of the common shares of Cdn$25.32, compared to
Cdn$26.54 for the comparable period in 2017.
Years Ended December 31
(in thousands) 2018
2017
Share purchase options 2,801 1,372
Share purchase warrants 10,000
10,000
Total 12,801
11,372 </t>
  </si>
  <si>
    <t>Supplemental Cash Flow Information</t>
  </si>
  <si>
    <t>22.
Supplemental Cash Flow
Information
Change in Non-Cash Working Capital
Years Ended December 31
(in thousands) 2018
2017
Change in non-cash
Accounts receivable $ 828 $ (729 )
Accounts payable and accrued liabilities 7,977 (5,398 )
Other 159
(219 )
Total change in non-cash $ 8,964
$ (6,346 )
Non-Cash Transactions – Receipt of Shares as
Consideration for Contract Amendments
As more fully described in notes 8, 10 and 16, during 2017 the
company received 3 million shares of Alexco with a fair value of $5
million and 6.8 million shares of Capstone with a fair value of $8
million.
As more fully described in note 10, during 2018 the company
received 20,914,590 First Majestic common shares with a fair value
of $151 million as partial consideration for the termination of the
previously owned San Dimas SPA.
Non-Cash Transactions – Payment of Dividends Under
DRIP
As more fully described in Note 18.2, during the year ended
December 31, 2018, the Company declared and paid dividends to its
shareholders in the amount of $0.36 per common share for total
dividends of $160 million. Approximately 17% of shareholders
elected to have their dividends reinvested in common shares of the
Company under the Company’s dividend reinvestment plan
(“DRIP”). As a result, $133 million of dividend
payments were made in cash and $27 million in common shares issued.
For the comparable period in 2017, the Company declared and paid
dividends to its shareholders in the amount of $0.33 per common
share for total dividends of $146 million, with the payment being
comprised of $122 million in cash and $24 million in common shares
issued.</t>
  </si>
  <si>
    <t>Income Taxes</t>
  </si>
  <si>
    <t>23.
Income Taxes
A summary of the Company’s income tax expense (recovery) is
as follows:
Income tax recognized in net earnings is comprised of the
following:
Years Ended December 31
(in thousands) 2018
2017
Current income tax expense related to foreign jurisdictions $ 86 $ 326
Deferred income tax expense (recovery) related to:
Origination and reversal of temporary differences $ 841 $ 3,602
Reversal of write down of previously recognized temporary
differences (5,393 )
(4,814 )
Total deferred income tax recovery from operations $ (4,552 )
$ (1,212 )
Total income tax recovery from operations $ (4,466 )
$ (886 )
Income tax expense related to CRA
Settlement 1
Current income tax expense related to CRA Settlement $ 4,020 $ -
Reversal of previously recognized non-capital losses 3,848 -
Income tax expense offset by previously unrecognized non-capital
losses recognized through Equity 12,466
-
Total income tax expense related to CRA
Settlement 2 $ 20,334
$ -
Income tax expense (recovery) recognized in net earnings $ 15,868
$ (886 )
1)
Reference to the CRA Settlement in Note 23 refers to
the settlement of the 2005 to 2010 tax dispute and the application
of the CRA Settlement principles to the 2011 to 2017 taxation
years. Refer to the discussion on page 108 for more
information.
2)
Net of an $18 million tax benefit relating to
non-capital losses and other deductions recognized through net
earnings.
Income tax recognized as a component of OCI is comprised of the
following:
Years Ended December 31
(in thousands) 2018
2017
Income tax expense (recovery) related to LTIs - common shares
held $ 2,662
$ 1,091
Income tax expense (recovery) recognized in OCI $ 2,662
$ 1,091
Income tax recognized directly in equity is comprised of the
following:
Years Ended December 31
(in thousands) 2018
2017
Income tax expense (recovery) related to share issue costs
Origination and reversal of temporary differences $ 1,078 $ -
Write down of previously recognized temporary differences (3,001 )
(65 )
Income tax expense (recovery) from operations $ (1,923 )
$ (65 )
Income tax recovery related to CRA Settlement
Benefit of previously unrecognized non-capital losses related to
share issue costs $ (12,466 )
$ -
Income tax expense (recovery) recognized in equity $ (14,389 )
$ (65 )
The provision for income taxes differs from the amount that would
be obtained by applying the statutory income tax rate to
consolidated earnings before income taxes due to the following:
Years Ended December 31
(in thousands) 2018
2017
Earnings before income taxes $ 442,983 $ 56,817
Canadian federal and provincial income tax
rates 1 27.00%
26.00%
Income tax expense based on above rates $ 119,605 $ 14,772
Non-deductible 4,676 2,206
Differences in tax rates in foreign jurisdictions (133,361 ) (16,605 )
Impact of tax rate changes - (47 )
Impact of CRA Settlement 20,334 -
Current period unrecognized temporary differences 10,007 3,602
Write down (reversal of write down) of previously recognized
temporary differences (5,393 )
(4,814 )
Income tax expense (recovery) $ 15,868 $ (886 )
1)
Effective January 1, 2018, the BC corporate tax
rate increased from 11% to 12%, resulting in the Company’s
statutory tax rate increasing to 27% for years 2018 and beyond.
The majority of the Company’s income generating activities,
including the sale of precious metals, is conducted by its 100%
owned subsidiary Wheaton Precious Metals International Ltd., which
operates in the Cayman Islands and is not subject to income
tax.
The recognized deferred income tax assets and liabilities are
offset on the balance sheet and relate to Canada, except for the
foreign withholding tax. The movement in deferred income tax assets
and liabilities for the years ended December 31, 2018 and
December 31, 2017, respectively, is shown below:
Year Ended December 31, 2018
Opening
Recovery
LTI
Recovery
Recovery
Closing
Recognized deferred income
Deferred tax assets
Non-capital 1 $
3,848 $ (2,057 ) $ - $ - $ 2,032 $
3,823
Capital loss carryforward 1,965 2,633 (4,598 ) - - -
Other 2 147 240 - - - 387
Deferred tax liabilities
Interest capitalized for accounting (87 ) - - - - (87 )
Debt and share financing fees 3 (375 ) (107 ) - - (109 ) (591 )
Kutcho Convertible Note (29 ) 29 - - - -
Unrealized gains on long-term investments (1,937 ) 1 4,598 (2,662 ) - -
Mineral stream interests 4 (3,532 ) - - - - (3,532 )
Foreign withholding tax (76 ) (35 ) - - - (111 )
Total $ (76 ) $ 704 $ - $ (2,662 ) $ 1,923 $ (111 )
1)
As at December 31, 2018, the Company had
recognized the tax effect on $14 million
of non-capital
2)
Includes: capital assets, charitable
donation carryforward, and PSU accrual.
3)
Debt and share financing fees are deducted over a five
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is that the cost of the precious
metal acquired under the Canadian PMPAs is equal to the market
value while a deposit is outstanding (where applicable to an
agreement), and the cash cost thereafter, as provided for in the
PMPAs. For accounting purposes, the cost of the mineral stream
interests is depleted on a unit-of-production
Year Ended December 31, 2017
Opening Recovery Recovery
Recovery In Closing
Recognized deferred income tax assets and liabilities
Deferred tax assets
Non-capital $
3,508 $ 299 $ - $ 41 $
3,848
Capital loss carryforward 846 1,119 - - 1,965
Other 43 104 - - 147
Deferred tax liabilities
Interest capitalized for accounting (84 ) (3 ) - - (87 )
Debt and share financing fees 173 (572 ) - 24 (375 )
Kutcho Convertible Note - (29 ) - - (29 )
Unrealized gains on long-term investments (846 ) - (1,091 ) - (1,937 )
Mineral stream interests (3,640 ) 108 - - (3,532 )
Foreign withholding tax
(262 )
186
-
-
(76 )
Total
$ (262 )
$ 1,212
$ (1,091 )
$ 65
$ (76 )
Deferred income tax assets in Canada not recognized are shown
below:
(in thousands) December 31
December 31
Non-capital 1 $ 7,209 $ 32,388
Debt and equity financing fees 4,474 7,451
Mineral stream interests 67,717 70,514
Other 3,656 1,366
Capital loss carryforward 2 7,723 10,356
Kutcho Convertible Note 648 -
Unrealized losses on long-term investments 15,907
7,828
Total $ 107,334
$ 129,903
1)
As at December 31, 2018, the Company had not
recognized the tax effect on $27 million
of non-capital
2)
As at December 31, 2018, the Company had not
recognized the tax effect on $29 million of net capital losses
as a deferred tax asset.
At December 31, 2018, the Company has
available non-capital non-capital
Settlement of the Canada Revenue Agency International Tax
Dispute
On September 24, 2015, the Company received Notices of
Reassessment (the “Reassessments”) from the CRA
totaling Cdn$353 million for federal and provincial tax,
transfer pricing penalties, interest and other penalties for the
2005 to 2010 taxation years. The CRA’s position in the
Reassessments was that the transfer pricing provisions under the
Income Tax Act (Canada) (the “Act”) relating to income
earned by the Company’s foreign subsidiaries outside of
Canada should apply such that the income of the Company subject to
tax in Canada should be increased by an amount equal to
substantially all of the income earned outside of Canada by the
Company’s foreign subsidiaries for the 2005 to 2010 taxation
years. On January 8, 2016, the Company commenced an appeal in
the Tax Court of Canada. The Company was required to make a deposit
of 50% of the reassessed amounts of tax, interest and penalties.
Additional deposits were required on an annual basis for additional
interest accruing. Instead of making the deposits in cash, the
Company posted security in the form of letters of guarantee
totaling Cdn$213 million.
On December 13, 2018, the Company reached a settlement with
the CRA which provides for a final resolution of the
Company’s tax appeal in connection with the reassessment of
the 2005 to 2010 taxation years under transfer pricing rules
related to the income generated by the Company’s foreign
subsidiaries outside of Canada.
Under the terms of the CRA Settlement:
·
Income earned outside of Canada by the Company’s
foreign subsidiaries will not be subject to income tax in
Canada.
·
The service fee charged by the Company for the
services provided to its foreign subsidiaries will be adjusted
to:
(i)
include capital-raising costs incurred by the Company
for the purpose of funding streaming transactions entered into by
the Company’s foreign subsidiaries; and
(ii)
increase the mark-up
·
Transfer pricing penalties in the Reassessments will
be reversed. Interest will be adjusted consequentially to the
adjustments described above, subject to some minor adjustments.
·
These transfer pricing principles will also apply to
all taxation years after 2010, including the 2011 to 2015 taxation
years which are currently under audit, and on a go forward basis,
subject to there being no material change in facts or change in law
or jurisprudence.
The letters of guarantee totaling Cdn$213 million posted as
security for the Reassessments were cancelled on December 18,
2018.
After the application of non-capital non-capital
A significant component of the non-capital 5-year</t>
  </si>
  <si>
    <t>Related Party Transactions</t>
  </si>
  <si>
    <t>24.
Related Party
Transactions
Compensation of Key Management
Personnel
Key management personnel compensation, including directors, is as
follows:
Years Ended December 31
(in thousands) 2018
2017
Short-term benefits 1 $ 7,402 $ 6,836
Post-employment benefits 56 55
PSUs 2 6,001 28
Equity settled stock based compensation
(a non-cash 3 3,559
3,427
Total executive compensation $ 17,018
$ 10,346
1)
Short-term employee benefits include salaries, bonuses
payable within twelve months of the balance sheet date and other
annual employee benefits.
2)
As more fully disclosed in Note 20.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
3)
As more fully disclosed in Notes 19.2 and 19.3, equity
settled stock based compensation expense is recorded on a
straight-line basis over the vesting period.</t>
  </si>
  <si>
    <t>Post-Employment Benefit Costs</t>
  </si>
  <si>
    <t>25.
Post-Employment Benefit
Costs
The Company sponsors a Group Registered Retirement Savings Plan
(“RRSP”) for all qualified employees. Participants in
the plan can elect to contribute up to the lesser of (i) 50% of the
RRSP contribution limit as established under the Income Tax Act
(Canada) or (ii) 9% of their annual base salary, and the Company
will match this contribution. The assets of the Group RRSP are held
separately from those of the Company in independently administered
funds.
General and administrative expense during 2018 included $226,000 of
contributions to the Group RRSP plan made by the Company, as
compared to $211,000 during 2017.</t>
  </si>
  <si>
    <t>Commitments and Contingencies</t>
  </si>
  <si>
    <t>26.
Commitments and
Contingencies
Mineral Stream Interests
The following table summarizes the Company’s commitments to
make per-ounce
Mineral Stream Interests
Attributable Payable Production to be Purchased
Per Unit of Measurement Cash Payment 1, 2
Term of
Date of
Gold
Silver
Palladium
Cobalt
Gold
Silver
Palladium
Cobalt
Peñasquito
0% 25% 0% 0%
n/a $ 4.21 n/a n/a
Life of Mine 24-Jul-07
Constancia
50% 3 100% 0% 0%
$ 400 4 $ 5.90 4 n/a n/a
Life of Mine 8-Aug-12
Salobo
75% 0% 0% 0%
$ 404 n/a n/a n/a
Life of Mine 28-Feb-13
Sudbury
70% 0% 0% 0%
$ 400 n/a n/a n/a
20 years 28-Feb-13
Antamina
0% 33.75% 0% 0%
n/a variable 5 n/a n/a
Life of Mine 3-Nov-15
San Dimas
variable 6 0% 6 0% 0%
$ 600 n/a n/a n/a
Life of Mine 10-May-18
Stillwater
100% 0% 4.5% 7 0%
variable 8 n/a variable 8 n/a
Life of Mine 16-Jul-18
Voisey’s Bay
0% 0% 0% 42.4% 9
n/a n/a n/a variable 10
Life of Mine 11-Jun-18
Other
Los Filos
0% 100% 0% 0%
n/a $ 4.39 n/a n/a
25 years 15-Oct-04
Zinkgruvan
0% 100% 0% 0%
n/a $ 4.39 n/a n/a
Life of Mine 8-Dec-04
Yauliyacu
0% 100% 11 0% 0%
n/a $ 8.85 12 n/a n/a
Life of Mine 23-Mar-06
Stratoni
0% 100% 0% 0%
n/a $ 6.77 13 n/a n/a
Life of Mine 23-Apr-07
Neves-Corvo
0% 100% 0% 0%
n/a $ 4.26 n/a n/a
50 years 5-Jun-07
Aljustrel
0% 100% 14 0% 0%
n/a variable 15 n/a n/a
50 years 5-Jun-07
Minto
100% 16 100% 16 0% 0%
$ 325 17 $ 4.22 n/a n/a
Life of Mine 20-Nov-08
Keno Hill
0% 25% 0% 0%
n/a variable 18 n/a n/a
Life of Mine 2-Oct-08
Pascua-Lama
0% 25% 0% 0%
n/a $ 3.90 n/a n/a
Life of Mine 8-Sep-09
Rosemont
100% 100% 0% 0%
$ 450 $ 3.90 n/a n/a
Life of Mine 10-Feb-10
Loma de La Plata
0% 12.5% 0% 0%
n/a $ 4.00 n/a n/a
Life of Mine n/a 19
777
50% 100% 0% 0%
$ 416 4 $ 6.14 4 n/a n/a
Life of Mine 8-Aug-12
Early Deposit
Toroparu
10% 50% 0% 0%
$ 400 $ 3.90 n/a n/a
Life of Mine 11-Nov-13
Cotabambas
25% 20 100% 20 0% 0%
$ 450 $ 5.90 n/a n/a
Life of Mine 21-Mar-16
Kutcho
100% 21
100% 21
0%
0%
variable 22
variable 22
n/a
n/a
Life of Mine
12-Dec-17
1)
Subject to an annual inflationary adjustment with the
exception of Loma de La Plata and Sudbury.
2)
All amounts are measured on a per ounce basis with the
exception of cobalt which is measured on a per pound basis. Should
the prevailing market price for the applicable metal be lower than
this amount, the per ounce or per pound cash payment will be
reduced to the prevailing market price, with the exception of
Yauliyacu where the per ounce cash payment will not be reduced
below $4.35 per ounce, subject to an annual inflationary
factor.
3)
Gold recoveries will be set at 55% for the Constancia
deposit and 70% for the Pampacancha deposit until 265,000 ounces of
gold have been delivered to the Company.
4)
Subject to an increase to $9.90 per ounce of silver
and $550 per ounce of gold after the
initial 40-year
5)
The Company is committed to pay Glencore 20% of the
spot price of silver for each ounce of silver delivered under the
Antamina PMPA.
6)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7)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8)
The Company is committed to pay Sibanye 18% of the
spot price of gold and palladium for each ounce of gold and
palladium delivered under the Stillwater mines PMPA until the
market value of gold and palladium delivered to Wheaton, net of the
per ounce cash payment, exceeds the initial upfront cash deposit,
and 22% of the spot price thereafter.
9)
Once the Company has received 31 million pounds
of cobalt, the Company’s attributable cobalt production to be
purchased will be reduced to 21.2%.
10)
The Company is committed to pay Vale 18% of the spot
price of cobalt per pound of cobalt delivered under the agreement
until the market value of cobalt delivered to Wheaton, net of the
per pound cash payment, exceeds the initial upfront cash deposit,
and 22% of the spot price thereafter.
11)
Wheaton is committed to purchase from Glencore a per
annum amount equal to the first 1.5 million ounces of payable
silver produced at Yauliyacu and 50% of any excess.
12)
Should the market price of silver exceed $20 per
ounce, in addition to the $8.85 per ounce, the Company is committed
to pay Glencore an additional amount for each ounce of silver
delivered equal to 50% of the excess, to a maximum of $10 per
ounce, such that when the market price of silver is $40 or above,
the Company will pay Glencore $18.85 per ounce of silver
delivered.
13)
In October 2015, in order to incentivize additional
exploration and potentially extend the limited remaining mine life
of Stratoni, Wheaton and Eldorado Gold agreed to modify the
Stratoni PMPA.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The
figures in the above table reflect the fact that Eldorado completed
10,000 meters of Expansion Drilling in July 2018.
14)
Wheaton only has the rights to silver contained in
concentrate containing less than 15% copper at the Aljustrel
mine.
15)
During the second quarter of 2018, the Company agreed
to amend the Aljustrel PMPA with Almina to increase the production
payments to 50% of the amount received under the respective
concentrate sales contracts and to fix silver payable rates for a
period of two years and limit rate decreases thereafter.
16)
The Company is committed to acquire 100% of the first
30,000 ounces of gold produced per annum and 50% thereafter. The
Minto mine was placed into care and maintenance in October
2018.
17)
The production payment per ounce of gold delivered to
Wheaton is to be increased over the current fixed price in periods
where the market price of copper is lower than $2.50 per pound.
18)
The production payment related to the Keno Hill silver
interest is a function of the silver head grade and silver spot
price in the month in which the silver is produced.
19)
Terms of the agreement not yet finalized.
20)
Once 90 million silver equivalent ounces
attributable to Wheaton have been produced, the attributable
production to be purchased will decrease to 66.67% of silver
production and 16.67% of gold production for the life of mine.
21)
Once 51,000 ounces of gold and 5.6 million ounces
of silver have been delivered to Wheaton, the stream will decrease
to 66.67% of gold and silver production for the life of mine.
22)
The Company is committed to pay Kutcho 20% of the spot
price of gold and silver for each ounce of gold and silver
delivered under the Kutcho Early Deposit Agreement.
Other Contractual Obligations and
Contingencies
Obligations With Scheduled Payment Dates
(in
thousands)
2019
2020 - 2022
2023 - 2024
After 2024
Sub-Total
Other Commitments
Total
Bank debt 1 $ - $ - $ 1,264,000 $ - $ 1,264,000 $ - $
1,264,000
Interest 2 53,845 142,169 46,541 - 242,555 - 242,555
Mineral stream interest payments 3
Rosemont 4 - - - - - 231,150 231,150
Loma de La Plata - - - - - 32,400 32,400
Toroparu - - - - - 138,000 138,000
Cotabambas 1,500 4,500 1,000 - 7,000 126,000 133,000
Kutcho - - - - - 58,000 58,000
Operating leases
789
1,696
1,076
224
3,785
- 3,785
Total contractual obligations
$ 56,134
$ 148,365
$ 1,312,617
$ 224
$ 1,517,340
$ 585,550 $ 2,102,890
1)
At December 31, 2018, the Company had
$1.3 b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December 31, 2018 does not change until the debt maturity
date.
3)
Does not reflect the contingent payment due related to
the Salobo gold purchase agreement (see the Salobo section on the
following page).
4)
Includes contingent transaction costs of
$1 million.
Rosemont
Effective February 8, 2019, the Company amended the Rosemont
PMPA. In connection with the amended Rosemont PMPA, the Company is
committed to pay Hudbay total upfront cash payments of
$230 million in two installments, with the first
$50 million being advanced upon Hudbay’s receipt of
permitting for the Rosemont project and other customary conditions
and the balance of $180 million being advanced once project
costs incurred on the Rosemont project exceed $98 million.
Under the amendment, the Company is now permitted to elect to pay
the deposit in cash or the delivery of common shares and Hudbay has
provided a corporate guarantee. Additionally, the Company will be
entitled to certain delay payments, including where construction
ceases in any material respect, or if completion is not achieved
within agreed upon timelines. On March 8, 2019, Hudbay announced
that the U.S. Army Corps of Engineers has issued a Section 404
Water Permit for the Rosemont Project and that it expects to
receive the Rosemont project’s Mine Plan of Operations from
the U.S. Forest Service shortly.
Loma de La Plata
In connection with the Loma de La Plata PMPA, the Company is
committed to pay Pan American Silver Corp. (“Pan
American”) total upfront cash payments of $32 million
following the satisfaction of certain conditions, including Pan
American receiving all necessary permits to proceed with the mine
construction.
Toroparu
In connection with the Toroparu Early Deposit Agreement, the
Company is committed to pay Sandspring an additional
$138 million, payable on an installment basis to partially
fund construction of the mine. Following the delivery of certain
feasibility documentation or after December 31, 2019 if the
feasibility documentation has not been delivered to Wheaton by such
date, Wheaton may elect not to proceed with the agreement or not
pay the balance of the upfront consideration and reduce the gold
stream percentage from 10% to 0.909% and the silver stream
percentage from 50% to nil. If Wheaton elects to terminate, Wheaton
will be entitled to a return of the amounts advanced less
$2 million which is non-refundable re-scoping
Cotabambas
In connection with the Cotabambas Early Deposit Agreement, the
Company is committed to pay Panoro a total cash consideration of
$140 million, of which $7 million has been paid to date.
Once certain conditions have been met, the Company will advance an
additional $7 million to Panoro, spread over up to five years.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Until
January 1, 2020, Panoro has a one-time
Kutcho
In connection with the Kutcho Early Deposit Agreement, the Company
is committed to pay Kutcho a total cash consideration of
$65 million, of which $7 million has been paid to date.
The remaining $58 million will be advanced on an installment
basis to partially fund construction of the mine once certain
conditions have been satisfied.
The Company will be required to make an additional payment to
Kutcho, of up to $20 million, if processing throughput is
increased to 4,500 tonnes per day or more within 5 years of
attaining commercial production.
Salobo
The Salobo mine currently has a mill throughput capacity of
24 million tonnes per annum (“Mtpa”). In October
2018 Vale’s Board of Directors approved the investment in the
Salobo III mine expansion (the “Salobo Expansion”). The
Salobo Expansion is proposed to include a third concentrator line
and will use Salobo’s existing infrastructure. Vale
anticipates that the Salobo Expansion, which is scheduled to start
up in the first half of 2022 with a ramp-up
If actual throughput is expanded above 28 Mtpa, then under the
terms of the Salobo PMPA, Wheaton will be required to make an
additional set payment to Vale based on the size of the expansion,
the timing of completion and the grade of the material processed.
The set payment ranges from $113 million if throughput is
expanded beyond 28 Mtpa by January 1, 2036 up to
$953 million if throughput is expanded beyond 40 Mtpa by
January 1, 2021. Based on Vale’s estimated size and
timing of the Salobo Expansion, the Company estimates that an
expansion payment of between $550 million to $650 million
would be payable. Given Vale’s proposed schedule, this
payment would likely become payable in 2023 though the actual
amount and timing of the expansion payment may significantly differ
from this estimate.
Canada Revenue Agency – 2013 Taxation Year Domestic
Reassessment and Audit
On July 24, 2018, the Company received a Notice of
Reassessment for the 2013 taxation year (“the 2013 Domestic
Reassessment”) in which the Canada Revenue Agency
(“CRA”) is seeking to change the timing of the
deduction of upfront payments with respect to the Company’s
PMPAs in respect of Canadian mining assets, so that the cost of
precious metal acquired under these Canadian PMPAs is equal to the
cash cost paid on delivery plus an amortized amount of the upfront
payment determined on a units-of-production
Management believes the Company’s position is correct and
that it has filed its tax returns and paid applicable taxes in
compliance with Canadian tax law. On October 18, 2018, Wheaton
filed a notice of objection under the Act challenging the 2013
Domestic Reassessment.
The 2013 Domestic Reassessment resulted in no additional tax for
the 2013 taxation year after
applying non-capital
If CRA were to apply the 2013 Domestic Reassessment methodology to
the Company’s Canadian PMPAs for the 2014 to 2018 taxation
years, the Company estimates the impact, after applying the
principles of the CRA Settlement, to be approximately
$2 million of tax, interest and penalties. The CRA is
conducting a domestic audit for the 2014 and 2015 taxation years.
The 2016 to 2018 taxation years remain open to a domestic
audit.
U.S. Shareholder Class Action
During July 2015, after the Company disclosed that the CRA was
proposing that they would issue the Reassessments, two putative
securities class action lawsuits were filed against the Company in
the U.S. District Court for the Central District of California in
connection with the proposal (the “Complaints”).
On October 19, 2015, the Complaints were consolidated into one
action, In re Silver Wheaton Securities
Litigation
At a hearing on June 6, 2016, the Court denied the
Defendants’ motion to dismiss. A denial of such a motion is
not a ruling on the merits of the claims in the lawsuit.
Certification of the class was granted by the Court on May 11,
2017.
On March 27, 2018, the court granted Plaintiff’s motion
for leave to file a Second Amended Complaint, which adds a claim
under Section 10(b) against our auditors. Defendants have
filed motions to dismiss the Second Amended Complaint and an
initial hearing was held on December 17, 2018 to consider the
motions to dismiss. The court has not yet issued a ruling on the
motion to dismiss. No trial date is currently set for this
matter.
The Company believes the allegations are without merit and intends
to vigorously defend against this matter. No amounts have been
recorded for any potential liability arising from this matter, as
the original Complaints do not specify a quantum of damages and the
Company cannot reasonably predict the outcome.
Canadian Shareholder Class Action
By Notice of Action dated August 10, 2016 (as amended
September 2, 2016), proposed representative plaintiff Suzan
Poirier commenced proceedings pursuant to the
Class Proceedings Act (Ontario) in the Ontario Superior Court
of Justice against Wheaton Precious Metals Corp., Randy Smallwood,
President and Chief Executive Officer and Gary Brown, Senior Vice
President &amp; Chief Financial Officer. The statement of
claim filed alleges, among other things, misrepresentation pursuant
to primary and secondary market civil liability provisions under
the Securities Act (Ontario), common law negligence and negligent
misrepresentation. The claim focuses on the Reassessments. The
statement of claim purports to be brought on behalf of persons who
(i) acquired Wheaton common shares in Wheaton’s March
2015 public offering, and (ii) acquired Wheaton common shares
in the secondary market, other than in the United States, during an
alleged class period of August 14, 2013 to July 6, 2015
inclusive.
The Company believes that the allegations are without merit and
intends to vigorously defend against this matter. No amounts have
been recorded for potential liability arising from this claim as no
value has been specified in the statement of claim and the Company
cannot reasonably predict the outcome.
Other
Due to the size, complexity and nature of the Company’s
operations, various legal and tax matters are outstanding from time
to time, including audits.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management’s estimate of the future resolution of
these matters changes, the Company will recognize the effects of
the changes in its consolidated financial statements in the
appropriate period relative to when such changes occur.</t>
  </si>
  <si>
    <t>Segmented Information</t>
  </si>
  <si>
    <t>27.
Segmented
Information
Operating Segments
The Company’s reportable operating segments, which are the
components of the Company’s business where separate financial
information is available and which are evaluated on a regular basis
by the Company’s Chief Executive Officer (“CEO”),
who is the Company’s chief operating decision maker, for the
purpose of assessing performance, are summarized in the tables
below:
Year Ended December 31, 2018
Sales
Cost
Depletion Net Cash Flow Total
(in thousands)
Gold
Sudbury 1, 5 $ 21,785 $ 6,804 $ 13,525 $ 1,456 $ 14,959 $ 366,463
Salobo 5 336,474 106,347 102,672 127,455 230,126 2,706,060
Constancia 5 15,259 4,818 4,504 5,937 10,441 117,547
San Dimas 2 26,943 13,177 12,234 1,532 13,766 208,195
Stillwater 6,777 1,215 2,925 2,637 5,562 236,432
Other 3, 5
33,955
10,367
10,459
13,129
22,162
21,359
Total gold interests
$ 441,193
$ 142,728
$ 146,319
$ 152,146
$ 297,016
$ 3,656,056
Silver
San Dimas 2 $ 40,594 $ 10,549 $ 3,575 $ 26,470 $ 30,045 $ -
Peñasquito 5 77,691 20,501 14,528 42,662 57,190 388,722
Antamina 5 86,408 17,265 47,561 21,582 69,143 710,077
Constancia 5 34,082 12,863 15,572 5,647 21,219 246,231
Other 4, 5
104,804
40,232
20,699
43,873
64,645
502,638
Total silver interests
$ 343,579
$ 101,410
$ 101,935
$ 140,234
$ 242,242
$ 1,847,668
Palladium
Stillwater
$ 9,240
$ 1,656
$ 4,033
$ 3,551
$ 7,584
$ 259,693
Cobalt
Voisey’s Bay
$ -
$ -
$ -
$ -
$ -
$ 393,422
Total mineral stream interests
$ 794,012
$ 245,794
$ 252,287
$ 295,931
$ 546,842
$ 6,156,839
Other
General and administrative $ (51,650 ) $ (29,509 )
Finance costs (41,187 ) (40,363 )
Other (5,826 ) 1,403
Gain on disposal of the San Dimas SPA 245,715 -
Income tax expense
(15,868 )
(960 )
Total other
$ 131,184
$ (69,429 )
$ 313,207
Consolidated
$ 427,115
$ 477,413
$ 6,470,046
1)
Comprised of the operating Coleman, Copper Cliff,
Garson, Creighton and Totten gold interests,
the non-operating
2)
On May 10, 2018, the Company terminated the San
Dimas SPA and concurrently entered into the new San Dimas PMPA.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ljustrel, and
777 silver interests, the non-operating
5)
As it relates to mine operator concentration risk:
a.
The counterparty obligations under the Salobo, Sudbury
and Voisey’s Bay PMPAs are guaranteed by the parent company
Vale. Total revenues relative to Vale during the year ended
December 31, 2018 were 45% of the Company’s total
revenue.
b.
The counterparty obligations under the Antamina PMPA
and the Yauliyacu PMPA (which is included as part of Other silver
interests) are guaranteed by the parent company Glencore plc
(“Glencore”) and its subsidiary. Total revenues
relative to Glencore during the year ended December 31, 2018
were 15% of the Company’s total revenue.
c.
The counterparty obligations under the Penasquito PMPA
and the Los Filos PMPA (which is included as part of Other silver
interests) are guaranteed by Goldcorp. Total revenues relative to
Goldcorp during the year ended December 31, 2018 were 10% of
the Company’s total revenue.
d.
The counterparty obligations under the Constancia PMPA
and the 777 PMPA (which is included as part of Other gold and
silver interests) are guaranteed by the parent company Hudbay
Minerals Inc. (“Hudbay”). Total revenues relative to
Hudbay during the year ended December 31, 2018 were 10%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17
Sales
Cost of Sales Depletion Gross Impairment 1
Net Earnings (Loss) Cash Flow Total
(in thousands)
Gold
Sudbury 2, 6 $ 35,253 $ 11,202 $ 21,547 $ 2,504 $ - $ 2,504 $ 24,042 $ 379,988
Salobo 6 317,596 100,946 96,103 120,547 - 120,547 216,650 2,808,732
Constancia 6 11,125 3,537 3,619 3,969 - 3,969 7,575 122,051
Other 3, 6
59,967
17,480
19,415
23,072
-
23,072
38,778
31,818
Total gold interests
$ 423,941
$ 133,165
$ 140,684
$ 150,092
$ -
$ 150,092
$ 287,045
$ 3,342,589
Silver
San Dimas 4 $ 65,677 $ 16,790 $ 5,713 $ 43,174 $ - $ 43,174 $ 48,887 $ 134,862
Peñasquito 87,906 20,856 14,827 52,223 - 52,223 67,050 403,250
Antamina 6 100,617 20,183 58,168 22,266 - 22,266 80,434 757,638
Constancia 6 33,026 11,353 14,168 7,505 - 7,505 21,470 261,803
Other 5, 6
132,048
41,454
28,820
61,774
228,680
(166,906 )
88,495
523,135
Total silver interests
$ 419,274
$ 110,636
$ 121,696
$ 186,942
$ 228,680
$ (41,738 )
$ 306,336
$ 2,080,688
Total mineral stream interests
$ 843,215
$ 243,801
$ 262,380
$ 337,034
$ 228,680
$ 108,354
$ 593,381
$ 5,423,277
Corporate
General and administrative $ (34,673 ) $ (30,298 )
Finance costs (30,399 ) (29,570 )
Other 13,535 5,874
Income tax recovery
886
(579 )
Total corporate
$ (50,651 )
$ (54,573 )
$ 260,036
Consolidated
$ 57,703
$ 538,808
$ 5,683,313
1)
See Note 11 for more information.
2)
Comprised of the operating Coleman, Copper Cliff,
Garson, Creighton and Totten gold interest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4)
On May 10, 2018, the Company terminated the San
Dimas SPA and concurrently entered into the new San Dimas PMPA.
5)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6)
As it relates to mine operator concentration risk:
a.
The counterparty obligations under the Salobo and
Sudbury PMPAs are guaranteed by the parent company Vale. Total
revenues relative to Vale during the year ended December 31,
2017 were 42% of the Company’s total revenue.
b.
The counterparty obligations under the Antamina PMPA
and the Yauliyacu PMPA (which is included as part of Other silver
interests) are guaranteed by the parent company Glencore and its
subsidiary. Total revenues relative to Glencore during the year
ended December 31, 2017 were 16% of the Company’s total
revenue.
c.
The counterparty obligations under the Penasquito PMPA
and the Los Filos PMPA (which is included as part of Other silver
interests) are guaranteed by Goldcorp. Total revenues relative to
Goldcorp during the year ended December 31, 2017 were 10% of
the Company’s total revenue.
d.
The counterparty obligations under the Constancia PMPA
and the 777 PMPA (which is included as part of Other gold and
silver interests) are guaranteed by the parent company Hudbay.
Total revenues relative to Hudbay during the year ended
December 31, 2017 were 10%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Geographical Areas
The Company’s geographical information, which is based on the
location of the mining operations to which the mineral stream
interests relate, are summarized in the tables below:
Carrying Amount at Dec 31, 2018
(in thousands)
Sales:
Gold
Silver
Palladium
Cobalt
Total
North America
Canada $ 64,589 8 % $ 387,823 $ 33,901 $ - $ 393,422 $ 815,146 13 %
United States 16,018 2 % 236,432 551 259,693 - 496,676 8 %
Mexico 147,274 19 % 208,194 390,079 - - 598,273 10 %
Europe
Greece 8,020 1 % - 5,884 - - 5,884 0 %
Portugal 20,484 2 % - 22,420 - - 22,420 0 %
Sweden 24,188 3 % - 37,371 - - 37,371 1 %
South America
Argentina/Chile 1 4,444 1 % - 264,401 - - 264,401 4 %
Brazil 336,474 42 % 2,706,061 - - - 2,706,061 44 %
Peru
172,521
22 %
117,546
1,093,061
-
-
1,210,607
20 %
Consolidated
$ 794,012
100 %
$ 3,656,056
$ 1,847,668
$ 259,693
$ 393,422
$ 6,156,839
100 %
1)   Includes the Pascua-Lama project, which
straddles the border of Argentina and Chile.
Carrying Amount at Dec 31, 2017
(in thousands)
Sales:
Gold
Silver
Palladium
Cobalt
Total
North America
Canada $ 106,733 13 % $ 411,807 $ 36,798 $ - $ - $ 448,605 8 %
United States - 0 % - 433 - - 433 0 %
Mexico 162,390 19 % - 539,620 - - 539,620 10 %
Europe
Greece 8,756 1 % - 9,036 - - 9,036 0 %
Portugal 8,616 1 % - 23,725 - - 23,725 0 %
Sweden 27,569 3 % - 39,614 - - 39,614 1 %
South America
Argentina/Chile 1 12,041 1 % - 266,989 - - 266,989 5 %
Brazil 317,597 38 % 2,808,731 - - - 2,808,731 52 %
Peru
199,513
24 %
122,051
1,164,473
-
-
1,286,524
24 %
Consolidated
$ 843,215
100 %
$ 3,342,589
$ 2,080,688
$ -
$ -
$ 5,423,277
100 %
1)
Includes the Pascua-Lama project, which straddles the
border of Argentina and Chile.</t>
  </si>
  <si>
    <t>Subsequent Events</t>
  </si>
  <si>
    <t>28.
Subsequent
Events
Declaration of Dividend
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 To minimize
volatility in quarterly dividends, the Company has set a minimum
quarterly dividend of $0.09 per common share for the duration of
2019. The declaration, timing, amount and payment of future
dividends remain at the discretion of the Board of Directors.
On March 20, 2019, the Board of Directors declared a dividend
in the amount of $0.09 per common share, with this dividend being
payable to shareholders of record on April 5, 2019 and is
expected to be distributed on or about April 18, 2019. The
Company has implemented a dividend reinvestment plan
(“DRIP”) whereby shareholders can elect to have
dividends reinvested directly into additional Wheaton common shares
at a discount of 3% of the Average Market Price, as defined in the
DRIP.</t>
  </si>
  <si>
    <t>Significant Accounting Policies (Policies)</t>
  </si>
  <si>
    <t>New Accounting Standards Effective in 2018</t>
  </si>
  <si>
    <t>3.1.
New Accounting Standards
Effective in 2018
IFRS 9 – Financial Instruments (amended 2014):
On January 1, 2018, the Company adopted IFRS 9 (2014) –
Financial Instruments (amended 2014) (“IFRS 9 (2014)”).
The Company had previously adopted IFRS 9 (2009) – Financial
Instruments effective January 1, 2010. The adoption of IFRS 9
(2014) did not have a material impact on the accounting policies
and methods of application relative to the Company’s
financial instruments.
IFRS 15 – Revenue from Contracts with Customers:
On January 1, 2018, the Company adopted IFRS 15 –
Revenue from Contracts with Customers (“IFRS 15”) which
supersedes IAS 18 – Revenue (“IAS 18”). IFRS 15
establishes a single five-step model framework for determining the
nature, amount, timing and uncertainty of revenue and cash flows
arising from a contract with a customer. The standard is effective
for annual periods beginning on or after January 1, 2018. IFRS
15 requires entities to recognize revenue when
‘control’ of goods or services transfers to the
customer whereas the previous standard, IAS 18, required entities
to recognize revenue when the ‘risks and rewards’ of
the goods or services transfer to the customer. The Company
concluded that there is no change in the timing of revenue
recognition of its gold and silver credit sales and its gold and
silver concentrate sales under IFRS 15 compared to the previous
standard as the point of transfer of risks and rewards of the gold
and silver and the transfer of control of the gold and silver occur
at the same time. As such, no adjustment was required to the
Company’s consolidated financial statements as at
January 1, 2017 or for the year ended December 31, 2017.
Additionally,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of concentrate sold
under the terms of the concentrate sales contracts are not
significant and do not constrain the recognition of revenue.</t>
  </si>
  <si>
    <t>Principles of Consolidation</t>
  </si>
  <si>
    <t>3.2.
Principles of
Consolidation
The consolidated financial statements include the accounts of the
Company and its 100% owned subsidiaries Wheaton Precious Metals
International Ltd., Silver Wheaton Luxembourg S.a.r.l. and Wheaton
Precious Metals (Cayman) Co.
Subsidiaries are fully consolidated from the date on which the
Company obtains a controlling interest. Control is defined as an
investor’s power over an investee with exposure, or rights,
to variable returns from the investee and the ability to affect the
investor’s returns through its power over the investee.
Subsidiaries are included in the consolidated financial results of
the Company from the effective date of acquisition up to the
effective date of disposition or loss of control.
The financial statements of the subsidiaries are prepared for the
same reporting period as the parent company, using consistent
accounting policies. Balances, transactions, income and expenses
between the Company and its subsidiaries are eliminated on
consolidation.</t>
  </si>
  <si>
    <t>Cash and Cash Equivalents</t>
  </si>
  <si>
    <t>3.3.
Cash and Cash
Equivalents
Cash and cash equivalents include cash and highly liquid money
market investments including short-term deposits, treasury bills,
commercial paper, bankers’ depository notes and
bankers’ acceptances with terms to maturity of less than
three months.</t>
  </si>
  <si>
    <t>Revenue Recognition</t>
  </si>
  <si>
    <t>3.4.
Revenue
Recognition
Revenue relating to the sale of precious metals is recognized when
control of the precious metal is transferred to the customer in an
amount that reflects the consideration the Company expects to
receive in exchange for those products. In determining whether the
Company has satisfied a performance obligation, it considers the
indicators of the transfer of control, which include, but are not
limited to, whether: the Company has a present right to payment;
the customer has legal title to the asset; the Company has
transferred physical possession of the asset to the customer; and
the customer has the significant risks and rewards of ownership of
the asset.
Under certain PMPAs, precious metal is acquired from the mine
operator in the form of gold, silver or palladium credits, which is
then sold through a network of third party brokers or dealers.
Revenue from precious metal credit sales is recognized at the time
of the sale of such credits, which is also the date that control of
the precious metal is transferred to the customer. The Company will
occasionally enter into forward contracts in relation precious
metal deliveries that it is highly confident will occur within a
given quarter. No forward contracts were outstanding at
December 31, 2018 or December 31, 2017. The sales price
is fixed at the delivery date based on either the terms of these
short-term forward sales contracts or the spot price of the
precious metal.
Under certain PMPAs, precious metal is acquired from the mine
operator in concentrate form, which is then sold under the terms of
the concentrate sales contracts to third-party smelters or traders.
Where the Company acquires precious metals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s. The contracts, in general,
provide for a provisional payment based upon provisional assays and
quoted precious metal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buyer, which is also the
date that control of the precious metal is transferred to the
customer. The Company has concluded that the adjustments relating
to the final assay results for the quantity of concentrate sold and
the retroactive pricing adjustment for the Quotational Period are
not significant and do not constrain the recognition of
revenue.</t>
  </si>
  <si>
    <t>3.5.
Financial
Instruments
In November 2009, the IASB introduced IFRS 9, Financial Instruments
(“IFRS 9”), which is part of a project to replace IAS
39, Financial Instruments: Recognition and Measurement. Adoption of
IFRS 9 was required by January 1, 2018, with early adoption
permitted. The Company elected to adopt IFRS 9 (2009) and the
related consequential amendments effective January 1, 2010. On
January 1, 2018, the Company adopted IFRS 9 (2014) –
Financial Instruments (amended 2014) (“IFRS 9 (2014)”).
The adoption of IFRS 9 (2014) did not materially impact the
accounting policies and methods of application relative to the
Company’s financial instruments.
Financial assets and financial liabilities are recognized when the
Company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net earnings) are added to or deducted from
the fair value of the financial assets or financial liabilities, as
appropriate, on initial recognition. Transaction costs directly
attributable to the acquisition of financial assets or financial
liabilities at fair value through net earnings are recognized
immediately in net earnings.</t>
  </si>
  <si>
    <t>Financial Assets</t>
  </si>
  <si>
    <t>3.6.
Financial
Assets
Financial assets are subsequently measured at either amortized cost
or fair value, depending on the classification of the financial
assets.
Financial Assets at Fair Value Through Other Comprehensive
Income (“FVTOCI”)
The Company’s long-term investments in common shares held are
for long-term strategic purposes and not for trading. Upon the
adoption of IFRS 9, the Company made an irrevocable election to
designate these long-term investments in common shares held as
FVTOCI as it believes that this provides a more meaningful
presentation for long-term strategic investments, rather than
reflecting changes in fair value in net earnings.
Long-term investments in common shares held are initially measured
at fair value. Subsequently, they are measured at fair value with
gains and losses arising from changes in fair value recognized as a
component of other comprehensive income (“OCI”) and
accumulated in the long-term investment revaluation reserve. The
cumulative gain or loss will not be reclassified to net earnings on
disposal of these long-term investments but is reclassified to
retained earnings.
Dividends on these long-term investments in common shares held are
recognized as a component of net earnings in the period they are
received under the classification Other (Income) Expense.
Financial Assets at Fair Value Through Net Earnings
(“FVTNE”)
Cash and cash equivalents are stated at FVTNE.
Warrants held by the Company for long-term investment purposes are
classified as FVTNE. These warrants are measured at fair value at
the end of each reporting period, with any gains or losses arising
on remeasurement recognized as a component of net earnings under
the classification Other (Income) Expense.
The Kutcho Convertible Note receivable (Note 15) is classified as
FVTNE and is measured at fair value at the end of each reporting
period by discounting the stream of future interest and principal
payments at the rate of interest prevailing at the balance sheet
date for instruments of similar term and risk (the market interest
rate), and adding this value to the value of the convertibility
feature which is estimated using a Black-Scholes model based on
assumptions including risk free interest rate, expected dividend
yield, expected volatility and expected remaining life of the
Kutcho Convertible Note receivable. The resulting gains or losses
(if any) arising on remeasurement is recognized as a component of
net earnings under the classification Other (Income) Expense.
As discussed in Note 3.4, the Company’s provisionally priced
sales contain an embedded derivative that is reflected at fair
value at the end of each reporting period. Fair value gains and
losses related to the embedded derivative are included in revenue
in the period they occur.
Financial Assets at Amortized Cost
Other receivables are non-interest
Foreign Exchange Gains and Losses
The fair value of financial assets denominated in a foreign
currency is determined in that foreign currency and translated at
the spot rate at the end of each reporting period. The foreign
exchange component forms part of its fair value gain or loss.
Therefore,
·
For financial assets that are classified as FVTNE, the
foreign exchange component is recognized as a component of net
earnings;
·
For financial assets that are classified as FVTOCI,
the foreign exchange component is recognized as a component of OCI;
and
·
For financial assets that are denominated in a foreign
currency and are measured at amortized cost at the end of each
reporting period, the foreign exchange gains and losses are
determined based on the amortized cost of the instruments and are
recognized as a component of net earnings.
Derecognition of Financial Assets
The Company derecognizes a financial asset only when the
contractual rights to cash flows from the asset expire, or when it
transfers the financial asset and substantially all the risks and
rewards of ownership of the asset to another enti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lso recognizes a
collateralized borrowing for the proceeds received.
On derecognition of a financial asset that is classified as FVTOCI,
the cumulative gain or loss (net of tax) previously accumulated in
the long-term investment revaluation reserve is not reclassified to
net earnings, but is reclassified to retained earnings.</t>
  </si>
  <si>
    <t>Financial Liabilities and Equity Instruments</t>
  </si>
  <si>
    <t>3.7.
Financial Liabilities and
Equity Instruments
Debt and equity instruments issued by the Company are classified as
either financial liabilities or as equity in accordance with the
substance of the contractual arrangements and the definition of a
financial liability and equity instrument. All financial
liabilities are subsequently measured at amortized cost using the
effective interest method or at FVTNE, depending on the
classification of the instrument.
Equity Instruments
An equity instrument is a contract that evidences a residual
interest in the assets of an entity after deducting all of its
liabilities. Equity instruments issued by the Company are
recognized at the proceeds received less direct issue costs (net of
any current or deferred income tax recovery attributable to such
costs).
Share Purchase Warrants Issued
Share purchase warrants issued with an exercise price denominated
in the Company’s functional currency (US dollars)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Bank Debt
Bank debt is initially measured at fair value, net of transaction
costs, and is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Other Financial Liabilities
Accounts payable and accrued liabilities are stated at amortized
cost, which approximate fair values due to the short terms to
maturity.
Foreign Exchange Gains and Losses
The fair value of financial liabilities denominated in a foreign
currency is determined in that foreign currency and translated at
the spot rate at the end of each reporting period. Therefore,
·
For financial liabilities that are denominated in a
foreign currency and are measured at amortized cost at the end of
each reporting period, the foreign exchange gains and losses are
determined based on the amortized cost of the instruments and are
recognized as a component of net earnings; and
·
For financial liabilities that are classified as
FVTNE, the foreign exchange component forms part of the fair value
gains or losses and is recognized as a component of net
earnings.
Derecognition of Financial Liabilities
The Company derecognizes financial liabilities when the
Company’s obligations are discharged, cancelled or they
expire. The difference between the carrying amount of the financial
liability derecognized and the consideration paid and payable,
including any non-cash</t>
  </si>
  <si>
    <t>3.8.
Mineral Stream
Interests
Agreements for which settlement is called for in gold, silver,
palladium or cobalt, the amount of which is based on production at
the mines, are stated at cost less accumulated depletion and
accumulated impairment charges, if any.
The cost of the asset is comprised of its purchase price, any
closing costs directly attributable to acquiring the asset, and,
for qualifying assets, borrowing costs. The purchase price is the
aggregate cash amount paid and the fair value of any other
non-cash
Depletion
The cost of these mineral stream interests is separately allocated
to reserves, resources and exploration potential. The value
allocated to reserves is classified as depletable and is depleted
on a unit-of-production non-depletable
Asset Impairment
Management considers each PMPA to be a separate cash generating
unit (“CGU”), which is the lowest level for which cash
inflows are largely independent of those of other assets. At the
end of each reporting period, the Company assesses each PMPA to
determine whether any indication of impairment exists. If such an
indication exists, the recoverable amount of the PMPA is estimated
in order to determine the extent of the impairment (if any). The
recoverable amount of each PMPA is the higher of fair value less
cost of disposal (“FVLCD”) and value in use
(“VIU”). In determining the recoverable amounts of each
of the Company’s CGU’s, the Company uses the FVLCD as
this will generally be greater than or equal to the VIU.
To determine the FVLCD that could be received from each PMPA in an
arm’s length transaction at the measurement date, the Company
estimates a range of potential values using the net asset value
(“NAV”) methodology and the net present value
(“NPV”) methodology (as described below), and then
selects a value within this range which is the most representative
of the estimated recoverable amount of the stream.
NAV is estimated by using an appropriate discount rate to calculate
the present value of the expected future cash flows associated with
each mineral category. The values are adjusted for each mineral
category dependent on the likelihood of conversion from resources
to reserves. A market multiple is applied to the NAV computed in
order to assess the estimated fair value. Precious metal companies
typically trade at a market capitalization that is based on a
multiple of their underlying NAV, with this market multiple being
generally understood to take account of a variety of additional
value and risk factors such as the ability to find and produce more
metal than what is currently included in the life of mine plan, the
benefit of precious metal price optionality, the potential
remaining mine life and adjustments for relative mine and country
risk. Consequently, a market participant would generally apply a
NAV multiple when estimating the fair value of a precious metal
interest.
NPV is estimated by using a nominal discount rate to calculate the
present value of expected future cash flows.
The expected future cash flows are management’s best
estimates of expected future revenues and costs. Under each
valuation methodology, expected future revenues reflect an estimate
of future payable production for each mine at which the Company has
a PMPA based on detailed life of mine plans received from each of
the partners. Expected future revenues also reflect
management’s estimated long-term metal prices. Estimated
future cash costs are generally fixed based on the terms of each
PMPA as disclosed in Note 26.
If the carrying amount of the PMPA exceeds its recoverable amount,
the PMPA is considered impaired and an impairment charge is
reflected as a component of net earnings so as to reduce the
carrying amount to its recoverable value. A previously recognized
impairment charge is reversed only if there has been an indicator
of a potential impairment reversal and the resulting assessment of
the PMPA’s recoverable amount exceeds its carrying value. If
this is the case, the carrying amount of the PMPA is increased to
its recoverable amount. The increased amount cannot exceed the
carrying amount that would have been determined, net of depletion,
had no impairment charge been recognized for the PMPA in prior
years. Such reversal is reflected as a component of net
earnings.</t>
  </si>
  <si>
    <t>Investments in Associates</t>
  </si>
  <si>
    <t>3.9.
Investments in
Associates
Investments over which the Company exercises significant influence
and that the Company does not control or jointly control are
associates. Investments in associates are accounted for using the
equity method, except when classified as held for sale.
The equity method involves recording the initial investment at cost
and subsequently adjusting the carrying value of the investment for
the Company’s proportionate share of the profit or loss,
other comprehensive income or loss and any other changes in the
associate’s net assets such as dividends.
The Company’s proportionate share of the associate’s
profit or loss and other comprehensive income or loss is based on
its most recent publicly available financial statements.
Adjustments are made to align any inconsistencies between the
Company’s accounting policies and the associate’s
policies before applying the equity method. Adjustments are also
made to account for depreciable assets based on their fair values
at the acquisition date of the investment and for any impairment
losses recognized by the associate.
If the Company’s share of the associate’s losses equals
or exceeds the Company’s investment in the associate,
recognition of further losses is discontinued. After the
Company’s interest is reduced to zero, additional losses will
be provided for and a liability recognized only to the extent that
the Company has incurred legal or constructive obligations to
provide additional funding or make payments on behalf of the
associate. If the associate subsequently reports profits, the
Company resumes recognizing the Company’s share of those
profits only after the Company’s share of the profits equals
the Company’s share of losses not recognized.
At each balance sheet date, management considers whether there is
objective evidence of impairment in associates. If there is such
evidence, management determines the amount of impairment to record,
if any, in relation to the associate.</t>
  </si>
  <si>
    <t>Borrowing and Debt Issue Costs</t>
  </si>
  <si>
    <t>3.10.
Borrowing and Debt Issue
Costs
Borrowing costs allocable to qualifying assets, which are assets
that necessarily take a substantial period of preparation for their
intended use, are capitalized and included in the carrying amounts
of the related assets until such time as the assets are
substantially ready for their intended use. Borrowing costs that do
not relate to the acquisition or construction of qualifying assets
are reflected as a component of net earnings under the
classification Finance Costs, as incurred. For the purposes of
determining whether borrowing costs are allocable to qualifying
assets, general borrowings are first considered to relate to
qualifying assets to the extent of the cumulative investment made
by the Company.
Debt issue costs on non-revolving</t>
  </si>
  <si>
    <t>Stock Based Payment Transactions</t>
  </si>
  <si>
    <t>3.11.
Stock Based Payment
Transactions
The Company recognizes a stock based compensation expense for all
share purchase options and restricted share units
(“RSUs”) awarded to employees, officers and directors
based on the fair values of the share purchase options and RSUs at
the date of grant. The fair values of share purchase options and
R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RSUs is the market value of the underlying shares at the
date of grant. At the end of each reporting period, the Company
re-assesse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balance
sheet. The amount of compensation expense is adjusted at the end of
each reporting period to reflect (i) the fair market value of
common shares; (ii) the number of PSUs anticipated to vest;
and (iii) the anticipated performance factor.</t>
  </si>
  <si>
    <t>3.12.
Income Taxes
Income tax expense comprises current and deferred income tax.
Current and deferred income taxes are recognized as a component of
net earnings except to the extent that it relates to items
recognized directly in equity or as a component of OCI.
Current income tax is the expected tax payable on the taxable
income for the year, using tax rates enacted or substantively
enacted at the end of the reporting period, and any adjustment to
tax payable in respect of previous years.
Deferred income tax is recognized using the liability method on
temporary differences arising between the tax bases of assets and
liabilities and their carrying amounts in the consolidated
financial statements. Deferred income tax assets and liabilities
are measured using tax rates and laws that have been enacted or
substantively enacted at the end of the reporting period and which
are expected to apply when the related deferred income tax assets
are realized or the deferred income tax liabilities are
settled.
Deferred income tax liabilities are generally recognized for all
taxable temporary differences. Deferred income tax assets are
generally recognized for all deductible temporary differences and
the carry forward of unused tax losses and tax credits to the
extent that it is probable that reversing taxable temporary
differences or sufficient taxable income will be available against
which those deductible temporary differences and the carry forward
of unused tax losses and tax credits can be utilized.
Deferred income tax liabilities are recognized for taxable
temporary differences arising on investments in subsidiaries except
where the reversal of the temporary difference can be controlled
and it is probable that the difference will not reverse in the
foreseeable future. Deferred income tax assets arising from
deductible temporary differences associated with such investments
are only recognized to the extent that it is probable that there
will be sufficient taxable income against which to utilize the
benefits of the temporary differences and they are expected to
reverse in the foreseeable future.
The carrying amount of deferred income tax assets are reviewed at
the end of each reporting period and reduced to the extent that it
is no longer probable that reversing taxable temporary differences
or sufficient taxable income will be available to allow all or part
of the deferred income tax assets to be recovered.
Deferred income tax assets and liabilities are not recognized for
temporary differences arising from the initial recognition (other
than in a business combination) of assets and liabilities in a
transaction which does not affect either the accounting income or
the taxable income. In addition, deferred income tax liabilities
are not recognized if the temporary difference arises from the
initial recognition of goodwill.</t>
  </si>
  <si>
    <t>Earnings Per Share</t>
  </si>
  <si>
    <t>3.13.
Earnings Per
Share
Earnings per share calculations are based on the weighted average
number of common shares and common share equivalents issued and
outstanding during the year. Diluted earnings per share is
calculated using the treasury method which requires the calculation
of diluted earnings per share by assuming that outstanding share
purchase options and warrants with an exercise price that exceeds
the average market price of the common shares for the period are
exercised, and the proceeds are used to repurchase shares of the
Company at the average market price of the common shares for the
period.</t>
  </si>
  <si>
    <t>Foreign Currency Translation</t>
  </si>
  <si>
    <t>3.14.
Foreign Currency
Translation
The functional currency is the currency of the primary economic
environment in which an entity operates. The consolidated financial
statements are presented in US dollars, which is the functional
currency of the Company and its subsidiaries. Foreign currency
monetary assets and liabilities are translated into US dollars at
the exchange rates prevailing at the balance sheet date.
Non-monetary</t>
  </si>
  <si>
    <t>Leasing</t>
  </si>
  <si>
    <t>3.15.
Leasing
Leases are classified as finance leases whenever the terms of the
lease transfer substantially all of the risks and rewards of
ownership to the lessee. All other leases are classified as
operating leases. At December 31, 2018 and December 31,
2017, the Company was not a party to any finance leases.
The Company as the Lessee
Operating lease payments are recognized on a straight-line basis
over the term of the lease, except where another systematic basis
is more representative of the time pattern in which economic
benefits from the leased assets are consumed.
In the event that lease incentives are received to enter into
operating leases, such incentives are recognized as a liability.
The aggregate benefit of incentives is recognized as a reduction to
rental expense on a straight-line basis over the term of the lease,
except where another systematic basis is more representative of the
time pattern in which economic benefits from the leased assets are
consumed.</t>
  </si>
  <si>
    <t>Provisions</t>
  </si>
  <si>
    <t>3.16.
Provisions
Provisions are recognized when the Company has a present obligation
(legal or constructive) as a result of a past event, it is probable
that the Company will be required to settle the obligation, and a
reliable estimate can be made of the amount required to settle the
obligation.
The amount recognized as a provision is the best estimate of the
consideration required to settle the present obligation at the end
of the reporting period,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t>
  </si>
  <si>
    <t>Future Changes in Accounting Policies</t>
  </si>
  <si>
    <t>3.17.
Future Changes in Accounting
Policies
The IASB has issued the following new or amended standards:
Standards required to be applied for periods beginning on or
after January 1, 2019:
·
IFRS 16 – Leases: In January 2016, the IASB and
the FASB completed its joint project to address concerns by users
of financial statements in respect of reduced comparability between
financial statements due to the different accounting treatment
applied to operating leases as compared to finance leases by
removing the distinction between operating leases and finance
leases and rather having all leases accounted for as a finance
lease, subject to limited exceptions for short-term leases and
leases of low value assets. The Company is currently evaluating the
impact of this standard and anticipates that upon adoption of this
standard, its leases will be capitalized under the classification
Right-of-Use
·
IFRIC 23 – Uncertainty over Income Tax
Treatments: In June 2017, the IASB issued IFRIC 23 which is
effective for periods beginning on or after January 1, 2019.
IFRIC 23 provides guidance on the accounting for current and
deferred tax liabilities and assets in circumstances in which there
is uncertainty over income tax treatments. The adoption of this
guidance is not expected to have a material impact on the
Company’s Consolidated Statement of Earnings.
Early adoption of the above standards is permitted.</t>
  </si>
  <si>
    <t>Financial Instruments (Tables)</t>
  </si>
  <si>
    <t>Classification of Financial Assets and Liabilities</t>
  </si>
  <si>
    <t xml:space="preserve">The following table summarizes the classification of the
Company’s financial assets and liabilities:
Note
December 31
December 31
(in thousands) 2018
2017
Financial assets
Financial assets mandatorily measured at FVTNE
Cash and cash equivalents $
75,767 $ 98,521
Trade receivables from provisional concentrate sales, net of fair
value adjustment 6, 9
1,332 1,398
Long-term investments - warrants held 16 - 124
Convertible note receivable 15
12,899 15,777
Investments in equity instruments designated as at FVTOCI
Long-term investments - common shares held 16
164,753 95,608
Financial assets measured at amortized cost
Other accounts receivable
9
1,064
1,796
Total financial assets
$ 255,815
$ 213,224
Financial liabilities
Financial liabilities at amortized cost
Accounts payable and accrued liabilities
19,883 12,118
Bank debt
17
1,264,000
770,000
Total financial liabilities
$
1,283,883
$ 782,118 </t>
  </si>
  <si>
    <t>Maximum Exposure to Credit Risk Related to Financial Assets</t>
  </si>
  <si>
    <t xml:space="preserve">The Company’s maximum exposure to credit risk related to its
financial assets is as follows:
December 31 December 31
(in thousands)
Note
2018
2017
Cash and cash equivalents $ 75,767 $ 98,521
Trade receivables from provisional concentrate sales, net of fair
value adjustment 9
1,332 1,398
Other accounts receivables 9 1,064 1,796
Convertible note receivable
15
12,899
15,777
Maximum exposure to credit risk related to financial
assets
$ 91,062
$ 117,492 </t>
  </si>
  <si>
    <t>Timing Associated with Remaining Contractual Payments Relating to Financial Liabilities</t>
  </si>
  <si>
    <t>The table includes both interest and principal cash flows. To the
extent that applicable interest rates are floating in nature, the
interest charges are estimated based on market-based forward
interest rate curves at the end of the reporting period.
As at December 31, 2018
(in thousands)
2019
2020
2021
2022
2023
Total
Non-derivative
Bank debt ¹ $ - $ - $ - $ - $ 1,264,000 $
1,264,000
Interest on bank debt ² 53,845 50,021 46,564 45,584 46,541
242,555
Accounts payable and accrued liabilities 19,883 - - - -
19,883
Performance share units 3
5,578
3,890
1,288
-
- 10,756
Total
$ 79,306
$ 53,911
$ 47,852
$ 45,584
$ 1,310,541 $ 1,537,194
1)
Assumes the principal balance outstanding at
December 31, 2018 does not change until the debt maturity
date. On February 27, 2019, the term of the revolving credit
facility was extended by an additional year, with the facility now
maturing on February 27, 2024.
2)
As the applicable interest rates are floating in
nature, the interest charges are estimated based on market-based
forward interest rate curves at the end of the reporting period
combined with the assumption that the principal balance outstanding
at December 31, 2018 does not change until the debt maturity
date.
3) Assumes a weighted average performance
factor of 141% (see Note 20.1).</t>
  </si>
  <si>
    <t>Summary of Carrying Amounts of Canadian Dollar Denominated Monetary Assets and Monetary Liabilities</t>
  </si>
  <si>
    <t xml:space="preserve">The carrying amounts of the Company’s Canadian dollar
denominated monetary assets and monetary liabilities at the end of
the reporting period are as follows:
December 31 December 31
(in thousands) 2018
2017
Monetary assets
Cash and cash equivalents $ 731 $ 453
Accounts receivable 637 71
Long-term investments - common shares held 161,421 90,003
Long-term investments - warrants held - 124
Convertible note receivable 12,899 15,777
Other long-term assets 1,105
717
Total Canadian dollar denominated monetary assets $ 176,793
$ 107,145
Monetary liabilities
Accounts payable and accrued liabilities $ 16,128 $ 5,542
Current taxes payable 3,361 -
Performance share units 8,808
1,165
Total Canadian dollar denominated monetary liabilities $ 28,297
$ 6,707 </t>
  </si>
  <si>
    <t>Summary of Sensitivity to 10% Increase or Decrease in Canadian Dollar</t>
  </si>
  <si>
    <t xml:space="preserve">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December 31, 2018
Change in Canadian Dollar
(in thousands)
10% Increase
10% Decrease
Increase (decrease) in net earnings $ (1,292 ) $ 1,292
Increase (decrease) in other comprehensive income 16,142 (16,142 )
Increase (decrease) in total comprehensive income $ 14,850 $ (14,850 )
As at December 31, 2017
Change in Canadian
Dollar
(in thousands)
10%
10%
Increase (decrease) in net earnings $ 1,043 $ (1,043)
Increase (decrease) in other comprehensive income
9,000
(9,000)
Increase (decrease) in total comprehensive income
$ 10,043
$ (10,043) </t>
  </si>
  <si>
    <t>Summary of Financial Assets and Liabilities Measured at Fair Value by Level within Fair Value Hierarchy</t>
  </si>
  <si>
    <t xml:space="preserve">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December 31,
2018
(in thousands)
Note
Total Level 1 Level 2 Level 3
Cash and cash equivalents $
75,767
$ 75,767 $ - $ -
Trade receivables from provisional concentrate sales, net of fair
value adjustment 9
1,332
- 1,332 -
Long-term investments - common shares held 16
164,753
164,753 - -
Long-term investments - warrants held 16
-
- - -
Convertible note receivable
15 12,899 - - 12,899
$
254,751 $ 240,520 $
1,332 $
12,899
December 31, 2017
(in thousands)
Total
Level 1
Level 2
Level 3
Cash and cash equivalents $ 98,521 $ 98,521 $ - $ -
Trade receivables from provisional concentrate sales, net of fair
value adjustment 9 1,398 - 1,398 -
Long-term investments - common shares held 16 95,608 95,608 - -
Long-term investments - warrants held 16 124 - 124 -
Convertible note receivable (Note 15)
15
15,777
-
-
15,777
$ 211,428
$ 194,129
$ 1,522
$ 15,777 </t>
  </si>
  <si>
    <t>Revenue (Tables)</t>
  </si>
  <si>
    <t>Summary of Revenue</t>
  </si>
  <si>
    <t xml:space="preserve">Years Ended December 31
(in thousands)
2018
2017
Sales
Gold
Gold credit sales $ 431,618 54 % $ 394,809 47%
Concentrate sales 9,575 1 %
29,132
3%
$ 441,193 55 %
$ 423,941
50%
Silver
Silver credit sales $ 290,152 37 % $ 365,251 43%
Concentrate sales 53,427 7 %
54,023
7%
$ 343,579 44 %
$ 419,274
50%
Palladium
Palladium credit sales $ 9,240 1 %
$ -
0%
Total sales revenue $
794,012 100 %
$ 843,215
100% </t>
  </si>
  <si>
    <t>General and Administrative (Tables)</t>
  </si>
  <si>
    <t>Summary of General and Administrative Expense</t>
  </si>
  <si>
    <t>Years Ended December 31
(in thousands)
Note
2018
2017
Salaries and benefits
Salaries and benefits, excluding PSUs $ 14,397 $ 12,054
PSUs 1
20.1 9,517
140
Total salaries and benefits $ 23,914 $ 12,194
Depreciation 1,057 972
Donations 2,610 2,141
Professional fees 8,559 3,938
Other
10,078
10,377
General and administrative before equity settled stock based
compensation
$ 46,218
$ 29,622
Equity settled stock based compensation 2
Stock options 19.2 $ 2,401 $ 3,037
RSUs
19.3 3,031
2,014
Total equity settled stock based compensation
$ 5,432
$ 5,051
Total general and administrative
$ 51,650
$ 34,673
1)
The PSU accrual related to the anticipated fair value
of the PSUs issued uses a weighted average performance factor of
141% during the year ended December 31, 2018 as compared to
17% during the comparable period of 2017.
2)
Equity settled stock based compensation is a
non-cash</t>
  </si>
  <si>
    <t>Other (Income) Expense (Tables)</t>
  </si>
  <si>
    <t>Summary of Other (Income) Expense</t>
  </si>
  <si>
    <t>Years Ended December 31
(in thousands)
Note
2018
2017
Interest income $ (750 ) $ (407 )
Dividends received from equity investments designated as FVTOCI
relating to investments held at the end of the reporting period 16 (78 ) (60 )
Proceeds relative to the Mercator Minerals bankruptcy - (1,022 )
Guarantee fees - Primero Revolving Credit Facility (858 ) (2,683 )
Fees for contract amendments and reconciliations (248 ) (9,424 )
Share of losses of associate 14 432 -
Foreign exchange (gain) loss (144 ) 270
Interest and penalties related to CRA
Settlement 1 23 4,317 -
Net gain/(loss) arising on financial assets mandatorily measured at
FVTPL
Loss on fair value adjustment of share purchase warrants held 16 124 6
Loss on fair value adjustment of Kutcho Convertible Note 15 2,878 (215 )
Other
153
-
Total other (income) expense
$ 5,826
$ (13,535 )
1)
Reference to the CRA Settlement refers to the
settlement of the 2005 to 2010 tax dispute and the application of
the CRA Settlement principles to the 2011 to 2017 taxation years.
Refer to the discussion on page 108 for more information.</t>
  </si>
  <si>
    <t>Accounts Receivable (Tables)</t>
  </si>
  <si>
    <t>Summary of Accounts Receivable</t>
  </si>
  <si>
    <t xml:space="preserve">December 31 December 31
(in thousands)
Note
2018
2017
Trade receivables from provisional concentrate sales, net of fair
value adjustment 6 $ 1,332 $ 1,398
Other accounts receivables
1,064
1,796
Total accounts receivable
$ 2,396
$ 3,194 </t>
  </si>
  <si>
    <t>Mineral Stream Interests (Tables)</t>
  </si>
  <si>
    <t>Schedule of Mineral Stream Interests</t>
  </si>
  <si>
    <t>Year Ended December 31, 2018
Cost
Accumulated Depletion &amp; Impairment 1
Carrying
(in thousands)
Balance
Additions
Disposal
Balance
Balance
Depletion
Disposal
Balance
Gold interests
Sudbury 2 $ 623,864 $ - - $ 623,864 $ (243,876 ) $ (13,525 ) - $ (257,401 ) $ 366,463
Salobo 3,059,876 - - 3,059,876 (251,144 ) (102,672 ) - (353,816 ) 2,706,060
Constancia 136,058 - - 136,058 (14,007 ) (4,504 ) - (18,511 ) 117,547
San Dimas - 220,429 - 220,429 - (12,234 ) - (12,234 ) 208,195
Stillwater - 239,357 - 239,357 - (2,925 ) - (2,925 ) 236,432
Other 3
402,232
-
- 402,232
(370,414 )
(10,459 )
- (380,873 ) 21,359
$ 4,222,030
$ 459,786
$ - $ 4,681,816
$ (879,441 )
$ (146,319 )
$ - $ (1,025,760 ) $ 3,656,056
Silver interests
San Dimas $ 190,331 $ - $ (190,331 ) $ - $ (55,469 ) $ (3,575 ) $ 59,044 $ - $ -
Peñasquito 524,626 - - 524,626 (121,376 ) (14,528 ) - (135,904 ) 388,722
Antamina 900,343 - - 900,343 (142,705 ) (47,561 ) - (190,266 ) 710,077
Constancia 302,948 - - 302,948 (41,145 ) (15,572 ) - (56,717 ) 246,231
Other 4
1,282,837
202
- 1,283,039
(759,702 )
(20,699 )
- (780,401 ) 502,638
$ 3,201,085
$ 202
$ (190,331 ) $ 3,010,956
$ (1,120,397 )
$ (101,935 )
$ 59,044 $ (1,163,288 ) $ 1,847,668
Palladium interests
Stillwater
$ -
$ 263,726
- $ 263,726
$ -
$ (4,033 )
- $ (4,033 ) $ 259,693
Cobalt interests
Voisey’s Bay
$ -
$ 393,422
- $ 393,422
$ -
$ -
- $ - $ 393,422
$ 7,423,115
$ 1,117,136
$ (190,331 ) $ 8,349,920
$ (1,999,838 )
$ (252,287 )
$ 59,044 $ (2,193,081 ) $ 6,156,839
1)
Includes cumulative impairment charges to
December 31, 2018 as follows: Keno Hill silver interest -
$11 million; Pascua-Lama silver interest - $338 million;
777 silver interest - $64 million; 777 gold interest -
$151 million; and Sudbury gold interest -
$120 million.
2)
Comprised of the Coleman, Copper Cliff, Garson,
Stobie, Creighton, Totten and Victor gold interests.
3)
Comprised of the Minto, Rosemont and 777 gold
interests.
4)
Comprised of the currently owned Los Filos,
Zinkgruvan, Yauliyacu, Stratoni, Keno Hill, Neves-Corvo, Minto,
Aljustrel, Loma de La Plata, Pascua-Lama, Rosemont and 777 silver
interests in addition to the Lagunas Norte, Pierina and Veladero
silver interests, all of which expired on March 31, 2018.
Year Ended
December 31, 2017
Cost
Accumulated Depletion &amp;
Impairment 1
Carrying
(in thousands)
Balance
Reductions²
Disposal³
Balance 2017 Balance
Depletion
Disposal³
Impairment
Balance
Gold interests
Sudbury 4 $ 623,864 $ - $ - $ 623,864
$ (222,329 ) $ (21,547 ) $ - $ - $ (243,876 ) $ 379,988
Salobo 3,059,876 - - 3,059,876
(155,041 ) (96,103 ) - - (251,144 ) 2,808,732
Constancia 136,058 - - 136,058
(10,388 ) (3,619 ) - - (14,007 ) 122,051
Other 5
402,232
-
- 402,232
(350,999 )
(19,415 )
-
- (370,414 ) 31,818
$ 4,222,030
$ -
$ - $ 4,222,030
$ (738,757 )
$ (140,684 )
$ -
$ - $ (879,441 ) $ 3,342,589
Silver interests
San Dimas $ 190,331 $ - $ - $ 190,331
$ (49,756 ) $ (5,713 ) $ - $ - $ (55,469 ) $ 134,862
Peñasquito 524,626 - - 524,626
(106,549 ) (14,827 ) - - (121,376 ) 403,250
Antamina 900,343 - - 900,343
(84,537 ) (58,168 ) - - (142,705 ) 757,638
Constancia 302,948 - - 302,948
(26,977 ) (14,168 ) - - (41,145 ) 261,803
Other 3
1,329,731
(4,935 )
(41,959 ) 1,282,837
(544,161 )
(28,820 )
41,959
(228,680 ) (759,702 ) 523,135
$ 3,247,979
$ (4,935 )
$ (41,959 ) $ 3,201,085
$ (811,980 )
$ (121,696 )
$ 41,959
$ (228,680 ) $ (1,120,397 ) $ 2,080,688
$ 7,470,009
$ (4,935 )
$ (41,959 ) $ 7,423,115
$ (1,550,737)
$ (262,380)
$ 41,959
$ (228,680) $ (1,999,838) $ 5,423,277
1)
Includes cumulative impairment charges to
December 31, 2017 as follows: Keno Hill silver interest -
$11 million; Pascua-Lama silver interest - $338 million;
777 silver interest - $64 million; 777 gold interest -
$151 million; and Sudbury gold interest -
$120 million.
2)
On March 29, 2017, the Company amended its PMPA
with Alexco Resource Corp. (“Alexco”) to adjust the
silver production payment so that it will be a percentage of the
spot silver price that increases with lower mill silver head grades
and lower silver prices, and decreases with higher mill silver head
grades and higher silver prices, subject to certain ceiling and
floor grades and prices. In addition, the outside completion date
was extended to December 31, 2019 and the area of interest was
expanded to include properties currently owned by Alexco and
properties acquired by Alexco in the future which fall within a one
kilometer radius of existing Alexco holdings in the Keno Hill
Silver District. As consideration, on April 10, 2017, Alexco
issued 3 million shares to Wheaton which had a fair value of
$5 million. The fair value of these shares have been reflected
as a reduction to the cost base of the Keno Hill silver
interest.
3)
Comprised of the Los Filos, Zinkgruvan, Yauliyacu,
Stratoni, Keno Hill, Cozamin, Neves-Corvo, Minto, Aljustrel, Loma
de La Plata, Pascua-Lama, Lagunas Norte, Pierina, Veladero,
Rosemont and 777 silver interests. The Cozamin PMPA expired on
April 4, 2017 and the fully depleted value of this contract
has been reflected as a disposal.
4)
Comprised of the Coleman, Copper Cliff, Garson,
Stobie, Creighton, Totten and Victor gold interests.
5)
Comprised of the Minto, Rosemont and 777 gold
interests.</t>
  </si>
  <si>
    <t>Classification of Mining Interest Between Depletable and Non-depletable</t>
  </si>
  <si>
    <t>December 31, 2018
December 31, 2017
(in thousands)
Depletable
Non- Depletable
Total
Depletable
Non- Depletable
Total
Gold interests
Sudbury 1 $ 308,041 $ 58,422 $ 366,463 $ 315,421 $ 64,567 $ 379,988
Salobo 2,171,292 534,768 2,706,060 2,224,133 584,599 2,808,732
Constancia 108,403 9,144 117,547 112,432 9,619 122,051
San Dimas 101,421 106,774 208,195 - - -
Stillwater 209,569 26,863 236,432 - - -
Other 2 21,359 - 21,359
31,818
-
31,818
$ 2,920,085 $ 735,971 $ 3,656,056
$ 2,683,804
$ 658,785
$ 3,342,589
Silver interests
San Dimas $ - $ - $ - $ 38,110 $ 96,752 $ 134,862
Peñasquito 284,194 104,528 388,722 293,968 109,282 403,250
Antamina 353,679 356,398 710,077 380,738 376,900 757,638
Constancia 230,983 15,248 246,231 240,950 20,853 261,803
Other 3 87,386 415,252 502,638
90,366
432,769
523,135
$ 956,242 $ 891,426 $ 1,847,668
$ 1,044,132
$ 1,036,556
$ 2,080,688
Palladium interests
Stillwater $ 248,299 $ 11,394 $ 259,693
$ -
$ -
$ -
Cobalt interests
Voisey’s Bay $ - $ 393,422 $ 393,422
$ -
$ -
$ -
$ 4,124,626 $ 2,032,213 $ 6,156,839
$ 3,727,936
$ 1,695,341
$ 5,423,277
1)
Comprised of the Coleman, Copper Cliff, Garson,
Stobie, Creighton, Totten and Victor gold interests.
2)
Comprised of the Minto, Rosemont and 777 gold
interests.
3)
Comprised of the Los Filos, Zinkgruvan, Yauliyacu,
Stratoni, Keno Hill, Cozamin, Neves-Corvo, Minto, Aljustrel, Loma
de La Plata, Pascua-Lama, Lagunas Norte, Pierina, Veladero,
Rosemont and 777 silver interests. The Cozamin PMPA expired on
April 4, 2017 while the Lagunas Norte, Pierina and Veladero
silver interests expired on March 31, 2018.</t>
  </si>
  <si>
    <t>Disclosure of Gain on Disposal of Mineral Stream Interest</t>
  </si>
  <si>
    <t xml:space="preserve">(in thousands)
Cash received $ 220,000
Fair value of First Majestic shares received 151,000
Fee from Goldcorp in exchange for release from the
10,000
Total net proceeds from the disposal of the San Dimas SPA $ 381,000
Less: carrying value plus closing costs
(135,285 )
Gain on disposal of the San Dimas SPA
$ 245,715 </t>
  </si>
  <si>
    <t>Impairment of Mineral Stream Interests (Tables)</t>
  </si>
  <si>
    <t>Schedule of Impairment of Mineral Stream Interests</t>
  </si>
  <si>
    <t xml:space="preserve">Years Ended December 31
(in thousands)
2018
Silver interests
Other silver interests
Pascua-Lama
$ -
$ 228,680
Total impairment charges
$ -
$ 228,680 </t>
  </si>
  <si>
    <t>Early Deposit Mineral Stream Interests (Tables)</t>
  </si>
  <si>
    <t>Summary of Early Deposit Mineral Stream Interests</t>
  </si>
  <si>
    <t>The following table summarizes the early deposit mineral stream
interests currently owned by the Company:
Attributable Purchased
Early Deposit Mineral Stream
Mine
Location of
Upfront 1
Upfront 1, 2
Total
Gold
Silver
Term of
Toroparu Sandspring Guyana $ 15,500 $ 138,000 $ 153,500 10% 50% Life of Mine
Cotabambas Panoro Peru 7,000 133,000 140,000 25% ³ 100% ³ Life of Mine
Kutcho
Kutcho
Canada
7,000
58,000
65,000
100% 4
100% 4
Life of Mine
$ 29,500
$ 329,000
$ 358,500
1)
Expressed in thousands of United States dollars;
excludes closing costs and capitalized interest, where
applicable.
2)
Please refer to Note 26 for details of when the
remaining upfront consideration to be paid becomes due.
3)
Once 90 million silver equivalent ounces
attributable to Wheaton have been produced, the attributable
production to be purchased will decrease to 66.67% of silver
production and 16.67% of gold production for the life of mine.
4)
Once 51,000 ounces of gold and 5.6 million ounces
of silver have been delivered to Wheaton, the stream will decrease
to 66.67% of gold and silver production for the life of mine.</t>
  </si>
  <si>
    <t>Investment in Associate (Tables)</t>
  </si>
  <si>
    <t>Disclosure of Investment in Associate</t>
  </si>
  <si>
    <t xml:space="preserve">A summary of the carrying value of the Kutcho Investment in
Associate and the losses recognized as a component of the
Company’s net earnings during 2018 and 2017 is presented
below:
December 31, 2018
(in thousands)
Carrying Share of
Investment in Associate - Kutcho $ 2,562 $ (432)
December 31, 2017
(in thousands)
Carrying
Share of
Investment in Associate - Kutcho
$ 2,994
$ - </t>
  </si>
  <si>
    <t>Convertible Note Receivable (Tables)</t>
  </si>
  <si>
    <t>Schedule of the Company's Convertible Note Receivable</t>
  </si>
  <si>
    <t xml:space="preserve">A continuity schedule of the Kutcho Convertible Note from
January 1, 2017 to December 31, 2018 is presented
below:
Convertible
At January 1, 2017 $
-
Amount advanced 15,562
Fair value gain (loss) reflected in net earnings
215
At December 31, 2017 $ 15,777
Fair value gain (loss) reflected in net earnings
(2,878)
At December 31, 2018
$ 12,899 </t>
  </si>
  <si>
    <t>Long-Term Equity Investments (Tables)</t>
  </si>
  <si>
    <t>Summary of Long-Term Equity Investments</t>
  </si>
  <si>
    <t xml:space="preserve">December 31
December 31
(in thousands) 2018
2017
Common shares held $ 164,753 $ 95,608
Warrants held -
124
Total $ 164,753
$ 95,732
Common Shares Held
December 31, 2018
(in thousands) Shares
Percentage of Fair Value Fair Value Realized
Bear Creek 13,264,305 13% $ 10,112 $ (11,247) $ -
Sabina 11,700,000 4% 10,549 (10,622) -
Arizona Mining n.a. n.a. -
20,153 34,061
First Majestic 20,914,590 11% 123,187 (27,813) -
Other 20,905 (10,456) -
$ 164,753 $ (39,985) $ 34,061
December 31, 2017
(in thousands)
Shares
Percentage of
Fair Value
Fair Value
Bear Creek 13,264,305 13% $ 21,358 $ (1,859)
Sabina 11,700,000 5% 21,171 12,631
Arizona Mining 10,000,000 3% 27,581 9,333
Other
25,498
(1,553)
Total common shares held
$ 95,608
$ 18,552
Warrants Held
December 31, 2018
(in thousands) Fair Value
Fair Value
Warrants held - Kutcho $
- $ (124)
December 31, 2017
(in thousands)
Fair Value
Fair Value
Warrants held - Kutcho
$ 124
$ (6) </t>
  </si>
  <si>
    <t>Credit Facilities (Tables)</t>
  </si>
  <si>
    <t>Details of Bank Debt</t>
  </si>
  <si>
    <t>December 31 December 31
(in thousands) 2018
2017
Current portion $ - $ -
Long-term portion 1,264,000
770,000
Gross bank debt outstanding 1 $ 1,264,000
$ 770,000
1)
There is $6 million unamortized debt issue costs
associated with the Revolving Facility which have been recorded as
a long-term asset under the classification Other.</t>
  </si>
  <si>
    <t>Summary of Company's Finance Costs</t>
  </si>
  <si>
    <t xml:space="preserve">A summary of the Company’s finance costs relative to the
above facilities during the period is as follows:
Years Ended December 31
(in thousands)
Note
2018
2017
Interest Expense During Period
Average principle outstanding during period $ 1,005,222 $ 970,750
Average effective interest rate during period
17.1 3.57%
2.57%
Total interest expense incurred during period $ 35,839 $ 24,993
Costs related to undrawn credit facilities 17.1 3,707 3,839
Letter of guarantee
17.2 1,641
1,567
Total finance costs
$ 41,187
$ 30,399 </t>
  </si>
  <si>
    <t>Issued Capital (Tables)</t>
  </si>
  <si>
    <t>Summary of Capital Issued</t>
  </si>
  <si>
    <t xml:space="preserve">December 31
December 31
(US dollars in thousands)
Note
2018
2017
Issued capital
Share capital issued and outstanding: 444,336,361 common shares
(December 31, 2017: 442,724,309 common shares)
18.1
$ 3,516,437
$ 3,472,029 </t>
  </si>
  <si>
    <t>Summary of Common Shares Issued and Outstanding</t>
  </si>
  <si>
    <t>A continuity schedule of the Company’s issued and outstanding
common shares from January 1, 2017 to December 31, 2018
is presented below:
Number
Weighted
At January 1, 2017 441,456,217
Share purchase options exercised 1 70,600 Cdn$24.83
Restricted share units released 1 21,975 $0.00
Dividend reinvestment plan 2
1,175,517
US$20.34
At December 31, 2017 442,724,309
Share purchase options exercised 1 46,800 Cdn$24.28
Restricted share units released 1 104,178 $0.00
Dividend reinvestment plan 2
1,461,074
US$18.28
At December 31, 2018
444,336,361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3%.</t>
  </si>
  <si>
    <t>Schedule of Dividends Declared</t>
  </si>
  <si>
    <t>Years Ended December 31
2018
2017
Dividends declared per share $ 0.36 $ 0.33
Average number of shares eligible for dividend 443,386
441,962
Total dividends paid $ 159,619
$ 145,848
Paid as follows:
Cash $ 132,915 83% $ 121,934 84%
DRIP 2 26,704 17%
23,914
16%
Total dividends paid $ 159,619 100%
$ 145,848
100%
Shares issued under the DRIP
1,461,074
1,175,517
1)
US dollars in thousands, except per share amounts.
2)
The Company has implemented a dividend reinvestment
plan (“DRIP”) whereby shareholders can elect to have
dividends reinvested directly into additional Wheaton common shares
at a discount of 3% of the Average Market Price, as defined in the
DRIP.
3)
As at December 31, 2018, cumulative dividends of
$918 million have been declared and paid by the Company.</t>
  </si>
  <si>
    <t>Reserves (Tables)</t>
  </si>
  <si>
    <t>Summary of Reserves</t>
  </si>
  <si>
    <t xml:space="preserve">Note
December 31 December 31
(in thousands)
2018
2017
Reserves
Share purchase warrants 19.1 $
83,077 $ 83,077
Share purchase options 19.2 31,002 28,799
Restricted share units 19.3 5,970 5,178
Long-term investment revaluation reserve, net of tax
19.4
(112,156 )
(40,047 )
Total reserves
$ 7,893
$ 77,007 </t>
  </si>
  <si>
    <t>Summary of Share Purchase Warrants</t>
  </si>
  <si>
    <t xml:space="preserve">The Company’s share purchase warrants
(“warrants”) are presented below:
Number of
Weighted
Exchange
Share
Warrants outstanding
10,000,000
$43.75
1.00
$
83,077 </t>
  </si>
  <si>
    <t>Summary of Fair Value of Share Purchase Options</t>
  </si>
  <si>
    <t xml:space="preserve">The weighted average fair value of share purchase options granted
and principal assumptions used in applying the Black-Scholes option
pricing model are as follows:
Years Ended December 31
2018
2017
Black-Scholes weighted average assumptions
Grant date share price and exercise price Cdn$26.25 Cdn$27.37
Expected dividend yield 1.73% 1.15%
Expected volatility 35% 36%
Risk-free interest rate 1.91% 0.94%
Expected option life, in years 2.5 2.5
Weighted average fair value per option granted Cdn$5.49 Cdn$5.85
Number of options issued during the period 549,210 508,360
Total fair value of options issued (000’s) $ 2,347
$ 2,236 </t>
  </si>
  <si>
    <t>Disclosure of Information About Options Outstanding and Exercisable</t>
  </si>
  <si>
    <t>The following table summarizes information about the options
outstanding and exercisable at December 31, 2018:
Exercise Price (Cdn$)
Exercisable
Non- Exercisable
Total Options
Weighted
$23.26 916,800 - 916,800 2.2 years
$24.11 4,220 4,220 8,440 3.6 years
$24.45¹ 157,200 - 157,200 2.2 years
$25.48 809,150 - 809,150 1.2 years
$25.89¹ 6,500 6,500 13,000 3.6 years
$26.07 713,000 - 713,000 0.2 years
$26.24 - 442,770 442,770 4.2 years
$27.51 203,200 203,200 406,400 3.2 years
$27.58¹ 126,100 - 126,100 1.2 years
$27.60 910 910 1,820 3.4 years
$27.84¹ - 100,590 100,590 4.2 years
$27.96 - 1,690 1,690 4.4 years
$28.14¹ 33,700 35,250 68,950 3.2 years
$29.86¹ - 2,190 2,190 4.4 years
$31.74¹ 94,250 - 94,250 0.2 years
$34.86¹ 13,000 - 13,000 0.6 years
$39.52
8,000
-
8,000
2.6 years
3,086,030
797,320
3,883,350
1.5 years
1) US$ share purchase options converted to Cdn$ using the exchange
rate of 1.3642, being the Cdn$/US$ exchange rate at
December 31, 2018.</t>
  </si>
  <si>
    <t>Disclosure of Share Purchase Options Reserve</t>
  </si>
  <si>
    <t xml:space="preserve">A continuity schedule of the Company’s share purchase options
reserve from January 1, 2017 to December 31, 2018 is
presented below:
(in thousands)
Share
At January 1, 2017 $ 26,063
Recognition of fair value of share purchase options issued 3,037
Share purchase options exercised
(301)
At December 31, 2017 $ 28,799
Recognition of fair value of share purchase options issued 2,401
Share purchase options exercised
(198)
At December 31, 2018
$
31,002 </t>
  </si>
  <si>
    <t>Disclosure of Outstanding Share Purchase Options</t>
  </si>
  <si>
    <t xml:space="preserve">A continuity schedule of the Company’s outstanding share
purchase options from January 1, 2017 to December 31,
2018 is presented below:
Number of
Weighted
At January 1, 2017 4,097,400 Cdn$27.36
Granted (fair value - $2 million or Cdn$5.85 per option) 508,360 27.37
Exercised (70,600) 24.83
Forfeited (6,500) 27.51
Expired
(296,400)
34.67
At December 31, 2017 4,232,260 Cdn$26.71
Granted (fair value - $2 million or Cdn$5.49 per option) 549,210 26.25
Exercised (46,800) 24.28
Forfeited (7,320) 29.24
Expired
(844,000)
32.70
At December 31, 2018
3,883,350
Cdn$25.71 </t>
  </si>
  <si>
    <t>Disclosure of Restricted Share Units Reserve</t>
  </si>
  <si>
    <t xml:space="preserve">A continuity schedule of the Company’s restricted share units
reserve from January 1, 2017 to December 31, 2018 is
presented below:
(in thousands)
Restricted Share
At January 1, 2017 $
3,669
Recognition of fair value of RSUs issued 2,014
Restricted share units released
(505 )
At December 31, 2017 $ 5,178
Recognition of fair value of RSUs issued 3,031
Restricted share units released
(2,239 )
At December 31, 2018
$ 5,970 </t>
  </si>
  <si>
    <t>Disclosure of Long Term Investment Revaluation Reserve</t>
  </si>
  <si>
    <t>A continuity schedule of the Company’s long-term investment
revaluation reserve from January 1, 2017 to December 31,
2018 is presented below:
(in thousands)
Note
Change in Fair Value
Deferred Tax Recovery (Expense)
Total
At January 1, 2017 $ (56,662) $ (846) $ (57,508)
Unrealized gain (loss) on LTIs 1
18,552
(1,091)
17,461
At December 31, 2017 $ (38,110 ) $ (1,937) $ (40,047)
Unrealized gain (loss) on LTIs 1 (39,985) (2,662) (42,647)
Reallocate reserve to retained earnings upon disposal of LTIs
1
16
(34,061)
4,599
(29,462)
At December 31, 2018
$ (112,156)
$ -
$ (112,156)
1) LTIs refers to long-term investments in
common shares held.</t>
  </si>
  <si>
    <t>Stock Based Compensation (Tables)</t>
  </si>
  <si>
    <t>Schedule of the Company's Outstanding PSUs</t>
  </si>
  <si>
    <t>A continuity schedule of the Company’s outstanding PSUs
(assuming a performance factor of 100% is achieved over the
performance period) from January 1, 2017 to December 31,
2018 is presented below:
Number of
At January 1, 2017 717,564
Granted 207,220
Dividend equivalent participation 10,304
Paid 1 (275,439)
Forfeited
(3,050)
At December 31, 2017 656,599
Granted 220,260
Paid 1 (218,615)
Forfeited
(2,517)
At December 31, 2018
655,727
1)
The PSUs paid out during the period had a performance
factor of 0% resulting in a cash disbursement of $Nil.</t>
  </si>
  <si>
    <t>Earnings per Share ("EPS") and Diluted Earnings per Share ("Diluted EPS") (Tables)</t>
  </si>
  <si>
    <t>Summary of Diluted EPS Calculated Based on Weighted Average Number of Shares Outstanding</t>
  </si>
  <si>
    <t xml:space="preserve">Diluted EPS is calculated based on the following weighted average
number of shares outstanding:
Years Ended December 31
(in thousands) 2018
2017
Basic weighted average number of shares outstanding 443,407 441,961
Effect of dilutive securities
Share purchase options 81 197
Restricted share units 374
284
Diluted weighted average number of shares outstanding 443,862
442,442 </t>
  </si>
  <si>
    <t>Summary of Share Purchase Options and Share Purchase Warrants Excluded From Computation of Diluted Earnings Per Share</t>
  </si>
  <si>
    <t xml:space="preserve">The following table lists the number of share purchase options and
share purchase warrants excluded from the computation of diluted
earnings per share because the exercise prices exceeded the average
market value of the common shares of Cdn$25.32, compared to
Cdn$26.54 for the comparable period in 2017.
Years Ended December 31
(in thousands) 2018
2017
Share purchase options 2,801 1,372
Share purchase warrants 10,000
10,000
Total 12,801
11,372 </t>
  </si>
  <si>
    <t>Supplemental Cash Flow Information (Tables)</t>
  </si>
  <si>
    <t>Summary of Cash Flow Information</t>
  </si>
  <si>
    <t>Change in Non-Cash Working Capital
Years Ended December 31
(in thousands) 2018
2017
Change in non-cash
Accounts receivable $ 828 $ (729 )
Accounts payable and accrued liabilities 7,977 (5,398 )
Other 159
(219 )
Total change in non-cash $ 8,964
$ (6,346 )</t>
  </si>
  <si>
    <t>Income Taxes (Tables)</t>
  </si>
  <si>
    <t>Schedule of Income Tax Expense (Recovery)</t>
  </si>
  <si>
    <t>Income tax recognized in net earnings is comprised of the
following:
Years Ended December 31
(in thousands) 2018
2017
Current income tax expense related to foreign jurisdictions $ 86 $ 326
Deferred income tax expense (recovery) related to:
Origination and reversal of temporary differences $ 841 $ 3,602
Reversal of write down of previously recognized temporary
differences (5,393 )
(4,814 )
Total deferred income tax recovery from operations $ (4,552 )
$ (1,212 )
Total income tax recovery from operations $ (4,466 )
$ (886 )
Income tax expense related to CRA
Settlement 1
Current income tax expense related to CRA Settlement $ 4,020 $ -
Reversal of previously recognized non-capital losses 3,848 -
Income tax expense offset by previously unrecognized non-capital
losses recognized through Equity 12,466
-
Total income tax expense related to CRA
Settlement 2 $ 20,334
$ -
Income tax expense (recovery) recognized in net earnings $ 15,868
$ (886 )
1)
Reference to the CRA Settlement in Note 23 refers to
the settlement of the 2005 to 2010 tax dispute and the application
of the CRA Settlement principles to the 2011 to 2017 taxation
years. Refer to the discussion on page 108 for more
information.
2)
Net of an $18 million tax benefit relating to
non-capital losses and other deductions recognized through net
earnings.</t>
  </si>
  <si>
    <t>Schedule of Income Tax Recognized as Component of OCI</t>
  </si>
  <si>
    <t xml:space="preserve">Income tax recognized as a component of OCI is comprised of the
following:
Years Ended December 31
(in thousands) 2018
2017
Income tax expense (recovery) related to LTIs - common shares
held $ 2,662
$ 1,091
Income tax expense (recovery) recognized in OCI $ 2,662
$ 1,091 </t>
  </si>
  <si>
    <t>Schedule of Income Tax Recognized Directly in Equity</t>
  </si>
  <si>
    <t xml:space="preserve">Income tax recognized directly in equity is comprised of the
following:
Years Ended December 31
(in thousands) 2018
2017
Income tax expense (recovery) related to share issue costs
Origination and reversal of temporary differences $ 1,078 $ -
Write down of previously recognized temporary differences (3,001 )
(65 )
Income tax expense (recovery) from operations $ (1,923 )
$ (65 )
Income tax recovery related to CRA Settlement
Benefit of previously unrecognized non-capital losses related to
share issue costs $ (12,466 )
$ -
Income tax expense (recovery) recognized in equity $ (14,389 )
$ (65 ) </t>
  </si>
  <si>
    <t>Schedule of Provision for Income taxes</t>
  </si>
  <si>
    <t>The provision for income taxes differs from the amount that would
be obtained by applying the statutory income tax rate to
consolidated earnings before income taxes due to the following:
Years Ended December 31
(in thousands) 2018
2017
Earnings before income taxes $ 442,983 $ 56,817
Canadian federal and provincial income tax
rates 1 27.00%
26.00%
Income tax expense based on above rates $ 119,605 $ 14,772
Non-deductible 4,676 2,206
Differences in tax rates in foreign jurisdictions (133,361 ) (16,605 )
Impact of tax rate changes - (47 )
Impact of CRA Settlement 20,334 -
Current period unrecognized temporary differences 10,007 3,602
Write down (reversal of write down) of previously recognized
temporary differences (5,393 )
(4,814 )
Income tax expense (recovery) $ 15,868 $ (886 )
1)
Effective January 1, 2018, the BC corporate tax
rate increased from 11% to 12%, resulting in the Company’s
statutory tax rate increasing to 27% for years 2018 and beyond.</t>
  </si>
  <si>
    <t>Deferred Income Tax Assets and Liabilities Recognized</t>
  </si>
  <si>
    <t xml:space="preserve">The movement in deferred income tax assets and liabilities for the
years ended December 31, 2018 and December 31, 2017,
respectively, is shown below:
Year Ended December 31, 2018
Opening
Recovery
LTI
Recovery
Recovery
Closing
Recognized deferred income
Deferred tax assets
Non-capital 1 $
3,848 $ (2,057 ) $ - $ - $ 2,032 $
3,823
Capital loss carryforward 1,965 2,633 (4,598 ) - - -
Other 2 147 240 - - - 387
Deferred tax liabilities
Interest capitalized for accounting (87 ) - - - - (87 )
Debt and share financing fees 3 (375 ) (107 ) - - (109 ) (591 )
Kutcho Convertible Note (29 ) 29 - - - -
Unrealized gains on long-term investments (1,937 ) 1 4,598 (2,662 ) - -
Mineral stream interests 4 (3,532 ) - - - - (3,532 )
Foreign withholding tax (76 ) (35 ) - - - (111 )
Total $ (76 ) $ 704 $ - $ (2,662 ) $ 1,923 $ (111 )
1)
As at December 31, 2018, the Company had
recognized the tax effect on $14 million
of non-capital
2)
Includes: capital assets, charitable
donation carryforward, and PSU accrual.
3)
Debt and share financing fees are deducted over a five
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is that the cost of the precious
metal acquired under the Canadian PMPAs is equal to the market
value while a deposit is outstanding (where applicable to an
agreement), and the cash cost thereafter, as provided for in the
PMPAs. For accounting purposes, the cost of the mineral stream
interests is depleted on a unit-of-production
Year Ended December 31, 2017
Opening Recovery Recovery
Recovery In Closing
Recognized deferred income tax assets and liabilities
Deferred tax assets
Non-capital $
3,508 $ 299 $ - $ 41 $
3,848
Capital loss carryforward 846 1,119 - - 1,965
Other 43 104 - - 147
Deferred tax liabilities
Interest capitalized for accounting (84 ) (3 ) - - (87 )
Debt and share financing fees 173 (572 ) - 24 (375 )
Kutcho Convertible Note - (29 ) - - (29 )
Unrealized gains on long-term investments (846 ) - (1,091 ) - (1,937 )
Mineral stream interests (3,640 ) 108 - - (3,532 )
Foreign withholding tax
(262 )
186
-
-
(76 )
Total
$ (262 )
$ 1,212
$ (1,091 )
$ 65
$ (76 ) </t>
  </si>
  <si>
    <t>Schedule of Deferred Income Tax Assets Unrecognized</t>
  </si>
  <si>
    <t>Deferred income tax assets in Canada not recognized are shown
below:
(in thousands) December 31
December 31
Non-capital 1 $ 7,209 $ 32,388
Debt and equity financing fees 4,474 7,451
Mineral stream interests 67,717 70,514
Other 3,656 1,366
Capital loss carryforward 2 7,723 10,356
Kutcho Convertible Note 648 -
Unrealized losses on long-term investments 15,907
7,828
Total $ 107,334
$ 129,903
1)
As at December 31, 2018, the Company had not
recognized the tax effect on $27 million
of non-capital
2)
As at December 31, 2018, the Company had not
recognized the tax effect on $29 million of net capital losses
as a deferred tax asset.</t>
  </si>
  <si>
    <t>Related Party Transactions (Tables)</t>
  </si>
  <si>
    <t>Schedule of Key Management Personnel Compensation, Including Directors</t>
  </si>
  <si>
    <t>Key management personnel compensation, including directors, is as
follows:
Years Ended December 31
(in thousands) 2018
2017
Short-term benefits 1 $ 7,402 $ 6,836
Post-employment benefits 56 55
PSUs 2 6,001 28
Equity settled stock based compensation
(a non-cash 3 3,559
3,427
Total executive compensation $ 17,018
$ 10,346
1)
Short-term employee benefits include salaries, bonuses
payable within twelve months of the balance sheet date and other
annual employee benefits.
2)
As more fully disclosed in Note 20.1, PSU compensation
expense is recorded on a straight-line basis over the three year
vesting period, with the expense being adjusted at the end of each
reporting period to reflect (i) the fair value of common
shares; (ii) the number of PSUs anticipated to vest; and
(iii) the anticipated performance factor.
3)
As more fully disclosed in Notes 19.2 and 19.3, equity
settled stock based compensation expense is recorded on a
straight-line basis over the vesting period.</t>
  </si>
  <si>
    <t>Commitments and Contingencies (Tables)</t>
  </si>
  <si>
    <t>Summary of Commitments to Purchase Mineral Stream</t>
  </si>
  <si>
    <t>The following table summarizes the Company’s commitments to
make per-ounce
Mineral Stream Interests
Attributable Payable Production to be Purchased
Per Unit of Measurement Cash Payment 1, 2
Term of
Date of
Gold
Silver
Palladium
Cobalt
Gold
Silver
Palladium
Cobalt
Peñasquito
0% 25% 0% 0%
n/a $ 4.21 n/a n/a
Life of Mine 24-Jul-07
Constancia
50% 3 100% 0% 0%
$ 400 4 $ 5.90 4 n/a n/a
Life of Mine 8-Aug-12
Salobo
75% 0% 0% 0%
$ 404 n/a n/a n/a
Life of Mine 28-Feb-13
Sudbury
70% 0% 0% 0%
$ 400 n/a n/a n/a
20 years 28-Feb-13
Antamina
0% 33.75% 0% 0%
n/a variable 5 n/a n/a
Life of Mine 3-Nov-15
San Dimas
variable 6 0% 6 0% 0%
$ 600 n/a n/a n/a
Life of Mine 10-May-18
Stillwater
100% 0% 4.5% 7 0%
variable 8 n/a variable 8 n/a
Life of Mine 16-Jul-18
Voisey’s Bay
0% 0% 0% 42.4% 9
n/a n/a n/a variable 10
Life of Mine 11-Jun-18
Other
Los Filos
0% 100% 0% 0%
n/a $ 4.39 n/a n/a
25 years 15-Oct-04
Zinkgruvan
0% 100% 0% 0%
n/a $ 4.39 n/a n/a
Life of Mine 8-Dec-04
Yauliyacu
0% 100% 11 0% 0%
n/a $ 8.85 12 n/a n/a
Life of Mine 23-Mar-06
Stratoni
0% 100% 0% 0%
n/a $ 6.77 13 n/a n/a
Life of Mine 23-Apr-07
Neves-Corvo
0% 100% 0% 0%
n/a $ 4.26 n/a n/a
50 years 5-Jun-07
Aljustrel
0% 100% 14 0% 0%
n/a variable 15 n/a n/a
50 years 5-Jun-07
Minto
100% 16 100% 16 0% 0%
$ 325 17 $ 4.22 n/a n/a
Life of Mine 20-Nov-08
Keno Hill
0% 25% 0% 0%
n/a variable 18 n/a n/a
Life of Mine 2-Oct-08
Pascua-Lama
0% 25% 0% 0%
n/a $ 3.90 n/a n/a
Life of Mine 8-Sep-09
Rosemont
100% 100% 0% 0%
$ 450 $ 3.90 n/a n/a
Life of Mine 10-Feb-10
Loma de La Plata
0% 12.5% 0% 0%
n/a $ 4.00 n/a n/a
Life of Mine n/a 19
777
50% 100% 0% 0%
$ 416 4 $ 6.14 4 n/a n/a
Life of Mine 8-Aug-12
Early Deposit
Toroparu
10% 50% 0% 0%
$ 400 $ 3.90 n/a n/a
Life of Mine 11-Nov-13
Cotabambas
25% 20 100% 20 0% 0%
$ 450 $ 5.90 n/a n/a
Life of Mine 21-Mar-16
Kutcho
100% 21
100% 21
0%
0%
variable 22
variable 22
n/a
n/a
Life of Mine
12-Dec-17
1)
Subject to an annual inflationary adjustment with the
exception of Loma de La Plata and Sudbury.
2)
All amounts are measured on a per ounce basis with the
exception of cobalt which is measured on a per pound basis. Should
the prevailing market price for the applicable metal be lower than
this amount, the per ounce or per pound cash payment will be
reduced to the prevailing market price, with the exception of
Yauliyacu where the per ounce cash payment will not be reduced
below $4.35 per ounce, subject to an annual inflationary
factor.
3)
Gold recoveries will be set at 55% for the Constancia
deposit and 70% for the Pampacancha deposit until 265,000 ounces of
gold have been delivered to the Company.
4)
Subject to an increase to $9.90 per ounce of silver
and $550 per ounce of gold after the
initial 40-year
5)
The Company is committed to pay Glencore 20% of the
spot price of silver for each ounce of silver delivered under the
Antamina PMPA.
6)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7)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8)
The Company is committed to pay Sibanye 18% of the
spot price of gold and palladium for each ounce of gold and
palladium delivered under the Stillwater mines PMPA until the
market value of gold and palladium delivered to Wheaton, net of the
per ounce cash payment, exceeds the initial upfront cash deposit,
and 22% of the spot price thereafter.
9)
Once the Company has received 31 million pounds
of cobalt, the Company’s attributable cobalt production to be
purchased will be reduced to 21.2%.
10)
The Company is committed to pay Vale 18% of the spot
price of cobalt per pound of cobalt delivered under the agreement
until the market value of cobalt delivered to Wheaton, net of the
per pound cash payment, exceeds the initial upfront cash deposit,
and 22% of the spot price thereafter.
11)
Wheaton is committed to purchase from Glencore a per
annum amount equal to the first 1.5 million ounces of payable
silver produced at Yauliyacu and 50% of any excess.
12)
Should the market price of silver exceed $20 per
ounce, in addition to the $8.85 per ounce, the Company is committed
to pay Glencore an additional amount for each ounce of silver
delivered equal to 50% of the excess, to a maximum of $10 per
ounce, such that when the market price of silver is $40 or above,
the Company will pay Glencore $18.85 per ounce of silver
delivered.
13)
In October 2015, in order to incentivize additional
exploration and potentially extend the limited remaining mine life
of Stratoni, Wheaton and Eldorado Gold agreed to modify the
Stratoni PMPA. The primary modification is to increase the
production price per ounce of silver delivered to Wheaton over the
current fixed price by one of the following amounts: (i) $2.50 per
ounce of silver delivered if 10,000 meters of drilling is completed
outside of the existing ore body and within Wheaton’s defined
area of interest (“Expansion Drilling”); (ii) $5.00 per
ounce of silver delivered if 20,000 meters of Expansion Drilling is
completed; and (iii) $7.00 per ounce of silver delivered if 30,000
meters of Expansion Drilling is completed. Drilling in all three
cases must be completed by December 31, 2020, in order for the
agreed upon increase in production price to be initiated. The
figures in the above table reflect the fact that Eldorado completed
10,000 meters of Expansion Drilling in July 2018.
14)
Wheaton only has the rights to silver contained in
concentrate containing less than 15% copper at the Aljustrel
mine.
15)
During the second quarter of 2018, the Company agreed
to amend the Aljustrel PMPA with Almina to increase the production
payments to 50% of the amount received under the respective
concentrate sales contracts and to fix silver payable rates for a
period of two years and limit rate decreases thereafter.
16)
The Company is committed to acquire 100% of the first
30,000 ounces of gold produced per annum and 50% thereafter. The
Minto mine was placed into care and maintenance in October
2018.
17)
The production payment per ounce of gold delivered to
Wheaton is to be increased over the current fixed price in periods
where the market price of copper is lower than $2.50 per pound.
18)
The production payment related to the Keno Hill silver
interest is a function of the silver head grade and silver spot
price in the month in which the silver is produced.
19)
Terms of the agreement not yet finalized.
20)
Once 90 million silver equivalent ounces
attributable to Wheaton have been produced, the attributable
production to be purchased will decrease to 66.67% of silver
production and 16.67% of gold production for the life of mine.
21)
Once 51,000 ounces of gold and 5.6 million ounces
of silver have been delivered to Wheaton, the stream will decrease
to 66.67% of gold and silver production for the life of mine.
22)
The Company is committed to pay Kutcho 20% of the spot
price of gold and silver for each ounce of gold and silver
delivered under the Kutcho Early Deposit Agreement.</t>
  </si>
  <si>
    <t>Summary of Other Contractual Obligations and Contingencies</t>
  </si>
  <si>
    <t>Other Contractual Obligations and
Contingencies
Obligations With Scheduled Payment Dates
(in
thousands)
2019
2020 - 2022
2023 - 2024
After 2024
Sub-Total
Other Commitments
Total
Bank debt 1 $ - $ - $ 1,264,000 $ - $ 1,264,000 $ - $
1,264,000
Interest 2 53,845 142,169 46,541 - 242,555 - 242,555
Mineral stream interest payments 3
Rosemont 4 - - - - - 231,150 231,150
Loma de La Plata - - - - - 32,400 32,400
Toroparu - - - - - 138,000 138,000
Cotabambas 1,500 4,500 1,000 - 7,000 126,000 133,000
Kutcho - - - - - 58,000 58,000
Operating leases
789
1,696
1,076
224
3,785
- 3,785
Total contractual obligations
$ 56,134
$ 148,365
$ 1,312,617
$ 224
$ 1,517,340
$ 585,550 $ 2,102,890
1)
At December 31, 2018, the Company had
$1.3 billion drawn and outstanding on the Revolving
Facility.
2)
As the applicable interest rates are floating in
nature, the interest charges are estimated based on market-based
forward interest rate curves at the end of the reporting period
combined with the assumption that the principal balance outstanding
at December 31, 2018 does not change until the debt maturity
date.
3)
Does not reflect the contingent payment due related to
the Salobo gold purchase agreement (see the Salobo section on the
following page).
4)
Includes contingent transaction costs of
$1 million.</t>
  </si>
  <si>
    <t>Segmented Information (Tables)</t>
  </si>
  <si>
    <t>Schedule of Operating Segments</t>
  </si>
  <si>
    <t>The Company’s reportable operating segments, which are the
components of the Company’s business where separate financial
information is available and which are evaluated on a regular basis
by the Company’s Chief Executive Officer (“CEO”),
who is the Company’s chief operating decision maker, for the
purpose of assessing performance, are summarized in the tables
below:
Year Ended December 31, 2018
Sales
Cost
Depletion Net Cash Flow Total
(in thousands)
Gold
Sudbury 1, 5 $ 21,785 $ 6,804 $ 13,525 $ 1,456 $ 14,959 $ 366,463
Salobo 5 336,474 106,347 102,672 127,455 230,126 2,706,060
Constancia 5 15,259 4,818 4,504 5,937 10,441 117,547
San Dimas 2 26,943 13,177 12,234 1,532 13,766 208,195
Stillwater 6,777 1,215 2,925 2,637 5,562 236,432
Other 3, 5
33,955
10,367
10,459
13,129
22,162
21,359
Total gold interests
$ 441,193
$ 142,728
$ 146,319
$ 152,146
$ 297,016
$ 3,656,056
Silver
San Dimas 2 $ 40,594 $ 10,549 $ 3,575 $ 26,470 $ 30,045 $ -
Peñasquito 5 77,691 20,501 14,528 42,662 57,190 388,722
Antamina 5 86,408 17,265 47,561 21,582 69,143 710,077
Constancia 5 34,082 12,863 15,572 5,647 21,219 246,231
Other 4, 5
104,804
40,232
20,699
43,873
64,645
502,638
Total silver interests
$ 343,579
$ 101,410
$ 101,935
$ 140,234
$ 242,242
$ 1,847,668
Palladium
Stillwater
$ 9,240
$ 1,656
$ 4,033
$ 3,551
$ 7,584
$ 259,693
Cobalt
Voisey’s Bay
$ -
$ -
$ -
$ -
$ -
$ 393,422
Total mineral stream interests
$ 794,012
$ 245,794
$ 252,287
$ 295,931
$ 546,842
$ 6,156,839
Other
General and administrative $ (51,650 ) $ (29,509 )
Finance costs (41,187 ) (40,363 )
Other (5,826 ) 1,403
Gain on disposal of the San Dimas SPA 245,715 -
Income tax expense
(15,868 )
(960 )
Total other
$ 131,184
$ (69,429 )
$ 313,207
Consolidated
$ 427,115
$ 477,413
$ 6,470,046
1)
Comprised of the operating Coleman, Copper Cliff,
Garson, Creighton and Totten gold interests,
the non-operating
2)
On May 10, 2018, the Company terminated the San
Dimas SPA and concurrently entered into the new San Dimas PMPA.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ljustrel, and
777 silver interests, the non-operating
5)
As it relates to mine operator concentration risk:
a.
The counterparty obligations under the Salobo, Sudbury
and Voisey’s Bay PMPAs are guaranteed by the parent company
Vale. Total revenues relative to Vale during the year ended
December 31, 2018 were 45% of the Company’s total
revenue.
b.
The counterparty obligations under the Antamina PMPA
and the Yauliyacu PMPA (which is included as part of Other silver
interests) are guaranteed by the parent company Glencore plc
(“Glencore”) and its subsidiary. Total revenues
relative to Glencore during the year ended December 31, 2018
were 15% of the Company’s total revenue.
c.
The counterparty obligations under the Penasquito PMPA
and the Los Filos PMPA (which is included as part of Other silver
interests) are guaranteed by Goldcorp. Total revenues relative to
Goldcorp during the year ended December 31, 2018 were 10% of
the Company’s total revenue.
d.
The counterparty obligations under the Constancia PMPA
and the 777 PMPA (which is included as part of Other gold and
silver interests) are guaranteed by the parent company Hudbay
Minerals Inc. (“Hudbay”). Total revenues relative to
Hudbay during the year ended December 31, 2018 were 10%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
Year Ended December 31, 2017
Sales
Cost of Sales Depletion Gross Impairment 1
Net Earnings (Loss) Cash Flow Total
(in thousands)
Gold
Sudbury 2, 6 $ 35,253 $ 11,202 $ 21,547 $ 2,504 $ - $ 2,504 $ 24,042 $ 379,988
Salobo 6 317,596 100,946 96,103 120,547 - 120,547 216,650 2,808,732
Constancia 6 11,125 3,537 3,619 3,969 - 3,969 7,575 122,051
Other 3, 6
59,967
17,480
19,415
23,072
-
23,072
38,778
31,818
Total gold interests
$ 423,941
$ 133,165
$ 140,684
$ 150,092
$ -
$ 150,092
$ 287,045
$ 3,342,589
Silver
San Dimas 4 $ 65,677 $ 16,790 $ 5,713 $ 43,174 $ - $ 43,174 $ 48,887 $ 134,862
Peñasquito 87,906 20,856 14,827 52,223 - 52,223 67,050 403,250
Antamina 6 100,617 20,183 58,168 22,266 - 22,266 80,434 757,638
Constancia 6 33,026 11,353 14,168 7,505 - 7,505 21,470 261,803
Other 5, 6
132,048
41,454
28,820
61,774
228,680
(166,906 )
88,495
523,135
Total silver interests
$ 419,274
$ 110,636
$ 121,696
$ 186,942
$ 228,680
$ (41,738 )
$ 306,336
$ 2,080,688
Total mineral stream interests
$ 843,215
$ 243,801
$ 262,380
$ 337,034
$ 228,680
$ 108,354
$ 593,381
$ 5,423,277
Corporate
General and administrative $ (34,673 ) $ (30,298 )
Finance costs (30,399 ) (29,570 )
Other 13,535 5,874
Income tax recovery
886
(579 )
Total corporate
$ (50,651 )
$ (54,573 )
$ 260,036
Consolidated
$ 57,703
$ 538,808
$ 5,683,313
1)
See Note 11 for more information.
2)
Comprised of the operating Coleman, Copper Cliff,
Garson, Creighton and Totten gold interest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into and 777 gold interests and
the non-operating
4)
On May 10, 2018, the Company terminated the San
Dimas SPA and concurrently entered into the new San Dimas PMPA.
5)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Yauliyacu, Stratoni, Neves-Corvo, Minto, and 777 silver
interests, the non-operating
6)
As it relates to mine operator concentration risk:
a.
The counterparty obligations under the Salobo and
Sudbury PMPAs are guaranteed by the parent company Vale. Total
revenues relative to Vale during the year ended December 31,
2017 were 42% of the Company’s total revenue.
b.
The counterparty obligations under the Antamina PMPA
and the Yauliyacu PMPA (which is included as part of Other silver
interests) are guaranteed by the parent company Glencore and its
subsidiary. Total revenues relative to Glencore during the year
ended December 31, 2017 were 16% of the Company’s total
revenue.
c.
The counterparty obligations under the Penasquito PMPA
and the Los Filos PMPA (which is included as part of Other silver
interests) are guaranteed by Goldcorp. Total revenues relative to
Goldcorp during the year ended December 31, 2017 were 10% of
the Company’s total revenue.
d.
The counterparty obligations under the Constancia PMPA
and the 777 PMPA (which is included as part of Other gold and
silver interests) are guaranteed by the parent company Hudbay.
Total revenues relative to Hudbay during the year ended
December 31, 2017 were 10% of the Company’s total
revenue.
Should any of these mine operators become unable or unwilling to
fulfill their obligations under their agreements with the Company,
there could be a material adverse impact on the Company including,
but not limited to, the Company’s revenue, net income and
cash flows from operations.</t>
  </si>
  <si>
    <t>Schedule of Company's Geographical Information</t>
  </si>
  <si>
    <t>The Company’s geographical information, which is based on the
location of the mining operations to which the mineral stream
interests relate, are summarized in the tables below:
Carrying Amount at Dec 31, 2018
(in thousands)
Sales:
Gold
Silver
Palladium
Cobalt
Total
North America
Canada $ 64,589 8 % $ 387,823 $ 33,901 $ - $ 393,422 $ 815,146 13 %
United States 16,018 2 % 236,432 551 259,693 - 496,676 8 %
Mexico 147,274 19 % 208,194 390,079 - - 598,273 10 %
Europe
Greece 8,020 1 % - 5,884 - - 5,884 0 %
Portugal 20,484 2 % - 22,420 - - 22,420 0 %
Sweden 24,188 3 % - 37,371 - - 37,371 1 %
South America
Argentina/Chile 1 4,444 1 % - 264,401 - - 264,401 4 %
Brazil 336,474 42 % 2,706,061 - - - 2,706,061 44 %
Peru
172,521
22 %
117,546
1,093,061
-
-
1,210,607
20 %
Consolidated
$ 794,012
100 %
$ 3,656,056
$ 1,847,668
$ 259,693
$ 393,422
$ 6,156,839
100 %
1)   Includes the Pascua-Lama project, which
straddles the border of Argentina and Chile.
Carrying Amount at Dec 31, 2017
(in thousands)
Sales:
Gold
Silver
Palladium
Cobalt
Total
North America
Canada $ 106,733 13 % $ 411,807 $ 36,798 $ - $ - $ 448,605 8 %
United States - 0 % - 433 - - 433 0 %
Mexico 162,390 19 % - 539,620 - - 539,620 10 %
Europe
Greece 8,756 1 % - 9,036 - - 9,036 0 %
Portugal 8,616 1 % - 23,725 - - 23,725 0 %
Sweden 27,569 3 % - 39,614 - - 39,614 1 %
South America
Argentina/Chile 1 12,041 1 % - 266,989 - - 266,989 5 %
Brazil 317,597 38 % 2,808,731 - - - 2,808,731 52 %
Peru
199,513
24 %
122,051
1,164,473
-
-
1,286,524
24 %
Consolidated
$ 843,215
100 %
$ 3,342,589
$ 2,080,688
$ -
$ -
$ 5,423,277
100 %
1)
Includes the Pascua-Lama project, which straddles the
border of Argentina and Chile.</t>
  </si>
  <si>
    <t>Description of Business and Nature of Operations - Additional Information (Detail)</t>
  </si>
  <si>
    <t>Dec. 31, 2018AgreementAsset</t>
  </si>
  <si>
    <t>Description of business and nature of operations [abstract]</t>
  </si>
  <si>
    <t>Number of long-term purchase agreements | Agreement</t>
  </si>
  <si>
    <t>Number of early deposit long-term purchase agreements | Agreement</t>
  </si>
  <si>
    <t>Number of mining companies engaged in precious metal purchase agreements | Agreement</t>
  </si>
  <si>
    <t>Number of currently operating mining assets</t>
  </si>
  <si>
    <t>Number of mining assets under various stages of development</t>
  </si>
  <si>
    <t>Number of countries operating mining assets</t>
  </si>
  <si>
    <t>Number of mining assets placed in care and maintenance</t>
  </si>
  <si>
    <t>Significant Accounting Policies - Additional Information (Detail) - USD ($)</t>
  </si>
  <si>
    <t>Jan. 01, 2019</t>
  </si>
  <si>
    <t>Disclosure of significant accounting policies [line items]</t>
  </si>
  <si>
    <t>Proportion of ownership interest in subsidiary</t>
  </si>
  <si>
    <t>100.00%</t>
  </si>
  <si>
    <t>Cash and cash equivalents maximum maturity period</t>
  </si>
  <si>
    <t>3 months</t>
  </si>
  <si>
    <t>Vesting period</t>
  </si>
  <si>
    <t>3 years</t>
  </si>
  <si>
    <t>Performance share units (PSUs) [member]</t>
  </si>
  <si>
    <t>Adoption of IFRS 16 [member]</t>
  </si>
  <si>
    <t>Right of uses assets under IFRS 16</t>
  </si>
  <si>
    <t>Reduction in operating cash out flow upon adoption of IFRS 16</t>
  </si>
  <si>
    <t>Forward contract [member]</t>
  </si>
  <si>
    <t>Forward contracts</t>
  </si>
  <si>
    <t>Wheaton Precious Metals International Ltd [member]</t>
  </si>
  <si>
    <t>Wheaton Precious Metals (Cayman) Co [member]</t>
  </si>
  <si>
    <t>Silver Wheaton Luxembourg S.a.r.l [member]</t>
  </si>
  <si>
    <t>Key Sources of Estimation Uncertainty and Critical Accounting Judgments - Additional Information (Detail) - USD ($)</t>
  </si>
  <si>
    <t>Disclosure of key sources of estimation uncertainty [line items]</t>
  </si>
  <si>
    <t>Kutcho Copper Corp [member]</t>
  </si>
  <si>
    <t>Percentage of ownership interest in associate</t>
  </si>
  <si>
    <t>11.00%</t>
  </si>
  <si>
    <t>Minto derivative liability [member] | Consensus pricing [member]</t>
  </si>
  <si>
    <t>Analyst consensus copper price per pound exceeds</t>
  </si>
  <si>
    <t>Financial Instruments - Classification of Financial Assets and Liabilities (Detail) - USD ($) $ in Thousands</t>
  </si>
  <si>
    <t>Dec. 31, 2016</t>
  </si>
  <si>
    <t>Financial assets</t>
  </si>
  <si>
    <t>Trade receivables from provisional concentrate sales, net of fair value adjustment</t>
  </si>
  <si>
    <t>Long-term investments - warrants held</t>
  </si>
  <si>
    <t>Long-term investments - common shares held</t>
  </si>
  <si>
    <t>Other accounts receivable</t>
  </si>
  <si>
    <t>Total financial assets</t>
  </si>
  <si>
    <t>Financial liabilities</t>
  </si>
  <si>
    <t>Total financial liabilities</t>
  </si>
  <si>
    <t>Financial assets at fair value through net earnings, category [member]</t>
  </si>
  <si>
    <t>Financial assets at fair value through other comprehensive income, category [member]</t>
  </si>
  <si>
    <t>Financial assets at amortized cost, category [member]</t>
  </si>
  <si>
    <t>Financial liabilities at amortized cost, category [member]</t>
  </si>
  <si>
    <t>Financial Instruments - Maximum Exposure to Credit Risk Related to Financial Assets (Detail) - USD ($) $ in Thousands</t>
  </si>
  <si>
    <t>Disclosure of detailed information about financial instruments [line items]</t>
  </si>
  <si>
    <t>Other accounts receivables</t>
  </si>
  <si>
    <t>Maximum exposure to credit risk [member]</t>
  </si>
  <si>
    <t>Maximum exposure to credit risk related to financial assets</t>
  </si>
  <si>
    <t>Financial Instruments - Additional Information (Detail) - USD ($)</t>
  </si>
  <si>
    <t>Oct. 31, 2017</t>
  </si>
  <si>
    <t>Working capital</t>
  </si>
  <si>
    <t>Long-term investments-equity investments held</t>
  </si>
  <si>
    <t>Increased/decreased in other comprehensive income on assumption</t>
  </si>
  <si>
    <t>Interest rate risk [member]</t>
  </si>
  <si>
    <t>Weighted average effective interest rate paid on its outstanding borrowings, percentage</t>
  </si>
  <si>
    <t>3.57%</t>
  </si>
  <si>
    <t>2.57%</t>
  </si>
  <si>
    <t>Change in interest rate, percentage</t>
  </si>
  <si>
    <t>1.00%</t>
  </si>
  <si>
    <t>Impacted in interest expense due to fluctuation in interest rates</t>
  </si>
  <si>
    <t>Minto derivative liability [member]</t>
  </si>
  <si>
    <t>Minimum market price of copper before Minto top up payment is required</t>
  </si>
  <si>
    <t>Fair value of Minto derivative liability</t>
  </si>
  <si>
    <t>Kutcho [member]</t>
  </si>
  <si>
    <t>Non convertible debt interest rate</t>
  </si>
  <si>
    <t>15.00%</t>
  </si>
  <si>
    <t>Volatility rate</t>
  </si>
  <si>
    <t>30.00%</t>
  </si>
  <si>
    <t>Non convertible debt interest rate, fluctuation</t>
  </si>
  <si>
    <t>Effect of one percent change in interest rates on fair value of convertible debt</t>
  </si>
  <si>
    <t>Convertible debt volatility rate, fluctuation</t>
  </si>
  <si>
    <t>5.00%</t>
  </si>
  <si>
    <t>Effect of changing implied volatility by five percent on fair value of convertible debt</t>
  </si>
  <si>
    <t>Financial Instruments - Timing Associated with Remaining Contractual Payments Relating to Financial Liabilities (Detail) - USD ($) $ in Thousands</t>
  </si>
  <si>
    <t>Non-derivative financial liabilities</t>
  </si>
  <si>
    <t>Non-Derivative Financial Instrument [Member]</t>
  </si>
  <si>
    <t>Interest on bank debt</t>
  </si>
  <si>
    <t>Financial liabilities and contractual commitments, undiscounted cash flows</t>
  </si>
  <si>
    <t>Non-Derivative Financial Instrument [Member] | 2019 [member]</t>
  </si>
  <si>
    <t>Non-Derivative Financial Instrument [Member] | 2020 [member]</t>
  </si>
  <si>
    <t>Non-Derivative Financial Instrument [Member] | 2021 [member]</t>
  </si>
  <si>
    <t>Non-Derivative Financial Instrument [Member] | 2022 [member]</t>
  </si>
  <si>
    <t>Non-Derivative Financial Instrument [Member] | 2023 [member]</t>
  </si>
  <si>
    <t>Financial Instruments - Timing Associated with Remaining Contractual Payments Relating to Financial Liabilities (Parenthetical) (Detail)</t>
  </si>
  <si>
    <t>Revolving facility [member]</t>
  </si>
  <si>
    <t>Disclosure of detailed information about financial commitments [line items]</t>
  </si>
  <si>
    <t>Revolving credit facility extended maturity</t>
  </si>
  <si>
    <t>. 2,
		2024</t>
  </si>
  <si>
    <t>Financial Instruments - Summary of Carrying Amounts of Canadian Dollar Denominated Monetary Assets and Monetary Liabilities (Detail) - USD ($) $ in Thousands</t>
  </si>
  <si>
    <t>Monetary assets</t>
  </si>
  <si>
    <t>Other long-term assets</t>
  </si>
  <si>
    <t>Monetary liabilities</t>
  </si>
  <si>
    <t>Currency risk [member]</t>
  </si>
  <si>
    <t>Total Canadian dollar denominated monetary assets</t>
  </si>
  <si>
    <t>Total Canadian dollar denominated monetary liabilities</t>
  </si>
  <si>
    <t>Financial Instruments - Summary of Sensitivity to 10% Increase or Decrease in Canadian Dollar Relative to United States Dollar (Detail) - USD ($) $ in Thousands</t>
  </si>
  <si>
    <t>Disclosure of sensitivity to ten percentage increase or decrease in exchange rate [abstract]</t>
  </si>
  <si>
    <t>Increase (decrease) in net earnings</t>
  </si>
  <si>
    <t>Increase (decrease) in other comprehensive income</t>
  </si>
  <si>
    <t>Increase (decrease) in total comprehensive income</t>
  </si>
  <si>
    <t>Financial Instruments - Summary of Financial Assets and Liabilities Measured at Fair Value by Level within Fair Value Hierarchy (Detail) - USD ($) $ in Thousands</t>
  </si>
  <si>
    <t>Disclosure of fair value measurements of assets and liabilities [line items]</t>
  </si>
  <si>
    <t>Total net financial assets measured at fair value</t>
  </si>
  <si>
    <t>Investments in equity instruments designated at fair value through other comprehensive income [member]</t>
  </si>
  <si>
    <t>Level 1 [member]</t>
  </si>
  <si>
    <t>Level 1 [member] | Investments in equity instruments designated at fair value through other comprehensive income [member]</t>
  </si>
  <si>
    <t>Level 2 [member]</t>
  </si>
  <si>
    <t>Level 3 [member]</t>
  </si>
  <si>
    <t>Revenue - Summary of Revenue (Detail) - USD ($) $ in Thousands</t>
  </si>
  <si>
    <t>Revenue [abstract]</t>
  </si>
  <si>
    <t>Gold credit sales</t>
  </si>
  <si>
    <t>Concentrate sales</t>
  </si>
  <si>
    <t>Revenue from sale of gold</t>
  </si>
  <si>
    <t>Silver credit sales</t>
  </si>
  <si>
    <t>Revenue from sale of silver</t>
  </si>
  <si>
    <t>Palladium credit sales</t>
  </si>
  <si>
    <t>Total sales revenue</t>
  </si>
  <si>
    <t>Gold</t>
  </si>
  <si>
    <t>54.00%</t>
  </si>
  <si>
    <t>47.00%</t>
  </si>
  <si>
    <t>3.00%</t>
  </si>
  <si>
    <t>Revenue from sale</t>
  </si>
  <si>
    <t>55.00%</t>
  </si>
  <si>
    <t>50.00%</t>
  </si>
  <si>
    <t>Silver</t>
  </si>
  <si>
    <t>37.00%</t>
  </si>
  <si>
    <t>43.00%</t>
  </si>
  <si>
    <t>7.00%</t>
  </si>
  <si>
    <t>44.00%</t>
  </si>
  <si>
    <t>Palladium</t>
  </si>
  <si>
    <t>0.00%</t>
  </si>
  <si>
    <t>Revenue - Additional Information (Detail)</t>
  </si>
  <si>
    <t>Dec. 31, 2018USD ($)Contractoz</t>
  </si>
  <si>
    <t>Dec. 31, 2017USD ($)Contractoz</t>
  </si>
  <si>
    <t>Disclosure of revenue [line items]</t>
  </si>
  <si>
    <t>Number of forward contracts outstanding | Contract</t>
  </si>
  <si>
    <t>Outstanding provisionally priced sales of silver and gold</t>
  </si>
  <si>
    <t>Ounces of silver sold relative to outstanding provisionally priced sales | oz</t>
  </si>
  <si>
    <t>Ounces of gold sold relative to outstanding provisionally priced sales | oz</t>
  </si>
  <si>
    <t>Increase or decrease in revenue associated with outstanding provisionally priced silver sales invoices for each one cent per ounce increase or decrease in the realized silver price</t>
  </si>
  <si>
    <t>Increase or decrease in revenue associated with outstanding provisionally priced gold sales invoices for each one dollar per ounce increase or decrease in the realized gold price</t>
  </si>
  <si>
    <t>Customer A [member]</t>
  </si>
  <si>
    <t>Risk Revenue</t>
  </si>
  <si>
    <t>29.00%</t>
  </si>
  <si>
    <t>32.00%</t>
  </si>
  <si>
    <t>Customer B [member]</t>
  </si>
  <si>
    <t>22.00%</t>
  </si>
  <si>
    <t>23.00%</t>
  </si>
  <si>
    <t>Customer C [member]</t>
  </si>
  <si>
    <t>13.00%</t>
  </si>
  <si>
    <t>Provisionally prices sales of silver and gold [member]</t>
  </si>
  <si>
    <t>Fair value gain adjustment associated with embedded derivative</t>
  </si>
  <si>
    <t>General and Administrative - Summary of General and Administrative Expense (Detail) - USD ($) $ in Thousands</t>
  </si>
  <si>
    <t>Salaries and benefits</t>
  </si>
  <si>
    <t>Salaries and benefits, excluding PSUs</t>
  </si>
  <si>
    <t>PSUs</t>
  </si>
  <si>
    <t>Total salaries and benefits</t>
  </si>
  <si>
    <t>Depreciation</t>
  </si>
  <si>
    <t>Donations</t>
  </si>
  <si>
    <t>Professional fees</t>
  </si>
  <si>
    <t>General and administrative before equity settled stock based compensation</t>
  </si>
  <si>
    <t>Total equity settled stock based compensation</t>
  </si>
  <si>
    <t>Total general and administrative</t>
  </si>
  <si>
    <t>Employee stock options [member]</t>
  </si>
  <si>
    <t>Restricted stock units [member]</t>
  </si>
  <si>
    <t>General and Administrative - Summary of General and Administrative Expense (Parenthetical) (Detail)</t>
  </si>
  <si>
    <t>Significant non cash charges [abstract]</t>
  </si>
  <si>
    <t>Average performance factor used to calculate the accrual related to the anticipated fair value of the PSUs issue</t>
  </si>
  <si>
    <t>141.00%</t>
  </si>
  <si>
    <t>17.00%</t>
  </si>
  <si>
    <t>Other (Income) Expense - Summary of Other (Income) Expense (Detail) - USD ($) $ in Thousands</t>
  </si>
  <si>
    <t>3 Months Ended</t>
  </si>
  <si>
    <t>Mar. 31, 2017</t>
  </si>
  <si>
    <t>Disclosure of other operating income [line items]</t>
  </si>
  <si>
    <t>Interest income</t>
  </si>
  <si>
    <t>Proceeds relative to the Mercator Minerals bankruptcy</t>
  </si>
  <si>
    <t>Guarantee fees - Primero Revolving Credit Facility</t>
  </si>
  <si>
    <t>Fees for contract amendments and reconciliations</t>
  </si>
  <si>
    <t>Share of losses of associate</t>
  </si>
  <si>
    <t>Foreign exchange (gain) loss</t>
  </si>
  <si>
    <t>Interest and penalties related to CRA Settlement</t>
  </si>
  <si>
    <t>Total other (income) expense</t>
  </si>
  <si>
    <t>Loss on fair value adjustment of Kutcho Convertible Note</t>
  </si>
  <si>
    <t>Dividends received from equity investments designated as FVTOCI relating to investments held at the end of the reporting period</t>
  </si>
  <si>
    <t>Other (Income) Expense - Additional Information (Detail) - USD ($) $ in Thousands</t>
  </si>
  <si>
    <t>Mar. 30, 2017</t>
  </si>
  <si>
    <t>Minto [member] | Capstone [member]</t>
  </si>
  <si>
    <t>Primero Mining Corp [member]</t>
  </si>
  <si>
    <t>Guarantee fee as percentage of outstanding loan in connection with guarantee and extensions of guarantee</t>
  </si>
  <si>
    <t>Accounts Receivable - Summary of Accounts Receivable (Detail) - USD ($) $ in Thousands</t>
  </si>
  <si>
    <t>Trade and other receivables [abstract]</t>
  </si>
  <si>
    <t>Total accounts receivable</t>
  </si>
  <si>
    <t>Mineral Stream Interests - Schedule of Mineral Stream Interests (Detail) - USD ($) $ in Thousands</t>
  </si>
  <si>
    <t>Disclosure Of Mineral Stream Interests [line items]</t>
  </si>
  <si>
    <t>Beginning balance</t>
  </si>
  <si>
    <t>Ending balance</t>
  </si>
  <si>
    <t>Impairment</t>
  </si>
  <si>
    <t>Gold interests [member]</t>
  </si>
  <si>
    <t>Gold interests [member] | Sudbury [member]</t>
  </si>
  <si>
    <t>Gold interests [member] | Salobo [member]</t>
  </si>
  <si>
    <t>Gold interests [member] | Constancia [member]</t>
  </si>
  <si>
    <t>Gold interests [member] | San Dimas [member]</t>
  </si>
  <si>
    <t>Gold interests [member] | Stillwater [member]</t>
  </si>
  <si>
    <t>Gold interests [member] | Other gold interests [member]</t>
  </si>
  <si>
    <t>Gold interests [member] | Cost [member]</t>
  </si>
  <si>
    <t>Additions</t>
  </si>
  <si>
    <t>Gold interests [member] | Cost [member] | Sudbury [member]</t>
  </si>
  <si>
    <t>Gold interests [member] | Cost [member] | Salobo [member]</t>
  </si>
  <si>
    <t>Gold interests [member] | Cost [member] | Constancia [member]</t>
  </si>
  <si>
    <t>Gold interests [member] | Cost [member] | San Dimas [member]</t>
  </si>
  <si>
    <t>Gold interests [member] | Cost [member] | Stillwater [member]</t>
  </si>
  <si>
    <t>Gold interests [member] | Cost [member] | Other gold interests [member]</t>
  </si>
  <si>
    <t>Gold interests [member] | Accumulated Depletion &amp; Impairment [member]</t>
  </si>
  <si>
    <t>Gold interests [member] | Accumulated Depletion &amp; Impairment [member] | Sudbury [member]</t>
  </si>
  <si>
    <t>Gold interests [member] | Accumulated Depletion &amp; Impairment [member] | Salobo [member]</t>
  </si>
  <si>
    <t>Gold interests [member] | Accumulated Depletion &amp; Impairment [member] | Constancia [member]</t>
  </si>
  <si>
    <t>Gold interests [member] | Accumulated Depletion &amp; Impairment [member] | San Dimas [member]</t>
  </si>
  <si>
    <t>Gold interests [member] | Accumulated Depletion &amp; Impairment [member] | Stillwater [member]</t>
  </si>
  <si>
    <t>Gold interests [member] | Accumulated Depletion &amp; Impairment [member] | Other gold interests [member]</t>
  </si>
  <si>
    <t>Silver interests [member]</t>
  </si>
  <si>
    <t>Silver interests [member] | San Dimas [member]</t>
  </si>
  <si>
    <t>Silver interests [member] | Penasquito [member]</t>
  </si>
  <si>
    <t>Silver interests [member] | Antamina [member]</t>
  </si>
  <si>
    <t>Silver interests [member] | Constancia [member]</t>
  </si>
  <si>
    <t>Silver interests [member] | Other silver interests [member]</t>
  </si>
  <si>
    <t>Silver interests [member] | Cost [member]</t>
  </si>
  <si>
    <t>Disposal</t>
  </si>
  <si>
    <t>Reductions</t>
  </si>
  <si>
    <t>Silver interests [member] | Cost [member] | San Dimas [member]</t>
  </si>
  <si>
    <t>Silver interests [member] | Cost [member] | Penasquito [member]</t>
  </si>
  <si>
    <t>Silver interests [member] | Cost [member] | Antamina [member]</t>
  </si>
  <si>
    <t>Silver interests [member] | Cost [member] | Constancia [member]</t>
  </si>
  <si>
    <t>Silver interests [member] | Cost [member] | Other silver interests [member]</t>
  </si>
  <si>
    <t>Silver interests [member] | Accumulated Depletion &amp; Impairment [member]</t>
  </si>
  <si>
    <t>Silver interests [member] | Accumulated Depletion &amp; Impairment [member] | San Dimas [member]</t>
  </si>
  <si>
    <t>Silver interests [member] | Accumulated Depletion &amp; Impairment [member] | Penasquito [member]</t>
  </si>
  <si>
    <t>Silver interests [member] | Accumulated Depletion &amp; Impairment [member] | Antamina [member]</t>
  </si>
  <si>
    <t>Silver interests [member] | Accumulated Depletion &amp; Impairment [member] | Constancia [member]</t>
  </si>
  <si>
    <t>Silver interests [member] | Accumulated Depletion &amp; Impairment [member] | Other silver interests [member]</t>
  </si>
  <si>
    <t>Palladium interest [member]</t>
  </si>
  <si>
    <t>Palladium interest [member] | Stillwater [member]</t>
  </si>
  <si>
    <t>Palladium interest [member] | Cost [member] | Stillwater [member]</t>
  </si>
  <si>
    <t>Palladium interest [member] | Accumulated Depletion &amp; Impairment [member] | Stillwater [member]</t>
  </si>
  <si>
    <t>Cobalt Interests [member]</t>
  </si>
  <si>
    <t>Cobalt Interests [member] | Cost [member]</t>
  </si>
  <si>
    <t>Mineral Stream Interests [member]</t>
  </si>
  <si>
    <t>Mineral Stream Interests [member] | Cost [member]</t>
  </si>
  <si>
    <t>Mineral Stream Interests [member] | Accumulated Depletion &amp; Impairment [member]</t>
  </si>
  <si>
    <t>Mineral Stream Interests - Schedule of Mineral Stream Interests (Parenthetical) (Detail) - USD ($) shares in Millions, $ in Millions</t>
  </si>
  <si>
    <t>Apr. 10, 2017</t>
  </si>
  <si>
    <t>Alexco Resource Corp [member]</t>
  </si>
  <si>
    <t>Common shares received</t>
  </si>
  <si>
    <t>Fair value of shares received</t>
  </si>
  <si>
    <t>Accumulated impairment [member] | Gold interests [member] | Sudbury [member]</t>
  </si>
  <si>
    <t>Cumulative impairment charges</t>
  </si>
  <si>
    <t>Accumulated impairment [member] | Gold interests [member] | Seven hundred and seventy seven [member]</t>
  </si>
  <si>
    <t>Accumulated impairment [member] | Silver interests [member] | Keno Hill [member]</t>
  </si>
  <si>
    <t>Accumulated impairment [member] | Silver interests [member] | Pascua-Lama [member]</t>
  </si>
  <si>
    <t>Accumulated impairment [member] | Silver interests [member] | Seven hundred and seventy seven [member]</t>
  </si>
  <si>
    <t>Mineral Stream Interests - Classification of Mining Interest (Detail) - USD ($) $ in Thousands</t>
  </si>
  <si>
    <t>Depletable</t>
  </si>
  <si>
    <t>Non-Depletable</t>
  </si>
  <si>
    <t>Voisey's Bay [member] | Cobalt Interests [member]</t>
  </si>
  <si>
    <t>Stillwater [member] | Palladium interest [member]</t>
  </si>
  <si>
    <t>San Dimas [member] | Silver interests [member]</t>
  </si>
  <si>
    <t>Penasquito [member] | Silver interests [member]</t>
  </si>
  <si>
    <t>Antamina [member] | Silver interests [member]</t>
  </si>
  <si>
    <t>Constancia [member] | Silver interests [member]</t>
  </si>
  <si>
    <t>Other silver interests [member] | Silver interests [member]</t>
  </si>
  <si>
    <t>Sudbury [member] | Gold interests [member]</t>
  </si>
  <si>
    <t>Salobo [member] | Gold interests [member]</t>
  </si>
  <si>
    <t>Constancia [member] | Gold interests [member]</t>
  </si>
  <si>
    <t>San Dimas [member] | Gold interests [member]</t>
  </si>
  <si>
    <t>Stillwater [member] | Gold interests [member]</t>
  </si>
  <si>
    <t>Other gold interests [member] | Gold interests [member]</t>
  </si>
  <si>
    <t>Mineral Stream Interests - Additional Information (Detail) $ in Thousands, oz in Millions, lb in Millions</t>
  </si>
  <si>
    <t>Jul. 16, 2018USD ($)</t>
  </si>
  <si>
    <t>Jun. 11, 2018USD ($)lb</t>
  </si>
  <si>
    <t>May 10, 2018USD ($)shares</t>
  </si>
  <si>
    <t>Dec. 31, 2018USD ($)$ / ozshares</t>
  </si>
  <si>
    <t>Aug. 06, 2010oz</t>
  </si>
  <si>
    <t>Oct. 15, 2004</t>
  </si>
  <si>
    <t>Upfront cash consideration paid</t>
  </si>
  <si>
    <t>Restructuring of san dimas precious metal purchase agreement [member] | Silver and gold interests [member]</t>
  </si>
  <si>
    <t>Exchange ratio description</t>
  </si>
  <si>
    <t>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si>
  <si>
    <t>San Dimas [member]</t>
  </si>
  <si>
    <t>Cash consideration received upon disposal of mineral stream interest</t>
  </si>
  <si>
    <t>First Majestic [member]</t>
  </si>
  <si>
    <t>Percentage of outstanding shares owned</t>
  </si>
  <si>
    <t>First Majestic [member] | Restructuring of san dimas precious metal purchase agreement [member]</t>
  </si>
  <si>
    <t>Number of common shares received | shares</t>
  </si>
  <si>
    <t>First Majestic [member] | San Dimas [member]</t>
  </si>
  <si>
    <t>Goldcorp Inc. [member] | San Dimas [member]</t>
  </si>
  <si>
    <t>Cash consideration received upon terminating silver delivery guarantee</t>
  </si>
  <si>
    <t>Silver interests [member] | San Dimas [member] | Restructuring of san dimas precious metal purchase agreement [member]</t>
  </si>
  <si>
    <t>Gain on disposal of silver streaming interest</t>
  </si>
  <si>
    <t>Silver interests [member] | First Majestic [member] | San Dimas [member] | Restructuring of san dimas precious metal purchase agreement [member]</t>
  </si>
  <si>
    <t>Silver interests [member] | Goldcorp Inc. [member] | San Dimas [member] | Restructuring of san dimas precious metal purchase agreement [member]</t>
  </si>
  <si>
    <t>Silver [member] | San Dimas [member]</t>
  </si>
  <si>
    <t>Attributable Payable Production to be Purchased</t>
  </si>
  <si>
    <t>Number of silver ounces to be delivered before sharing mechanism applies | oz</t>
  </si>
  <si>
    <t>Attributable Payable Production to be Purchased there after</t>
  </si>
  <si>
    <t>Silver [member] | Stillwater [member]</t>
  </si>
  <si>
    <t>Gold [member] | San Dimas [member]</t>
  </si>
  <si>
    <t>25.00%</t>
  </si>
  <si>
    <t>Percentage of silver production to be Converted to gold and purchased</t>
  </si>
  <si>
    <t>Gold to silver exchange ratio</t>
  </si>
  <si>
    <t>Per Ounce Cash Payment | $ / oz</t>
  </si>
  <si>
    <t>Gold [member] | Stillwater [member]</t>
  </si>
  <si>
    <t>Fixed payable rate</t>
  </si>
  <si>
    <t>99.00%</t>
  </si>
  <si>
    <t>Percentage of production</t>
  </si>
  <si>
    <t>Per ounce cash payment as a percentage of the spot price of metal delivered</t>
  </si>
  <si>
    <t>18.00%</t>
  </si>
  <si>
    <t>Per ounce cash payment as a percentage of the spot price of metal delivered after upfront deposit reduced to NIL</t>
  </si>
  <si>
    <t>Gold and palladium [member] | Stillwater [member]</t>
  </si>
  <si>
    <t>Palladium [member] | San Dimas [member]</t>
  </si>
  <si>
    <t>Palladium [member] | Stillwater [member]</t>
  </si>
  <si>
    <t>4.50%</t>
  </si>
  <si>
    <t>99.60%</t>
  </si>
  <si>
    <t>Number of ounces to be delivered before first step down in entitlement percentage</t>
  </si>
  <si>
    <t>Percentage of production to be purchased after first step down</t>
  </si>
  <si>
    <t>2.25%</t>
  </si>
  <si>
    <t>Number of ounces to be delivered before second step down in entitlement percentage</t>
  </si>
  <si>
    <t>Percentage of production to be purchased after second step down</t>
  </si>
  <si>
    <t>Cobalt [member] | Voisey's Bay [member]</t>
  </si>
  <si>
    <t>42.40%</t>
  </si>
  <si>
    <t>Cobalt pounds to be delivered before entitlement step down takes effect | lb</t>
  </si>
  <si>
    <t>Percentage of metal production at the mine which WPM is entitled to after step down</t>
  </si>
  <si>
    <t>21.20%</t>
  </si>
  <si>
    <t>Per pound cash payment as a percentage of the spot price of metal delivered</t>
  </si>
  <si>
    <t>Percentage of spot price of metal thereafter</t>
  </si>
  <si>
    <t>93.30%</t>
  </si>
  <si>
    <t>Cobalt [member] | San Dimas [member]</t>
  </si>
  <si>
    <t>Cobalt [member] | Stillwater [member]</t>
  </si>
  <si>
    <t>Mineral Stream Interests - Disclosure of Gain on Disposal of Mineral Stream Interest (Detail) $ in Thousands</t>
  </si>
  <si>
    <t>Dec. 31, 2018USD ($)</t>
  </si>
  <si>
    <t>Gain on disposal of the San Dimas SPA</t>
  </si>
  <si>
    <t>Cash received</t>
  </si>
  <si>
    <t>Total net proceeds from the disposal of the San Dimas SPA</t>
  </si>
  <si>
    <t>Less: carrying value plus closing costs</t>
  </si>
  <si>
    <t>San Dimas [member] | First Majestic [member]</t>
  </si>
  <si>
    <t>Fair value of First Majestic shares received</t>
  </si>
  <si>
    <t>San Dimas [member] | Goldcorp Inc. [member]</t>
  </si>
  <si>
    <t>Fee from Goldcorp in exchange for release from the guarantee of deliveries relative to San Dimas</t>
  </si>
  <si>
    <t>Impairment of Mineral Stream Interests - Schedule of Impairment of Mineral Stream Interests (Detail) $ in Thousands</t>
  </si>
  <si>
    <t>Dec. 31, 2017USD ($)</t>
  </si>
  <si>
    <t>Disclosure of Impairment Loss and Reversal of Impairment Loss [Line Items]</t>
  </si>
  <si>
    <t>Total impairment charges</t>
  </si>
  <si>
    <t>Silver interests [member] | Other silver interests [member] | Pascua-Lama [member]</t>
  </si>
  <si>
    <t>Impairment of Mineral Stream Interests - Additional Information (Detail) $ in Thousands, oz in Millions</t>
  </si>
  <si>
    <t>Jan. 31, 2018oz</t>
  </si>
  <si>
    <t>Dec. 31, 2017USD ($)$ / oz</t>
  </si>
  <si>
    <t>Other silver interests [member] | Silver interests [member] | Pascua-Lama [member]</t>
  </si>
  <si>
    <t>Gold reserves reclassified to gold resources | oz</t>
  </si>
  <si>
    <t>Silver reserves reclassified to silver resources | oz</t>
  </si>
  <si>
    <t>Precious metal purchase agreement carrying value</t>
  </si>
  <si>
    <t>Recoverable amount</t>
  </si>
  <si>
    <t>Discount rate</t>
  </si>
  <si>
    <t>9.00%</t>
  </si>
  <si>
    <t>Inflationary factor applied on gold and silver nominal prices thereafter for the NPV methodology</t>
  </si>
  <si>
    <t>2.00%</t>
  </si>
  <si>
    <t>Nominal silver price per ounce used to calculate the fair value less cost of disposal of each silver interest using the NPV methodology | $ / oz</t>
  </si>
  <si>
    <t>Early Deposit Mineral Stream Interests - Summary of Early Deposit Mineral Stream Interests (Detail) $ in Thousands</t>
  </si>
  <si>
    <t>Upfront Consideration Paid to Date</t>
  </si>
  <si>
    <t>Upfront Consideration to be Paid</t>
  </si>
  <si>
    <t>Total Upfront Consideration</t>
  </si>
  <si>
    <t>Cotabambas [member]</t>
  </si>
  <si>
    <t>Name of mine owner</t>
  </si>
  <si>
    <t>Panoro</t>
  </si>
  <si>
    <t>Location of Mine</t>
  </si>
  <si>
    <t>Peru</t>
  </si>
  <si>
    <t>Term of Agreement</t>
  </si>
  <si>
    <t>Life of Mine</t>
  </si>
  <si>
    <t>Toroparu [member]</t>
  </si>
  <si>
    <t>Sandspring</t>
  </si>
  <si>
    <t>Guyana</t>
  </si>
  <si>
    <t>10.00%</t>
  </si>
  <si>
    <t>Kutcho</t>
  </si>
  <si>
    <t>Canada</t>
  </si>
  <si>
    <t>Early Deposit Mineral Stream Interests - Summary of Early Deposit Mineral Stream Interests (Parenthetical) (Detail)</t>
  </si>
  <si>
    <t>Dec. 31, 2018oz</t>
  </si>
  <si>
    <t>Percentage of silver production at the mine which WPM is entitled to after step down</t>
  </si>
  <si>
    <t>66.67%</t>
  </si>
  <si>
    <t>Percentage of gold production at the mine which WPM is entitled to after step down</t>
  </si>
  <si>
    <t>16.67%</t>
  </si>
  <si>
    <t>Gold [member] | Kutcho [member]</t>
  </si>
  <si>
    <t>Gold ounces to be delivered before entitlement step down takes effect</t>
  </si>
  <si>
    <t>Silver [member] | Cotabambas [member]</t>
  </si>
  <si>
    <t>Silver Equivalent ounces to be delivered before entitlement step down takes effect</t>
  </si>
  <si>
    <t>Silver [member] | Kutcho [member]</t>
  </si>
  <si>
    <t>Silver ounces to be delivered before entitlement step down takes effect</t>
  </si>
  <si>
    <t>Mineral Royalty Interest - Additional Information (Detail) - Metates Properties [member] - USD ($)</t>
  </si>
  <si>
    <t>Aug. 07, 2014</t>
  </si>
  <si>
    <t>Disclosure Of Royalty Arrangements [line items]</t>
  </si>
  <si>
    <t>Net smelter return royalty percentage</t>
  </si>
  <si>
    <t>1.50%</t>
  </si>
  <si>
    <t>Upfront cash payment for Royalty interest</t>
  </si>
  <si>
    <t>Ratio of royalty which may be reacquired by the Mine Operator</t>
  </si>
  <si>
    <t>66.66%</t>
  </si>
  <si>
    <t>Net smelter return royalty percentage which may be repurchased</t>
  </si>
  <si>
    <t>Total consideration owed by Mine Operator upon election of reacquisition of royalty interest</t>
  </si>
  <si>
    <t>Revenues recognized in royalty agreement</t>
  </si>
  <si>
    <t>Depletion in royalty agreement</t>
  </si>
  <si>
    <t>Investment in Associate - Additional Information (Detail) $ in Thousands, $ in Millions</t>
  </si>
  <si>
    <t>Dec. 14, 2017USD ($)</t>
  </si>
  <si>
    <t>Dec. 14, 2017CAD ($)</t>
  </si>
  <si>
    <t>Disclosure of associates and joint ventures [line items]</t>
  </si>
  <si>
    <t>Total consideration</t>
  </si>
  <si>
    <t>Amount advanced in exchange for convertible note receivable</t>
  </si>
  <si>
    <t>Equity investment [member] | Kutcho [member]</t>
  </si>
  <si>
    <t>Number of shares of associate owned</t>
  </si>
  <si>
    <t>Coupon rate on convertible note receivable</t>
  </si>
  <si>
    <t>Number of shares issued and outstanding by associate | shares</t>
  </si>
  <si>
    <t>Fully diluted ownership percentage of associate</t>
  </si>
  <si>
    <t>33.00%</t>
  </si>
  <si>
    <t>Non-fully diluted potential ownership percentage of associate</t>
  </si>
  <si>
    <t>40.00%</t>
  </si>
  <si>
    <t>Undiluted ownership percentage of associate</t>
  </si>
  <si>
    <t>Investment in warrants [member] | Kutcho [member]</t>
  </si>
  <si>
    <t>Number of share purchase warrants of associate owned</t>
  </si>
  <si>
    <t>Investment in Associate - Disclosure of Investment in Associate (Detail) - USD ($) $ in Thousands</t>
  </si>
  <si>
    <t>Carrying Value</t>
  </si>
  <si>
    <t>Share of Associates Losses Included in Net Earnings</t>
  </si>
  <si>
    <t>Convertible Note Receivable - Additional Information (Detail) $ / shares in Units, $ in Thousands, $ in Millions</t>
  </si>
  <si>
    <t>Dec. 14, 2017CAD ($)$ / shares</t>
  </si>
  <si>
    <t>Convertible note receivable [line items]</t>
  </si>
  <si>
    <t>Amount advanced in exchange for convertible note receivable | $</t>
  </si>
  <si>
    <t>Convertible note receivable [member] | Kutcho [member]</t>
  </si>
  <si>
    <t>Convertible note original term to maturity</t>
  </si>
  <si>
    <t>7 year</t>
  </si>
  <si>
    <t>Maximum interest payment deferral period</t>
  </si>
  <si>
    <t>4 years</t>
  </si>
  <si>
    <t>Option to defer interest payment criteria</t>
  </si>
  <si>
    <t>Kutcho has the option to defer the first three interest  payments until December 31, 2019, at which point one half of the deferred  interest is payable in cash and the other half of the deferred interest can, at  Kutcho's option, either (i) be paid in cash; or (ii) be deferred for an  additional period not to exceed 4 years.</t>
  </si>
  <si>
    <t>Conversion price per share | $ / shares</t>
  </si>
  <si>
    <t>Minimum period required for early repayment</t>
  </si>
  <si>
    <t>24 months</t>
  </si>
  <si>
    <t>Prepayment cash penalty as a percentage of the outstanding loan amount if pre-paid on or after 24 months until 36 months</t>
  </si>
  <si>
    <t>Loan amount outstanding period for covering 25% of prepayment penalty</t>
  </si>
  <si>
    <t>After 24 months until 36 months</t>
  </si>
  <si>
    <t>Prepayment cash penalty as a percentage of the outstanding loan amount if pre-paid on or after 36 months until 60 months</t>
  </si>
  <si>
    <t>20.00%</t>
  </si>
  <si>
    <t>Loan amount outstanding period for covering 20% of prepayment penalty</t>
  </si>
  <si>
    <t>After 36 months until 60 months</t>
  </si>
  <si>
    <t>Prepayment cash penalty as a percentage of the outstanding loan amount if pre-paid on or after 60 months until maturity</t>
  </si>
  <si>
    <t>Loan amount outstanding period for covering 15% of prepayment penalty</t>
  </si>
  <si>
    <t>After 60 months until maturity</t>
  </si>
  <si>
    <t>Convertible Note Receivable - Schedule of Company's Convertible Note Receivable (Detail) - USD ($) $ in Thousands</t>
  </si>
  <si>
    <t>Convertible note receivable [abstract]</t>
  </si>
  <si>
    <t>Amount advanced</t>
  </si>
  <si>
    <t>Fair value gain (loss) reflected in net earnings</t>
  </si>
  <si>
    <t>Long-Term Equity Investments - Summary of Long-Term Equity Investments (Detail) - USD ($) $ in Thousands</t>
  </si>
  <si>
    <t>Long term investments 1 [abstract]</t>
  </si>
  <si>
    <t>Long-term investments</t>
  </si>
  <si>
    <t>Long-Term Equity Investments - Summary of Common Shares Held (Detail) - USD ($) $ in Thousands</t>
  </si>
  <si>
    <t>Long term investments - common shares held [line items]</t>
  </si>
  <si>
    <t>Fair value</t>
  </si>
  <si>
    <t>Fair value adjustment gains (losses) included in OCI</t>
  </si>
  <si>
    <t>Realized gain on disposal</t>
  </si>
  <si>
    <t>Bear Creek [member]</t>
  </si>
  <si>
    <t>Shares owned</t>
  </si>
  <si>
    <t>Sabina [member]</t>
  </si>
  <si>
    <t>4.00%</t>
  </si>
  <si>
    <t>Arizona Mining [member]</t>
  </si>
  <si>
    <t>Other investments [member]</t>
  </si>
  <si>
    <t>Long-Term Equity Investments - Summary of Warrants Held (Detail) - USD ($) $ in Thousands</t>
  </si>
  <si>
    <t>Long Term Investments - warrants held [line items]</t>
  </si>
  <si>
    <t>Fair value adjustment on share purchase warrants held</t>
  </si>
  <si>
    <t>Long-Term Equity Investments - Additional Information (Detail) $ in Millions</t>
  </si>
  <si>
    <t>Aug. 10, 2018USD ($)</t>
  </si>
  <si>
    <t>Aug. 10, 2018CAD ($)</t>
  </si>
  <si>
    <t>Jul. 17, 2018USD ($)shares</t>
  </si>
  <si>
    <t>Apr. 10, 2017USD ($)shares</t>
  </si>
  <si>
    <t>Dec. 31, 2018USD ($)shares</t>
  </si>
  <si>
    <t>Dec. 31, 2017USD ($)shares</t>
  </si>
  <si>
    <t>Jul. 17, 2018CAD ($)shares</t>
  </si>
  <si>
    <t>Apr. 25, 2018USD ($)</t>
  </si>
  <si>
    <t>Oct. 31, 2017USD ($)shares</t>
  </si>
  <si>
    <t>Other cash receipts from sales of equity or debt instruments of other entities, classified as investing activities</t>
  </si>
  <si>
    <t>Disposition of investments, Realised gain</t>
  </si>
  <si>
    <t>First Majestic [member] | Silver interests [member] | San Dimas [member]</t>
  </si>
  <si>
    <t>Tradewind Markets, Inc [member]</t>
  </si>
  <si>
    <t>Alexco [member]</t>
  </si>
  <si>
    <t>Capstone [member]</t>
  </si>
  <si>
    <t>Adventus Zinc [member]</t>
  </si>
  <si>
    <t>Number of shares acquired | shares</t>
  </si>
  <si>
    <t>Percentage of issued and outstanding common shares</t>
  </si>
  <si>
    <t>9.99%</t>
  </si>
  <si>
    <t>Adventus Zinc [member] | Other intangible assets [member]</t>
  </si>
  <si>
    <t>Price paid for right of first refusal on new streaming agreements</t>
  </si>
  <si>
    <t>Arizona Mining Inc. [member]</t>
  </si>
  <si>
    <t>Credit Facilities - Bank Debt (Detail) - USD ($) $ in Thousands</t>
  </si>
  <si>
    <t>Disclosure Of Bank Debt Facilities</t>
  </si>
  <si>
    <t>Gross bank debt outstanding 1</t>
  </si>
  <si>
    <t>Revolving Term Loan [member]</t>
  </si>
  <si>
    <t>Current portion</t>
  </si>
  <si>
    <t>Long-term portion</t>
  </si>
  <si>
    <t>Credit Facilities - Bank Debt (Parenthetical) (Detail) $ in Millions</t>
  </si>
  <si>
    <t>Unamortized debt issue</t>
  </si>
  <si>
    <t>Credit Facilities - Additional Information (Detail) $ in Thousands, $ in Millions</t>
  </si>
  <si>
    <t>Feb. 27, 2019USD ($)</t>
  </si>
  <si>
    <t>Mar. 15, 2018CAD ($)</t>
  </si>
  <si>
    <t>Mar. 15, 2017CAD ($)</t>
  </si>
  <si>
    <t>Mar. 15, 2016CAD ($)</t>
  </si>
  <si>
    <t>Amount</t>
  </si>
  <si>
    <t>Information about covenants imposed by lenders on credit facilities</t>
  </si>
  <si>
    <t>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18.</t>
  </si>
  <si>
    <t>Maximum net debt to tangible net worth ratio</t>
  </si>
  <si>
    <t>75.00%</t>
  </si>
  <si>
    <t>Minimum interest coverage ratio</t>
  </si>
  <si>
    <t>Revolving Term Loan [member] | Extension of revolving term loan [member]</t>
  </si>
  <si>
    <t>Maximum available credit under revolving term loan</t>
  </si>
  <si>
    <t>Revolving Term Loan [member] | Bottom of range [member]</t>
  </si>
  <si>
    <t>Stand-by fees rate charged for undrawn facilities</t>
  </si>
  <si>
    <t>0.24%</t>
  </si>
  <si>
    <t>Revolving Term Loan [member] | Bottom of range [member] | LIBOR [member]</t>
  </si>
  <si>
    <t>Basis spread</t>
  </si>
  <si>
    <t>1.20%</t>
  </si>
  <si>
    <t>Revolving Term Loan [member] | Bottom of range [member] | Bank of Nova Scotia Base Rate [member]</t>
  </si>
  <si>
    <t>0.20%</t>
  </si>
  <si>
    <t>Revolving Term Loan [member] | Top of range [member]</t>
  </si>
  <si>
    <t>0.44%</t>
  </si>
  <si>
    <t>Revolving Term Loan [member] | Top of range [member] | LIBOR [member]</t>
  </si>
  <si>
    <t>2.20%</t>
  </si>
  <si>
    <t>Revolving Term Loan [member] | Top of range [member] | Bank of Nova Scotia Base Rate [member]</t>
  </si>
  <si>
    <t>Letter of Guarantee in favour of Her Majesty the Queen in Right of Canada [member]</t>
  </si>
  <si>
    <t>Annual fee associated with Letter of Credit</t>
  </si>
  <si>
    <t>Letter of credit, cancellation date</t>
  </si>
  <si>
    <t>Dec. 18,
		2018</t>
  </si>
  <si>
    <t>Credit Facilities - Summary of Company's Finance Costs (Detail) - USD ($) $ in Thousands</t>
  </si>
  <si>
    <t>Disclosure of Finance Cost [abstract]</t>
  </si>
  <si>
    <t>Average principle outstanding during period</t>
  </si>
  <si>
    <t>Average effective interest rate during period</t>
  </si>
  <si>
    <t>Total interest expense incurred during period</t>
  </si>
  <si>
    <t>Costs related to undrawn credit facilities</t>
  </si>
  <si>
    <t>Letter of guarantee</t>
  </si>
  <si>
    <t>Total finance costs</t>
  </si>
  <si>
    <t>Issued Capital - Summary of Capital Issued (Detail) - USD ($) $ in Thousands</t>
  </si>
  <si>
    <t>Disclosure of Capital and Reserve [line items]</t>
  </si>
  <si>
    <t>Issued Capital - Summary of Capital Issued (Parenthetical) (Detail) - shares</t>
  </si>
  <si>
    <t>Common shares outstanding</t>
  </si>
  <si>
    <t>Common shares issued</t>
  </si>
  <si>
    <t>Issued Capital - Additional Information (Detail)</t>
  </si>
  <si>
    <t>Dec. 31, 2018$ / sharesshares</t>
  </si>
  <si>
    <t>Disclosure of classes of share capital [abstract]</t>
  </si>
  <si>
    <t>Par value per common share | $ / shares</t>
  </si>
  <si>
    <t>Preference shares outstanding | shares</t>
  </si>
  <si>
    <t>Issued Capital - Summary of Common Shares Issued and Outstanding (Detail)</t>
  </si>
  <si>
    <t>Dec. 31, 2017$ / sharesshares</t>
  </si>
  <si>
    <t>Balance, shares at beginning of period</t>
  </si>
  <si>
    <t>Share purchase options exercised | $ / shares</t>
  </si>
  <si>
    <t>Restricted share units released | $ / shares</t>
  </si>
  <si>
    <t>Dividend reinvestment plan | $ / shares</t>
  </si>
  <si>
    <t>Restricted share units released</t>
  </si>
  <si>
    <t>Dividend reinvestment plan</t>
  </si>
  <si>
    <t>Balance, shares at end of period</t>
  </si>
  <si>
    <t>Issued Capital - Summary of Common Shares Issued and Outstanding (Parenthetical) (Detail)</t>
  </si>
  <si>
    <t>Discount applied to average share price in determining number of shares to be issued under DRIP</t>
  </si>
  <si>
    <t>Issued Capital - Schedule of Dividends Declared (Detail) - USD ($) $ / shares in Units, shares in Thousands, $ in Thousands</t>
  </si>
  <si>
    <t>96 Months Ended</t>
  </si>
  <si>
    <t>Disclosure of Dividends [line items]</t>
  </si>
  <si>
    <t>Dividends declared per share</t>
  </si>
  <si>
    <t>Average number of shares eligible for dividend</t>
  </si>
  <si>
    <t>Total dividends paid</t>
  </si>
  <si>
    <t>Shares issued under the DRIP</t>
  </si>
  <si>
    <t>Cash percentage</t>
  </si>
  <si>
    <t>83.00%</t>
  </si>
  <si>
    <t>84.00%</t>
  </si>
  <si>
    <t>DRIP percentage</t>
  </si>
  <si>
    <t>16.00%</t>
  </si>
  <si>
    <t>Total dividends paid percentage</t>
  </si>
  <si>
    <t>Dividends Paid in Cash [member]</t>
  </si>
  <si>
    <t>Dividends Paid in DRIP [member]</t>
  </si>
  <si>
    <t>Issued Capital - Schedule of Dividends Declared (Parenthetical) (Detail) - USD ($) $ in Thousands</t>
  </si>
  <si>
    <t>Disclosure of dividend [abstract]</t>
  </si>
  <si>
    <t>Dividend declared</t>
  </si>
  <si>
    <t>Dividend reinvested discount rate</t>
  </si>
  <si>
    <t>Reserves - Summary of Reserves (Detail) - USD ($) $ in Thousands</t>
  </si>
  <si>
    <t>Share purchase warrants</t>
  </si>
  <si>
    <t>Share purchase options</t>
  </si>
  <si>
    <t>Restricted share units</t>
  </si>
  <si>
    <t>Long-term investment revaluation reserve, net of tax</t>
  </si>
  <si>
    <t>Total reserves</t>
  </si>
  <si>
    <t>Reserves - Summary of Share Purchase Warrants (Detail) $ / shares in Units, $ in Thousands</t>
  </si>
  <si>
    <t>Dec. 31, 2018USD ($)Exchange_Ratio$ / sharesshares</t>
  </si>
  <si>
    <t>Disclosure of reserves within equity [abstract]</t>
  </si>
  <si>
    <t>Number of warrants | shares</t>
  </si>
  <si>
    <t>Exercise Price of Outstanding Share Purchase Warrants, Ending balance | $ / shares</t>
  </si>
  <si>
    <t>Exchange Ratio | Exchange_Ratio</t>
  </si>
  <si>
    <t>Share Purchase Warrants Reserve | $</t>
  </si>
  <si>
    <t>Reserves - Additional Information (Detail) $ / shares in Units, $ in Millions</t>
  </si>
  <si>
    <t>Dec. 31, 2018CAD ($)Option$ / sharesshares</t>
  </si>
  <si>
    <t>Dec. 31, 2017CAD ($)Option$ / sharesshares</t>
  </si>
  <si>
    <t>Dec. 31, 2016CAD ($)</t>
  </si>
  <si>
    <t>Disclosure of terms and conditions of share-based payment arrangement [line items]</t>
  </si>
  <si>
    <t>Warrant holders right to purchase common shares</t>
  </si>
  <si>
    <t>Each warrant entitles the holder the right  to purchase one of the Company's common shares.</t>
  </si>
  <si>
    <t>Share purchase options outstanding</t>
  </si>
  <si>
    <t>Options outstanding weighted average exercise price</t>
  </si>
  <si>
    <t>Stock Options [member]</t>
  </si>
  <si>
    <t>Maximum term of share purchase option</t>
  </si>
  <si>
    <t>Ten years</t>
  </si>
  <si>
    <t>Two years</t>
  </si>
  <si>
    <t>Trailing period for expected volatility</t>
  </si>
  <si>
    <t>30 months</t>
  </si>
  <si>
    <t>Description of share option grants</t>
  </si>
  <si>
    <t>The Company expenses the fair value of share purchase options that are expected to vest on a straight-line basis over the vesting period using the Black-Scholes option pricing model to estimate the fair value for each option at the date of grant.</t>
  </si>
  <si>
    <t>Share purchase options outstanding | Option</t>
  </si>
  <si>
    <t>Stock Options [member] | Top of range [member]</t>
  </si>
  <si>
    <t>Description of Typical Term Of options issued</t>
  </si>
  <si>
    <t>Five  years</t>
  </si>
  <si>
    <t>RSU [member]</t>
  </si>
  <si>
    <t>Number of RSU issued | shares</t>
  </si>
  <si>
    <t>Weighted average fair value per RSU granted | $ / shares</t>
  </si>
  <si>
    <t>Fair value of RSUs issued during the year</t>
  </si>
  <si>
    <t>RSUs outstanding at reporting date | shares</t>
  </si>
  <si>
    <t>Reserves - Summary of Fair Value of Share Purchase Options (Detail) $ / shares in Units, $ in Thousands</t>
  </si>
  <si>
    <t>Dec. 31, 2018USD ($)yrshares</t>
  </si>
  <si>
    <t>Dec. 31, 2018CAD ($)yr$ / sharesshares</t>
  </si>
  <si>
    <t>Dec. 31, 2017USD ($)yrshares</t>
  </si>
  <si>
    <t>Dec. 31, 2017CAD ($)yr$ / sharesshares</t>
  </si>
  <si>
    <t>Weighted average fair value per option granted | $ / shares</t>
  </si>
  <si>
    <t>Total fair value of options issued</t>
  </si>
  <si>
    <t>Black-Scholes Weighted Average Assumptions [Member]</t>
  </si>
  <si>
    <t>Grant date share price and exercise price</t>
  </si>
  <si>
    <t>Expected dividend yield</t>
  </si>
  <si>
    <t>1.73%</t>
  </si>
  <si>
    <t>1.15%</t>
  </si>
  <si>
    <t>Expected volatility</t>
  </si>
  <si>
    <t>35.00%</t>
  </si>
  <si>
    <t>36.00%</t>
  </si>
  <si>
    <t>Risk-free interest rate</t>
  </si>
  <si>
    <t>1.91%</t>
  </si>
  <si>
    <t>0.94%</t>
  </si>
  <si>
    <t>Expected option life, in years | yr</t>
  </si>
  <si>
    <t>Number of options issued during the period | shares</t>
  </si>
  <si>
    <t>Reserves - Disclosure of Information About Options Outstanding and Exercisable (Detail)</t>
  </si>
  <si>
    <t>Dec. 31, 2018Optionyr$ / shares</t>
  </si>
  <si>
    <t>Disclosure of number and weighted average remaining contractual life of outstanding share options [line items]</t>
  </si>
  <si>
    <t>Total Options Outstanding</t>
  </si>
  <si>
    <t>Options [member]</t>
  </si>
  <si>
    <t>Exercisable Options | Option</t>
  </si>
  <si>
    <t>Non-Exercisable Options</t>
  </si>
  <si>
    <t>Weighted Average Remaining Contractual Life</t>
  </si>
  <si>
    <t>Options [member] | 23.26 [member]</t>
  </si>
  <si>
    <t>Exercise Price | $ / shares</t>
  </si>
  <si>
    <t>Options [member] | 24.11 [member]</t>
  </si>
  <si>
    <t>Options [member] | 24.45 [member]</t>
  </si>
  <si>
    <t>Options [member] | 25.48 [member]</t>
  </si>
  <si>
    <t>Options [member] | 25.89 [member]</t>
  </si>
  <si>
    <t>Options [member] | 26.07 [member]</t>
  </si>
  <si>
    <t>Options [member] | 26.24 [member]</t>
  </si>
  <si>
    <t>Options [member] | 27.51 [member]</t>
  </si>
  <si>
    <t>Options [member] | 27.58 [member]</t>
  </si>
  <si>
    <t>Options [member] | 27.60 [member]</t>
  </si>
  <si>
    <t>Options [member] | 27.84 [member]</t>
  </si>
  <si>
    <t>Options [member] | 27.96 [member]</t>
  </si>
  <si>
    <t>Options [member] | 28.14 [member]</t>
  </si>
  <si>
    <t>Options [member] | 29.86 [member]</t>
  </si>
  <si>
    <t>Options [member] | 31.74 [member]</t>
  </si>
  <si>
    <t>Options [member] | 34.86 [member]</t>
  </si>
  <si>
    <t>Options [member] | 39.52 [member]</t>
  </si>
  <si>
    <t>Reserves - Disclosure of Information About Options Outstanding and Exercisable (Parenthetical) (Detail)</t>
  </si>
  <si>
    <t>Dec. 31, 2018ExchangeRate</t>
  </si>
  <si>
    <t>Disclosure of number and weighted average remaining contractual life of outstanding share options [abstract]</t>
  </si>
  <si>
    <t>Cdn$/US$ exchange rate</t>
  </si>
  <si>
    <t>Reserves - Disclosure of Share Purchase Options Reserve (Detail) - USD ($) $ in Thousands</t>
  </si>
  <si>
    <t>Disclosure Of Share Purchase Options Reserve [line items]</t>
  </si>
  <si>
    <t>Recognition of fair value of share purchase options issued</t>
  </si>
  <si>
    <t>Reserves - Disclosure of Outstanding Share Purchase Options (Detail)</t>
  </si>
  <si>
    <t>Dec. 31, 2018CAD ($)</t>
  </si>
  <si>
    <t>Dec. 31, 2017CAD ($)</t>
  </si>
  <si>
    <t>Disclosure of terms and conditions of share-based payment arrangement [abstract]</t>
  </si>
  <si>
    <t>Number of Options Outstanding, Beginning balance</t>
  </si>
  <si>
    <t>Number of Options Outstanding, Granted</t>
  </si>
  <si>
    <t>Number of Options Outstanding, Exercised</t>
  </si>
  <si>
    <t>Number of Options Outstanding, Forfeited</t>
  </si>
  <si>
    <t>Number of Options Outstanding, Expired</t>
  </si>
  <si>
    <t>Number of Options Outstanding, Ending balance</t>
  </si>
  <si>
    <t>Weighted Average Exercise Price, Beginning balance</t>
  </si>
  <si>
    <t>Weighted Average Exercise Price, Granted</t>
  </si>
  <si>
    <t>Weighted Average Exercise Price, Exercised</t>
  </si>
  <si>
    <t>Weighted Average Exercise Price, Forfeited</t>
  </si>
  <si>
    <t>Weighted Average Exercise Price, Expired</t>
  </si>
  <si>
    <t>Weighted Average Exercise Price, Ending balance</t>
  </si>
  <si>
    <t>Reserves - Disclosure of Outstanding Share Purchase Options (Parenthetical) (Detail) $ in Millions</t>
  </si>
  <si>
    <t>Dec. 31, 2018$ / shares</t>
  </si>
  <si>
    <t>Dec. 31, 2017$ / shares</t>
  </si>
  <si>
    <t>Fair value per option granted | $ / shares</t>
  </si>
  <si>
    <t>Fair value of options issued during the year | $</t>
  </si>
  <si>
    <t>Reserves - Disclosure of Restricted Share Units Reserve (Detail) - RSU [member] - USD ($) $ in Thousands</t>
  </si>
  <si>
    <t>Disclosure of restricted share units reserve [line items]</t>
  </si>
  <si>
    <t>Restricted Share Units Reserve, Beginning Balance</t>
  </si>
  <si>
    <t>Recognition of fair value of RSUs issued</t>
  </si>
  <si>
    <t>Restricted Share Units Reserve, Ending balance</t>
  </si>
  <si>
    <t>Reserves - Disclosure of Long Term Investment Revaluation Reserve (Detail) - USD ($) $ in Thousands</t>
  </si>
  <si>
    <t>Disclosure Of Long Term Investment Revaluation Reserve [line items]</t>
  </si>
  <si>
    <t>Unrealized gain (loss) on LTIs</t>
  </si>
  <si>
    <t>Reallocate reserve to retained earnings upon disposal of LTIs</t>
  </si>
  <si>
    <t>Long-term investment revaluation reserve at beginning of period</t>
  </si>
  <si>
    <t>Long-term investment revaluation reserve at end of period</t>
  </si>
  <si>
    <t>Change in Fair Value [Member] | LTI revaluation reserve (net of tax) [member]</t>
  </si>
  <si>
    <t>Deferred Tax Recovery Expense [member] | LTI revaluation reserve (net of tax) [member]</t>
  </si>
  <si>
    <t>Stock Based Compensation - Performance Share Units - Additional Information (Detail) - PSU</t>
  </si>
  <si>
    <t>6 Months Ended</t>
  </si>
  <si>
    <t>Jun. 30, 2018</t>
  </si>
  <si>
    <t>Disclosure of information relative to Performance Share Units [line items]</t>
  </si>
  <si>
    <t>Number of performance share units granted</t>
  </si>
  <si>
    <t>PSUs vesting period</t>
  </si>
  <si>
    <t>Performance share units (PSUs) [member] | Bottom of range [member]</t>
  </si>
  <si>
    <t>Potential Performance Factors</t>
  </si>
  <si>
    <t>Performance share units (PSUs) [member] | Top of range [member]</t>
  </si>
  <si>
    <t>200.00%</t>
  </si>
  <si>
    <t>Stock Based Compensation - Schedule of the Company's Outstanding PSUs (Detail) - PSU</t>
  </si>
  <si>
    <t>Disclosure Of Other Equity Instruments - Performance Share Units [abstract]</t>
  </si>
  <si>
    <t>Granted</t>
  </si>
  <si>
    <t>Dividend equivalent participation</t>
  </si>
  <si>
    <t>Paid</t>
  </si>
  <si>
    <t>Forfeited</t>
  </si>
  <si>
    <t>Stock Based Compensation - Schedule of the Company's Outstanding PSUs (Parenthetical) (Detail)</t>
  </si>
  <si>
    <t>Disclosure of other equity instruments [line items]</t>
  </si>
  <si>
    <t>Actual performance factor achieved during completed performance period</t>
  </si>
  <si>
    <t>Earnings per Share ("EPS") and Diluted Earnings per Share ("Diluted EPS") - Summary of Diluted EPS Calculated Based on Weighted Average Number of Shares Outstanding (Detail) - shares shares in Thousands</t>
  </si>
  <si>
    <t>Earnings per share [line items]</t>
  </si>
  <si>
    <t>Basic weighted average number of shares outstanding</t>
  </si>
  <si>
    <t>Diluted weighted average number of shares outstanding</t>
  </si>
  <si>
    <t>Share purchase options [member]</t>
  </si>
  <si>
    <t>Earnings per Share ("EPS") and Diluted Earnings per Share ("Diluted EPS") - Additional Information (Detail) - $ / shares</t>
  </si>
  <si>
    <t>Earnings per share [abstract]</t>
  </si>
  <si>
    <t>Average market value of common shares</t>
  </si>
  <si>
    <t>Earnings per Share ("EPS") and Diluted Earnings per Share ("Diluted EPS") - Summary of Share Purchase Options and Share Purchase Warrants Excluded From Computation of Diluted Earnings Per Share (Detail) - shares shares in Thousands</t>
  </si>
  <si>
    <t>Share options not included in calculation of diluted earnings per share</t>
  </si>
  <si>
    <t>Share purchase warrants [member]</t>
  </si>
  <si>
    <t>Supplemental Cash Flow Information - Summary of Cash Flow Information (Detail) - USD ($) $ in Thousands</t>
  </si>
  <si>
    <t>Total change in non-cash working capital</t>
  </si>
  <si>
    <t>Supplemental Cash Flow Information - Additional Information (Detail) - USD ($) $ / shares in Units, $ in Thousands</t>
  </si>
  <si>
    <t>Disclosure of cash flow statement [line items]</t>
  </si>
  <si>
    <t>Number of common shares received</t>
  </si>
  <si>
    <t>Income Taxes - Schedule of Income Tax Expense (Recovery) (Detail) - USD ($) $ in Thousands</t>
  </si>
  <si>
    <t>Income tax [line items]</t>
  </si>
  <si>
    <t>Reversal of previously recognized differences</t>
  </si>
  <si>
    <t>Total deferred income tax recovery from operations</t>
  </si>
  <si>
    <t>Foreign jurisdictions [member]</t>
  </si>
  <si>
    <t>Current income tax expense related to CRA Settlement</t>
  </si>
  <si>
    <t>CRA [member]</t>
  </si>
  <si>
    <t>Origination and reversal of temporary differences</t>
  </si>
  <si>
    <t>Impact of CRA Settlement [member] | CRA [member]</t>
  </si>
  <si>
    <t>Income tax expense offset by previously unrecognized non-capital losses recognized through Equity</t>
  </si>
  <si>
    <t>Income Taxes - Schedule of Income Tax Expense (Recovery) (Parenthetical) (Detail) $ in Millions</t>
  </si>
  <si>
    <t>2005 - 2017 taxation year [member] | Impact of CRA Settlement [member]</t>
  </si>
  <si>
    <t>Non-tax effected deductible temporary differences which gave rise to a deferred tax asset being recognized</t>
  </si>
  <si>
    <t>Income Taxes - Schedule of Income Tax Recognized as Component of OCI (Detail) - USD ($) $ in Thousands</t>
  </si>
  <si>
    <t>Income tax relating to components of other comprehensive income [abstract]</t>
  </si>
  <si>
    <t>Income tax expense (recovery) related to LTIs - common shares held</t>
  </si>
  <si>
    <t>Income tax expense (recovery) recognized in OCI</t>
  </si>
  <si>
    <t>Income Taxes - Schedule of Income Tax Recognized Directly in Equity (Detail) - USD ($) $ in Thousands</t>
  </si>
  <si>
    <t>Current and deferred tax relating to items charged or credited directly to equity [line items]</t>
  </si>
  <si>
    <t>Income tax expense (recovery) from operations</t>
  </si>
  <si>
    <t>Origination and reversal of temporary differences [member]</t>
  </si>
  <si>
    <t>Write-down of previously recognized temporary differences [member]</t>
  </si>
  <si>
    <t>Income Tax Recovery [member]</t>
  </si>
  <si>
    <t>Impact of CRA Settlement [member] | 2005 - 2017 taxation year [member]</t>
  </si>
  <si>
    <t>Income tax expense (recovery) recognized in equity</t>
  </si>
  <si>
    <t>Income Taxes - Schedule of Provision for Income Taxes (Detail) - USD ($) $ in Thousands</t>
  </si>
  <si>
    <t>Reconciliation of accounting profit multiplied by applicable tax rates [abstract]</t>
  </si>
  <si>
    <t>Canadian federal and provincial income tax rates</t>
  </si>
  <si>
    <t>27.00%</t>
  </si>
  <si>
    <t>26.00%</t>
  </si>
  <si>
    <t>Income tax expense based on above rates</t>
  </si>
  <si>
    <t>Non-deductible stock based compensation and other</t>
  </si>
  <si>
    <t>Differences in tax rates in foreign jurisdictions</t>
  </si>
  <si>
    <t>Impact of tax rate changes</t>
  </si>
  <si>
    <t>Impact of CRA Settlement</t>
  </si>
  <si>
    <t>Current period unrecognized temporary differences</t>
  </si>
  <si>
    <t>Write down (reversal of write down) of previously recognized temporary differences</t>
  </si>
  <si>
    <t>Income Taxes - Schedule of Provision for Income Taxes (Parenthetical) (Detail)</t>
  </si>
  <si>
    <t>BC corporate tax rate in 2017</t>
  </si>
  <si>
    <t>BC corporate tax rate starting in 2018</t>
  </si>
  <si>
    <t>12.00%</t>
  </si>
  <si>
    <t>Combined statutory tax rate for years 2018 and beyond</t>
  </si>
  <si>
    <t>Income Taxes - Additional Information (Detail) $ in Millions, $ in Millions</t>
  </si>
  <si>
    <t>Dec. 13, 2018</t>
  </si>
  <si>
    <t>Sep. 24, 2015CAD ($)</t>
  </si>
  <si>
    <t>Name of subsidiary</t>
  </si>
  <si>
    <t>Wheaton Precious  Metals International Ltd.</t>
  </si>
  <si>
    <t>Canada [member]</t>
  </si>
  <si>
    <t>Capital losses</t>
  </si>
  <si>
    <t>2038 expiration [member] | Canada [member]</t>
  </si>
  <si>
    <t>Non Capital Losses</t>
  </si>
  <si>
    <t>Canada revenue agency [member] | 2005-2010 taxation year [member]</t>
  </si>
  <si>
    <t>Reassessment penalities</t>
  </si>
  <si>
    <t>Percentage of assessed tax required to be deposited</t>
  </si>
  <si>
    <t>Letters of guarantee as security</t>
  </si>
  <si>
    <t>Details and Impact of CRA Settlement [member]</t>
  </si>
  <si>
    <t>Revised mark up on cost of services provided to subsidiaries after CRA settlement</t>
  </si>
  <si>
    <t>Increase in capital raising costs current</t>
  </si>
  <si>
    <t>Current Tax Expense related to CRA settlement</t>
  </si>
  <si>
    <t>Interest and penalties related to CRA settlement</t>
  </si>
  <si>
    <t>Income tax expense offset by previously unrecognized tax loss credited directly to equity</t>
  </si>
  <si>
    <t>Income Taxes - Deferred Income Tax Assets and Liabilities Recognized (Detail) - USD ($) $ in Thousands</t>
  </si>
  <si>
    <t>Deferred Tax Assets And Liabilities [line items]</t>
  </si>
  <si>
    <t>Opening Balance</t>
  </si>
  <si>
    <t>Recovery (Expense) Recognized In Net Earnings</t>
  </si>
  <si>
    <t>Recovery (Expense) Recognized In OCI</t>
  </si>
  <si>
    <t>Recovery (Expense) Recognized In Shareholders' Equity</t>
  </si>
  <si>
    <t>Closing Balance</t>
  </si>
  <si>
    <t>Non-capital loss carryforwards [member]</t>
  </si>
  <si>
    <t>Capital losses carryforward [member]</t>
  </si>
  <si>
    <t>LTI Disposition</t>
  </si>
  <si>
    <t>Deferred tax assets other [member]</t>
  </si>
  <si>
    <t>Interest capitalized for accounting [member]</t>
  </si>
  <si>
    <t>Debt and share financing fees [member]</t>
  </si>
  <si>
    <t>Kutcho convertible note [member]</t>
  </si>
  <si>
    <t>Unrealized gains on long term investments [member]</t>
  </si>
  <si>
    <t>Mineral stream interest [member]</t>
  </si>
  <si>
    <t>Foreign withholding tax [member]</t>
  </si>
  <si>
    <t>Income Taxes - Deferred Income Tax Assets and Liabilities Recognized (Parenthetical) (Detail) $ in Millions</t>
  </si>
  <si>
    <t>Deferred tax assets and liabilities [abstract]</t>
  </si>
  <si>
    <t>Income Taxes -Schedule of Deferred Income Tax Assets Unrecognized (Detail) - Canada [member] - USD ($) $ in Thousands</t>
  </si>
  <si>
    <t>Unrecognized deferred tax assets [line items]</t>
  </si>
  <si>
    <t>Deferred tax assets</t>
  </si>
  <si>
    <t>Non-capital losses [member]</t>
  </si>
  <si>
    <t>Financing fees [member]</t>
  </si>
  <si>
    <t>Capital losses [member]</t>
  </si>
  <si>
    <t>Convertible note receivable [member]</t>
  </si>
  <si>
    <t>Unrealized losses on long term investments [member]</t>
  </si>
  <si>
    <t>Income Taxes -Schedule of Deferred Income Tax Assets Unrecognized (Parenthetical) (Detail) - Canada [member] $ in Millions</t>
  </si>
  <si>
    <t>Non-tax effected deductible temporary differences for which no deferred tax asset is recognized</t>
  </si>
  <si>
    <t>Related Party Transactions - Schedule of Key Management Personnel Compensation, Including Directors (Detail) - USD ($) $ in Thousands</t>
  </si>
  <si>
    <t>Disclosure of transactions between related parties [line items]</t>
  </si>
  <si>
    <t>Short-term benefits</t>
  </si>
  <si>
    <t>Post-employment benefits</t>
  </si>
  <si>
    <t>Equity settled stock based compensation (a non-cash expense)</t>
  </si>
  <si>
    <t>Total executive compensation</t>
  </si>
  <si>
    <t>Related Party Transactions - Schedule of Key Management Personnel Compensation, Including Directors (Parenthetical) (Detail)</t>
  </si>
  <si>
    <t>Disclosure of transactions between related parties [abstract]</t>
  </si>
  <si>
    <t>Vesting period of performance share units</t>
  </si>
  <si>
    <t>Post-Employment Benefit Costs - Additional Information (Detail) - USD ($)</t>
  </si>
  <si>
    <t>Disclosure of terms and conditions of defined contribution retirement savings plan [abstract]</t>
  </si>
  <si>
    <t>Percentage of Registered Retirement Savings Plan contribution limit</t>
  </si>
  <si>
    <t>Percentage of employee salary eligible for Registered Retirement Savings Plan contribution</t>
  </si>
  <si>
    <t>Employer contributions to group RRSP</t>
  </si>
  <si>
    <t>Commitments and Contingencies - Summary of Commitments to Purchase Mineral Stream (Detail)</t>
  </si>
  <si>
    <t>Dec. 31, 2018USD ($)$ / oz</t>
  </si>
  <si>
    <t>Penasquito [member]</t>
  </si>
  <si>
    <t>Disclosure of contractual obligations and commitments [line items]</t>
  </si>
  <si>
    <t>Date of Original Contract</t>
  </si>
  <si>
    <t>Jul. 24,
		2007</t>
  </si>
  <si>
    <t>Penasquito [member] | Gold [member]</t>
  </si>
  <si>
    <t>Per Unit of Measurement Cash Payment, description</t>
  </si>
  <si>
    <t>n/a</t>
  </si>
  <si>
    <t>Percentage of production to be purchased</t>
  </si>
  <si>
    <t>Penasquito [member] | Silver [member]</t>
  </si>
  <si>
    <t>Per Unit of Measurement Cash Payment</t>
  </si>
  <si>
    <t>Penasquito [member] | Palladium [member]</t>
  </si>
  <si>
    <t>Penasquito [member] | Cobalt [member]</t>
  </si>
  <si>
    <t>Constancia [member]</t>
  </si>
  <si>
    <t>Aug. 8,
		2012</t>
  </si>
  <si>
    <t>Constancia [member] | Gold [member]</t>
  </si>
  <si>
    <t>Constancia [member] | Silver [member]</t>
  </si>
  <si>
    <t>Constancia [member] | Palladium [member]</t>
  </si>
  <si>
    <t>Constancia [member] | Cobalt [member]</t>
  </si>
  <si>
    <t>Salobo [member]</t>
  </si>
  <si>
    <t>Feb. 28,
		2013</t>
  </si>
  <si>
    <t>Salobo [member] | Gold [member]</t>
  </si>
  <si>
    <t>Salobo [member] | Silver [member]</t>
  </si>
  <si>
    <t>Salobo [member] | Palladium [member]</t>
  </si>
  <si>
    <t>Salobo [member] | Cobalt [member]</t>
  </si>
  <si>
    <t>Sudbury [member]</t>
  </si>
  <si>
    <t>20 years</t>
  </si>
  <si>
    <t>Sudbury [member] | Gold [member]</t>
  </si>
  <si>
    <t>70.00%</t>
  </si>
  <si>
    <t>Sudbury [member] | Silver [member]</t>
  </si>
  <si>
    <t>Sudbury [member] | Palladium [member]</t>
  </si>
  <si>
    <t>Sudbury [member] | Cobalt [member]</t>
  </si>
  <si>
    <t>Antamina [member]</t>
  </si>
  <si>
    <t>Nov. 3,
		2015</t>
  </si>
  <si>
    <t>Antamina [member] | Gold [member]</t>
  </si>
  <si>
    <t>Antamina [member] | Silver [member]</t>
  </si>
  <si>
    <t>variable</t>
  </si>
  <si>
    <t>33.75%</t>
  </si>
  <si>
    <t>Antamina [member] | Palladium [member]</t>
  </si>
  <si>
    <t>Antamina [member] | Cobalt [member]</t>
  </si>
  <si>
    <t>May 10,
		2018</t>
  </si>
  <si>
    <t>San Dimas [member] | Gold [member]</t>
  </si>
  <si>
    <t>Percentage of production to be purchased, description</t>
  </si>
  <si>
    <t>Per Unit of Measurement Cash Payment | $ / oz</t>
  </si>
  <si>
    <t>San Dimas [member] | Silver [member]</t>
  </si>
  <si>
    <t>San Dimas [member] | Palladium [member]</t>
  </si>
  <si>
    <t>San Dimas [member] | Cobalt [member]</t>
  </si>
  <si>
    <t>Stillwater [member]</t>
  </si>
  <si>
    <t>Jul. 16,
		2018</t>
  </si>
  <si>
    <t>Stillwater [member] | Gold [member]</t>
  </si>
  <si>
    <t>Stillwater [member] | Silver [member]</t>
  </si>
  <si>
    <t>Stillwater [member] | Palladium [member]</t>
  </si>
  <si>
    <t>Stillwater [member] | Cobalt [member]</t>
  </si>
  <si>
    <t>Voisey's Bay [member]</t>
  </si>
  <si>
    <t>Jun. 11,
		2018</t>
  </si>
  <si>
    <t>Voisey's Bay [member] | Gold [member]</t>
  </si>
  <si>
    <t>Voisey's Bay [member] | Silver [member]</t>
  </si>
  <si>
    <t>Voisey's Bay [member] | Palladium [member]</t>
  </si>
  <si>
    <t>Voisey's Bay [member] | Cobalt [member]</t>
  </si>
  <si>
    <t>Los Filos [member]</t>
  </si>
  <si>
    <t>25 years</t>
  </si>
  <si>
    <t>Oct. 15,
		2004</t>
  </si>
  <si>
    <t>Los Filos [member] | Gold [member]</t>
  </si>
  <si>
    <t>Los Filos [member] | Silver [member]</t>
  </si>
  <si>
    <t>Los Filos [member] | Palladium [member]</t>
  </si>
  <si>
    <t>Los Filos [member] | Cobalt [member]</t>
  </si>
  <si>
    <t>Zinkgruvan [member]</t>
  </si>
  <si>
    <t>Dec. 8,
		2004</t>
  </si>
  <si>
    <t>Zinkgruvan [member] | Gold [member]</t>
  </si>
  <si>
    <t>Zinkgruvan [member] | Silver [member]</t>
  </si>
  <si>
    <t>Zinkgruvan [member] | Palladium [member]</t>
  </si>
  <si>
    <t>Zinkgruvan [member] | Cobalt [member]</t>
  </si>
  <si>
    <t>Yauliyacu [member]</t>
  </si>
  <si>
    <t>Mar. 23,
		2006</t>
  </si>
  <si>
    <t>Yauliyacu [member] | Gold [member]</t>
  </si>
  <si>
    <t>Yauliyacu [member] | Silver [member]</t>
  </si>
  <si>
    <t>Yauliyacu [member] | Palladium [member]</t>
  </si>
  <si>
    <t>Yauliyacu [member] | Cobalt [member]</t>
  </si>
  <si>
    <t>Stratoni [member]</t>
  </si>
  <si>
    <t>Apr. 23,
		2007</t>
  </si>
  <si>
    <t>Stratoni [member] | Gold [member]</t>
  </si>
  <si>
    <t>Stratoni [member] | Silver [member]</t>
  </si>
  <si>
    <t>Stratoni [member] | Palladium [member]</t>
  </si>
  <si>
    <t>Stratoni [member] | Cobalt [member]</t>
  </si>
  <si>
    <t>Neves-Corvo [member]</t>
  </si>
  <si>
    <t>50 years</t>
  </si>
  <si>
    <t>Jun. 5,
		2007</t>
  </si>
  <si>
    <t>Neves-Corvo [member] | Gold [member]</t>
  </si>
  <si>
    <t>Neves-Corvo [member] | Silver [member]</t>
  </si>
  <si>
    <t>Neves-Corvo [member] | Palladium [member]</t>
  </si>
  <si>
    <t>Neves-Corvo [member] | Cobalt [member]</t>
  </si>
  <si>
    <t>Aljustrel [member]</t>
  </si>
  <si>
    <t>Aljustrel [member] | Gold [member]</t>
  </si>
  <si>
    <t>Aljustrel [member] | Silver [member]</t>
  </si>
  <si>
    <t>Aljustrel [member] | Palladium [member]</t>
  </si>
  <si>
    <t>Aljustrel [member] | Cobalt [member]</t>
  </si>
  <si>
    <t>Minto [member]</t>
  </si>
  <si>
    <t>Nov. 20,
		2008</t>
  </si>
  <si>
    <t>Minto [member] | Gold [member]</t>
  </si>
  <si>
    <t>Minto [member] | Silver [member]</t>
  </si>
  <si>
    <t>Minto [member] | Palladium [member]</t>
  </si>
  <si>
    <t>Minto [member] | Cobalt [member]</t>
  </si>
  <si>
    <t>Keno Hill [member]</t>
  </si>
  <si>
    <t>Oct. 2,
		2008</t>
  </si>
  <si>
    <t>Keno Hill [member] | Gold [member]</t>
  </si>
  <si>
    <t>Keno Hill [member] | Silver [member]</t>
  </si>
  <si>
    <t>Keno Hill [member] | Palladium [member]</t>
  </si>
  <si>
    <t>Keno Hill [member] | Cobalt [member]</t>
  </si>
  <si>
    <t>Pascua-Lama [member]</t>
  </si>
  <si>
    <t>Sep. 8,
		2009</t>
  </si>
  <si>
    <t>Pascua-Lama [member] | Gold [member]</t>
  </si>
  <si>
    <t>Pascua-Lama [member] | Silver [member]</t>
  </si>
  <si>
    <t>Pascua-Lama [member] | Palladium [member]</t>
  </si>
  <si>
    <t>Pascua-Lama [member] | Cobalt [member]</t>
  </si>
  <si>
    <t>Rosemont [member]</t>
  </si>
  <si>
    <t>Feb. 10,
		2010</t>
  </si>
  <si>
    <t>Rosemont [member] | Gold [member]</t>
  </si>
  <si>
    <t>Rosemont [member] | Silver [member]</t>
  </si>
  <si>
    <t>Rosemont [member] | Palladium [member]</t>
  </si>
  <si>
    <t>Rosemont [member] | Cobalt [member]</t>
  </si>
  <si>
    <t>777 [member]</t>
  </si>
  <si>
    <t>777 [member] | Gold [member]</t>
  </si>
  <si>
    <t>777 [member] | Silver [member]</t>
  </si>
  <si>
    <t>777 [member] | Palladium [member]</t>
  </si>
  <si>
    <t>777 [member] | Cobalt [member]</t>
  </si>
  <si>
    <t>Nov. 13,
		2013</t>
  </si>
  <si>
    <t>Toroparu [member] | Gold [member]</t>
  </si>
  <si>
    <t>Toroparu [member] | Silver [member]</t>
  </si>
  <si>
    <t>Toroparu [member] | Palladium [member]</t>
  </si>
  <si>
    <t>Toroparu [member] | Cobalt [member]</t>
  </si>
  <si>
    <t>Mar. 21,
		2016</t>
  </si>
  <si>
    <t>Cotabambas [member] | Gold [member]</t>
  </si>
  <si>
    <t>Cotabambas [member] | Silver [member]</t>
  </si>
  <si>
    <t>Cotabambas [member] | Palladium [member]</t>
  </si>
  <si>
    <t>Cotabambas [member] | Cobalt [member]</t>
  </si>
  <si>
    <t>Dec. 12,
		2017</t>
  </si>
  <si>
    <t>Kutcho [member] | Gold [member]</t>
  </si>
  <si>
    <t>Kutcho [member] | Silver [member]</t>
  </si>
  <si>
    <t>Kutcho [member] | Palladium [member]</t>
  </si>
  <si>
    <t>Kutcho [member] | Cobalt [member]</t>
  </si>
  <si>
    <t>Loma de La Plata [member]</t>
  </si>
  <si>
    <t>Loma de La Plata [member] | Gold [member]</t>
  </si>
  <si>
    <t>Loma de La Plata [member] | Silver [member]</t>
  </si>
  <si>
    <t>12.50%</t>
  </si>
  <si>
    <t>Loma de La Plata [member] | Palladium [member]</t>
  </si>
  <si>
    <t>Loma de La Plata [member] | Cobalt [member]</t>
  </si>
  <si>
    <t>Commitments and Contingencies - Summary of Commitments to Purchase Mineral Stream (Parenthetical) (Detail) lb in Millions</t>
  </si>
  <si>
    <t>Jul. 16, 2018</t>
  </si>
  <si>
    <t>Jul. 01, 2018</t>
  </si>
  <si>
    <t>Dec. 31, 2018USD ($)$ / ozozlb</t>
  </si>
  <si>
    <t>Minimum market price of silver on a per ounce basis before top up payment is required | $ / oz</t>
  </si>
  <si>
    <t>Maximum market price of silver on a per ounce basis before top up payment is capped | $ / oz</t>
  </si>
  <si>
    <t>Maximum percentage of copper included in concentrate</t>
  </si>
  <si>
    <t>Cumulative silver equivalent ounces to be produced before reduction in stream percentage | oz</t>
  </si>
  <si>
    <t>Constancia and 777 [member]</t>
  </si>
  <si>
    <t>Initial term of contract</t>
  </si>
  <si>
    <t>40 years</t>
  </si>
  <si>
    <t>Gold to silver price ratio minimum limit for revisiting stated exchange rate</t>
  </si>
  <si>
    <t>Gold to silver price ratio maximum limit for revisiting stated exchange rate</t>
  </si>
  <si>
    <t>Exchange ratio to be fixed when price ratio reach minimum limit for six months</t>
  </si>
  <si>
    <t>Exchange ratio to be fixed when price ratio reach maximum limit for six months</t>
  </si>
  <si>
    <t>Gold to silver exchange ratio, description</t>
  </si>
  <si>
    <t>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t>
  </si>
  <si>
    <t>Gold interests [member] | Minto [member]</t>
  </si>
  <si>
    <t>Minimum market price of copper before Minto top up payment is required | $ / oz</t>
  </si>
  <si>
    <t>Gold [member] | Constancia [member]</t>
  </si>
  <si>
    <t>Fixed rate gold recoveries</t>
  </si>
  <si>
    <t>Per Ounce Cash Payment</t>
  </si>
  <si>
    <t>Gold [member] | Antamina [member]</t>
  </si>
  <si>
    <t>Per ounce cash payment as a percentage of the per ounce price received related to metal delivered</t>
  </si>
  <si>
    <t>Balance of upfront cash deposit required for price change to take place</t>
  </si>
  <si>
    <t>Gold [member] | Voisey's Bay [member]</t>
  </si>
  <si>
    <t>Gold [member] | Yauliyacu [member]</t>
  </si>
  <si>
    <t>Gold [member] | Stratoni [member]</t>
  </si>
  <si>
    <t>Gold [member] | Aljustrel [member]</t>
  </si>
  <si>
    <t>Gold [member] | Minto [member]</t>
  </si>
  <si>
    <t>Number of ounces to be delivered before sharing mechanism applies | oz</t>
  </si>
  <si>
    <t>Gold [member] | Cotabambas [member]</t>
  </si>
  <si>
    <t>Attributable Payable Production to be Purchased after stream percentage reduction</t>
  </si>
  <si>
    <t>Cumulative gold ounces to be delivered before reduction in stream percentage | oz</t>
  </si>
  <si>
    <t>Gold [member] | Constancia deposit at constancia mine [member]</t>
  </si>
  <si>
    <t>Gold [member] | Pampacancha deposit at constancia mine [member]</t>
  </si>
  <si>
    <t>The end of fixed rate recoveries | oz</t>
  </si>
  <si>
    <t>Gold [member] | Constancia and 777 [member]</t>
  </si>
  <si>
    <t>Price per ounce after the initial 40 year term | $ / oz</t>
  </si>
  <si>
    <t>Silver [member] | Constancia [member]</t>
  </si>
  <si>
    <t>Silver [member] | Antamina [member]</t>
  </si>
  <si>
    <t>Silver [member] | Voisey's Bay [member]</t>
  </si>
  <si>
    <t>Silver [member] | Yauliyacu [member]</t>
  </si>
  <si>
    <t>Price floor on a per ounce basis</t>
  </si>
  <si>
    <t>Top up payment to be paid on a per ounce basis as a percentage of the difference between the actual price per ounce and the Minimum price per ounce</t>
  </si>
  <si>
    <t>Purchase commitments percentage</t>
  </si>
  <si>
    <t>Maximum top up payment | $ / oz</t>
  </si>
  <si>
    <t>Price cap on a per ounce basis | $ / oz</t>
  </si>
  <si>
    <t>Silver [member] | Stratoni [member]</t>
  </si>
  <si>
    <t>Area of drilling completed level 1</t>
  </si>
  <si>
    <t>Area of drilling completed level 2</t>
  </si>
  <si>
    <t>Area of drilling completed level 3</t>
  </si>
  <si>
    <t>Top up payment on a per ounce basis - level 1</t>
  </si>
  <si>
    <t>Top up payment on a per ounce basis - level 2</t>
  </si>
  <si>
    <t>Top up payment on a per ounce basis - level 3</t>
  </si>
  <si>
    <t>Area of drilling completed</t>
  </si>
  <si>
    <t>Silver [member] | Aljustrel [member]</t>
  </si>
  <si>
    <t>Period that payable rates are fixed</t>
  </si>
  <si>
    <t>2 years</t>
  </si>
  <si>
    <t>Silver [member] | Minto [member]</t>
  </si>
  <si>
    <t>Cumulative silver ounces to be delivered before reduction in stream percentage | oz</t>
  </si>
  <si>
    <t>Silver [member] | Constancia and 777 [member]</t>
  </si>
  <si>
    <t>Palladium [member] | Constancia [member]</t>
  </si>
  <si>
    <t>Palladium [member] | Antamina [member]</t>
  </si>
  <si>
    <t>Palladium [member] | Voisey's Bay [member]</t>
  </si>
  <si>
    <t>Palladium [member] | Yauliyacu [member]</t>
  </si>
  <si>
    <t>Palladium [member] | Stratoni [member]</t>
  </si>
  <si>
    <t>Palladium [member] | Aljustrel [member]</t>
  </si>
  <si>
    <t>Palladium [member] | Minto [member]</t>
  </si>
  <si>
    <t>Palladium [member] | Cotabambas [member]</t>
  </si>
  <si>
    <t>Palladium [member] | Kutcho [member]</t>
  </si>
  <si>
    <t>Cobalt [member] | Constancia [member]</t>
  </si>
  <si>
    <t>Cobalt [member] | Antamina [member]</t>
  </si>
  <si>
    <t>Balance of upfront cash deposit required for percentage entitlement step down to take place</t>
  </si>
  <si>
    <t>Cobalt [member] | Yauliyacu [member]</t>
  </si>
  <si>
    <t>Cobalt [member] | Stratoni [member]</t>
  </si>
  <si>
    <t>Cobalt [member] | Aljustrel [member]</t>
  </si>
  <si>
    <t>Cobalt [member] | Minto [member]</t>
  </si>
  <si>
    <t>Cobalt [member] | Cotabambas [member]</t>
  </si>
  <si>
    <t>Cobalt [member] | Kutcho [member]</t>
  </si>
  <si>
    <t>Commitments and Contingencies - Summary of Other Contractual Obligations and Contingencies (Detail) $ in Thousands</t>
  </si>
  <si>
    <t>Disclosure of contractual obligations [line items]</t>
  </si>
  <si>
    <t>Total contractual obligations</t>
  </si>
  <si>
    <t>Bank debt [member]</t>
  </si>
  <si>
    <t>Interest expense [member]</t>
  </si>
  <si>
    <t>Operating leases [member]</t>
  </si>
  <si>
    <t>Rosemont [member] | Mineral stream interest payments [member]</t>
  </si>
  <si>
    <t>Loma de La Plata [member] | Mineral stream interest payments [member]</t>
  </si>
  <si>
    <t>Toroparu [member] | Mineral stream interest payments [member]</t>
  </si>
  <si>
    <t>Cotabambas [member] | Mineral stream interest payments [member]</t>
  </si>
  <si>
    <t>Kutcho [member] | Mineral stream interest payments [member]</t>
  </si>
  <si>
    <t>2019 [member]</t>
  </si>
  <si>
    <t>2019 [member] | Interest expense [member]</t>
  </si>
  <si>
    <t>2019 [member] | Operating leases [member]</t>
  </si>
  <si>
    <t>2019 [member] | Cotabambas [member] | Mineral stream interest payments [member]</t>
  </si>
  <si>
    <t>2022 - 2023 [member]</t>
  </si>
  <si>
    <t>2022 - 2023 [member] | Bank debt [member]</t>
  </si>
  <si>
    <t>2022 - 2023 [member] | Interest expense [member]</t>
  </si>
  <si>
    <t>2022 - 2023 [member] | Operating leases [member]</t>
  </si>
  <si>
    <t>2022 - 2023 [member] | Cotabambas [member] | Mineral stream interest payments [member]</t>
  </si>
  <si>
    <t>2019 - 2021 [member]</t>
  </si>
  <si>
    <t>2019 - 2021 [member] | Interest expense [member]</t>
  </si>
  <si>
    <t>2019 - 2021 [member] | Operating leases [member]</t>
  </si>
  <si>
    <t>2019 - 2021 [member] | Cotabambas [member] | Mineral stream interest payments [member]</t>
  </si>
  <si>
    <t>After 2023 [member]</t>
  </si>
  <si>
    <t>After 2023 [member] | Operating leases [member]</t>
  </si>
  <si>
    <t>Sub-Total [member]</t>
  </si>
  <si>
    <t>Sub-Total [member] | Bank debt [member]</t>
  </si>
  <si>
    <t>Sub-Total [member] | Interest expense [member]</t>
  </si>
  <si>
    <t>Sub-Total [member] | Operating leases [member]</t>
  </si>
  <si>
    <t>Sub-Total [member] | Cotabambas [member] | Mineral stream interest payments [member]</t>
  </si>
  <si>
    <t>No scheduled due date [member]</t>
  </si>
  <si>
    <t>No scheduled due date [member] | Rosemont [member] | Mineral stream interest payments [member]</t>
  </si>
  <si>
    <t>No scheduled due date [member] | Loma de La Plata [member] | Mineral stream interest payments [member]</t>
  </si>
  <si>
    <t>No scheduled due date [member] | Toroparu [member] | Mineral stream interest payments [member]</t>
  </si>
  <si>
    <t>No scheduled due date [member] | Cotabambas [member] | Mineral stream interest payments [member]</t>
  </si>
  <si>
    <t>No scheduled due date [member] | Kutcho [member] | Mineral stream interest payments [member]</t>
  </si>
  <si>
    <t>Commitments and Contingencies - Summary of Other Contractual Obligations and Contingencies (Parenthetical) (Detail) - USD ($) $ in Thousands</t>
  </si>
  <si>
    <t>Outstanding on the Revolving Facility</t>
  </si>
  <si>
    <t>No scheduled due date [member] | Rosemont [member]</t>
  </si>
  <si>
    <t>Contingent transaction costs</t>
  </si>
  <si>
    <t>Commitments and Contingencies - Additional Information (Detail) Tonnes_Per_Day in Millions</t>
  </si>
  <si>
    <t>Feb. 08, 2019USD ($)</t>
  </si>
  <si>
    <t>Dec. 31, 2018USD ($)MillionTonnesPerAnnumTonnes_Per_Day</t>
  </si>
  <si>
    <t>Disclosure of contingent liabilities [line items]</t>
  </si>
  <si>
    <t>Upfront cash consideration to be paid</t>
  </si>
  <si>
    <t>Upfront cash consideration paid to date</t>
  </si>
  <si>
    <t>Reassessment interest and penalties</t>
  </si>
  <si>
    <t>Percentage of reassessments interest and penalties</t>
  </si>
  <si>
    <t>Decrease in reassessment interest and penalties</t>
  </si>
  <si>
    <t>2014-2018 taxation year [member]</t>
  </si>
  <si>
    <t>Potential estimated cash taxes, interest and penalties</t>
  </si>
  <si>
    <t>Relevant years</t>
  </si>
  <si>
    <t>2014 to 2018 taxation years</t>
  </si>
  <si>
    <t>Rosemont [member] | Entering Into Significant Commitments or Contingent Liabilities [Member]</t>
  </si>
  <si>
    <t>First installment payable on permitting projet</t>
  </si>
  <si>
    <t>Balance installment amount payable once project costs incurred exceeds specified amount</t>
  </si>
  <si>
    <t>Project costs incurred to trigger balance installment payable</t>
  </si>
  <si>
    <t>Reduced stream percentage of gold</t>
  </si>
  <si>
    <t>0.909%</t>
  </si>
  <si>
    <t>Current stream percentage of gold</t>
  </si>
  <si>
    <t>Current stream percentage of silver</t>
  </si>
  <si>
    <t>Reduced stream percentage of silver</t>
  </si>
  <si>
    <t>Amount of non-refundable advance</t>
  </si>
  <si>
    <t>Total upfront cash payment for early deposit silver streaming interest</t>
  </si>
  <si>
    <t>Unpaid upfront cash consideration with scheduled payment dates</t>
  </si>
  <si>
    <t>Cash not returned on discontinuing precious metal purchase agreement</t>
  </si>
  <si>
    <t>Option repurchase precious metal stream, percentage</t>
  </si>
  <si>
    <t>Unpaid upfront cash consideration with no scheduled payment dates</t>
  </si>
  <si>
    <t>Additional upfront consideration</t>
  </si>
  <si>
    <t>Mill throughput capacity | Tonnes_Per_Day</t>
  </si>
  <si>
    <t>Additional payment condition</t>
  </si>
  <si>
    <t>If processing throughput is increased to 4,500 tonnes per day or  more within 5 years of attaining commercial production.</t>
  </si>
  <si>
    <t>Mill throughput capacity | MillionTonnesPerAnnum</t>
  </si>
  <si>
    <t>Salobo [member] | Bottom of range [member] | Mill Throughput Capacity Expansion [member]</t>
  </si>
  <si>
    <t>Expansion payment due If throughput is expanded beyond 28 Mtpa by January 1, 2036.</t>
  </si>
  <si>
    <t>Expanded Mill throughput capacity | MillionTonnesPerAnnum</t>
  </si>
  <si>
    <t>Estimated expansion payments</t>
  </si>
  <si>
    <t>Salobo [member] | Bottom of range [member] | Mill Throughput Capacity Expansion [member] | Salobo Three Expansion [member]</t>
  </si>
  <si>
    <t>Salobo [member] | Top of range [member] | Mill Throughput Capacity Expansion [member]</t>
  </si>
  <si>
    <t>Expansion payment due If throughput is expanded beyond40 Mtpa by January 1, 2021.</t>
  </si>
  <si>
    <t>Salobo [member] | Top of range [member] | Mill Throughput Capacity Expansion [member] | Salobo Three Expansion [member]</t>
  </si>
  <si>
    <t>Segmented Information - Schedule of Operating Segments (Detail) - USD ($) $ in Thousands</t>
  </si>
  <si>
    <t>Disclosure of operating segments [line items]</t>
  </si>
  <si>
    <t>Cash Flow From Operations</t>
  </si>
  <si>
    <t>Total Assets</t>
  </si>
  <si>
    <t>General and administrative material reconciling items [member]</t>
  </si>
  <si>
    <t>Finance costs material reconciling items [member]</t>
  </si>
  <si>
    <t>Other material reconciling Items [member]</t>
  </si>
  <si>
    <t>Income tax recovery material reconciling items [member]</t>
  </si>
  <si>
    <t>Aggregate material reconciling items [member]</t>
  </si>
  <si>
    <t>Gain on disposal of the san dimas spa [member]</t>
  </si>
  <si>
    <t>Income tax expense material reconciling items[member]</t>
  </si>
  <si>
    <t>Cobalt Interests [member] | Voisey's Bay [member]</t>
  </si>
  <si>
    <t>Segmented Information - Schedule of Operating Segments (Parenthetical) (Detail)</t>
  </si>
  <si>
    <t>Salobo and Sudbury [member] | Vale [member]</t>
  </si>
  <si>
    <t>Percentage of entity's revenue relative to Mine Operator</t>
  </si>
  <si>
    <t>45.00%</t>
  </si>
  <si>
    <t>42.00%</t>
  </si>
  <si>
    <t>Antamina and Yauliyacu [member] | Glencore plc [member]</t>
  </si>
  <si>
    <t>Penasquito [member] | Goldcorp Corp [member]</t>
  </si>
  <si>
    <t>Constancia and 777 [member] | Hudbay Minerals Inc. [member]</t>
  </si>
  <si>
    <t>Percentage of sales</t>
  </si>
  <si>
    <t>Silver interests [member] | Veladero and Lagunas Norte and Pierina [member]</t>
  </si>
  <si>
    <t>Agreement Expiration Date</t>
  </si>
  <si>
    <t>March 31, 2018</t>
  </si>
  <si>
    <t>Segmented Information - Schedule of Company's Geographical Information (Detail) - USD ($) $ in Thousands</t>
  </si>
  <si>
    <t>Disclosure of geographical areas [line items]</t>
  </si>
  <si>
    <t>Percentage of revenue derived from mineral stream interests located in geographic area</t>
  </si>
  <si>
    <t>Mineral stream interest</t>
  </si>
  <si>
    <t>Percentage of mineral stream interests located in geographic area</t>
  </si>
  <si>
    <t>8.00%</t>
  </si>
  <si>
    <t>United States [member]</t>
  </si>
  <si>
    <t>Mexico [member]</t>
  </si>
  <si>
    <t>19.00%</t>
  </si>
  <si>
    <t>Greece [member]</t>
  </si>
  <si>
    <t>Portugal [member]</t>
  </si>
  <si>
    <t>Sweden [member]</t>
  </si>
  <si>
    <t>Argentina / Chile [member]</t>
  </si>
  <si>
    <t>Brazil [member]</t>
  </si>
  <si>
    <t>38.00%</t>
  </si>
  <si>
    <t>52.00%</t>
  </si>
  <si>
    <t>Peru [member]</t>
  </si>
  <si>
    <t>24.00%</t>
  </si>
  <si>
    <t>Gold interests [member] | Canada [member]</t>
  </si>
  <si>
    <t>Gold interests [member] | United States [member]</t>
  </si>
  <si>
    <t>Gold interests [member] | Mexico [member]</t>
  </si>
  <si>
    <t>Gold interests [member] | Brazil [member]</t>
  </si>
  <si>
    <t>Gold interests [member] | Peru [member]</t>
  </si>
  <si>
    <t>Silver interests [member] | Canada [member]</t>
  </si>
  <si>
    <t>Silver interests [member] | United States [member]</t>
  </si>
  <si>
    <t>Silver interests [member] | Mexico [member]</t>
  </si>
  <si>
    <t>Silver interests [member] | Greece [member]</t>
  </si>
  <si>
    <t>Silver interests [member] | Portugal [member]</t>
  </si>
  <si>
    <t>Silver interests [member] | Sweden [member]</t>
  </si>
  <si>
    <t>Silver interests [member] | Argentina / Chile [member]</t>
  </si>
  <si>
    <t>Silver interests [member] | Peru [member]</t>
  </si>
  <si>
    <t>Palladium interest [member] | United States [member]</t>
  </si>
  <si>
    <t>Cobalt Interests [member] | Canada [member]</t>
  </si>
  <si>
    <t>Subsequent Events - Additional Information (Detail) - $ / shares</t>
  </si>
  <si>
    <t>Mar. 20, 2019</t>
  </si>
  <si>
    <t>Disclosure of Events After Reporting Period [line items]</t>
  </si>
  <si>
    <t>Declaration of quarterly dividend rate description</t>
  </si>
  <si>
    <t>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t>
  </si>
  <si>
    <t>Major Ordinary Share Transactions [member]</t>
  </si>
  <si>
    <t>Dividend per share</t>
  </si>
  <si>
    <t>Dividend payable, date of record</t>
  </si>
  <si>
    <t>Apr. 5,
		2019</t>
  </si>
  <si>
    <t>Dividend payable date</t>
  </si>
  <si>
    <t>Apr. 18,
		2019</t>
  </si>
  <si>
    <t>Quarterly dividend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5" t="n">
        <v>4443363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7</v>
      </c>
    </row>
    <row r="3" spans="1:2">
      <c r="A3" s="3" t="s">
        <v>164</v>
      </c>
    </row>
    <row r="4" spans="1:2">
      <c r="A4" s="4" t="s">
        <v>168</v>
      </c>
      <c r="B4" s="4" t="s">
        <v>1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0"/>
  </cols>
  <sheetData>
    <row r="1" spans="1:2">
      <c r="A1" s="1" t="s">
        <v>914</v>
      </c>
      <c r="B1" s="2" t="s">
        <v>915</v>
      </c>
    </row>
    <row r="2" spans="1:2">
      <c r="A2" s="3" t="s">
        <v>916</v>
      </c>
    </row>
    <row r="3" spans="1:2">
      <c r="A3" s="4" t="s">
        <v>917</v>
      </c>
      <c r="B3" s="6" t="n">
        <v>0</v>
      </c>
    </row>
    <row r="4" spans="1:2">
      <c r="A4" s="4" t="s">
        <v>918</v>
      </c>
      <c r="B4"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30"/>
    <col customWidth="1" max="3" min="3" width="30"/>
    <col customWidth="1" max="4" min="4" width="30"/>
    <col customWidth="1" max="5" min="5" width="30"/>
  </cols>
  <sheetData>
    <row r="1" spans="1:5">
      <c r="A1" s="1" t="s">
        <v>919</v>
      </c>
      <c r="B1" s="2" t="s">
        <v>1</v>
      </c>
    </row>
    <row r="2" spans="1:5">
      <c r="B2" s="2" t="s">
        <v>915</v>
      </c>
      <c r="C2" s="2" t="s">
        <v>915</v>
      </c>
      <c r="D2" s="2" t="s">
        <v>920</v>
      </c>
      <c r="E2" s="2" t="s">
        <v>920</v>
      </c>
    </row>
    <row r="3" spans="1:5">
      <c r="A3" s="3" t="s">
        <v>916</v>
      </c>
    </row>
    <row r="4" spans="1:5">
      <c r="A4" s="4" t="s">
        <v>921</v>
      </c>
      <c r="B4" s="5" t="n">
        <v>442724309</v>
      </c>
      <c r="C4" s="5" t="n">
        <v>442724309</v>
      </c>
      <c r="D4" s="5" t="n">
        <v>441456217</v>
      </c>
      <c r="E4" s="5" t="n">
        <v>441456217</v>
      </c>
    </row>
    <row r="5" spans="1:5">
      <c r="A5" s="4" t="s">
        <v>922</v>
      </c>
      <c r="B5" s="7" t="n">
        <v>24.28</v>
      </c>
      <c r="D5" s="7" t="n">
        <v>24.83</v>
      </c>
    </row>
    <row r="6" spans="1:5">
      <c r="A6" s="4" t="s">
        <v>923</v>
      </c>
      <c r="C6" s="6" t="n">
        <v>0</v>
      </c>
      <c r="E6" s="6" t="n">
        <v>0</v>
      </c>
    </row>
    <row r="7" spans="1:5">
      <c r="A7" s="4" t="s">
        <v>924</v>
      </c>
      <c r="C7" s="7" t="n">
        <v>18.28</v>
      </c>
      <c r="E7" s="7" t="n">
        <v>20.34</v>
      </c>
    </row>
    <row r="8" spans="1:5">
      <c r="A8" s="4" t="s">
        <v>121</v>
      </c>
      <c r="B8" s="5" t="n">
        <v>46800</v>
      </c>
      <c r="C8" s="5" t="n">
        <v>46800</v>
      </c>
      <c r="D8" s="5" t="n">
        <v>70600</v>
      </c>
      <c r="E8" s="5" t="n">
        <v>70600</v>
      </c>
    </row>
    <row r="9" spans="1:5">
      <c r="A9" s="4" t="s">
        <v>925</v>
      </c>
      <c r="B9" s="5" t="n">
        <v>104178</v>
      </c>
      <c r="C9" s="5" t="n">
        <v>104178</v>
      </c>
      <c r="D9" s="5" t="n">
        <v>21975</v>
      </c>
      <c r="E9" s="5" t="n">
        <v>21975</v>
      </c>
    </row>
    <row r="10" spans="1:5">
      <c r="A10" s="4" t="s">
        <v>926</v>
      </c>
      <c r="B10" s="5" t="n">
        <v>1461074</v>
      </c>
      <c r="C10" s="5" t="n">
        <v>1461074</v>
      </c>
      <c r="D10" s="5" t="n">
        <v>1175517</v>
      </c>
      <c r="E10" s="5" t="n">
        <v>1175517</v>
      </c>
    </row>
    <row r="11" spans="1:5">
      <c r="A11" s="4" t="s">
        <v>927</v>
      </c>
      <c r="B11" s="5" t="n">
        <v>444336361</v>
      </c>
      <c r="C11" s="5" t="n">
        <v>444336361</v>
      </c>
      <c r="D11" s="5" t="n">
        <v>442724309</v>
      </c>
      <c r="E11" s="5" t="n">
        <v>442724309</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28</v>
      </c>
      <c r="B1" s="2" t="s">
        <v>1</v>
      </c>
    </row>
    <row r="2" spans="1:2">
      <c r="B2" s="2" t="s">
        <v>27</v>
      </c>
    </row>
    <row r="3" spans="1:2">
      <c r="A3" s="3" t="s">
        <v>916</v>
      </c>
    </row>
    <row r="4" spans="1:2">
      <c r="A4" s="4" t="s">
        <v>929</v>
      </c>
      <c r="B4" s="4" t="s">
        <v>49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30</v>
      </c>
      <c r="B1" s="2" t="s">
        <v>1</v>
      </c>
      <c r="D1" s="2" t="s">
        <v>931</v>
      </c>
    </row>
    <row r="2" spans="1:4">
      <c r="B2" s="2" t="s">
        <v>27</v>
      </c>
      <c r="C2" s="2" t="s">
        <v>28</v>
      </c>
      <c r="D2" s="2" t="s">
        <v>27</v>
      </c>
    </row>
    <row r="3" spans="1:4">
      <c r="A3" s="3" t="s">
        <v>932</v>
      </c>
    </row>
    <row r="4" spans="1:4">
      <c r="A4" s="4" t="s">
        <v>933</v>
      </c>
      <c r="B4" s="7" t="n">
        <v>0.36</v>
      </c>
      <c r="C4" s="7" t="n">
        <v>0.33</v>
      </c>
    </row>
    <row r="5" spans="1:4">
      <c r="A5" s="4" t="s">
        <v>934</v>
      </c>
      <c r="B5" s="5" t="n">
        <v>443386</v>
      </c>
      <c r="C5" s="5" t="n">
        <v>441962</v>
      </c>
    </row>
    <row r="6" spans="1:4">
      <c r="A6" s="4" t="s">
        <v>935</v>
      </c>
      <c r="B6" s="6" t="n">
        <v>132915</v>
      </c>
      <c r="C6" s="6" t="n">
        <v>121934</v>
      </c>
      <c r="D6" s="6" t="n">
        <v>918000</v>
      </c>
    </row>
    <row r="7" spans="1:4">
      <c r="A7" s="4" t="s">
        <v>936</v>
      </c>
      <c r="B7" s="6" t="n">
        <v>1461074</v>
      </c>
      <c r="C7" s="6" t="n">
        <v>1175517</v>
      </c>
    </row>
    <row r="8" spans="1:4">
      <c r="A8" s="4" t="s">
        <v>937</v>
      </c>
      <c r="B8" s="4" t="s">
        <v>938</v>
      </c>
      <c r="C8" s="4" t="s">
        <v>939</v>
      </c>
    </row>
    <row r="9" spans="1:4">
      <c r="A9" s="4" t="s">
        <v>940</v>
      </c>
      <c r="B9" s="4" t="s">
        <v>539</v>
      </c>
      <c r="C9" s="4" t="s">
        <v>941</v>
      </c>
    </row>
    <row r="10" spans="1:4">
      <c r="A10" s="4" t="s">
        <v>942</v>
      </c>
      <c r="B10" s="4" t="s">
        <v>378</v>
      </c>
      <c r="C10" s="4" t="s">
        <v>378</v>
      </c>
    </row>
    <row r="11" spans="1:4">
      <c r="A11" s="4" t="s">
        <v>145</v>
      </c>
    </row>
    <row r="12" spans="1:4">
      <c r="A12" s="3" t="s">
        <v>932</v>
      </c>
    </row>
    <row r="13" spans="1:4">
      <c r="A13" s="4" t="s">
        <v>935</v>
      </c>
      <c r="B13" s="6" t="n">
        <v>159619</v>
      </c>
      <c r="C13" s="6" t="n">
        <v>145848</v>
      </c>
    </row>
    <row r="14" spans="1:4">
      <c r="A14" s="4" t="s">
        <v>943</v>
      </c>
    </row>
    <row r="15" spans="1:4">
      <c r="A15" s="3" t="s">
        <v>932</v>
      </c>
    </row>
    <row r="16" spans="1:4">
      <c r="A16" s="4" t="s">
        <v>935</v>
      </c>
      <c r="B16" s="5" t="n">
        <v>132915</v>
      </c>
      <c r="C16" s="5" t="n">
        <v>121934</v>
      </c>
    </row>
    <row r="17" spans="1:4">
      <c r="A17" s="4" t="s">
        <v>944</v>
      </c>
    </row>
    <row r="18" spans="1:4">
      <c r="A18" s="3" t="s">
        <v>932</v>
      </c>
    </row>
    <row r="19" spans="1:4">
      <c r="A19" s="4" t="s">
        <v>935</v>
      </c>
      <c r="B19" s="6" t="n">
        <v>26704</v>
      </c>
      <c r="C19" s="6" t="n">
        <v>2391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45</v>
      </c>
      <c r="B1" s="2" t="s">
        <v>1</v>
      </c>
      <c r="D1" s="2" t="s">
        <v>931</v>
      </c>
    </row>
    <row r="2" spans="1:4">
      <c r="B2" s="2" t="s">
        <v>27</v>
      </c>
      <c r="C2" s="2" t="s">
        <v>28</v>
      </c>
      <c r="D2" s="2" t="s">
        <v>27</v>
      </c>
    </row>
    <row r="3" spans="1:4">
      <c r="A3" s="3" t="s">
        <v>946</v>
      </c>
    </row>
    <row r="4" spans="1:4">
      <c r="A4" s="4" t="s">
        <v>947</v>
      </c>
      <c r="B4" s="6" t="n">
        <v>132915</v>
      </c>
      <c r="C4" s="6" t="n">
        <v>121934</v>
      </c>
      <c r="D4" s="6" t="n">
        <v>918000</v>
      </c>
    </row>
    <row r="5" spans="1:4">
      <c r="A5" s="4" t="s">
        <v>948</v>
      </c>
      <c r="B5" s="4" t="s">
        <v>49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9</v>
      </c>
      <c r="B1" s="2" t="s">
        <v>27</v>
      </c>
      <c r="C1" s="2" t="s">
        <v>28</v>
      </c>
    </row>
    <row r="2" spans="1:3">
      <c r="A2" s="3" t="s">
        <v>95</v>
      </c>
    </row>
    <row r="3" spans="1:3">
      <c r="A3" s="4" t="s">
        <v>950</v>
      </c>
      <c r="B3" s="6" t="n">
        <v>83077</v>
      </c>
      <c r="C3" s="6" t="n">
        <v>83077</v>
      </c>
    </row>
    <row r="4" spans="1:3">
      <c r="A4" s="4" t="s">
        <v>951</v>
      </c>
      <c r="B4" s="5" t="n">
        <v>31002</v>
      </c>
      <c r="C4" s="5" t="n">
        <v>28799</v>
      </c>
    </row>
    <row r="5" spans="1:3">
      <c r="A5" s="4" t="s">
        <v>952</v>
      </c>
      <c r="B5" s="5" t="n">
        <v>5970</v>
      </c>
      <c r="C5" s="5" t="n">
        <v>5178</v>
      </c>
    </row>
    <row r="6" spans="1:3">
      <c r="A6" s="4" t="s">
        <v>953</v>
      </c>
      <c r="B6" s="5" t="n">
        <v>-112156</v>
      </c>
      <c r="C6" s="5" t="n">
        <v>-40047</v>
      </c>
    </row>
    <row r="7" spans="1:3">
      <c r="A7" s="4" t="s">
        <v>954</v>
      </c>
      <c r="B7" s="6" t="n">
        <v>7893</v>
      </c>
      <c r="C7" s="6" t="n">
        <v>770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955</v>
      </c>
      <c r="B1" s="2" t="s">
        <v>956</v>
      </c>
      <c r="C1" s="2" t="s">
        <v>717</v>
      </c>
    </row>
    <row r="2" spans="1:3">
      <c r="A2" s="3" t="s">
        <v>957</v>
      </c>
    </row>
    <row r="3" spans="1:3">
      <c r="A3" s="4" t="s">
        <v>958</v>
      </c>
      <c r="B3" s="5" t="n">
        <v>10000000</v>
      </c>
    </row>
    <row r="4" spans="1:3">
      <c r="A4" s="4" t="s">
        <v>959</v>
      </c>
      <c r="B4" s="7" t="n">
        <v>43.75</v>
      </c>
    </row>
    <row r="5" spans="1:3">
      <c r="A5" s="4" t="s">
        <v>960</v>
      </c>
      <c r="B5" s="5" t="n">
        <v>1</v>
      </c>
    </row>
    <row r="6" spans="1:3">
      <c r="A6" s="4" t="s">
        <v>961</v>
      </c>
      <c r="B6" s="6" t="n">
        <v>83077</v>
      </c>
      <c r="C6" s="6" t="n">
        <v>8307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27"/>
    <col customWidth="1" max="5" min="5" width="43"/>
    <col customWidth="1" max="6" min="6" width="21"/>
  </cols>
  <sheetData>
    <row r="1" spans="1:6">
      <c r="A1" s="1" t="s">
        <v>962</v>
      </c>
      <c r="B1" s="2" t="s">
        <v>1</v>
      </c>
    </row>
    <row r="2" spans="1:6">
      <c r="B2" s="2" t="s">
        <v>845</v>
      </c>
      <c r="C2" s="2" t="s">
        <v>963</v>
      </c>
      <c r="D2" s="2" t="s">
        <v>846</v>
      </c>
      <c r="E2" s="2" t="s">
        <v>964</v>
      </c>
      <c r="F2" s="2" t="s">
        <v>965</v>
      </c>
    </row>
    <row r="3" spans="1:6">
      <c r="A3" s="3" t="s">
        <v>966</v>
      </c>
    </row>
    <row r="4" spans="1:6">
      <c r="A4" s="4" t="s">
        <v>967</v>
      </c>
      <c r="B4" s="4" t="s">
        <v>968</v>
      </c>
    </row>
    <row r="5" spans="1:6">
      <c r="A5" s="4" t="s">
        <v>969</v>
      </c>
      <c r="C5" s="5" t="n">
        <v>3883350</v>
      </c>
      <c r="E5" s="5" t="n">
        <v>4232260</v>
      </c>
      <c r="F5" s="5" t="n">
        <v>4097400</v>
      </c>
    </row>
    <row r="6" spans="1:6">
      <c r="A6" s="4" t="s">
        <v>970</v>
      </c>
      <c r="C6" s="7" t="n">
        <v>25.71</v>
      </c>
      <c r="E6" s="7" t="n">
        <v>26.71</v>
      </c>
      <c r="F6" s="7" t="n">
        <v>27.36</v>
      </c>
    </row>
    <row r="7" spans="1:6">
      <c r="A7" s="4" t="s">
        <v>971</v>
      </c>
    </row>
    <row r="8" spans="1:6">
      <c r="A8" s="3" t="s">
        <v>966</v>
      </c>
    </row>
    <row r="9" spans="1:6">
      <c r="A9" s="4" t="s">
        <v>972</v>
      </c>
      <c r="B9" s="4" t="s">
        <v>973</v>
      </c>
    </row>
    <row r="10" spans="1:6">
      <c r="A10" s="4" t="s">
        <v>381</v>
      </c>
      <c r="B10" s="4" t="s">
        <v>974</v>
      </c>
    </row>
    <row r="11" spans="1:6">
      <c r="A11" s="4" t="s">
        <v>975</v>
      </c>
      <c r="B11" s="4" t="s">
        <v>976</v>
      </c>
    </row>
    <row r="12" spans="1:6">
      <c r="A12" s="4" t="s">
        <v>977</v>
      </c>
      <c r="B12" s="4" t="s">
        <v>978</v>
      </c>
    </row>
    <row r="13" spans="1:6">
      <c r="A13" s="4" t="s">
        <v>979</v>
      </c>
      <c r="C13" s="5" t="n">
        <v>3883350</v>
      </c>
      <c r="E13" s="5" t="n">
        <v>4232260</v>
      </c>
    </row>
    <row r="14" spans="1:6">
      <c r="A14" s="4" t="s">
        <v>970</v>
      </c>
      <c r="C14" s="7" t="n">
        <v>25.71</v>
      </c>
      <c r="E14" s="7" t="n">
        <v>26.71</v>
      </c>
    </row>
    <row r="15" spans="1:6">
      <c r="A15" s="4" t="s">
        <v>980</v>
      </c>
    </row>
    <row r="16" spans="1:6">
      <c r="A16" s="3" t="s">
        <v>966</v>
      </c>
    </row>
    <row r="17" spans="1:6">
      <c r="A17" s="4" t="s">
        <v>981</v>
      </c>
      <c r="B17" s="4" t="s">
        <v>982</v>
      </c>
    </row>
    <row r="18" spans="1:6">
      <c r="A18" s="4" t="s">
        <v>983</v>
      </c>
    </row>
    <row r="19" spans="1:6">
      <c r="A19" s="3" t="s">
        <v>966</v>
      </c>
    </row>
    <row r="20" spans="1:6">
      <c r="A20" s="4" t="s">
        <v>381</v>
      </c>
      <c r="B20" s="4" t="s">
        <v>974</v>
      </c>
    </row>
    <row r="21" spans="1:6">
      <c r="A21" s="4" t="s">
        <v>984</v>
      </c>
      <c r="B21" s="5" t="n">
        <v>161060</v>
      </c>
      <c r="D21" s="5" t="n">
        <v>145950</v>
      </c>
    </row>
    <row r="22" spans="1:6">
      <c r="A22" s="4" t="s">
        <v>985</v>
      </c>
      <c r="C22" s="7" t="n">
        <v>26.25</v>
      </c>
      <c r="E22" s="7" t="n">
        <v>27.39</v>
      </c>
    </row>
    <row r="23" spans="1:6">
      <c r="A23" s="4" t="s">
        <v>986</v>
      </c>
      <c r="B23" s="6" t="n">
        <v>3</v>
      </c>
      <c r="D23" s="6" t="n">
        <v>3</v>
      </c>
    </row>
    <row r="24" spans="1:6">
      <c r="A24" s="4" t="s">
        <v>987</v>
      </c>
      <c r="C24" s="5" t="n">
        <v>370133</v>
      </c>
      <c r="E24" s="5" t="n">
        <v>313846</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9"/>
    <col customWidth="1" max="3" min="3" width="39"/>
    <col customWidth="1" max="4" min="4" width="29"/>
    <col customWidth="1" max="5" min="5" width="39"/>
  </cols>
  <sheetData>
    <row r="1" spans="1:5">
      <c r="A1" s="1" t="s">
        <v>988</v>
      </c>
      <c r="B1" s="2" t="s">
        <v>1</v>
      </c>
    </row>
    <row r="2" spans="1:5">
      <c r="B2" s="2" t="s">
        <v>989</v>
      </c>
      <c r="C2" s="2" t="s">
        <v>990</v>
      </c>
      <c r="D2" s="2" t="s">
        <v>991</v>
      </c>
      <c r="E2" s="2" t="s">
        <v>992</v>
      </c>
    </row>
    <row r="3" spans="1:5">
      <c r="A3" s="3" t="s">
        <v>966</v>
      </c>
    </row>
    <row r="4" spans="1:5">
      <c r="A4" s="4" t="s">
        <v>993</v>
      </c>
      <c r="C4" s="7" t="n">
        <v>5.49</v>
      </c>
      <c r="E4" s="7" t="n">
        <v>5.85</v>
      </c>
    </row>
    <row r="5" spans="1:5">
      <c r="A5" s="4" t="s">
        <v>994</v>
      </c>
      <c r="B5" s="6" t="n">
        <v>2000</v>
      </c>
      <c r="D5" s="6" t="n">
        <v>2000</v>
      </c>
    </row>
    <row r="6" spans="1:5">
      <c r="A6" s="4" t="s">
        <v>995</v>
      </c>
    </row>
    <row r="7" spans="1:5">
      <c r="A7" s="3" t="s">
        <v>966</v>
      </c>
    </row>
    <row r="8" spans="1:5">
      <c r="A8" s="4" t="s">
        <v>996</v>
      </c>
      <c r="C8" s="7" t="n">
        <v>26.25</v>
      </c>
      <c r="E8" s="7" t="n">
        <v>27.37</v>
      </c>
    </row>
    <row r="9" spans="1:5">
      <c r="A9" s="4" t="s">
        <v>997</v>
      </c>
      <c r="B9" s="4" t="s">
        <v>998</v>
      </c>
      <c r="C9" s="4" t="s">
        <v>998</v>
      </c>
      <c r="D9" s="4" t="s">
        <v>999</v>
      </c>
      <c r="E9" s="4" t="s">
        <v>999</v>
      </c>
    </row>
    <row r="10" spans="1:5">
      <c r="A10" s="4" t="s">
        <v>1000</v>
      </c>
      <c r="B10" s="4" t="s">
        <v>1001</v>
      </c>
      <c r="C10" s="4" t="s">
        <v>1001</v>
      </c>
      <c r="D10" s="4" t="s">
        <v>1002</v>
      </c>
      <c r="E10" s="4" t="s">
        <v>1002</v>
      </c>
    </row>
    <row r="11" spans="1:5">
      <c r="A11" s="4" t="s">
        <v>1003</v>
      </c>
      <c r="B11" s="4" t="s">
        <v>1004</v>
      </c>
      <c r="C11" s="4" t="s">
        <v>1004</v>
      </c>
      <c r="D11" s="4" t="s">
        <v>1005</v>
      </c>
      <c r="E11" s="4" t="s">
        <v>1005</v>
      </c>
    </row>
    <row r="12" spans="1:5">
      <c r="A12" s="4" t="s">
        <v>1006</v>
      </c>
      <c r="B12" s="9" t="n">
        <v>2.5</v>
      </c>
      <c r="C12" s="9" t="n">
        <v>2.5</v>
      </c>
      <c r="D12" s="9" t="n">
        <v>2.5</v>
      </c>
      <c r="E12" s="9" t="n">
        <v>2.5</v>
      </c>
    </row>
    <row r="13" spans="1:5">
      <c r="A13" s="4" t="s">
        <v>993</v>
      </c>
      <c r="C13" s="7" t="n">
        <v>5.49</v>
      </c>
      <c r="E13" s="7" t="n">
        <v>5.85</v>
      </c>
    </row>
    <row r="14" spans="1:5">
      <c r="A14" s="4" t="s">
        <v>1007</v>
      </c>
      <c r="B14" s="5" t="n">
        <v>549210</v>
      </c>
      <c r="C14" s="5" t="n">
        <v>549210</v>
      </c>
      <c r="D14" s="5" t="n">
        <v>508360</v>
      </c>
      <c r="E14" s="5" t="n">
        <v>508360</v>
      </c>
    </row>
    <row r="15" spans="1:5">
      <c r="A15" s="4" t="s">
        <v>994</v>
      </c>
      <c r="B15" s="6" t="n">
        <v>2347</v>
      </c>
      <c r="D15" s="6" t="n">
        <v>2236</v>
      </c>
    </row>
  </sheetData>
  <mergeCells count="2">
    <mergeCell ref="A1:A2"/>
    <mergeCell ref="B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1008</v>
      </c>
      <c r="B1" s="2" t="s">
        <v>1</v>
      </c>
    </row>
    <row r="2" spans="1:4">
      <c r="B2" s="2" t="s">
        <v>1009</v>
      </c>
      <c r="C2" s="2" t="s">
        <v>28</v>
      </c>
      <c r="D2" s="2" t="s">
        <v>400</v>
      </c>
    </row>
    <row r="3" spans="1:4">
      <c r="A3" s="3" t="s">
        <v>1010</v>
      </c>
    </row>
    <row r="4" spans="1:4">
      <c r="A4" s="4" t="s">
        <v>1011</v>
      </c>
      <c r="B4" s="5" t="n">
        <v>3883350</v>
      </c>
      <c r="C4" s="5" t="n">
        <v>4232260</v>
      </c>
      <c r="D4" s="5" t="n">
        <v>4097400</v>
      </c>
    </row>
    <row r="5" spans="1:4">
      <c r="A5" s="4" t="s">
        <v>1012</v>
      </c>
    </row>
    <row r="6" spans="1:4">
      <c r="A6" s="3" t="s">
        <v>1010</v>
      </c>
    </row>
    <row r="7" spans="1:4">
      <c r="A7" s="4" t="s">
        <v>1013</v>
      </c>
      <c r="B7" s="5" t="n">
        <v>3086030</v>
      </c>
    </row>
    <row r="8" spans="1:4">
      <c r="A8" s="4" t="s">
        <v>1014</v>
      </c>
      <c r="B8" s="5" t="n">
        <v>797320</v>
      </c>
    </row>
    <row r="9" spans="1:4">
      <c r="A9" s="4" t="s">
        <v>1011</v>
      </c>
      <c r="B9" s="5" t="n">
        <v>3883350</v>
      </c>
    </row>
    <row r="10" spans="1:4">
      <c r="A10" s="4" t="s">
        <v>1015</v>
      </c>
      <c r="B10" s="9" t="n">
        <v>1.5</v>
      </c>
    </row>
    <row r="11" spans="1:4">
      <c r="A11" s="4" t="s">
        <v>1016</v>
      </c>
    </row>
    <row r="12" spans="1:4">
      <c r="A12" s="3" t="s">
        <v>1010</v>
      </c>
    </row>
    <row r="13" spans="1:4">
      <c r="A13" s="4" t="s">
        <v>1017</v>
      </c>
      <c r="B13" s="7" t="n">
        <v>23.26</v>
      </c>
    </row>
    <row r="14" spans="1:4">
      <c r="A14" s="4" t="s">
        <v>1013</v>
      </c>
      <c r="B14" s="5" t="n">
        <v>916800</v>
      </c>
    </row>
    <row r="15" spans="1:4">
      <c r="A15" s="4" t="s">
        <v>1011</v>
      </c>
      <c r="B15" s="5" t="n">
        <v>916800</v>
      </c>
    </row>
    <row r="16" spans="1:4">
      <c r="A16" s="4" t="s">
        <v>1015</v>
      </c>
      <c r="B16" s="9" t="n">
        <v>2.2</v>
      </c>
    </row>
    <row r="17" spans="1:4">
      <c r="A17" s="4" t="s">
        <v>1018</v>
      </c>
    </row>
    <row r="18" spans="1:4">
      <c r="A18" s="3" t="s">
        <v>1010</v>
      </c>
    </row>
    <row r="19" spans="1:4">
      <c r="A19" s="4" t="s">
        <v>1017</v>
      </c>
      <c r="B19" s="7" t="n">
        <v>24.11</v>
      </c>
    </row>
    <row r="20" spans="1:4">
      <c r="A20" s="4" t="s">
        <v>1013</v>
      </c>
      <c r="B20" s="5" t="n">
        <v>4220</v>
      </c>
    </row>
    <row r="21" spans="1:4">
      <c r="A21" s="4" t="s">
        <v>1014</v>
      </c>
      <c r="B21" s="5" t="n">
        <v>4220</v>
      </c>
    </row>
    <row r="22" spans="1:4">
      <c r="A22" s="4" t="s">
        <v>1011</v>
      </c>
      <c r="B22" s="5" t="n">
        <v>8440</v>
      </c>
    </row>
    <row r="23" spans="1:4">
      <c r="A23" s="4" t="s">
        <v>1015</v>
      </c>
      <c r="B23" s="9" t="n">
        <v>3.6</v>
      </c>
    </row>
    <row r="24" spans="1:4">
      <c r="A24" s="4" t="s">
        <v>1019</v>
      </c>
    </row>
    <row r="25" spans="1:4">
      <c r="A25" s="3" t="s">
        <v>1010</v>
      </c>
    </row>
    <row r="26" spans="1:4">
      <c r="A26" s="4" t="s">
        <v>1017</v>
      </c>
      <c r="B26" s="7" t="n">
        <v>24.45</v>
      </c>
    </row>
    <row r="27" spans="1:4">
      <c r="A27" s="4" t="s">
        <v>1013</v>
      </c>
      <c r="B27" s="5" t="n">
        <v>157200</v>
      </c>
    </row>
    <row r="28" spans="1:4">
      <c r="A28" s="4" t="s">
        <v>1011</v>
      </c>
      <c r="B28" s="5" t="n">
        <v>157200</v>
      </c>
    </row>
    <row r="29" spans="1:4">
      <c r="A29" s="4" t="s">
        <v>1015</v>
      </c>
      <c r="B29" s="9" t="n">
        <v>2.2</v>
      </c>
    </row>
    <row r="30" spans="1:4">
      <c r="A30" s="4" t="s">
        <v>1020</v>
      </c>
    </row>
    <row r="31" spans="1:4">
      <c r="A31" s="3" t="s">
        <v>1010</v>
      </c>
    </row>
    <row r="32" spans="1:4">
      <c r="A32" s="4" t="s">
        <v>1017</v>
      </c>
      <c r="B32" s="7" t="n">
        <v>25.48</v>
      </c>
    </row>
    <row r="33" spans="1:4">
      <c r="A33" s="4" t="s">
        <v>1013</v>
      </c>
      <c r="B33" s="5" t="n">
        <v>809150</v>
      </c>
    </row>
    <row r="34" spans="1:4">
      <c r="A34" s="4" t="s">
        <v>1011</v>
      </c>
      <c r="B34" s="5" t="n">
        <v>809150</v>
      </c>
    </row>
    <row r="35" spans="1:4">
      <c r="A35" s="4" t="s">
        <v>1015</v>
      </c>
      <c r="B35" s="9" t="n">
        <v>1.2</v>
      </c>
    </row>
    <row r="36" spans="1:4">
      <c r="A36" s="4" t="s">
        <v>1021</v>
      </c>
    </row>
    <row r="37" spans="1:4">
      <c r="A37" s="3" t="s">
        <v>1010</v>
      </c>
    </row>
    <row r="38" spans="1:4">
      <c r="A38" s="4" t="s">
        <v>1017</v>
      </c>
      <c r="B38" s="7" t="n">
        <v>25.89</v>
      </c>
    </row>
    <row r="39" spans="1:4">
      <c r="A39" s="4" t="s">
        <v>1013</v>
      </c>
      <c r="B39" s="5" t="n">
        <v>6500</v>
      </c>
    </row>
    <row r="40" spans="1:4">
      <c r="A40" s="4" t="s">
        <v>1014</v>
      </c>
      <c r="B40" s="5" t="n">
        <v>6500</v>
      </c>
    </row>
    <row r="41" spans="1:4">
      <c r="A41" s="4" t="s">
        <v>1011</v>
      </c>
      <c r="B41" s="5" t="n">
        <v>13000</v>
      </c>
    </row>
    <row r="42" spans="1:4">
      <c r="A42" s="4" t="s">
        <v>1015</v>
      </c>
      <c r="B42" s="9" t="n">
        <v>3.6</v>
      </c>
    </row>
    <row r="43" spans="1:4">
      <c r="A43" s="4" t="s">
        <v>1022</v>
      </c>
    </row>
    <row r="44" spans="1:4">
      <c r="A44" s="3" t="s">
        <v>1010</v>
      </c>
    </row>
    <row r="45" spans="1:4">
      <c r="A45" s="4" t="s">
        <v>1017</v>
      </c>
      <c r="B45" s="7" t="n">
        <v>26.07</v>
      </c>
    </row>
    <row r="46" spans="1:4">
      <c r="A46" s="4" t="s">
        <v>1013</v>
      </c>
      <c r="B46" s="5" t="n">
        <v>713000</v>
      </c>
    </row>
    <row r="47" spans="1:4">
      <c r="A47" s="4" t="s">
        <v>1011</v>
      </c>
      <c r="B47" s="5" t="n">
        <v>713000</v>
      </c>
    </row>
    <row r="48" spans="1:4">
      <c r="A48" s="4" t="s">
        <v>1015</v>
      </c>
      <c r="B48" s="9" t="n">
        <v>0.2</v>
      </c>
    </row>
    <row r="49" spans="1:4">
      <c r="A49" s="4" t="s">
        <v>1023</v>
      </c>
    </row>
    <row r="50" spans="1:4">
      <c r="A50" s="3" t="s">
        <v>1010</v>
      </c>
    </row>
    <row r="51" spans="1:4">
      <c r="A51" s="4" t="s">
        <v>1017</v>
      </c>
      <c r="B51" s="7" t="n">
        <v>26.24</v>
      </c>
    </row>
    <row r="52" spans="1:4">
      <c r="A52" s="4" t="s">
        <v>1014</v>
      </c>
      <c r="B52" s="5" t="n">
        <v>442770</v>
      </c>
    </row>
    <row r="53" spans="1:4">
      <c r="A53" s="4" t="s">
        <v>1011</v>
      </c>
      <c r="B53" s="5" t="n">
        <v>442770</v>
      </c>
    </row>
    <row r="54" spans="1:4">
      <c r="A54" s="4" t="s">
        <v>1015</v>
      </c>
      <c r="B54" s="9" t="n">
        <v>4.2</v>
      </c>
    </row>
    <row r="55" spans="1:4">
      <c r="A55" s="4" t="s">
        <v>1024</v>
      </c>
    </row>
    <row r="56" spans="1:4">
      <c r="A56" s="3" t="s">
        <v>1010</v>
      </c>
    </row>
    <row r="57" spans="1:4">
      <c r="A57" s="4" t="s">
        <v>1017</v>
      </c>
      <c r="B57" s="7" t="n">
        <v>27.51</v>
      </c>
    </row>
    <row r="58" spans="1:4">
      <c r="A58" s="4" t="s">
        <v>1013</v>
      </c>
      <c r="B58" s="5" t="n">
        <v>203200</v>
      </c>
    </row>
    <row r="59" spans="1:4">
      <c r="A59" s="4" t="s">
        <v>1014</v>
      </c>
      <c r="B59" s="5" t="n">
        <v>203200</v>
      </c>
    </row>
    <row r="60" spans="1:4">
      <c r="A60" s="4" t="s">
        <v>1011</v>
      </c>
      <c r="B60" s="5" t="n">
        <v>406400</v>
      </c>
    </row>
    <row r="61" spans="1:4">
      <c r="A61" s="4" t="s">
        <v>1015</v>
      </c>
      <c r="B61" s="9" t="n">
        <v>3.2</v>
      </c>
    </row>
    <row r="62" spans="1:4">
      <c r="A62" s="4" t="s">
        <v>1025</v>
      </c>
    </row>
    <row r="63" spans="1:4">
      <c r="A63" s="3" t="s">
        <v>1010</v>
      </c>
    </row>
    <row r="64" spans="1:4">
      <c r="A64" s="4" t="s">
        <v>1017</v>
      </c>
      <c r="B64" s="7" t="n">
        <v>27.58</v>
      </c>
    </row>
    <row r="65" spans="1:4">
      <c r="A65" s="4" t="s">
        <v>1013</v>
      </c>
      <c r="B65" s="5" t="n">
        <v>126100</v>
      </c>
    </row>
    <row r="66" spans="1:4">
      <c r="A66" s="4" t="s">
        <v>1011</v>
      </c>
      <c r="B66" s="5" t="n">
        <v>126100</v>
      </c>
    </row>
    <row r="67" spans="1:4">
      <c r="A67" s="4" t="s">
        <v>1015</v>
      </c>
      <c r="B67" s="9" t="n">
        <v>1.2</v>
      </c>
    </row>
    <row r="68" spans="1:4">
      <c r="A68" s="4" t="s">
        <v>1026</v>
      </c>
    </row>
    <row r="69" spans="1:4">
      <c r="A69" s="3" t="s">
        <v>1010</v>
      </c>
    </row>
    <row r="70" spans="1:4">
      <c r="A70" s="4" t="s">
        <v>1017</v>
      </c>
      <c r="B70" s="7" t="n">
        <v>27.6</v>
      </c>
    </row>
    <row r="71" spans="1:4">
      <c r="A71" s="4" t="s">
        <v>1013</v>
      </c>
      <c r="B71" s="5" t="n">
        <v>910</v>
      </c>
    </row>
    <row r="72" spans="1:4">
      <c r="A72" s="4" t="s">
        <v>1014</v>
      </c>
      <c r="B72" s="5" t="n">
        <v>910</v>
      </c>
    </row>
    <row r="73" spans="1:4">
      <c r="A73" s="4" t="s">
        <v>1011</v>
      </c>
      <c r="B73" s="5" t="n">
        <v>1820</v>
      </c>
    </row>
    <row r="74" spans="1:4">
      <c r="A74" s="4" t="s">
        <v>1015</v>
      </c>
      <c r="B74" s="9" t="n">
        <v>3.4</v>
      </c>
    </row>
    <row r="75" spans="1:4">
      <c r="A75" s="4" t="s">
        <v>1027</v>
      </c>
    </row>
    <row r="76" spans="1:4">
      <c r="A76" s="3" t="s">
        <v>1010</v>
      </c>
    </row>
    <row r="77" spans="1:4">
      <c r="A77" s="4" t="s">
        <v>1017</v>
      </c>
      <c r="B77" s="7" t="n">
        <v>27.84</v>
      </c>
    </row>
    <row r="78" spans="1:4">
      <c r="A78" s="4" t="s">
        <v>1014</v>
      </c>
      <c r="B78" s="5" t="n">
        <v>100590</v>
      </c>
    </row>
    <row r="79" spans="1:4">
      <c r="A79" s="4" t="s">
        <v>1011</v>
      </c>
      <c r="B79" s="5" t="n">
        <v>100590</v>
      </c>
    </row>
    <row r="80" spans="1:4">
      <c r="A80" s="4" t="s">
        <v>1015</v>
      </c>
      <c r="B80" s="9" t="n">
        <v>4.2</v>
      </c>
    </row>
    <row r="81" spans="1:4">
      <c r="A81" s="4" t="s">
        <v>1028</v>
      </c>
    </row>
    <row r="82" spans="1:4">
      <c r="A82" s="3" t="s">
        <v>1010</v>
      </c>
    </row>
    <row r="83" spans="1:4">
      <c r="A83" s="4" t="s">
        <v>1017</v>
      </c>
      <c r="B83" s="7" t="n">
        <v>27.96</v>
      </c>
    </row>
    <row r="84" spans="1:4">
      <c r="A84" s="4" t="s">
        <v>1014</v>
      </c>
      <c r="B84" s="5" t="n">
        <v>1690</v>
      </c>
    </row>
    <row r="85" spans="1:4">
      <c r="A85" s="4" t="s">
        <v>1011</v>
      </c>
      <c r="B85" s="5" t="n">
        <v>1690</v>
      </c>
    </row>
    <row r="86" spans="1:4">
      <c r="A86" s="4" t="s">
        <v>1015</v>
      </c>
      <c r="B86" s="9" t="n">
        <v>4.4</v>
      </c>
    </row>
    <row r="87" spans="1:4">
      <c r="A87" s="4" t="s">
        <v>1029</v>
      </c>
    </row>
    <row r="88" spans="1:4">
      <c r="A88" s="3" t="s">
        <v>1010</v>
      </c>
    </row>
    <row r="89" spans="1:4">
      <c r="A89" s="4" t="s">
        <v>1017</v>
      </c>
      <c r="B89" s="7" t="n">
        <v>28.14</v>
      </c>
    </row>
    <row r="90" spans="1:4">
      <c r="A90" s="4" t="s">
        <v>1013</v>
      </c>
      <c r="B90" s="5" t="n">
        <v>33700</v>
      </c>
    </row>
    <row r="91" spans="1:4">
      <c r="A91" s="4" t="s">
        <v>1014</v>
      </c>
      <c r="B91" s="5" t="n">
        <v>35250</v>
      </c>
    </row>
    <row r="92" spans="1:4">
      <c r="A92" s="4" t="s">
        <v>1011</v>
      </c>
      <c r="B92" s="5" t="n">
        <v>68950</v>
      </c>
    </row>
    <row r="93" spans="1:4">
      <c r="A93" s="4" t="s">
        <v>1015</v>
      </c>
      <c r="B93" s="9" t="n">
        <v>3.2</v>
      </c>
    </row>
    <row r="94" spans="1:4">
      <c r="A94" s="4" t="s">
        <v>1030</v>
      </c>
    </row>
    <row r="95" spans="1:4">
      <c r="A95" s="3" t="s">
        <v>1010</v>
      </c>
    </row>
    <row r="96" spans="1:4">
      <c r="A96" s="4" t="s">
        <v>1017</v>
      </c>
      <c r="B96" s="7" t="n">
        <v>29.86</v>
      </c>
    </row>
    <row r="97" spans="1:4">
      <c r="A97" s="4" t="s">
        <v>1014</v>
      </c>
      <c r="B97" s="5" t="n">
        <v>2190</v>
      </c>
    </row>
    <row r="98" spans="1:4">
      <c r="A98" s="4" t="s">
        <v>1011</v>
      </c>
      <c r="B98" s="5" t="n">
        <v>2190</v>
      </c>
    </row>
    <row r="99" spans="1:4">
      <c r="A99" s="4" t="s">
        <v>1015</v>
      </c>
      <c r="B99" s="9" t="n">
        <v>4.4</v>
      </c>
    </row>
    <row r="100" spans="1:4">
      <c r="A100" s="4" t="s">
        <v>1031</v>
      </c>
    </row>
    <row r="101" spans="1:4">
      <c r="A101" s="3" t="s">
        <v>1010</v>
      </c>
    </row>
    <row r="102" spans="1:4">
      <c r="A102" s="4" t="s">
        <v>1017</v>
      </c>
      <c r="B102" s="7" t="n">
        <v>31.74</v>
      </c>
    </row>
    <row r="103" spans="1:4">
      <c r="A103" s="4" t="s">
        <v>1013</v>
      </c>
      <c r="B103" s="5" t="n">
        <v>94250</v>
      </c>
    </row>
    <row r="104" spans="1:4">
      <c r="A104" s="4" t="s">
        <v>1011</v>
      </c>
      <c r="B104" s="5" t="n">
        <v>94250</v>
      </c>
    </row>
    <row r="105" spans="1:4">
      <c r="A105" s="4" t="s">
        <v>1015</v>
      </c>
      <c r="B105" s="9" t="n">
        <v>0.2</v>
      </c>
    </row>
    <row r="106" spans="1:4">
      <c r="A106" s="4" t="s">
        <v>1032</v>
      </c>
    </row>
    <row r="107" spans="1:4">
      <c r="A107" s="3" t="s">
        <v>1010</v>
      </c>
    </row>
    <row r="108" spans="1:4">
      <c r="A108" s="4" t="s">
        <v>1017</v>
      </c>
      <c r="B108" s="7" t="n">
        <v>34.86</v>
      </c>
    </row>
    <row r="109" spans="1:4">
      <c r="A109" s="4" t="s">
        <v>1013</v>
      </c>
      <c r="B109" s="5" t="n">
        <v>13000</v>
      </c>
    </row>
    <row r="110" spans="1:4">
      <c r="A110" s="4" t="s">
        <v>1011</v>
      </c>
      <c r="B110" s="5" t="n">
        <v>13000</v>
      </c>
    </row>
    <row r="111" spans="1:4">
      <c r="A111" s="4" t="s">
        <v>1015</v>
      </c>
      <c r="B111" s="9" t="n">
        <v>0.6</v>
      </c>
    </row>
    <row r="112" spans="1:4">
      <c r="A112" s="4" t="s">
        <v>1033</v>
      </c>
    </row>
    <row r="113" spans="1:4">
      <c r="A113" s="3" t="s">
        <v>1010</v>
      </c>
    </row>
    <row r="114" spans="1:4">
      <c r="A114" s="4" t="s">
        <v>1017</v>
      </c>
      <c r="B114" s="7" t="n">
        <v>39.52</v>
      </c>
    </row>
    <row r="115" spans="1:4">
      <c r="A115" s="4" t="s">
        <v>1013</v>
      </c>
      <c r="B115" s="5" t="n">
        <v>8000</v>
      </c>
    </row>
    <row r="116" spans="1:4">
      <c r="A116" s="4" t="s">
        <v>1011</v>
      </c>
      <c r="B116" s="5" t="n">
        <v>8000</v>
      </c>
    </row>
    <row r="117" spans="1:4">
      <c r="A117" s="4" t="s">
        <v>1015</v>
      </c>
      <c r="B117" s="9" t="n">
        <v>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7</v>
      </c>
    </row>
    <row r="3" spans="1:2">
      <c r="A3" s="3" t="s">
        <v>164</v>
      </c>
    </row>
    <row r="4" spans="1:2">
      <c r="A4" s="4" t="s">
        <v>170</v>
      </c>
      <c r="B4" s="4" t="s">
        <v>1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6"/>
  </cols>
  <sheetData>
    <row r="1" spans="1:2">
      <c r="A1" s="1" t="s">
        <v>1034</v>
      </c>
      <c r="B1" s="2" t="s">
        <v>1035</v>
      </c>
    </row>
    <row r="2" spans="1:2">
      <c r="A2" s="3" t="s">
        <v>1036</v>
      </c>
    </row>
    <row r="3" spans="1:2">
      <c r="A3" s="4" t="s">
        <v>1037</v>
      </c>
      <c r="B3" s="11" t="n">
        <v>1.36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38</v>
      </c>
      <c r="C1" s="2" t="s">
        <v>1</v>
      </c>
    </row>
    <row r="2" spans="1:4">
      <c r="C2" s="2" t="s">
        <v>27</v>
      </c>
      <c r="D2" s="2" t="s">
        <v>28</v>
      </c>
    </row>
    <row r="3" spans="1:4">
      <c r="A3" s="3" t="s">
        <v>1039</v>
      </c>
    </row>
    <row r="4" spans="1:4">
      <c r="A4" s="4" t="s">
        <v>564</v>
      </c>
      <c r="C4" s="6" t="n">
        <v>28799</v>
      </c>
    </row>
    <row r="5" spans="1:4">
      <c r="A5" s="4" t="s">
        <v>121</v>
      </c>
      <c r="B5" s="4" t="s">
        <v>37</v>
      </c>
      <c r="C5" s="5" t="n">
        <v>-878</v>
      </c>
      <c r="D5" s="6" t="n">
        <v>-1330</v>
      </c>
    </row>
    <row r="6" spans="1:4">
      <c r="A6" s="4" t="s">
        <v>565</v>
      </c>
      <c r="C6" s="5" t="n">
        <v>31002</v>
      </c>
      <c r="D6" s="5" t="n">
        <v>28799</v>
      </c>
    </row>
    <row r="7" spans="1:4">
      <c r="A7" s="4" t="s">
        <v>141</v>
      </c>
    </row>
    <row r="8" spans="1:4">
      <c r="A8" s="3" t="s">
        <v>1039</v>
      </c>
    </row>
    <row r="9" spans="1:4">
      <c r="A9" s="4" t="s">
        <v>564</v>
      </c>
      <c r="C9" s="5" t="n">
        <v>28799</v>
      </c>
      <c r="D9" s="5" t="n">
        <v>26063</v>
      </c>
    </row>
    <row r="10" spans="1:4">
      <c r="A10" s="4" t="s">
        <v>1040</v>
      </c>
      <c r="C10" s="5" t="n">
        <v>2401</v>
      </c>
      <c r="D10" s="5" t="n">
        <v>3037</v>
      </c>
    </row>
    <row r="11" spans="1:4">
      <c r="A11" s="4" t="s">
        <v>121</v>
      </c>
      <c r="C11" s="5" t="n">
        <v>-198</v>
      </c>
      <c r="D11" s="5" t="n">
        <v>-301</v>
      </c>
    </row>
    <row r="12" spans="1:4">
      <c r="A12" s="4" t="s">
        <v>565</v>
      </c>
      <c r="C12" s="6" t="n">
        <v>31002</v>
      </c>
      <c r="D12" s="6" t="n">
        <v>28799</v>
      </c>
    </row>
    <row r="13" spans="1:4"/>
    <row r="14" spans="1:4">
      <c r="A14" s="4" t="s">
        <v>37</v>
      </c>
      <c r="B14" s="4" t="s">
        <v>66</v>
      </c>
    </row>
  </sheetData>
  <mergeCells count="4">
    <mergeCell ref="A1:B2"/>
    <mergeCell ref="C1:D1"/>
    <mergeCell ref="A13:C13"/>
    <mergeCell ref="B14:C14"/>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41</v>
      </c>
      <c r="B1" s="2" t="s">
        <v>1</v>
      </c>
    </row>
    <row r="2" spans="1:3">
      <c r="B2" s="2" t="s">
        <v>1042</v>
      </c>
      <c r="C2" s="2" t="s">
        <v>1043</v>
      </c>
    </row>
    <row r="3" spans="1:3">
      <c r="A3" s="3" t="s">
        <v>1044</v>
      </c>
    </row>
    <row r="4" spans="1:3">
      <c r="A4" s="4" t="s">
        <v>1045</v>
      </c>
      <c r="B4" s="5" t="n">
        <v>4232260</v>
      </c>
      <c r="C4" s="5" t="n">
        <v>4097400</v>
      </c>
    </row>
    <row r="5" spans="1:3">
      <c r="A5" s="4" t="s">
        <v>1046</v>
      </c>
      <c r="B5" s="5" t="n">
        <v>549210</v>
      </c>
      <c r="C5" s="5" t="n">
        <v>508360</v>
      </c>
    </row>
    <row r="6" spans="1:3">
      <c r="A6" s="4" t="s">
        <v>1047</v>
      </c>
      <c r="B6" s="5" t="n">
        <v>-46800</v>
      </c>
      <c r="C6" s="5" t="n">
        <v>-70600</v>
      </c>
    </row>
    <row r="7" spans="1:3">
      <c r="A7" s="4" t="s">
        <v>1048</v>
      </c>
      <c r="B7" s="5" t="n">
        <v>-7320</v>
      </c>
      <c r="C7" s="5" t="n">
        <v>-6500</v>
      </c>
    </row>
    <row r="8" spans="1:3">
      <c r="A8" s="4" t="s">
        <v>1049</v>
      </c>
      <c r="B8" s="5" t="n">
        <v>-844000</v>
      </c>
      <c r="C8" s="5" t="n">
        <v>-296400</v>
      </c>
    </row>
    <row r="9" spans="1:3">
      <c r="A9" s="4" t="s">
        <v>1050</v>
      </c>
      <c r="B9" s="5" t="n">
        <v>3883350</v>
      </c>
      <c r="C9" s="5" t="n">
        <v>4232260</v>
      </c>
    </row>
    <row r="10" spans="1:3">
      <c r="A10" s="4" t="s">
        <v>1051</v>
      </c>
      <c r="B10" s="7" t="n">
        <v>26.71</v>
      </c>
      <c r="C10" s="7" t="n">
        <v>27.36</v>
      </c>
    </row>
    <row r="11" spans="1:3">
      <c r="A11" s="4" t="s">
        <v>1052</v>
      </c>
      <c r="B11" s="8" t="n">
        <v>26.25</v>
      </c>
      <c r="C11" s="8" t="n">
        <v>27.37</v>
      </c>
    </row>
    <row r="12" spans="1:3">
      <c r="A12" s="4" t="s">
        <v>1053</v>
      </c>
      <c r="B12" s="8" t="n">
        <v>24.28</v>
      </c>
      <c r="C12" s="8" t="n">
        <v>24.83</v>
      </c>
    </row>
    <row r="13" spans="1:3">
      <c r="A13" s="4" t="s">
        <v>1054</v>
      </c>
      <c r="B13" s="8" t="n">
        <v>29.24</v>
      </c>
      <c r="C13" s="8" t="n">
        <v>27.51</v>
      </c>
    </row>
    <row r="14" spans="1:3">
      <c r="A14" s="4" t="s">
        <v>1055</v>
      </c>
      <c r="B14" s="8" t="n">
        <v>32.7</v>
      </c>
      <c r="C14" s="8" t="n">
        <v>34.67</v>
      </c>
    </row>
    <row r="15" spans="1:3">
      <c r="A15" s="4" t="s">
        <v>1056</v>
      </c>
      <c r="B15" s="7" t="n">
        <v>25.71</v>
      </c>
      <c r="C15" s="7" t="n">
        <v>26.71</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1057</v>
      </c>
      <c r="B1" s="2" t="s">
        <v>1</v>
      </c>
    </row>
    <row r="2" spans="1:5">
      <c r="B2" s="2" t="s">
        <v>707</v>
      </c>
      <c r="C2" s="2" t="s">
        <v>1058</v>
      </c>
      <c r="D2" s="2" t="s">
        <v>717</v>
      </c>
      <c r="E2" s="2" t="s">
        <v>1059</v>
      </c>
    </row>
    <row r="3" spans="1:5">
      <c r="A3" s="3" t="s">
        <v>1044</v>
      </c>
    </row>
    <row r="4" spans="1:5">
      <c r="A4" s="4" t="s">
        <v>1060</v>
      </c>
      <c r="C4" s="7" t="n">
        <v>5.49</v>
      </c>
      <c r="E4" s="7" t="n">
        <v>5.85</v>
      </c>
    </row>
    <row r="5" spans="1:5">
      <c r="A5" s="4" t="s">
        <v>1061</v>
      </c>
      <c r="B5" s="6" t="n">
        <v>2</v>
      </c>
      <c r="D5" s="6" t="n">
        <v>2</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7</v>
      </c>
      <c r="C2" s="2" t="s">
        <v>28</v>
      </c>
    </row>
    <row r="3" spans="1:3">
      <c r="A3" s="3" t="s">
        <v>1063</v>
      </c>
    </row>
    <row r="4" spans="1:3">
      <c r="A4" s="4" t="s">
        <v>1064</v>
      </c>
      <c r="B4" s="6" t="n">
        <v>5178</v>
      </c>
      <c r="C4" s="6" t="n">
        <v>3669</v>
      </c>
    </row>
    <row r="5" spans="1:3">
      <c r="A5" s="4" t="s">
        <v>1065</v>
      </c>
      <c r="B5" s="5" t="n">
        <v>3031</v>
      </c>
      <c r="C5" s="5" t="n">
        <v>2014</v>
      </c>
    </row>
    <row r="6" spans="1:3">
      <c r="A6" s="4" t="s">
        <v>925</v>
      </c>
      <c r="B6" s="5" t="n">
        <v>-2239</v>
      </c>
      <c r="C6" s="5" t="n">
        <v>-505</v>
      </c>
    </row>
    <row r="7" spans="1:3">
      <c r="A7" s="4" t="s">
        <v>1066</v>
      </c>
      <c r="B7" s="6" t="n">
        <v>5970</v>
      </c>
      <c r="C7" s="6" t="n">
        <v>517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067</v>
      </c>
      <c r="C1" s="2" t="s">
        <v>1</v>
      </c>
    </row>
    <row r="2" spans="1:4">
      <c r="C2" s="2" t="s">
        <v>27</v>
      </c>
      <c r="D2" s="2" t="s">
        <v>28</v>
      </c>
    </row>
    <row r="3" spans="1:4">
      <c r="A3" s="3" t="s">
        <v>1068</v>
      </c>
    </row>
    <row r="4" spans="1:4">
      <c r="A4" s="4" t="s">
        <v>1069</v>
      </c>
      <c r="B4" s="4" t="s">
        <v>37</v>
      </c>
      <c r="C4" s="6" t="n">
        <v>-42647</v>
      </c>
      <c r="D4" s="6" t="n">
        <v>17461</v>
      </c>
    </row>
    <row r="5" spans="1:4">
      <c r="A5" s="4" t="s">
        <v>1070</v>
      </c>
      <c r="C5" s="5" t="n">
        <v>34061</v>
      </c>
    </row>
    <row r="6" spans="1:4">
      <c r="A6" s="4" t="s">
        <v>143</v>
      </c>
    </row>
    <row r="7" spans="1:4">
      <c r="A7" s="3" t="s">
        <v>1068</v>
      </c>
    </row>
    <row r="8" spans="1:4">
      <c r="A8" s="4" t="s">
        <v>1071</v>
      </c>
      <c r="C8" s="5" t="n">
        <v>-40047</v>
      </c>
      <c r="D8" s="5" t="n">
        <v>-57508</v>
      </c>
    </row>
    <row r="9" spans="1:4">
      <c r="A9" s="4" t="s">
        <v>1069</v>
      </c>
      <c r="C9" s="5" t="n">
        <v>-42647</v>
      </c>
      <c r="D9" s="5" t="n">
        <v>17461</v>
      </c>
    </row>
    <row r="10" spans="1:4">
      <c r="A10" s="4" t="s">
        <v>1070</v>
      </c>
      <c r="C10" s="5" t="n">
        <v>-29462</v>
      </c>
    </row>
    <row r="11" spans="1:4">
      <c r="A11" s="4" t="s">
        <v>1072</v>
      </c>
      <c r="C11" s="5" t="n">
        <v>-112156</v>
      </c>
      <c r="D11" s="5" t="n">
        <v>-40047</v>
      </c>
    </row>
    <row r="12" spans="1:4">
      <c r="A12" s="4" t="s">
        <v>1073</v>
      </c>
    </row>
    <row r="13" spans="1:4">
      <c r="A13" s="3" t="s">
        <v>1068</v>
      </c>
    </row>
    <row r="14" spans="1:4">
      <c r="A14" s="4" t="s">
        <v>1071</v>
      </c>
      <c r="C14" s="5" t="n">
        <v>-38110</v>
      </c>
      <c r="D14" s="5" t="n">
        <v>-56662</v>
      </c>
    </row>
    <row r="15" spans="1:4">
      <c r="A15" s="4" t="s">
        <v>1069</v>
      </c>
      <c r="C15" s="5" t="n">
        <v>-39985</v>
      </c>
      <c r="D15" s="5" t="n">
        <v>18552</v>
      </c>
    </row>
    <row r="16" spans="1:4">
      <c r="A16" s="4" t="s">
        <v>1070</v>
      </c>
      <c r="C16" s="5" t="n">
        <v>-34061</v>
      </c>
    </row>
    <row r="17" spans="1:4">
      <c r="A17" s="4" t="s">
        <v>1072</v>
      </c>
      <c r="C17" s="5" t="n">
        <v>-112156</v>
      </c>
      <c r="D17" s="5" t="n">
        <v>-38110</v>
      </c>
    </row>
    <row r="18" spans="1:4">
      <c r="A18" s="4" t="s">
        <v>1074</v>
      </c>
    </row>
    <row r="19" spans="1:4">
      <c r="A19" s="3" t="s">
        <v>1068</v>
      </c>
    </row>
    <row r="20" spans="1:4">
      <c r="A20" s="4" t="s">
        <v>1071</v>
      </c>
      <c r="C20" s="5" t="n">
        <v>-1937</v>
      </c>
      <c r="D20" s="5" t="n">
        <v>-846</v>
      </c>
    </row>
    <row r="21" spans="1:4">
      <c r="A21" s="4" t="s">
        <v>1069</v>
      </c>
      <c r="C21" s="5" t="n">
        <v>-2662</v>
      </c>
      <c r="D21" s="5" t="n">
        <v>-1091</v>
      </c>
    </row>
    <row r="22" spans="1:4">
      <c r="A22" s="4" t="s">
        <v>1070</v>
      </c>
      <c r="C22" s="6" t="n">
        <v>4599</v>
      </c>
    </row>
    <row r="23" spans="1:4">
      <c r="A23" s="4" t="s">
        <v>1072</v>
      </c>
      <c r="D23" s="6" t="n">
        <v>-1937</v>
      </c>
    </row>
    <row r="24" spans="1:4"/>
    <row r="25" spans="1:4">
      <c r="A25" s="4" t="s">
        <v>37</v>
      </c>
      <c r="B25" s="4" t="s">
        <v>66</v>
      </c>
    </row>
  </sheetData>
  <mergeCells count="4">
    <mergeCell ref="A1:B2"/>
    <mergeCell ref="C1:D1"/>
    <mergeCell ref="A24:C24"/>
    <mergeCell ref="B25:C2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5</v>
      </c>
      <c r="B1" s="2" t="s">
        <v>1076</v>
      </c>
      <c r="C1" s="2" t="s">
        <v>1</v>
      </c>
    </row>
    <row r="2" spans="1:4">
      <c r="B2" s="2" t="s">
        <v>1077</v>
      </c>
      <c r="C2" s="2" t="s">
        <v>27</v>
      </c>
      <c r="D2" s="2" t="s">
        <v>28</v>
      </c>
    </row>
    <row r="3" spans="1:4">
      <c r="A3" s="3" t="s">
        <v>1078</v>
      </c>
    </row>
    <row r="4" spans="1:4">
      <c r="A4" s="4" t="s">
        <v>1079</v>
      </c>
      <c r="C4" s="5" t="n">
        <v>220260</v>
      </c>
      <c r="D4" s="5" t="n">
        <v>207220</v>
      </c>
    </row>
    <row r="5" spans="1:4">
      <c r="A5" s="4" t="s">
        <v>383</v>
      </c>
    </row>
    <row r="6" spans="1:4">
      <c r="A6" s="3" t="s">
        <v>1078</v>
      </c>
    </row>
    <row r="7" spans="1:4">
      <c r="A7" s="4" t="s">
        <v>1080</v>
      </c>
      <c r="C7" s="4" t="s">
        <v>382</v>
      </c>
    </row>
    <row r="8" spans="1:4">
      <c r="A8" s="4" t="s">
        <v>1079</v>
      </c>
      <c r="C8" s="5" t="n">
        <v>220260</v>
      </c>
      <c r="D8" s="5" t="n">
        <v>207220</v>
      </c>
    </row>
    <row r="9" spans="1:4">
      <c r="A9" s="4" t="s">
        <v>1081</v>
      </c>
    </row>
    <row r="10" spans="1:4">
      <c r="A10" s="3" t="s">
        <v>1078</v>
      </c>
    </row>
    <row r="11" spans="1:4">
      <c r="A11" s="4" t="s">
        <v>1082</v>
      </c>
      <c r="B11" s="4" t="s">
        <v>500</v>
      </c>
    </row>
    <row r="12" spans="1:4">
      <c r="A12" s="4" t="s">
        <v>1083</v>
      </c>
    </row>
    <row r="13" spans="1:4">
      <c r="A13" s="3" t="s">
        <v>1078</v>
      </c>
    </row>
    <row r="14" spans="1:4">
      <c r="A14" s="4" t="s">
        <v>1082</v>
      </c>
      <c r="B14" s="4" t="s">
        <v>1084</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5</v>
      </c>
      <c r="B1" s="2" t="s">
        <v>1</v>
      </c>
    </row>
    <row r="2" spans="1:3">
      <c r="B2" s="2" t="s">
        <v>27</v>
      </c>
      <c r="C2" s="2" t="s">
        <v>28</v>
      </c>
    </row>
    <row r="3" spans="1:3">
      <c r="A3" s="3" t="s">
        <v>1086</v>
      </c>
    </row>
    <row r="4" spans="1:3">
      <c r="A4" s="4" t="s">
        <v>564</v>
      </c>
      <c r="B4" s="5" t="n">
        <v>656599</v>
      </c>
      <c r="C4" s="5" t="n">
        <v>717564</v>
      </c>
    </row>
    <row r="5" spans="1:3">
      <c r="A5" s="4" t="s">
        <v>1087</v>
      </c>
      <c r="B5" s="5" t="n">
        <v>220260</v>
      </c>
      <c r="C5" s="5" t="n">
        <v>207220</v>
      </c>
    </row>
    <row r="6" spans="1:3">
      <c r="A6" s="4" t="s">
        <v>1088</v>
      </c>
      <c r="C6" s="5" t="n">
        <v>10304</v>
      </c>
    </row>
    <row r="7" spans="1:3">
      <c r="A7" s="4" t="s">
        <v>1089</v>
      </c>
      <c r="B7" s="5" t="n">
        <v>-218615</v>
      </c>
      <c r="C7" s="5" t="n">
        <v>-275439</v>
      </c>
    </row>
    <row r="8" spans="1:3">
      <c r="A8" s="4" t="s">
        <v>1090</v>
      </c>
      <c r="B8" s="5" t="n">
        <v>-2517</v>
      </c>
      <c r="C8" s="5" t="n">
        <v>-3050</v>
      </c>
    </row>
    <row r="9" spans="1:3">
      <c r="A9" s="4" t="s">
        <v>565</v>
      </c>
      <c r="B9" s="5" t="n">
        <v>655727</v>
      </c>
      <c r="C9" s="5" t="n">
        <v>65659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91</v>
      </c>
      <c r="B1" s="2" t="s">
        <v>1</v>
      </c>
    </row>
    <row r="2" spans="1:2">
      <c r="B2" s="2" t="s">
        <v>28</v>
      </c>
    </row>
    <row r="3" spans="1:2">
      <c r="A3" s="4" t="s">
        <v>383</v>
      </c>
    </row>
    <row r="4" spans="1:2">
      <c r="A4" s="3" t="s">
        <v>1092</v>
      </c>
    </row>
    <row r="5" spans="1:2">
      <c r="A5" s="4" t="s">
        <v>1093</v>
      </c>
      <c r="B5" s="4" t="s">
        <v>5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7</v>
      </c>
      <c r="C2" s="2" t="s">
        <v>28</v>
      </c>
    </row>
    <row r="3" spans="1:3">
      <c r="A3" s="3" t="s">
        <v>1095</v>
      </c>
    </row>
    <row r="4" spans="1:3">
      <c r="A4" s="4" t="s">
        <v>1096</v>
      </c>
      <c r="B4" s="5" t="n">
        <v>443407</v>
      </c>
      <c r="C4" s="5" t="n">
        <v>441961</v>
      </c>
    </row>
    <row r="5" spans="1:3">
      <c r="A5" s="4" t="s">
        <v>1097</v>
      </c>
      <c r="B5" s="5" t="n">
        <v>443862</v>
      </c>
      <c r="C5" s="5" t="n">
        <v>442442</v>
      </c>
    </row>
    <row r="6" spans="1:3">
      <c r="A6" s="4" t="s">
        <v>1098</v>
      </c>
    </row>
    <row r="7" spans="1:3">
      <c r="A7" s="3" t="s">
        <v>1095</v>
      </c>
    </row>
    <row r="8" spans="1:3">
      <c r="A8" s="4" t="s">
        <v>952</v>
      </c>
      <c r="B8" s="5" t="n">
        <v>81</v>
      </c>
      <c r="C8" s="5" t="n">
        <v>197</v>
      </c>
    </row>
    <row r="9" spans="1:3">
      <c r="A9" s="4" t="s">
        <v>534</v>
      </c>
    </row>
    <row r="10" spans="1:3">
      <c r="A10" s="3" t="s">
        <v>1095</v>
      </c>
    </row>
    <row r="11" spans="1:3">
      <c r="A11" s="4" t="s">
        <v>952</v>
      </c>
      <c r="B11" s="5" t="n">
        <v>374</v>
      </c>
      <c r="C11" s="5" t="n">
        <v>28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7</v>
      </c>
    </row>
    <row r="3" spans="1:2">
      <c r="A3" s="3" t="s">
        <v>164</v>
      </c>
    </row>
    <row r="4" spans="1:2">
      <c r="A4" s="4" t="s">
        <v>172</v>
      </c>
      <c r="B4" s="4" t="s">
        <v>17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9</v>
      </c>
      <c r="B1" s="2" t="s">
        <v>1</v>
      </c>
    </row>
    <row r="2" spans="1:3">
      <c r="B2" s="2" t="s">
        <v>27</v>
      </c>
      <c r="C2" s="2" t="s">
        <v>28</v>
      </c>
    </row>
    <row r="3" spans="1:3">
      <c r="A3" s="3" t="s">
        <v>1100</v>
      </c>
    </row>
    <row r="4" spans="1:3">
      <c r="A4" s="4" t="s">
        <v>1101</v>
      </c>
      <c r="B4" s="7" t="n">
        <v>25.32</v>
      </c>
      <c r="C4" s="7" t="n">
        <v>26.5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2</v>
      </c>
      <c r="B1" s="2" t="s">
        <v>1</v>
      </c>
    </row>
    <row r="2" spans="1:3">
      <c r="B2" s="2" t="s">
        <v>27</v>
      </c>
      <c r="C2" s="2" t="s">
        <v>28</v>
      </c>
    </row>
    <row r="3" spans="1:3">
      <c r="A3" s="3" t="s">
        <v>1095</v>
      </c>
    </row>
    <row r="4" spans="1:3">
      <c r="A4" s="4" t="s">
        <v>1103</v>
      </c>
      <c r="B4" s="5" t="n">
        <v>12801</v>
      </c>
      <c r="C4" s="5" t="n">
        <v>11372</v>
      </c>
    </row>
    <row r="5" spans="1:3">
      <c r="A5" s="4" t="s">
        <v>1098</v>
      </c>
    </row>
    <row r="6" spans="1:3">
      <c r="A6" s="3" t="s">
        <v>1095</v>
      </c>
    </row>
    <row r="7" spans="1:3">
      <c r="A7" s="4" t="s">
        <v>1103</v>
      </c>
      <c r="B7" s="5" t="n">
        <v>2801</v>
      </c>
      <c r="C7" s="5" t="n">
        <v>1372</v>
      </c>
    </row>
    <row r="8" spans="1:3">
      <c r="A8" s="4" t="s">
        <v>1104</v>
      </c>
    </row>
    <row r="9" spans="1:3">
      <c r="A9" s="3" t="s">
        <v>1095</v>
      </c>
    </row>
    <row r="10" spans="1:3">
      <c r="A10" s="4" t="s">
        <v>1103</v>
      </c>
      <c r="B10" s="5" t="n">
        <v>10000</v>
      </c>
      <c r="C10" s="5" t="n">
        <v>1000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5</v>
      </c>
      <c r="B1" s="2" t="s">
        <v>1</v>
      </c>
    </row>
    <row r="2" spans="1:3">
      <c r="B2" s="2" t="s">
        <v>27</v>
      </c>
      <c r="C2" s="2" t="s">
        <v>28</v>
      </c>
    </row>
    <row r="3" spans="1:3">
      <c r="A3" s="3" t="s">
        <v>111</v>
      </c>
    </row>
    <row r="4" spans="1:3">
      <c r="A4" s="4" t="s">
        <v>70</v>
      </c>
      <c r="B4" s="6" t="n">
        <v>828</v>
      </c>
      <c r="C4" s="6" t="n">
        <v>-729</v>
      </c>
    </row>
    <row r="5" spans="1:3">
      <c r="A5" s="4" t="s">
        <v>83</v>
      </c>
      <c r="B5" s="5" t="n">
        <v>7977</v>
      </c>
      <c r="C5" s="5" t="n">
        <v>-5398</v>
      </c>
    </row>
    <row r="6" spans="1:3">
      <c r="A6" s="4" t="s">
        <v>71</v>
      </c>
      <c r="B6" s="5" t="n">
        <v>159</v>
      </c>
      <c r="C6" s="5" t="n">
        <v>-219</v>
      </c>
    </row>
    <row r="7" spans="1:3">
      <c r="A7" s="4" t="s">
        <v>1106</v>
      </c>
      <c r="B7" s="6" t="n">
        <v>8964</v>
      </c>
      <c r="C7" s="6" t="n">
        <v>-634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07</v>
      </c>
      <c r="B1" s="2" t="s">
        <v>619</v>
      </c>
      <c r="C1" s="2" t="s">
        <v>27</v>
      </c>
      <c r="D1" s="2" t="s">
        <v>28</v>
      </c>
      <c r="E1" s="2" t="s">
        <v>27</v>
      </c>
      <c r="F1" s="2" t="s">
        <v>419</v>
      </c>
    </row>
    <row r="2" spans="1:6">
      <c r="A2" s="3" t="s">
        <v>1108</v>
      </c>
    </row>
    <row r="3" spans="1:6">
      <c r="A3" s="4" t="s">
        <v>933</v>
      </c>
      <c r="C3" s="7" t="n">
        <v>0.36</v>
      </c>
      <c r="D3" s="7" t="n">
        <v>0.33</v>
      </c>
    </row>
    <row r="4" spans="1:6">
      <c r="A4" s="4" t="s">
        <v>935</v>
      </c>
      <c r="C4" s="6" t="n">
        <v>132915</v>
      </c>
      <c r="D4" s="6" t="n">
        <v>121934</v>
      </c>
      <c r="E4" s="6" t="n">
        <v>918000</v>
      </c>
    </row>
    <row r="5" spans="1:6">
      <c r="A5" s="4" t="s">
        <v>940</v>
      </c>
      <c r="C5" s="4" t="s">
        <v>539</v>
      </c>
      <c r="D5" s="4" t="s">
        <v>941</v>
      </c>
    </row>
    <row r="6" spans="1:6">
      <c r="A6" s="4" t="s">
        <v>145</v>
      </c>
    </row>
    <row r="7" spans="1:6">
      <c r="A7" s="3" t="s">
        <v>1108</v>
      </c>
    </row>
    <row r="8" spans="1:6">
      <c r="A8" s="4" t="s">
        <v>935</v>
      </c>
      <c r="C8" s="6" t="n">
        <v>159619</v>
      </c>
      <c r="D8" s="6" t="n">
        <v>145848</v>
      </c>
    </row>
    <row r="9" spans="1:6">
      <c r="A9" s="4" t="s">
        <v>943</v>
      </c>
    </row>
    <row r="10" spans="1:6">
      <c r="A10" s="3" t="s">
        <v>1108</v>
      </c>
    </row>
    <row r="11" spans="1:6">
      <c r="A11" s="4" t="s">
        <v>935</v>
      </c>
      <c r="C11" s="5" t="n">
        <v>132915</v>
      </c>
      <c r="D11" s="5" t="n">
        <v>121934</v>
      </c>
    </row>
    <row r="12" spans="1:6">
      <c r="A12" s="4" t="s">
        <v>944</v>
      </c>
    </row>
    <row r="13" spans="1:6">
      <c r="A13" s="3" t="s">
        <v>1108</v>
      </c>
    </row>
    <row r="14" spans="1:6">
      <c r="A14" s="4" t="s">
        <v>935</v>
      </c>
      <c r="C14" s="6" t="n">
        <v>26704</v>
      </c>
      <c r="D14" s="6" t="n">
        <v>23914</v>
      </c>
    </row>
    <row r="15" spans="1:6">
      <c r="A15" s="4" t="s">
        <v>854</v>
      </c>
    </row>
    <row r="16" spans="1:6">
      <c r="A16" s="3" t="s">
        <v>1108</v>
      </c>
    </row>
    <row r="17" spans="1:6">
      <c r="A17" s="4" t="s">
        <v>1109</v>
      </c>
      <c r="B17" s="5" t="n">
        <v>3000000</v>
      </c>
      <c r="D17" s="5" t="n">
        <v>3000000</v>
      </c>
    </row>
    <row r="18" spans="1:6">
      <c r="A18" s="4" t="s">
        <v>622</v>
      </c>
      <c r="B18" s="6" t="n">
        <v>5000</v>
      </c>
      <c r="D18" s="6" t="n">
        <v>5000</v>
      </c>
    </row>
    <row r="19" spans="1:6">
      <c r="A19" s="4" t="s">
        <v>855</v>
      </c>
    </row>
    <row r="20" spans="1:6">
      <c r="A20" s="3" t="s">
        <v>1108</v>
      </c>
    </row>
    <row r="21" spans="1:6">
      <c r="A21" s="4" t="s">
        <v>1109</v>
      </c>
      <c r="D21" s="5" t="n">
        <v>6800000</v>
      </c>
      <c r="F21" s="5" t="n">
        <v>6800000</v>
      </c>
    </row>
    <row r="22" spans="1:6">
      <c r="A22" s="4" t="s">
        <v>622</v>
      </c>
      <c r="D22" s="6" t="n">
        <v>8000</v>
      </c>
    </row>
    <row r="23" spans="1:6">
      <c r="A23" s="4" t="s">
        <v>662</v>
      </c>
    </row>
    <row r="24" spans="1:6">
      <c r="A24" s="3" t="s">
        <v>1108</v>
      </c>
    </row>
    <row r="25" spans="1:6">
      <c r="A25" s="4" t="s">
        <v>1109</v>
      </c>
      <c r="C25" s="5" t="n">
        <v>20914590</v>
      </c>
      <c r="E25" s="5" t="n">
        <v>20914590</v>
      </c>
    </row>
    <row r="26" spans="1:6">
      <c r="A26" s="4" t="s">
        <v>622</v>
      </c>
      <c r="C26" s="6" t="n">
        <v>151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0</v>
      </c>
      <c r="B1" s="2" t="s">
        <v>1</v>
      </c>
    </row>
    <row r="2" spans="1:3">
      <c r="B2" s="2" t="s">
        <v>27</v>
      </c>
      <c r="C2" s="2" t="s">
        <v>28</v>
      </c>
    </row>
    <row r="3" spans="1:3">
      <c r="A3" s="3" t="s">
        <v>1111</v>
      </c>
    </row>
    <row r="4" spans="1:3">
      <c r="A4" s="4" t="s">
        <v>1112</v>
      </c>
      <c r="B4" s="6" t="n">
        <v>-5393</v>
      </c>
      <c r="C4" s="6" t="n">
        <v>-4814</v>
      </c>
    </row>
    <row r="5" spans="1:3">
      <c r="A5" s="4" t="s">
        <v>1113</v>
      </c>
      <c r="B5" s="5" t="n">
        <v>4552</v>
      </c>
      <c r="C5" s="5" t="n">
        <v>-1212</v>
      </c>
    </row>
    <row r="6" spans="1:3">
      <c r="A6" s="4" t="s">
        <v>105</v>
      </c>
      <c r="B6" s="5" t="n">
        <v>15868</v>
      </c>
      <c r="C6" s="5" t="n">
        <v>-886</v>
      </c>
    </row>
    <row r="7" spans="1:3">
      <c r="A7" s="4" t="s">
        <v>1114</v>
      </c>
    </row>
    <row r="8" spans="1:3">
      <c r="A8" s="3" t="s">
        <v>1111</v>
      </c>
    </row>
    <row r="9" spans="1:3">
      <c r="A9" s="4" t="s">
        <v>1115</v>
      </c>
      <c r="B9" s="5" t="n">
        <v>86</v>
      </c>
      <c r="C9" s="5" t="n">
        <v>326</v>
      </c>
    </row>
    <row r="10" spans="1:3">
      <c r="A10" s="4" t="s">
        <v>1116</v>
      </c>
    </row>
    <row r="11" spans="1:3">
      <c r="A11" s="3" t="s">
        <v>1111</v>
      </c>
    </row>
    <row r="12" spans="1:3">
      <c r="A12" s="4" t="s">
        <v>1117</v>
      </c>
      <c r="B12" s="5" t="n">
        <v>841</v>
      </c>
      <c r="C12" s="5" t="n">
        <v>3602</v>
      </c>
    </row>
    <row r="13" spans="1:3">
      <c r="A13" s="4" t="s">
        <v>1112</v>
      </c>
      <c r="B13" s="5" t="n">
        <v>-5393</v>
      </c>
      <c r="C13" s="5" t="n">
        <v>-4814</v>
      </c>
    </row>
    <row r="14" spans="1:3">
      <c r="A14" s="4" t="s">
        <v>1113</v>
      </c>
      <c r="B14" s="5" t="n">
        <v>-4552</v>
      </c>
      <c r="C14" s="5" t="n">
        <v>-1212</v>
      </c>
    </row>
    <row r="15" spans="1:3">
      <c r="A15" s="4" t="s">
        <v>105</v>
      </c>
      <c r="B15" s="5" t="n">
        <v>-4466</v>
      </c>
      <c r="C15" s="6" t="n">
        <v>-886</v>
      </c>
    </row>
    <row r="16" spans="1:3">
      <c r="A16" s="4" t="s">
        <v>1118</v>
      </c>
    </row>
    <row r="17" spans="1:3">
      <c r="A17" s="3" t="s">
        <v>1111</v>
      </c>
    </row>
    <row r="18" spans="1:3">
      <c r="A18" s="4" t="s">
        <v>1115</v>
      </c>
      <c r="B18" s="5" t="n">
        <v>4020</v>
      </c>
    </row>
    <row r="19" spans="1:3">
      <c r="A19" s="4" t="s">
        <v>1112</v>
      </c>
      <c r="B19" s="5" t="n">
        <v>3848</v>
      </c>
    </row>
    <row r="20" spans="1:3">
      <c r="A20" s="4" t="s">
        <v>1119</v>
      </c>
      <c r="B20" s="5" t="n">
        <v>12466</v>
      </c>
    </row>
    <row r="21" spans="1:3">
      <c r="A21" s="4" t="s">
        <v>105</v>
      </c>
      <c r="B21" s="6" t="n">
        <v>20334</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20</v>
      </c>
      <c r="B1" s="2" t="s">
        <v>1</v>
      </c>
    </row>
    <row r="2" spans="1:2">
      <c r="B2" s="2" t="s">
        <v>707</v>
      </c>
    </row>
    <row r="3" spans="1:2">
      <c r="A3" s="4" t="s">
        <v>1121</v>
      </c>
    </row>
    <row r="4" spans="1:2">
      <c r="A4" s="3" t="s">
        <v>1111</v>
      </c>
    </row>
    <row r="5" spans="1:2">
      <c r="A5" s="4" t="s">
        <v>1122</v>
      </c>
      <c r="B5" s="6" t="n">
        <v>1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s>
  <sheetData>
    <row r="1" spans="1:4">
      <c r="A1" s="1" t="s">
        <v>1123</v>
      </c>
      <c r="C1" s="2" t="s">
        <v>1</v>
      </c>
    </row>
    <row r="2" spans="1:4">
      <c r="C2" s="2" t="s">
        <v>27</v>
      </c>
      <c r="D2" s="2" t="s">
        <v>28</v>
      </c>
    </row>
    <row r="3" spans="1:4">
      <c r="A3" s="3" t="s">
        <v>1124</v>
      </c>
    </row>
    <row r="4" spans="1:4">
      <c r="A4" s="4" t="s">
        <v>1125</v>
      </c>
      <c r="C4" s="6" t="n">
        <v>2662</v>
      </c>
      <c r="D4" s="6" t="n">
        <v>1091</v>
      </c>
    </row>
    <row r="5" spans="1:4">
      <c r="A5" s="4" t="s">
        <v>1126</v>
      </c>
      <c r="B5" s="4" t="s">
        <v>37</v>
      </c>
      <c r="C5" s="6" t="n">
        <v>2662</v>
      </c>
      <c r="D5" s="6" t="n">
        <v>1091</v>
      </c>
    </row>
    <row r="6" spans="1:4"/>
    <row r="7" spans="1:4">
      <c r="A7" s="4" t="s">
        <v>37</v>
      </c>
      <c r="B7" s="4" t="s">
        <v>65</v>
      </c>
    </row>
  </sheetData>
  <mergeCells count="4">
    <mergeCell ref="A1:B2"/>
    <mergeCell ref="C1:D1"/>
    <mergeCell ref="A6:C6"/>
    <mergeCell ref="B7:C7"/>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7</v>
      </c>
      <c r="B1" s="2" t="s">
        <v>1</v>
      </c>
    </row>
    <row r="2" spans="1:3">
      <c r="B2" s="2" t="s">
        <v>27</v>
      </c>
      <c r="C2" s="2" t="s">
        <v>28</v>
      </c>
    </row>
    <row r="3" spans="1:3">
      <c r="A3" s="3" t="s">
        <v>1128</v>
      </c>
    </row>
    <row r="4" spans="1:3">
      <c r="A4" s="4" t="s">
        <v>1129</v>
      </c>
      <c r="B4" s="6" t="n">
        <v>-14389</v>
      </c>
      <c r="C4" s="6" t="n">
        <v>-65</v>
      </c>
    </row>
    <row r="5" spans="1:3">
      <c r="A5" s="4" t="s">
        <v>1130</v>
      </c>
    </row>
    <row r="6" spans="1:3">
      <c r="A6" s="3" t="s">
        <v>1128</v>
      </c>
    </row>
    <row r="7" spans="1:3">
      <c r="A7" s="4" t="s">
        <v>1129</v>
      </c>
      <c r="B7" s="5" t="n">
        <v>1078</v>
      </c>
    </row>
    <row r="8" spans="1:3">
      <c r="A8" s="4" t="s">
        <v>1131</v>
      </c>
    </row>
    <row r="9" spans="1:3">
      <c r="A9" s="3" t="s">
        <v>1128</v>
      </c>
    </row>
    <row r="10" spans="1:3">
      <c r="A10" s="4" t="s">
        <v>1129</v>
      </c>
      <c r="B10" s="5" t="n">
        <v>-3001</v>
      </c>
      <c r="C10" s="5" t="n">
        <v>-65</v>
      </c>
    </row>
    <row r="11" spans="1:3">
      <c r="A11" s="4" t="s">
        <v>1132</v>
      </c>
    </row>
    <row r="12" spans="1:3">
      <c r="A12" s="3" t="s">
        <v>1128</v>
      </c>
    </row>
    <row r="13" spans="1:3">
      <c r="A13" s="4" t="s">
        <v>1129</v>
      </c>
      <c r="B13" s="5" t="n">
        <v>-1923</v>
      </c>
      <c r="C13" s="6" t="n">
        <v>-65</v>
      </c>
    </row>
    <row r="14" spans="1:3">
      <c r="A14" s="4" t="s">
        <v>1133</v>
      </c>
    </row>
    <row r="15" spans="1:3">
      <c r="A15" s="3" t="s">
        <v>1128</v>
      </c>
    </row>
    <row r="16" spans="1:3">
      <c r="A16" s="4" t="s">
        <v>1134</v>
      </c>
      <c r="B16" s="6" t="n">
        <v>-12466</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5</v>
      </c>
      <c r="B1" s="2" t="s">
        <v>1</v>
      </c>
    </row>
    <row r="2" spans="1:3">
      <c r="B2" s="2" t="s">
        <v>27</v>
      </c>
      <c r="C2" s="2" t="s">
        <v>28</v>
      </c>
    </row>
    <row r="3" spans="1:3">
      <c r="A3" s="3" t="s">
        <v>1136</v>
      </c>
    </row>
    <row r="4" spans="1:3">
      <c r="A4" s="4" t="s">
        <v>44</v>
      </c>
      <c r="B4" s="6" t="n">
        <v>442983</v>
      </c>
      <c r="C4" s="6" t="n">
        <v>56817</v>
      </c>
    </row>
    <row r="5" spans="1:3">
      <c r="A5" s="4" t="s">
        <v>1137</v>
      </c>
      <c r="B5" s="4" t="s">
        <v>1138</v>
      </c>
      <c r="C5" s="4" t="s">
        <v>1139</v>
      </c>
    </row>
    <row r="6" spans="1:3">
      <c r="A6" s="4" t="s">
        <v>1140</v>
      </c>
      <c r="B6" s="6" t="n">
        <v>119605</v>
      </c>
      <c r="C6" s="6" t="n">
        <v>14772</v>
      </c>
    </row>
    <row r="7" spans="1:3">
      <c r="A7" s="4" t="s">
        <v>1141</v>
      </c>
      <c r="B7" s="5" t="n">
        <v>4676</v>
      </c>
      <c r="C7" s="5" t="n">
        <v>2206</v>
      </c>
    </row>
    <row r="8" spans="1:3">
      <c r="A8" s="4" t="s">
        <v>1142</v>
      </c>
      <c r="B8" s="5" t="n">
        <v>-133361</v>
      </c>
      <c r="C8" s="5" t="n">
        <v>-16605</v>
      </c>
    </row>
    <row r="9" spans="1:3">
      <c r="A9" s="4" t="s">
        <v>1143</v>
      </c>
      <c r="C9" s="5" t="n">
        <v>-47</v>
      </c>
    </row>
    <row r="10" spans="1:3">
      <c r="A10" s="4" t="s">
        <v>1144</v>
      </c>
      <c r="B10" s="5" t="n">
        <v>20334</v>
      </c>
    </row>
    <row r="11" spans="1:3">
      <c r="A11" s="4" t="s">
        <v>1145</v>
      </c>
      <c r="B11" s="5" t="n">
        <v>10007</v>
      </c>
      <c r="C11" s="5" t="n">
        <v>3602</v>
      </c>
    </row>
    <row r="12" spans="1:3">
      <c r="A12" s="4" t="s">
        <v>1146</v>
      </c>
      <c r="B12" s="5" t="n">
        <v>-5393</v>
      </c>
      <c r="C12" s="5" t="n">
        <v>-4814</v>
      </c>
    </row>
    <row r="13" spans="1:3">
      <c r="A13" s="4" t="s">
        <v>105</v>
      </c>
      <c r="B13" s="6" t="n">
        <v>15868</v>
      </c>
      <c r="C13" s="6" t="n">
        <v>-886</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1147</v>
      </c>
      <c r="B1" s="2" t="s">
        <v>1</v>
      </c>
    </row>
    <row r="2" spans="1:2">
      <c r="B2" s="2" t="s">
        <v>27</v>
      </c>
    </row>
    <row r="3" spans="1:2">
      <c r="A3" s="3" t="s">
        <v>1136</v>
      </c>
    </row>
    <row r="4" spans="1:2">
      <c r="A4" s="4" t="s">
        <v>1148</v>
      </c>
      <c r="B4" s="4" t="s">
        <v>396</v>
      </c>
    </row>
    <row r="5" spans="1:2">
      <c r="A5" s="4" t="s">
        <v>1149</v>
      </c>
      <c r="B5" s="4" t="s">
        <v>1150</v>
      </c>
    </row>
    <row r="6" spans="1:2">
      <c r="A6" s="4" t="s">
        <v>1151</v>
      </c>
      <c r="B6" s="4" t="s">
        <v>1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7</v>
      </c>
    </row>
    <row r="3" spans="1:2">
      <c r="A3" s="3" t="s">
        <v>164</v>
      </c>
    </row>
    <row r="4" spans="1:2">
      <c r="A4" s="4" t="s">
        <v>174</v>
      </c>
      <c r="B4" s="4" t="s">
        <v>17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4"/>
    <col customWidth="1" max="5" min="5" width="44"/>
  </cols>
  <sheetData>
    <row r="1" spans="1:5">
      <c r="A1" s="1" t="s">
        <v>1152</v>
      </c>
      <c r="B1" s="2" t="s">
        <v>1153</v>
      </c>
      <c r="C1" s="2" t="s">
        <v>1154</v>
      </c>
      <c r="D1" s="2" t="s">
        <v>707</v>
      </c>
      <c r="E1" s="2" t="s">
        <v>1042</v>
      </c>
    </row>
    <row r="2" spans="1:5">
      <c r="A2" s="3" t="s">
        <v>1111</v>
      </c>
    </row>
    <row r="3" spans="1:5">
      <c r="A3" s="4" t="s">
        <v>1155</v>
      </c>
      <c r="D3" s="4" t="s">
        <v>1156</v>
      </c>
      <c r="E3" s="4" t="s">
        <v>1156</v>
      </c>
    </row>
    <row r="4" spans="1:5">
      <c r="A4" s="4" t="s">
        <v>377</v>
      </c>
      <c r="D4" s="4" t="s">
        <v>378</v>
      </c>
      <c r="E4" s="4" t="s">
        <v>378</v>
      </c>
    </row>
    <row r="5" spans="1:5">
      <c r="A5" s="4" t="s">
        <v>1157</v>
      </c>
    </row>
    <row r="6" spans="1:5">
      <c r="A6" s="3" t="s">
        <v>1111</v>
      </c>
    </row>
    <row r="7" spans="1:5">
      <c r="A7" s="4" t="s">
        <v>1158</v>
      </c>
      <c r="D7" s="6" t="n">
        <v>29</v>
      </c>
    </row>
    <row r="8" spans="1:5">
      <c r="A8" s="4" t="s">
        <v>1159</v>
      </c>
    </row>
    <row r="9" spans="1:5">
      <c r="A9" s="3" t="s">
        <v>1111</v>
      </c>
    </row>
    <row r="10" spans="1:5">
      <c r="A10" s="4" t="s">
        <v>1160</v>
      </c>
      <c r="D10" s="5" t="n">
        <v>41</v>
      </c>
    </row>
    <row r="11" spans="1:5">
      <c r="A11" s="4" t="s">
        <v>1161</v>
      </c>
    </row>
    <row r="12" spans="1:5">
      <c r="A12" s="3" t="s">
        <v>1111</v>
      </c>
    </row>
    <row r="13" spans="1:5">
      <c r="A13" s="4" t="s">
        <v>1162</v>
      </c>
      <c r="C13" s="6" t="n">
        <v>353</v>
      </c>
    </row>
    <row r="14" spans="1:5">
      <c r="A14" s="4" t="s">
        <v>1163</v>
      </c>
      <c r="C14" s="4" t="s">
        <v>493</v>
      </c>
    </row>
    <row r="15" spans="1:5">
      <c r="A15" s="4" t="s">
        <v>1164</v>
      </c>
      <c r="C15" s="6" t="n">
        <v>213</v>
      </c>
    </row>
    <row r="16" spans="1:5">
      <c r="A16" s="4" t="s">
        <v>1165</v>
      </c>
    </row>
    <row r="17" spans="1:5">
      <c r="A17" s="3" t="s">
        <v>1111</v>
      </c>
    </row>
    <row r="18" spans="1:5">
      <c r="A18" s="4" t="s">
        <v>1166</v>
      </c>
      <c r="B18" s="4" t="s">
        <v>437</v>
      </c>
    </row>
    <row r="19" spans="1:5">
      <c r="A19" s="4" t="s">
        <v>1167</v>
      </c>
      <c r="B19" s="4" t="s">
        <v>813</v>
      </c>
    </row>
    <row r="20" spans="1:5">
      <c r="A20" s="4" t="s">
        <v>1133</v>
      </c>
    </row>
    <row r="21" spans="1:5">
      <c r="A21" s="3" t="s">
        <v>1111</v>
      </c>
    </row>
    <row r="22" spans="1:5">
      <c r="A22" s="4" t="s">
        <v>1168</v>
      </c>
      <c r="D22" s="5" t="n">
        <v>4</v>
      </c>
      <c r="E22" s="12" t="n">
        <v>5.5</v>
      </c>
    </row>
    <row r="23" spans="1:5">
      <c r="A23" s="4" t="s">
        <v>1169</v>
      </c>
      <c r="D23" s="9" t="n">
        <v>4.3</v>
      </c>
      <c r="E23" s="12" t="n">
        <v>5.9</v>
      </c>
    </row>
    <row r="24" spans="1:5">
      <c r="A24" s="4" t="s">
        <v>1170</v>
      </c>
      <c r="D24" s="6" t="n">
        <v>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s>
  <sheetData>
    <row r="1" spans="1:4">
      <c r="A1" s="1" t="s">
        <v>1171</v>
      </c>
      <c r="C1" s="2" t="s">
        <v>1</v>
      </c>
    </row>
    <row r="2" spans="1:4">
      <c r="C2" s="2" t="s">
        <v>27</v>
      </c>
      <c r="D2" s="2" t="s">
        <v>28</v>
      </c>
    </row>
    <row r="3" spans="1:4">
      <c r="A3" s="3" t="s">
        <v>1172</v>
      </c>
    </row>
    <row r="4" spans="1:4">
      <c r="A4" s="4" t="s">
        <v>1173</v>
      </c>
      <c r="C4" s="6" t="n">
        <v>-76</v>
      </c>
      <c r="D4" s="6" t="n">
        <v>-262</v>
      </c>
    </row>
    <row r="5" spans="1:4">
      <c r="A5" s="4" t="s">
        <v>1174</v>
      </c>
      <c r="C5" s="5" t="n">
        <v>-4552</v>
      </c>
      <c r="D5" s="5" t="n">
        <v>1212</v>
      </c>
    </row>
    <row r="6" spans="1:4">
      <c r="A6" s="4" t="s">
        <v>1175</v>
      </c>
      <c r="B6" s="4" t="s">
        <v>37</v>
      </c>
      <c r="C6" s="5" t="n">
        <v>-2662</v>
      </c>
      <c r="D6" s="5" t="n">
        <v>-1091</v>
      </c>
    </row>
    <row r="7" spans="1:4">
      <c r="A7" s="4" t="s">
        <v>1176</v>
      </c>
      <c r="C7" s="5" t="n">
        <v>14389</v>
      </c>
      <c r="D7" s="5" t="n">
        <v>65</v>
      </c>
    </row>
    <row r="8" spans="1:4">
      <c r="A8" s="4" t="s">
        <v>1177</v>
      </c>
      <c r="C8" s="5" t="n">
        <v>-111</v>
      </c>
      <c r="D8" s="5" t="n">
        <v>-76</v>
      </c>
    </row>
    <row r="9" spans="1:4">
      <c r="A9" s="4" t="s">
        <v>1178</v>
      </c>
    </row>
    <row r="10" spans="1:4">
      <c r="A10" s="3" t="s">
        <v>1172</v>
      </c>
    </row>
    <row r="11" spans="1:4">
      <c r="A11" s="4" t="s">
        <v>1173</v>
      </c>
      <c r="C11" s="5" t="n">
        <v>3848</v>
      </c>
      <c r="D11" s="5" t="n">
        <v>3508</v>
      </c>
    </row>
    <row r="12" spans="1:4">
      <c r="A12" s="4" t="s">
        <v>1174</v>
      </c>
      <c r="C12" s="5" t="n">
        <v>-2057</v>
      </c>
      <c r="D12" s="5" t="n">
        <v>299</v>
      </c>
    </row>
    <row r="13" spans="1:4">
      <c r="A13" s="4" t="s">
        <v>1176</v>
      </c>
      <c r="C13" s="5" t="n">
        <v>2032</v>
      </c>
      <c r="D13" s="5" t="n">
        <v>41</v>
      </c>
    </row>
    <row r="14" spans="1:4">
      <c r="A14" s="4" t="s">
        <v>1177</v>
      </c>
      <c r="C14" s="5" t="n">
        <v>3823</v>
      </c>
      <c r="D14" s="5" t="n">
        <v>3848</v>
      </c>
    </row>
    <row r="15" spans="1:4">
      <c r="A15" s="4" t="s">
        <v>1179</v>
      </c>
    </row>
    <row r="16" spans="1:4">
      <c r="A16" s="3" t="s">
        <v>1172</v>
      </c>
    </row>
    <row r="17" spans="1:4">
      <c r="A17" s="4" t="s">
        <v>1173</v>
      </c>
      <c r="C17" s="5" t="n">
        <v>1965</v>
      </c>
      <c r="D17" s="5" t="n">
        <v>846</v>
      </c>
    </row>
    <row r="18" spans="1:4">
      <c r="A18" s="4" t="s">
        <v>1174</v>
      </c>
      <c r="C18" s="5" t="n">
        <v>2633</v>
      </c>
      <c r="D18" s="5" t="n">
        <v>1119</v>
      </c>
    </row>
    <row r="19" spans="1:4">
      <c r="A19" s="4" t="s">
        <v>1180</v>
      </c>
      <c r="C19" s="5" t="n">
        <v>-4598</v>
      </c>
    </row>
    <row r="20" spans="1:4">
      <c r="A20" s="4" t="s">
        <v>1177</v>
      </c>
      <c r="D20" s="5" t="n">
        <v>1965</v>
      </c>
    </row>
    <row r="21" spans="1:4">
      <c r="A21" s="4" t="s">
        <v>1181</v>
      </c>
    </row>
    <row r="22" spans="1:4">
      <c r="A22" s="3" t="s">
        <v>1172</v>
      </c>
    </row>
    <row r="23" spans="1:4">
      <c r="A23" s="4" t="s">
        <v>1173</v>
      </c>
      <c r="C23" s="5" t="n">
        <v>147</v>
      </c>
      <c r="D23" s="5" t="n">
        <v>43</v>
      </c>
    </row>
    <row r="24" spans="1:4">
      <c r="A24" s="4" t="s">
        <v>1174</v>
      </c>
      <c r="C24" s="5" t="n">
        <v>240</v>
      </c>
      <c r="D24" s="5" t="n">
        <v>104</v>
      </c>
    </row>
    <row r="25" spans="1:4">
      <c r="A25" s="4" t="s">
        <v>1177</v>
      </c>
      <c r="C25" s="5" t="n">
        <v>387</v>
      </c>
      <c r="D25" s="5" t="n">
        <v>147</v>
      </c>
    </row>
    <row r="26" spans="1:4">
      <c r="A26" s="4" t="s">
        <v>1182</v>
      </c>
    </row>
    <row r="27" spans="1:4">
      <c r="A27" s="3" t="s">
        <v>1172</v>
      </c>
    </row>
    <row r="28" spans="1:4">
      <c r="A28" s="4" t="s">
        <v>1173</v>
      </c>
      <c r="C28" s="5" t="n">
        <v>-87</v>
      </c>
      <c r="D28" s="5" t="n">
        <v>-84</v>
      </c>
    </row>
    <row r="29" spans="1:4">
      <c r="A29" s="4" t="s">
        <v>1174</v>
      </c>
      <c r="D29" s="5" t="n">
        <v>-3</v>
      </c>
    </row>
    <row r="30" spans="1:4">
      <c r="A30" s="4" t="s">
        <v>1177</v>
      </c>
      <c r="C30" s="5" t="n">
        <v>-87</v>
      </c>
      <c r="D30" s="5" t="n">
        <v>-87</v>
      </c>
    </row>
    <row r="31" spans="1:4">
      <c r="A31" s="4" t="s">
        <v>1183</v>
      </c>
    </row>
    <row r="32" spans="1:4">
      <c r="A32" s="3" t="s">
        <v>1172</v>
      </c>
    </row>
    <row r="33" spans="1:4">
      <c r="A33" s="4" t="s">
        <v>1173</v>
      </c>
      <c r="C33" s="5" t="n">
        <v>-375</v>
      </c>
      <c r="D33" s="5" t="n">
        <v>173</v>
      </c>
    </row>
    <row r="34" spans="1:4">
      <c r="A34" s="4" t="s">
        <v>1174</v>
      </c>
      <c r="C34" s="5" t="n">
        <v>-107</v>
      </c>
      <c r="D34" s="5" t="n">
        <v>-572</v>
      </c>
    </row>
    <row r="35" spans="1:4">
      <c r="A35" s="4" t="s">
        <v>1176</v>
      </c>
      <c r="C35" s="5" t="n">
        <v>-109</v>
      </c>
      <c r="D35" s="5" t="n">
        <v>24</v>
      </c>
    </row>
    <row r="36" spans="1:4">
      <c r="A36" s="4" t="s">
        <v>1177</v>
      </c>
      <c r="C36" s="5" t="n">
        <v>-591</v>
      </c>
      <c r="D36" s="5" t="n">
        <v>-375</v>
      </c>
    </row>
    <row r="37" spans="1:4">
      <c r="A37" s="4" t="s">
        <v>1184</v>
      </c>
    </row>
    <row r="38" spans="1:4">
      <c r="A38" s="3" t="s">
        <v>1172</v>
      </c>
    </row>
    <row r="39" spans="1:4">
      <c r="A39" s="4" t="s">
        <v>1173</v>
      </c>
      <c r="C39" s="5" t="n">
        <v>-29</v>
      </c>
    </row>
    <row r="40" spans="1:4">
      <c r="A40" s="4" t="s">
        <v>1174</v>
      </c>
      <c r="C40" s="5" t="n">
        <v>29</v>
      </c>
      <c r="D40" s="5" t="n">
        <v>-29</v>
      </c>
    </row>
    <row r="41" spans="1:4">
      <c r="A41" s="4" t="s">
        <v>1177</v>
      </c>
      <c r="D41" s="5" t="n">
        <v>-29</v>
      </c>
    </row>
    <row r="42" spans="1:4">
      <c r="A42" s="4" t="s">
        <v>1185</v>
      </c>
    </row>
    <row r="43" spans="1:4">
      <c r="A43" s="3" t="s">
        <v>1172</v>
      </c>
    </row>
    <row r="44" spans="1:4">
      <c r="A44" s="4" t="s">
        <v>1173</v>
      </c>
      <c r="C44" s="5" t="n">
        <v>-1937</v>
      </c>
      <c r="D44" s="5" t="n">
        <v>-846</v>
      </c>
    </row>
    <row r="45" spans="1:4">
      <c r="A45" s="4" t="s">
        <v>1174</v>
      </c>
      <c r="C45" s="5" t="n">
        <v>1</v>
      </c>
    </row>
    <row r="46" spans="1:4">
      <c r="A46" s="4" t="s">
        <v>1180</v>
      </c>
      <c r="C46" s="5" t="n">
        <v>4598</v>
      </c>
    </row>
    <row r="47" spans="1:4">
      <c r="A47" s="4" t="s">
        <v>1175</v>
      </c>
      <c r="C47" s="5" t="n">
        <v>-2662</v>
      </c>
      <c r="D47" s="5" t="n">
        <v>-1091</v>
      </c>
    </row>
    <row r="48" spans="1:4">
      <c r="A48" s="4" t="s">
        <v>1177</v>
      </c>
      <c r="D48" s="5" t="n">
        <v>-1937</v>
      </c>
    </row>
    <row r="49" spans="1:4">
      <c r="A49" s="4" t="s">
        <v>1186</v>
      </c>
    </row>
    <row r="50" spans="1:4">
      <c r="A50" s="3" t="s">
        <v>1172</v>
      </c>
    </row>
    <row r="51" spans="1:4">
      <c r="A51" s="4" t="s">
        <v>1173</v>
      </c>
      <c r="C51" s="5" t="n">
        <v>-3532</v>
      </c>
      <c r="D51" s="5" t="n">
        <v>-3640</v>
      </c>
    </row>
    <row r="52" spans="1:4">
      <c r="A52" s="4" t="s">
        <v>1174</v>
      </c>
      <c r="D52" s="5" t="n">
        <v>108</v>
      </c>
    </row>
    <row r="53" spans="1:4">
      <c r="A53" s="4" t="s">
        <v>1177</v>
      </c>
      <c r="C53" s="5" t="n">
        <v>-3532</v>
      </c>
      <c r="D53" s="5" t="n">
        <v>-3532</v>
      </c>
    </row>
    <row r="54" spans="1:4">
      <c r="A54" s="4" t="s">
        <v>1187</v>
      </c>
    </row>
    <row r="55" spans="1:4">
      <c r="A55" s="3" t="s">
        <v>1172</v>
      </c>
    </row>
    <row r="56" spans="1:4">
      <c r="A56" s="4" t="s">
        <v>1173</v>
      </c>
      <c r="C56" s="5" t="n">
        <v>-76</v>
      </c>
      <c r="D56" s="5" t="n">
        <v>-262</v>
      </c>
    </row>
    <row r="57" spans="1:4">
      <c r="A57" s="4" t="s">
        <v>1174</v>
      </c>
      <c r="C57" s="5" t="n">
        <v>-35</v>
      </c>
      <c r="D57" s="5" t="n">
        <v>186</v>
      </c>
    </row>
    <row r="58" spans="1:4">
      <c r="A58" s="4" t="s">
        <v>1177</v>
      </c>
      <c r="C58" s="6" t="n">
        <v>-111</v>
      </c>
      <c r="D58" s="6" t="n">
        <v>-76</v>
      </c>
    </row>
    <row r="59" spans="1:4"/>
    <row r="60" spans="1:4">
      <c r="A60" s="4" t="s">
        <v>37</v>
      </c>
      <c r="B60" s="4" t="s">
        <v>65</v>
      </c>
    </row>
  </sheetData>
  <mergeCells count="4">
    <mergeCell ref="A1:B2"/>
    <mergeCell ref="C1:D1"/>
    <mergeCell ref="A59:C59"/>
    <mergeCell ref="B60:C60"/>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707</v>
      </c>
    </row>
    <row r="2" spans="1:2">
      <c r="A2" s="3" t="s">
        <v>1189</v>
      </c>
    </row>
    <row r="3" spans="1:2">
      <c r="A3" s="4" t="s">
        <v>1122</v>
      </c>
      <c r="B3" s="6" t="n">
        <v>1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7</v>
      </c>
      <c r="C1" s="2" t="s">
        <v>28</v>
      </c>
    </row>
    <row r="2" spans="1:3">
      <c r="A2" s="3" t="s">
        <v>1191</v>
      </c>
    </row>
    <row r="3" spans="1:3">
      <c r="A3" s="4" t="s">
        <v>1192</v>
      </c>
      <c r="B3" s="6" t="n">
        <v>107334</v>
      </c>
      <c r="C3" s="6" t="n">
        <v>129903</v>
      </c>
    </row>
    <row r="4" spans="1:3">
      <c r="A4" s="4" t="s">
        <v>1193</v>
      </c>
    </row>
    <row r="5" spans="1:3">
      <c r="A5" s="3" t="s">
        <v>1191</v>
      </c>
    </row>
    <row r="6" spans="1:3">
      <c r="A6" s="4" t="s">
        <v>1192</v>
      </c>
      <c r="B6" s="5" t="n">
        <v>7209</v>
      </c>
      <c r="C6" s="5" t="n">
        <v>32388</v>
      </c>
    </row>
    <row r="7" spans="1:3">
      <c r="A7" s="4" t="s">
        <v>1194</v>
      </c>
    </row>
    <row r="8" spans="1:3">
      <c r="A8" s="3" t="s">
        <v>1191</v>
      </c>
    </row>
    <row r="9" spans="1:3">
      <c r="A9" s="4" t="s">
        <v>1192</v>
      </c>
      <c r="B9" s="5" t="n">
        <v>4474</v>
      </c>
      <c r="C9" s="5" t="n">
        <v>7451</v>
      </c>
    </row>
    <row r="10" spans="1:3">
      <c r="A10" s="4" t="s">
        <v>1186</v>
      </c>
    </row>
    <row r="11" spans="1:3">
      <c r="A11" s="3" t="s">
        <v>1191</v>
      </c>
    </row>
    <row r="12" spans="1:3">
      <c r="A12" s="4" t="s">
        <v>1192</v>
      </c>
      <c r="B12" s="5" t="n">
        <v>67717</v>
      </c>
      <c r="C12" s="5" t="n">
        <v>70514</v>
      </c>
    </row>
    <row r="13" spans="1:3">
      <c r="A13" s="4" t="s">
        <v>1181</v>
      </c>
    </row>
    <row r="14" spans="1:3">
      <c r="A14" s="3" t="s">
        <v>1191</v>
      </c>
    </row>
    <row r="15" spans="1:3">
      <c r="A15" s="4" t="s">
        <v>1192</v>
      </c>
      <c r="B15" s="5" t="n">
        <v>3656</v>
      </c>
      <c r="C15" s="5" t="n">
        <v>1366</v>
      </c>
    </row>
    <row r="16" spans="1:3">
      <c r="A16" s="4" t="s">
        <v>1195</v>
      </c>
    </row>
    <row r="17" spans="1:3">
      <c r="A17" s="3" t="s">
        <v>1191</v>
      </c>
    </row>
    <row r="18" spans="1:3">
      <c r="A18" s="4" t="s">
        <v>1192</v>
      </c>
      <c r="B18" s="5" t="n">
        <v>7723</v>
      </c>
      <c r="C18" s="5" t="n">
        <v>10356</v>
      </c>
    </row>
    <row r="19" spans="1:3">
      <c r="A19" s="4" t="s">
        <v>1196</v>
      </c>
    </row>
    <row r="20" spans="1:3">
      <c r="A20" s="3" t="s">
        <v>1191</v>
      </c>
    </row>
    <row r="21" spans="1:3">
      <c r="A21" s="4" t="s">
        <v>1192</v>
      </c>
      <c r="B21" s="5" t="n">
        <v>648</v>
      </c>
    </row>
    <row r="22" spans="1:3">
      <c r="A22" s="4" t="s">
        <v>1197</v>
      </c>
    </row>
    <row r="23" spans="1:3">
      <c r="A23" s="3" t="s">
        <v>1191</v>
      </c>
    </row>
    <row r="24" spans="1:3">
      <c r="A24" s="4" t="s">
        <v>1192</v>
      </c>
      <c r="B24" s="6" t="n">
        <v>15907</v>
      </c>
      <c r="C24" s="6" t="n">
        <v>7828</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8</v>
      </c>
      <c r="B1" s="2" t="s">
        <v>707</v>
      </c>
    </row>
    <row r="2" spans="1:2">
      <c r="A2" s="4" t="s">
        <v>1193</v>
      </c>
    </row>
    <row r="3" spans="1:2">
      <c r="A3" s="3" t="s">
        <v>1191</v>
      </c>
    </row>
    <row r="4" spans="1:2">
      <c r="A4" s="4" t="s">
        <v>1199</v>
      </c>
      <c r="B4" s="6" t="n">
        <v>27</v>
      </c>
    </row>
    <row r="5" spans="1:2">
      <c r="A5" s="4" t="s">
        <v>1195</v>
      </c>
    </row>
    <row r="6" spans="1:2">
      <c r="A6" s="3" t="s">
        <v>1191</v>
      </c>
    </row>
    <row r="7" spans="1:2">
      <c r="A7" s="4" t="s">
        <v>1199</v>
      </c>
      <c r="B7" s="6" t="n">
        <v>2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0</v>
      </c>
      <c r="B1" s="2" t="s">
        <v>1</v>
      </c>
    </row>
    <row r="2" spans="1:3">
      <c r="B2" s="2" t="s">
        <v>27</v>
      </c>
      <c r="C2" s="2" t="s">
        <v>28</v>
      </c>
    </row>
    <row r="3" spans="1:3">
      <c r="A3" s="3" t="s">
        <v>1201</v>
      </c>
    </row>
    <row r="4" spans="1:3">
      <c r="A4" s="4" t="s">
        <v>1202</v>
      </c>
      <c r="B4" s="6" t="n">
        <v>7402</v>
      </c>
      <c r="C4" s="6" t="n">
        <v>6836</v>
      </c>
    </row>
    <row r="5" spans="1:3">
      <c r="A5" s="4" t="s">
        <v>1203</v>
      </c>
      <c r="B5" s="5" t="n">
        <v>56</v>
      </c>
      <c r="C5" s="5" t="n">
        <v>55</v>
      </c>
    </row>
    <row r="6" spans="1:3">
      <c r="A6" s="4" t="s">
        <v>1204</v>
      </c>
      <c r="B6" s="5" t="n">
        <v>3559</v>
      </c>
      <c r="C6" s="5" t="n">
        <v>3427</v>
      </c>
    </row>
    <row r="7" spans="1:3">
      <c r="A7" s="4" t="s">
        <v>1205</v>
      </c>
      <c r="B7" s="5" t="n">
        <v>17018</v>
      </c>
      <c r="C7" s="5" t="n">
        <v>10346</v>
      </c>
    </row>
    <row r="8" spans="1:3">
      <c r="A8" s="4" t="s">
        <v>383</v>
      </c>
    </row>
    <row r="9" spans="1:3">
      <c r="A9" s="3" t="s">
        <v>1201</v>
      </c>
    </row>
    <row r="10" spans="1:3">
      <c r="A10" s="4" t="s">
        <v>1204</v>
      </c>
      <c r="B10" s="6" t="n">
        <v>6001</v>
      </c>
      <c r="C10" s="6" t="n">
        <v>28</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206</v>
      </c>
      <c r="B1" s="2" t="s">
        <v>1</v>
      </c>
    </row>
    <row r="2" spans="1:2">
      <c r="B2" s="2" t="s">
        <v>27</v>
      </c>
    </row>
    <row r="3" spans="1:2">
      <c r="A3" s="3" t="s">
        <v>1207</v>
      </c>
    </row>
    <row r="4" spans="1:2">
      <c r="A4" s="4" t="s">
        <v>1208</v>
      </c>
      <c r="B4" s="4" t="s">
        <v>38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7</v>
      </c>
      <c r="C2" s="2" t="s">
        <v>28</v>
      </c>
    </row>
    <row r="3" spans="1:3">
      <c r="A3" s="3" t="s">
        <v>1210</v>
      </c>
    </row>
    <row r="4" spans="1:3">
      <c r="A4" s="4" t="s">
        <v>1211</v>
      </c>
      <c r="B4" s="4" t="s">
        <v>493</v>
      </c>
      <c r="C4" s="4" t="s">
        <v>493</v>
      </c>
    </row>
    <row r="5" spans="1:3">
      <c r="A5" s="4" t="s">
        <v>1212</v>
      </c>
      <c r="B5" s="4" t="s">
        <v>730</v>
      </c>
      <c r="C5" s="4" t="s">
        <v>730</v>
      </c>
    </row>
    <row r="6" spans="1:3">
      <c r="A6" s="4" t="s">
        <v>1213</v>
      </c>
      <c r="B6" s="6" t="n">
        <v>226000</v>
      </c>
      <c r="C6" s="6" t="n">
        <v>211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62"/>
  <sheetViews>
    <sheetView workbookViewId="0">
      <selection activeCell="A1" sqref="A1"/>
    </sheetView>
  </sheetViews>
  <sheetFormatPr baseColWidth="8" defaultRowHeight="15" outlineLevelCol="0"/>
  <cols>
    <col customWidth="1" max="1" min="1" width="80"/>
    <col customWidth="1" max="2" min="2" width="27"/>
  </cols>
  <sheetData>
    <row r="1" spans="1:2">
      <c r="A1" s="1" t="s">
        <v>1214</v>
      </c>
      <c r="B1" s="2" t="s">
        <v>1</v>
      </c>
    </row>
    <row r="2" spans="1:2">
      <c r="B2" s="2" t="s">
        <v>1215</v>
      </c>
    </row>
    <row r="3" spans="1:2">
      <c r="A3" s="4" t="s">
        <v>1216</v>
      </c>
    </row>
    <row r="4" spans="1:2">
      <c r="A4" s="3" t="s">
        <v>1217</v>
      </c>
    </row>
    <row r="5" spans="1:2">
      <c r="A5" s="4" t="s">
        <v>743</v>
      </c>
      <c r="B5" s="4" t="s">
        <v>744</v>
      </c>
    </row>
    <row r="6" spans="1:2">
      <c r="A6" s="4" t="s">
        <v>1218</v>
      </c>
      <c r="B6" s="4" t="s">
        <v>1219</v>
      </c>
    </row>
    <row r="7" spans="1:2">
      <c r="A7" s="4" t="s">
        <v>1220</v>
      </c>
    </row>
    <row r="8" spans="1:2">
      <c r="A8" s="3" t="s">
        <v>1217</v>
      </c>
    </row>
    <row r="9" spans="1:2">
      <c r="A9" s="4" t="s">
        <v>1221</v>
      </c>
      <c r="B9" s="4" t="s">
        <v>1222</v>
      </c>
    </row>
    <row r="10" spans="1:2">
      <c r="A10" s="4" t="s">
        <v>1223</v>
      </c>
      <c r="B10" s="4" t="s">
        <v>500</v>
      </c>
    </row>
    <row r="11" spans="1:2">
      <c r="A11" s="4" t="s">
        <v>1224</v>
      </c>
    </row>
    <row r="12" spans="1:2">
      <c r="A12" s="3" t="s">
        <v>1217</v>
      </c>
    </row>
    <row r="13" spans="1:2">
      <c r="A13" s="4" t="s">
        <v>1223</v>
      </c>
      <c r="B13" s="4" t="s">
        <v>675</v>
      </c>
    </row>
    <row r="14" spans="1:2">
      <c r="A14" s="4" t="s">
        <v>1225</v>
      </c>
      <c r="B14" s="8" t="n">
        <v>4.21</v>
      </c>
    </row>
    <row r="15" spans="1:2">
      <c r="A15" s="4" t="s">
        <v>1226</v>
      </c>
    </row>
    <row r="16" spans="1:2">
      <c r="A16" s="3" t="s">
        <v>1217</v>
      </c>
    </row>
    <row r="17" spans="1:2">
      <c r="A17" s="4" t="s">
        <v>1221</v>
      </c>
      <c r="B17" s="4" t="s">
        <v>1222</v>
      </c>
    </row>
    <row r="18" spans="1:2">
      <c r="A18" s="4" t="s">
        <v>1223</v>
      </c>
      <c r="B18" s="4" t="s">
        <v>500</v>
      </c>
    </row>
    <row r="19" spans="1:2">
      <c r="A19" s="4" t="s">
        <v>1227</v>
      </c>
    </row>
    <row r="20" spans="1:2">
      <c r="A20" s="3" t="s">
        <v>1217</v>
      </c>
    </row>
    <row r="21" spans="1:2">
      <c r="A21" s="4" t="s">
        <v>1221</v>
      </c>
      <c r="B21" s="4" t="s">
        <v>1222</v>
      </c>
    </row>
    <row r="22" spans="1:2">
      <c r="A22" s="4" t="s">
        <v>1223</v>
      </c>
      <c r="B22" s="4" t="s">
        <v>500</v>
      </c>
    </row>
    <row r="23" spans="1:2">
      <c r="A23" s="4" t="s">
        <v>1228</v>
      </c>
    </row>
    <row r="24" spans="1:2">
      <c r="A24" s="3" t="s">
        <v>1217</v>
      </c>
    </row>
    <row r="25" spans="1:2">
      <c r="A25" s="4" t="s">
        <v>743</v>
      </c>
      <c r="B25" s="4" t="s">
        <v>744</v>
      </c>
    </row>
    <row r="26" spans="1:2">
      <c r="A26" s="4" t="s">
        <v>1218</v>
      </c>
      <c r="B26" s="4" t="s">
        <v>1229</v>
      </c>
    </row>
    <row r="27" spans="1:2">
      <c r="A27" s="4" t="s">
        <v>1230</v>
      </c>
    </row>
    <row r="28" spans="1:2">
      <c r="A28" s="3" t="s">
        <v>1217</v>
      </c>
    </row>
    <row r="29" spans="1:2">
      <c r="A29" s="4" t="s">
        <v>1223</v>
      </c>
      <c r="B29" s="4" t="s">
        <v>493</v>
      </c>
    </row>
    <row r="30" spans="1:2">
      <c r="A30" s="4" t="s">
        <v>1225</v>
      </c>
      <c r="B30" s="5" t="n">
        <v>400</v>
      </c>
    </row>
    <row r="31" spans="1:2">
      <c r="A31" s="4" t="s">
        <v>1231</v>
      </c>
    </row>
    <row r="32" spans="1:2">
      <c r="A32" s="3" t="s">
        <v>1217</v>
      </c>
    </row>
    <row r="33" spans="1:2">
      <c r="A33" s="4" t="s">
        <v>1223</v>
      </c>
      <c r="B33" s="4" t="s">
        <v>378</v>
      </c>
    </row>
    <row r="34" spans="1:2">
      <c r="A34" s="4" t="s">
        <v>1225</v>
      </c>
      <c r="B34" s="8" t="n">
        <v>5.9</v>
      </c>
    </row>
    <row r="35" spans="1:2">
      <c r="A35" s="4" t="s">
        <v>1232</v>
      </c>
    </row>
    <row r="36" spans="1:2">
      <c r="A36" s="3" t="s">
        <v>1217</v>
      </c>
    </row>
    <row r="37" spans="1:2">
      <c r="A37" s="4" t="s">
        <v>1221</v>
      </c>
      <c r="B37" s="4" t="s">
        <v>1222</v>
      </c>
    </row>
    <row r="38" spans="1:2">
      <c r="A38" s="4" t="s">
        <v>1223</v>
      </c>
      <c r="B38" s="4" t="s">
        <v>500</v>
      </c>
    </row>
    <row r="39" spans="1:2">
      <c r="A39" s="4" t="s">
        <v>1233</v>
      </c>
    </row>
    <row r="40" spans="1:2">
      <c r="A40" s="3" t="s">
        <v>1217</v>
      </c>
    </row>
    <row r="41" spans="1:2">
      <c r="A41" s="4" t="s">
        <v>1221</v>
      </c>
      <c r="B41" s="4" t="s">
        <v>1222</v>
      </c>
    </row>
    <row r="42" spans="1:2">
      <c r="A42" s="4" t="s">
        <v>1223</v>
      </c>
      <c r="B42" s="4" t="s">
        <v>500</v>
      </c>
    </row>
    <row r="43" spans="1:2">
      <c r="A43" s="4" t="s">
        <v>1234</v>
      </c>
    </row>
    <row r="44" spans="1:2">
      <c r="A44" s="3" t="s">
        <v>1217</v>
      </c>
    </row>
    <row r="45" spans="1:2">
      <c r="A45" s="4" t="s">
        <v>743</v>
      </c>
      <c r="B45" s="4" t="s">
        <v>744</v>
      </c>
    </row>
    <row r="46" spans="1:2">
      <c r="A46" s="4" t="s">
        <v>1218</v>
      </c>
      <c r="B46" s="4" t="s">
        <v>1235</v>
      </c>
    </row>
    <row r="47" spans="1:2">
      <c r="A47" s="4" t="s">
        <v>1236</v>
      </c>
    </row>
    <row r="48" spans="1:2">
      <c r="A48" s="3" t="s">
        <v>1217</v>
      </c>
    </row>
    <row r="49" spans="1:2">
      <c r="A49" s="4" t="s">
        <v>1223</v>
      </c>
      <c r="B49" s="4" t="s">
        <v>880</v>
      </c>
    </row>
    <row r="50" spans="1:2">
      <c r="A50" s="4" t="s">
        <v>1225</v>
      </c>
      <c r="B50" s="5" t="n">
        <v>404</v>
      </c>
    </row>
    <row r="51" spans="1:2">
      <c r="A51" s="4" t="s">
        <v>1237</v>
      </c>
    </row>
    <row r="52" spans="1:2">
      <c r="A52" s="3" t="s">
        <v>1217</v>
      </c>
    </row>
    <row r="53" spans="1:2">
      <c r="A53" s="4" t="s">
        <v>1221</v>
      </c>
      <c r="B53" s="4" t="s">
        <v>1222</v>
      </c>
    </row>
    <row r="54" spans="1:2">
      <c r="A54" s="4" t="s">
        <v>1223</v>
      </c>
      <c r="B54" s="4" t="s">
        <v>500</v>
      </c>
    </row>
    <row r="55" spans="1:2">
      <c r="A55" s="4" t="s">
        <v>1238</v>
      </c>
    </row>
    <row r="56" spans="1:2">
      <c r="A56" s="3" t="s">
        <v>1217</v>
      </c>
    </row>
    <row r="57" spans="1:2">
      <c r="A57" s="4" t="s">
        <v>1221</v>
      </c>
      <c r="B57" s="4" t="s">
        <v>1222</v>
      </c>
    </row>
    <row r="58" spans="1:2">
      <c r="A58" s="4" t="s">
        <v>1223</v>
      </c>
      <c r="B58" s="4" t="s">
        <v>500</v>
      </c>
    </row>
    <row r="59" spans="1:2">
      <c r="A59" s="4" t="s">
        <v>1239</v>
      </c>
    </row>
    <row r="60" spans="1:2">
      <c r="A60" s="3" t="s">
        <v>1217</v>
      </c>
    </row>
    <row r="61" spans="1:2">
      <c r="A61" s="4" t="s">
        <v>1221</v>
      </c>
      <c r="B61" s="4" t="s">
        <v>1222</v>
      </c>
    </row>
    <row r="62" spans="1:2">
      <c r="A62" s="4" t="s">
        <v>1223</v>
      </c>
      <c r="B62" s="4" t="s">
        <v>500</v>
      </c>
    </row>
    <row r="63" spans="1:2">
      <c r="A63" s="4" t="s">
        <v>1240</v>
      </c>
    </row>
    <row r="64" spans="1:2">
      <c r="A64" s="3" t="s">
        <v>1217</v>
      </c>
    </row>
    <row r="65" spans="1:2">
      <c r="A65" s="4" t="s">
        <v>743</v>
      </c>
      <c r="B65" s="4" t="s">
        <v>1241</v>
      </c>
    </row>
    <row r="66" spans="1:2">
      <c r="A66" s="4" t="s">
        <v>1218</v>
      </c>
      <c r="B66" s="4" t="s">
        <v>1235</v>
      </c>
    </row>
    <row r="67" spans="1:2">
      <c r="A67" s="4" t="s">
        <v>1242</v>
      </c>
    </row>
    <row r="68" spans="1:2">
      <c r="A68" s="3" t="s">
        <v>1217</v>
      </c>
    </row>
    <row r="69" spans="1:2">
      <c r="A69" s="4" t="s">
        <v>1223</v>
      </c>
      <c r="B69" s="4" t="s">
        <v>1243</v>
      </c>
    </row>
    <row r="70" spans="1:2">
      <c r="A70" s="4" t="s">
        <v>1225</v>
      </c>
      <c r="B70" s="5" t="n">
        <v>400</v>
      </c>
    </row>
    <row r="71" spans="1:2">
      <c r="A71" s="4" t="s">
        <v>1244</v>
      </c>
    </row>
    <row r="72" spans="1:2">
      <c r="A72" s="3" t="s">
        <v>1217</v>
      </c>
    </row>
    <row r="73" spans="1:2">
      <c r="A73" s="4" t="s">
        <v>1221</v>
      </c>
      <c r="B73" s="4" t="s">
        <v>1222</v>
      </c>
    </row>
    <row r="74" spans="1:2">
      <c r="A74" s="4" t="s">
        <v>1223</v>
      </c>
      <c r="B74" s="4" t="s">
        <v>500</v>
      </c>
    </row>
    <row r="75" spans="1:2">
      <c r="A75" s="4" t="s">
        <v>1245</v>
      </c>
    </row>
    <row r="76" spans="1:2">
      <c r="A76" s="3" t="s">
        <v>1217</v>
      </c>
    </row>
    <row r="77" spans="1:2">
      <c r="A77" s="4" t="s">
        <v>1221</v>
      </c>
      <c r="B77" s="4" t="s">
        <v>1222</v>
      </c>
    </row>
    <row r="78" spans="1:2">
      <c r="A78" s="4" t="s">
        <v>1223</v>
      </c>
      <c r="B78" s="4" t="s">
        <v>500</v>
      </c>
    </row>
    <row r="79" spans="1:2">
      <c r="A79" s="4" t="s">
        <v>1246</v>
      </c>
    </row>
    <row r="80" spans="1:2">
      <c r="A80" s="3" t="s">
        <v>1217</v>
      </c>
    </row>
    <row r="81" spans="1:2">
      <c r="A81" s="4" t="s">
        <v>1221</v>
      </c>
      <c r="B81" s="4" t="s">
        <v>1222</v>
      </c>
    </row>
    <row r="82" spans="1:2">
      <c r="A82" s="4" t="s">
        <v>1223</v>
      </c>
      <c r="B82" s="4" t="s">
        <v>500</v>
      </c>
    </row>
    <row r="83" spans="1:2">
      <c r="A83" s="4" t="s">
        <v>1247</v>
      </c>
    </row>
    <row r="84" spans="1:2">
      <c r="A84" s="3" t="s">
        <v>1217</v>
      </c>
    </row>
    <row r="85" spans="1:2">
      <c r="A85" s="4" t="s">
        <v>743</v>
      </c>
      <c r="B85" s="4" t="s">
        <v>744</v>
      </c>
    </row>
    <row r="86" spans="1:2">
      <c r="A86" s="4" t="s">
        <v>1218</v>
      </c>
      <c r="B86" s="4" t="s">
        <v>1248</v>
      </c>
    </row>
    <row r="87" spans="1:2">
      <c r="A87" s="4" t="s">
        <v>1249</v>
      </c>
    </row>
    <row r="88" spans="1:2">
      <c r="A88" s="3" t="s">
        <v>1217</v>
      </c>
    </row>
    <row r="89" spans="1:2">
      <c r="A89" s="4" t="s">
        <v>1221</v>
      </c>
      <c r="B89" s="4" t="s">
        <v>1222</v>
      </c>
    </row>
    <row r="90" spans="1:2">
      <c r="A90" s="4" t="s">
        <v>1223</v>
      </c>
      <c r="B90" s="4" t="s">
        <v>500</v>
      </c>
    </row>
    <row r="91" spans="1:2">
      <c r="A91" s="4" t="s">
        <v>1250</v>
      </c>
    </row>
    <row r="92" spans="1:2">
      <c r="A92" s="3" t="s">
        <v>1217</v>
      </c>
    </row>
    <row r="93" spans="1:2">
      <c r="A93" s="4" t="s">
        <v>1221</v>
      </c>
      <c r="B93" s="4" t="s">
        <v>1251</v>
      </c>
    </row>
    <row r="94" spans="1:2">
      <c r="A94" s="4" t="s">
        <v>1223</v>
      </c>
      <c r="B94" s="4" t="s">
        <v>1252</v>
      </c>
    </row>
    <row r="95" spans="1:2">
      <c r="A95" s="4" t="s">
        <v>1253</v>
      </c>
    </row>
    <row r="96" spans="1:2">
      <c r="A96" s="3" t="s">
        <v>1217</v>
      </c>
    </row>
    <row r="97" spans="1:2">
      <c r="A97" s="4" t="s">
        <v>1221</v>
      </c>
      <c r="B97" s="4" t="s">
        <v>1222</v>
      </c>
    </row>
    <row r="98" spans="1:2">
      <c r="A98" s="4" t="s">
        <v>1223</v>
      </c>
      <c r="B98" s="4" t="s">
        <v>500</v>
      </c>
    </row>
    <row r="99" spans="1:2">
      <c r="A99" s="4" t="s">
        <v>1254</v>
      </c>
    </row>
    <row r="100" spans="1:2">
      <c r="A100" s="3" t="s">
        <v>1217</v>
      </c>
    </row>
    <row r="101" spans="1:2">
      <c r="A101" s="4" t="s">
        <v>1221</v>
      </c>
      <c r="B101" s="4" t="s">
        <v>1222</v>
      </c>
    </row>
    <row r="102" spans="1:2">
      <c r="A102" s="4" t="s">
        <v>1223</v>
      </c>
      <c r="B102" s="4" t="s">
        <v>500</v>
      </c>
    </row>
    <row r="103" spans="1:2">
      <c r="A103" s="4" t="s">
        <v>656</v>
      </c>
    </row>
    <row r="104" spans="1:2">
      <c r="A104" s="3" t="s">
        <v>1217</v>
      </c>
    </row>
    <row r="105" spans="1:2">
      <c r="A105" s="4" t="s">
        <v>743</v>
      </c>
      <c r="B105" s="4" t="s">
        <v>744</v>
      </c>
    </row>
    <row r="106" spans="1:2">
      <c r="A106" s="4" t="s">
        <v>1218</v>
      </c>
      <c r="B106" s="4" t="s">
        <v>1255</v>
      </c>
    </row>
    <row r="107" spans="1:2">
      <c r="A107" s="4" t="s">
        <v>1256</v>
      </c>
    </row>
    <row r="108" spans="1:2">
      <c r="A108" s="3" t="s">
        <v>1217</v>
      </c>
    </row>
    <row r="109" spans="1:2">
      <c r="A109" s="4" t="s">
        <v>1257</v>
      </c>
      <c r="B109" s="4" t="s">
        <v>1251</v>
      </c>
    </row>
    <row r="110" spans="1:2">
      <c r="A110" s="4" t="s">
        <v>1223</v>
      </c>
      <c r="B110" s="4" t="s">
        <v>675</v>
      </c>
    </row>
    <row r="111" spans="1:2">
      <c r="A111" s="4" t="s">
        <v>1258</v>
      </c>
      <c r="B111" s="5" t="n">
        <v>600</v>
      </c>
    </row>
    <row r="112" spans="1:2">
      <c r="A112" s="4" t="s">
        <v>1259</v>
      </c>
    </row>
    <row r="113" spans="1:2">
      <c r="A113" s="3" t="s">
        <v>1217</v>
      </c>
    </row>
    <row r="114" spans="1:2">
      <c r="A114" s="4" t="s">
        <v>1221</v>
      </c>
      <c r="B114" s="4" t="s">
        <v>1222</v>
      </c>
    </row>
    <row r="115" spans="1:2">
      <c r="A115" s="4" t="s">
        <v>1223</v>
      </c>
      <c r="B115" s="4" t="s">
        <v>500</v>
      </c>
    </row>
    <row r="116" spans="1:2">
      <c r="A116" s="4" t="s">
        <v>1260</v>
      </c>
    </row>
    <row r="117" spans="1:2">
      <c r="A117" s="3" t="s">
        <v>1217</v>
      </c>
    </row>
    <row r="118" spans="1:2">
      <c r="A118" s="4" t="s">
        <v>1221</v>
      </c>
      <c r="B118" s="4" t="s">
        <v>1222</v>
      </c>
    </row>
    <row r="119" spans="1:2">
      <c r="A119" s="4" t="s">
        <v>1223</v>
      </c>
      <c r="B119" s="4" t="s">
        <v>500</v>
      </c>
    </row>
    <row r="120" spans="1:2">
      <c r="A120" s="4" t="s">
        <v>1261</v>
      </c>
    </row>
    <row r="121" spans="1:2">
      <c r="A121" s="3" t="s">
        <v>1217</v>
      </c>
    </row>
    <row r="122" spans="1:2">
      <c r="A122" s="4" t="s">
        <v>1221</v>
      </c>
      <c r="B122" s="4" t="s">
        <v>1222</v>
      </c>
    </row>
    <row r="123" spans="1:2">
      <c r="A123" s="4" t="s">
        <v>1223</v>
      </c>
      <c r="B123" s="4" t="s">
        <v>500</v>
      </c>
    </row>
    <row r="124" spans="1:2">
      <c r="A124" s="4" t="s">
        <v>1262</v>
      </c>
    </row>
    <row r="125" spans="1:2">
      <c r="A125" s="3" t="s">
        <v>1217</v>
      </c>
    </row>
    <row r="126" spans="1:2">
      <c r="A126" s="4" t="s">
        <v>743</v>
      </c>
      <c r="B126" s="4" t="s">
        <v>744</v>
      </c>
    </row>
    <row r="127" spans="1:2">
      <c r="A127" s="4" t="s">
        <v>1218</v>
      </c>
      <c r="B127" s="4" t="s">
        <v>1263</v>
      </c>
    </row>
    <row r="128" spans="1:2">
      <c r="A128" s="4" t="s">
        <v>1264</v>
      </c>
    </row>
    <row r="129" spans="1:2">
      <c r="A129" s="3" t="s">
        <v>1217</v>
      </c>
    </row>
    <row r="130" spans="1:2">
      <c r="A130" s="4" t="s">
        <v>1221</v>
      </c>
      <c r="B130" s="4" t="s">
        <v>1251</v>
      </c>
    </row>
    <row r="131" spans="1:2">
      <c r="A131" s="4" t="s">
        <v>1223</v>
      </c>
      <c r="B131" s="4" t="s">
        <v>378</v>
      </c>
    </row>
    <row r="132" spans="1:2">
      <c r="A132" s="4" t="s">
        <v>1265</v>
      </c>
    </row>
    <row r="133" spans="1:2">
      <c r="A133" s="3" t="s">
        <v>1217</v>
      </c>
    </row>
    <row r="134" spans="1:2">
      <c r="A134" s="4" t="s">
        <v>1221</v>
      </c>
      <c r="B134" s="4" t="s">
        <v>1222</v>
      </c>
    </row>
    <row r="135" spans="1:2">
      <c r="A135" s="4" t="s">
        <v>1223</v>
      </c>
      <c r="B135" s="4" t="s">
        <v>500</v>
      </c>
    </row>
    <row r="136" spans="1:2">
      <c r="A136" s="4" t="s">
        <v>1266</v>
      </c>
    </row>
    <row r="137" spans="1:2">
      <c r="A137" s="3" t="s">
        <v>1217</v>
      </c>
    </row>
    <row r="138" spans="1:2">
      <c r="A138" s="4" t="s">
        <v>1221</v>
      </c>
      <c r="B138" s="4" t="s">
        <v>1251</v>
      </c>
    </row>
    <row r="139" spans="1:2">
      <c r="A139" s="4" t="s">
        <v>1223</v>
      </c>
      <c r="B139" s="4" t="s">
        <v>689</v>
      </c>
    </row>
    <row r="140" spans="1:2">
      <c r="A140" s="4" t="s">
        <v>1267</v>
      </c>
    </row>
    <row r="141" spans="1:2">
      <c r="A141" s="3" t="s">
        <v>1217</v>
      </c>
    </row>
    <row r="142" spans="1:2">
      <c r="A142" s="4" t="s">
        <v>1221</v>
      </c>
      <c r="B142" s="4" t="s">
        <v>1222</v>
      </c>
    </row>
    <row r="143" spans="1:2">
      <c r="A143" s="4" t="s">
        <v>1223</v>
      </c>
      <c r="B143" s="4" t="s">
        <v>500</v>
      </c>
    </row>
    <row r="144" spans="1:2">
      <c r="A144" s="4" t="s">
        <v>1268</v>
      </c>
    </row>
    <row r="145" spans="1:2">
      <c r="A145" s="3" t="s">
        <v>1217</v>
      </c>
    </row>
    <row r="146" spans="1:2">
      <c r="A146" s="4" t="s">
        <v>743</v>
      </c>
      <c r="B146" s="4" t="s">
        <v>744</v>
      </c>
    </row>
    <row r="147" spans="1:2">
      <c r="A147" s="4" t="s">
        <v>1218</v>
      </c>
      <c r="B147" s="4" t="s">
        <v>1269</v>
      </c>
    </row>
    <row r="148" spans="1:2">
      <c r="A148" s="4" t="s">
        <v>1270</v>
      </c>
    </row>
    <row r="149" spans="1:2">
      <c r="A149" s="3" t="s">
        <v>1217</v>
      </c>
    </row>
    <row r="150" spans="1:2">
      <c r="A150" s="4" t="s">
        <v>1221</v>
      </c>
      <c r="B150" s="4" t="s">
        <v>1222</v>
      </c>
    </row>
    <row r="151" spans="1:2">
      <c r="A151" s="4" t="s">
        <v>1223</v>
      </c>
      <c r="B151" s="4" t="s">
        <v>500</v>
      </c>
    </row>
    <row r="152" spans="1:2">
      <c r="A152" s="4" t="s">
        <v>1271</v>
      </c>
    </row>
    <row r="153" spans="1:2">
      <c r="A153" s="3" t="s">
        <v>1217</v>
      </c>
    </row>
    <row r="154" spans="1:2">
      <c r="A154" s="4" t="s">
        <v>1221</v>
      </c>
      <c r="B154" s="4" t="s">
        <v>1222</v>
      </c>
    </row>
    <row r="155" spans="1:2">
      <c r="A155" s="4" t="s">
        <v>1223</v>
      </c>
      <c r="B155" s="4" t="s">
        <v>500</v>
      </c>
    </row>
    <row r="156" spans="1:2">
      <c r="A156" s="4" t="s">
        <v>1272</v>
      </c>
    </row>
    <row r="157" spans="1:2">
      <c r="A157" s="3" t="s">
        <v>1217</v>
      </c>
    </row>
    <row r="158" spans="1:2">
      <c r="A158" s="4" t="s">
        <v>1221</v>
      </c>
      <c r="B158" s="4" t="s">
        <v>1222</v>
      </c>
    </row>
    <row r="159" spans="1:2">
      <c r="A159" s="4" t="s">
        <v>1223</v>
      </c>
      <c r="B159" s="4" t="s">
        <v>500</v>
      </c>
    </row>
    <row r="160" spans="1:2">
      <c r="A160" s="4" t="s">
        <v>1273</v>
      </c>
    </row>
    <row r="161" spans="1:2">
      <c r="A161" s="3" t="s">
        <v>1217</v>
      </c>
    </row>
    <row r="162" spans="1:2">
      <c r="A162" s="4" t="s">
        <v>1221</v>
      </c>
      <c r="B162" s="4" t="s">
        <v>1251</v>
      </c>
    </row>
    <row r="163" spans="1:2">
      <c r="A163" s="4" t="s">
        <v>1223</v>
      </c>
      <c r="B163" s="4" t="s">
        <v>697</v>
      </c>
    </row>
    <row r="164" spans="1:2">
      <c r="A164" s="4" t="s">
        <v>1274</v>
      </c>
    </row>
    <row r="165" spans="1:2">
      <c r="A165" s="3" t="s">
        <v>1217</v>
      </c>
    </row>
    <row r="166" spans="1:2">
      <c r="A166" s="4" t="s">
        <v>743</v>
      </c>
      <c r="B166" s="4" t="s">
        <v>1275</v>
      </c>
    </row>
    <row r="167" spans="1:2">
      <c r="A167" s="4" t="s">
        <v>1218</v>
      </c>
      <c r="B167" s="4" t="s">
        <v>1276</v>
      </c>
    </row>
    <row r="168" spans="1:2">
      <c r="A168" s="4" t="s">
        <v>1277</v>
      </c>
    </row>
    <row r="169" spans="1:2">
      <c r="A169" s="3" t="s">
        <v>1217</v>
      </c>
    </row>
    <row r="170" spans="1:2">
      <c r="A170" s="4" t="s">
        <v>1221</v>
      </c>
      <c r="B170" s="4" t="s">
        <v>1222</v>
      </c>
    </row>
    <row r="171" spans="1:2">
      <c r="A171" s="4" t="s">
        <v>1223</v>
      </c>
      <c r="B171" s="4" t="s">
        <v>500</v>
      </c>
    </row>
    <row r="172" spans="1:2">
      <c r="A172" s="4" t="s">
        <v>1278</v>
      </c>
    </row>
    <row r="173" spans="1:2">
      <c r="A173" s="3" t="s">
        <v>1217</v>
      </c>
    </row>
    <row r="174" spans="1:2">
      <c r="A174" s="4" t="s">
        <v>1223</v>
      </c>
      <c r="B174" s="4" t="s">
        <v>378</v>
      </c>
    </row>
    <row r="175" spans="1:2">
      <c r="A175" s="4" t="s">
        <v>1225</v>
      </c>
      <c r="B175" s="8" t="n">
        <v>4.39</v>
      </c>
    </row>
    <row r="176" spans="1:2">
      <c r="A176" s="4" t="s">
        <v>1279</v>
      </c>
    </row>
    <row r="177" spans="1:2">
      <c r="A177" s="3" t="s">
        <v>1217</v>
      </c>
    </row>
    <row r="178" spans="1:2">
      <c r="A178" s="4" t="s">
        <v>1221</v>
      </c>
      <c r="B178" s="4" t="s">
        <v>1222</v>
      </c>
    </row>
    <row r="179" spans="1:2">
      <c r="A179" s="4" t="s">
        <v>1223</v>
      </c>
      <c r="B179" s="4" t="s">
        <v>500</v>
      </c>
    </row>
    <row r="180" spans="1:2">
      <c r="A180" s="4" t="s">
        <v>1280</v>
      </c>
    </row>
    <row r="181" spans="1:2">
      <c r="A181" s="3" t="s">
        <v>1217</v>
      </c>
    </row>
    <row r="182" spans="1:2">
      <c r="A182" s="4" t="s">
        <v>1221</v>
      </c>
      <c r="B182" s="4" t="s">
        <v>1222</v>
      </c>
    </row>
    <row r="183" spans="1:2">
      <c r="A183" s="4" t="s">
        <v>1223</v>
      </c>
      <c r="B183" s="4" t="s">
        <v>500</v>
      </c>
    </row>
    <row r="184" spans="1:2">
      <c r="A184" s="4" t="s">
        <v>1281</v>
      </c>
    </row>
    <row r="185" spans="1:2">
      <c r="A185" s="3" t="s">
        <v>1217</v>
      </c>
    </row>
    <row r="186" spans="1:2">
      <c r="A186" s="4" t="s">
        <v>743</v>
      </c>
      <c r="B186" s="4" t="s">
        <v>744</v>
      </c>
    </row>
    <row r="187" spans="1:2">
      <c r="A187" s="4" t="s">
        <v>1218</v>
      </c>
      <c r="B187" s="4" t="s">
        <v>1282</v>
      </c>
    </row>
    <row r="188" spans="1:2">
      <c r="A188" s="4" t="s">
        <v>1283</v>
      </c>
    </row>
    <row r="189" spans="1:2">
      <c r="A189" s="3" t="s">
        <v>1217</v>
      </c>
    </row>
    <row r="190" spans="1:2">
      <c r="A190" s="4" t="s">
        <v>1221</v>
      </c>
      <c r="B190" s="4" t="s">
        <v>1222</v>
      </c>
    </row>
    <row r="191" spans="1:2">
      <c r="A191" s="4" t="s">
        <v>1223</v>
      </c>
      <c r="B191" s="4" t="s">
        <v>500</v>
      </c>
    </row>
    <row r="192" spans="1:2">
      <c r="A192" s="4" t="s">
        <v>1284</v>
      </c>
    </row>
    <row r="193" spans="1:2">
      <c r="A193" s="3" t="s">
        <v>1217</v>
      </c>
    </row>
    <row r="194" spans="1:2">
      <c r="A194" s="4" t="s">
        <v>1223</v>
      </c>
      <c r="B194" s="4" t="s">
        <v>378</v>
      </c>
    </row>
    <row r="195" spans="1:2">
      <c r="A195" s="4" t="s">
        <v>1225</v>
      </c>
      <c r="B195" s="8" t="n">
        <v>4.39</v>
      </c>
    </row>
    <row r="196" spans="1:2">
      <c r="A196" s="4" t="s">
        <v>1285</v>
      </c>
    </row>
    <row r="197" spans="1:2">
      <c r="A197" s="3" t="s">
        <v>1217</v>
      </c>
    </row>
    <row r="198" spans="1:2">
      <c r="A198" s="4" t="s">
        <v>1221</v>
      </c>
      <c r="B198" s="4" t="s">
        <v>1222</v>
      </c>
    </row>
    <row r="199" spans="1:2">
      <c r="A199" s="4" t="s">
        <v>1223</v>
      </c>
      <c r="B199" s="4" t="s">
        <v>500</v>
      </c>
    </row>
    <row r="200" spans="1:2">
      <c r="A200" s="4" t="s">
        <v>1286</v>
      </c>
    </row>
    <row r="201" spans="1:2">
      <c r="A201" s="3" t="s">
        <v>1217</v>
      </c>
    </row>
    <row r="202" spans="1:2">
      <c r="A202" s="4" t="s">
        <v>1221</v>
      </c>
      <c r="B202" s="4" t="s">
        <v>1222</v>
      </c>
    </row>
    <row r="203" spans="1:2">
      <c r="A203" s="4" t="s">
        <v>1223</v>
      </c>
      <c r="B203" s="4" t="s">
        <v>500</v>
      </c>
    </row>
    <row r="204" spans="1:2">
      <c r="A204" s="4" t="s">
        <v>1287</v>
      </c>
    </row>
    <row r="205" spans="1:2">
      <c r="A205" s="3" t="s">
        <v>1217</v>
      </c>
    </row>
    <row r="206" spans="1:2">
      <c r="A206" s="4" t="s">
        <v>743</v>
      </c>
      <c r="B206" s="4" t="s">
        <v>744</v>
      </c>
    </row>
    <row r="207" spans="1:2">
      <c r="A207" s="4" t="s">
        <v>1218</v>
      </c>
      <c r="B207" s="4" t="s">
        <v>1288</v>
      </c>
    </row>
    <row r="208" spans="1:2">
      <c r="A208" s="4" t="s">
        <v>1289</v>
      </c>
    </row>
    <row r="209" spans="1:2">
      <c r="A209" s="3" t="s">
        <v>1217</v>
      </c>
    </row>
    <row r="210" spans="1:2">
      <c r="A210" s="4" t="s">
        <v>1221</v>
      </c>
      <c r="B210" s="4" t="s">
        <v>1222</v>
      </c>
    </row>
    <row r="211" spans="1:2">
      <c r="A211" s="4" t="s">
        <v>1223</v>
      </c>
      <c r="B211" s="4" t="s">
        <v>500</v>
      </c>
    </row>
    <row r="212" spans="1:2">
      <c r="A212" s="4" t="s">
        <v>1290</v>
      </c>
    </row>
    <row r="213" spans="1:2">
      <c r="A213" s="3" t="s">
        <v>1217</v>
      </c>
    </row>
    <row r="214" spans="1:2">
      <c r="A214" s="4" t="s">
        <v>1223</v>
      </c>
      <c r="B214" s="4" t="s">
        <v>378</v>
      </c>
    </row>
    <row r="215" spans="1:2">
      <c r="A215" s="4" t="s">
        <v>1225</v>
      </c>
      <c r="B215" s="8" t="n">
        <v>8.85</v>
      </c>
    </row>
    <row r="216" spans="1:2">
      <c r="A216" s="4" t="s">
        <v>1291</v>
      </c>
    </row>
    <row r="217" spans="1:2">
      <c r="A217" s="3" t="s">
        <v>1217</v>
      </c>
    </row>
    <row r="218" spans="1:2">
      <c r="A218" s="4" t="s">
        <v>1221</v>
      </c>
      <c r="B218" s="4" t="s">
        <v>1222</v>
      </c>
    </row>
    <row r="219" spans="1:2">
      <c r="A219" s="4" t="s">
        <v>1223</v>
      </c>
      <c r="B219" s="4" t="s">
        <v>500</v>
      </c>
    </row>
    <row r="220" spans="1:2">
      <c r="A220" s="4" t="s">
        <v>1292</v>
      </c>
    </row>
    <row r="221" spans="1:2">
      <c r="A221" s="3" t="s">
        <v>1217</v>
      </c>
    </row>
    <row r="222" spans="1:2">
      <c r="A222" s="4" t="s">
        <v>1221</v>
      </c>
      <c r="B222" s="4" t="s">
        <v>1222</v>
      </c>
    </row>
    <row r="223" spans="1:2">
      <c r="A223" s="4" t="s">
        <v>1223</v>
      </c>
      <c r="B223" s="4" t="s">
        <v>500</v>
      </c>
    </row>
    <row r="224" spans="1:2">
      <c r="A224" s="4" t="s">
        <v>1293</v>
      </c>
    </row>
    <row r="225" spans="1:2">
      <c r="A225" s="3" t="s">
        <v>1217</v>
      </c>
    </row>
    <row r="226" spans="1:2">
      <c r="A226" s="4" t="s">
        <v>743</v>
      </c>
      <c r="B226" s="4" t="s">
        <v>744</v>
      </c>
    </row>
    <row r="227" spans="1:2">
      <c r="A227" s="4" t="s">
        <v>1218</v>
      </c>
      <c r="B227" s="4" t="s">
        <v>1294</v>
      </c>
    </row>
    <row r="228" spans="1:2">
      <c r="A228" s="4" t="s">
        <v>1295</v>
      </c>
    </row>
    <row r="229" spans="1:2">
      <c r="A229" s="3" t="s">
        <v>1217</v>
      </c>
    </row>
    <row r="230" spans="1:2">
      <c r="A230" s="4" t="s">
        <v>1221</v>
      </c>
      <c r="B230" s="4" t="s">
        <v>1222</v>
      </c>
    </row>
    <row r="231" spans="1:2">
      <c r="A231" s="4" t="s">
        <v>1223</v>
      </c>
      <c r="B231" s="4" t="s">
        <v>500</v>
      </c>
    </row>
    <row r="232" spans="1:2">
      <c r="A232" s="4" t="s">
        <v>1296</v>
      </c>
    </row>
    <row r="233" spans="1:2">
      <c r="A233" s="3" t="s">
        <v>1217</v>
      </c>
    </row>
    <row r="234" spans="1:2">
      <c r="A234" s="4" t="s">
        <v>1223</v>
      </c>
      <c r="B234" s="4" t="s">
        <v>378</v>
      </c>
    </row>
    <row r="235" spans="1:2">
      <c r="A235" s="4" t="s">
        <v>1225</v>
      </c>
      <c r="B235" s="8" t="n">
        <v>6.77</v>
      </c>
    </row>
    <row r="236" spans="1:2">
      <c r="A236" s="4" t="s">
        <v>1297</v>
      </c>
    </row>
    <row r="237" spans="1:2">
      <c r="A237" s="3" t="s">
        <v>1217</v>
      </c>
    </row>
    <row r="238" spans="1:2">
      <c r="A238" s="4" t="s">
        <v>1221</v>
      </c>
      <c r="B238" s="4" t="s">
        <v>1222</v>
      </c>
    </row>
    <row r="239" spans="1:2">
      <c r="A239" s="4" t="s">
        <v>1223</v>
      </c>
      <c r="B239" s="4" t="s">
        <v>500</v>
      </c>
    </row>
    <row r="240" spans="1:2">
      <c r="A240" s="4" t="s">
        <v>1298</v>
      </c>
    </row>
    <row r="241" spans="1:2">
      <c r="A241" s="3" t="s">
        <v>1217</v>
      </c>
    </row>
    <row r="242" spans="1:2">
      <c r="A242" s="4" t="s">
        <v>1221</v>
      </c>
      <c r="B242" s="4" t="s">
        <v>1222</v>
      </c>
    </row>
    <row r="243" spans="1:2">
      <c r="A243" s="4" t="s">
        <v>1223</v>
      </c>
      <c r="B243" s="4" t="s">
        <v>500</v>
      </c>
    </row>
    <row r="244" spans="1:2">
      <c r="A244" s="4" t="s">
        <v>1299</v>
      </c>
    </row>
    <row r="245" spans="1:2">
      <c r="A245" s="3" t="s">
        <v>1217</v>
      </c>
    </row>
    <row r="246" spans="1:2">
      <c r="A246" s="4" t="s">
        <v>743</v>
      </c>
      <c r="B246" s="4" t="s">
        <v>1300</v>
      </c>
    </row>
    <row r="247" spans="1:2">
      <c r="A247" s="4" t="s">
        <v>1218</v>
      </c>
      <c r="B247" s="4" t="s">
        <v>1301</v>
      </c>
    </row>
    <row r="248" spans="1:2">
      <c r="A248" s="4" t="s">
        <v>1302</v>
      </c>
    </row>
    <row r="249" spans="1:2">
      <c r="A249" s="3" t="s">
        <v>1217</v>
      </c>
    </row>
    <row r="250" spans="1:2">
      <c r="A250" s="4" t="s">
        <v>1221</v>
      </c>
      <c r="B250" s="4" t="s">
        <v>1222</v>
      </c>
    </row>
    <row r="251" spans="1:2">
      <c r="A251" s="4" t="s">
        <v>1223</v>
      </c>
      <c r="B251" s="4" t="s">
        <v>500</v>
      </c>
    </row>
    <row r="252" spans="1:2">
      <c r="A252" s="4" t="s">
        <v>1303</v>
      </c>
    </row>
    <row r="253" spans="1:2">
      <c r="A253" s="3" t="s">
        <v>1217</v>
      </c>
    </row>
    <row r="254" spans="1:2">
      <c r="A254" s="4" t="s">
        <v>1223</v>
      </c>
      <c r="B254" s="4" t="s">
        <v>378</v>
      </c>
    </row>
    <row r="255" spans="1:2">
      <c r="A255" s="4" t="s">
        <v>1225</v>
      </c>
      <c r="B255" s="8" t="n">
        <v>4.26</v>
      </c>
    </row>
    <row r="256" spans="1:2">
      <c r="A256" s="4" t="s">
        <v>1304</v>
      </c>
    </row>
    <row r="257" spans="1:2">
      <c r="A257" s="3" t="s">
        <v>1217</v>
      </c>
    </row>
    <row r="258" spans="1:2">
      <c r="A258" s="4" t="s">
        <v>1221</v>
      </c>
      <c r="B258" s="4" t="s">
        <v>1222</v>
      </c>
    </row>
    <row r="259" spans="1:2">
      <c r="A259" s="4" t="s">
        <v>1223</v>
      </c>
      <c r="B259" s="4" t="s">
        <v>500</v>
      </c>
    </row>
    <row r="260" spans="1:2">
      <c r="A260" s="4" t="s">
        <v>1305</v>
      </c>
    </row>
    <row r="261" spans="1:2">
      <c r="A261" s="3" t="s">
        <v>1217</v>
      </c>
    </row>
    <row r="262" spans="1:2">
      <c r="A262" s="4" t="s">
        <v>1221</v>
      </c>
      <c r="B262" s="4" t="s">
        <v>1222</v>
      </c>
    </row>
    <row r="263" spans="1:2">
      <c r="A263" s="4" t="s">
        <v>1223</v>
      </c>
      <c r="B263" s="4" t="s">
        <v>500</v>
      </c>
    </row>
    <row r="264" spans="1:2">
      <c r="A264" s="4" t="s">
        <v>1306</v>
      </c>
    </row>
    <row r="265" spans="1:2">
      <c r="A265" s="3" t="s">
        <v>1217</v>
      </c>
    </row>
    <row r="266" spans="1:2">
      <c r="A266" s="4" t="s">
        <v>743</v>
      </c>
      <c r="B266" s="4" t="s">
        <v>1300</v>
      </c>
    </row>
    <row r="267" spans="1:2">
      <c r="A267" s="4" t="s">
        <v>1218</v>
      </c>
      <c r="B267" s="4" t="s">
        <v>1301</v>
      </c>
    </row>
    <row r="268" spans="1:2">
      <c r="A268" s="4" t="s">
        <v>1307</v>
      </c>
    </row>
    <row r="269" spans="1:2">
      <c r="A269" s="3" t="s">
        <v>1217</v>
      </c>
    </row>
    <row r="270" spans="1:2">
      <c r="A270" s="4" t="s">
        <v>1221</v>
      </c>
      <c r="B270" s="4" t="s">
        <v>1222</v>
      </c>
    </row>
    <row r="271" spans="1:2">
      <c r="A271" s="4" t="s">
        <v>1223</v>
      </c>
      <c r="B271" s="4" t="s">
        <v>500</v>
      </c>
    </row>
    <row r="272" spans="1:2">
      <c r="A272" s="4" t="s">
        <v>1308</v>
      </c>
    </row>
    <row r="273" spans="1:2">
      <c r="A273" s="3" t="s">
        <v>1217</v>
      </c>
    </row>
    <row r="274" spans="1:2">
      <c r="A274" s="4" t="s">
        <v>1221</v>
      </c>
      <c r="B274" s="4" t="s">
        <v>1251</v>
      </c>
    </row>
    <row r="275" spans="1:2">
      <c r="A275" s="4" t="s">
        <v>1223</v>
      </c>
      <c r="B275" s="4" t="s">
        <v>378</v>
      </c>
    </row>
    <row r="276" spans="1:2">
      <c r="A276" s="4" t="s">
        <v>1309</v>
      </c>
    </row>
    <row r="277" spans="1:2">
      <c r="A277" s="3" t="s">
        <v>1217</v>
      </c>
    </row>
    <row r="278" spans="1:2">
      <c r="A278" s="4" t="s">
        <v>1221</v>
      </c>
      <c r="B278" s="4" t="s">
        <v>1222</v>
      </c>
    </row>
    <row r="279" spans="1:2">
      <c r="A279" s="4" t="s">
        <v>1223</v>
      </c>
      <c r="B279" s="4" t="s">
        <v>500</v>
      </c>
    </row>
    <row r="280" spans="1:2">
      <c r="A280" s="4" t="s">
        <v>1310</v>
      </c>
    </row>
    <row r="281" spans="1:2">
      <c r="A281" s="3" t="s">
        <v>1217</v>
      </c>
    </row>
    <row r="282" spans="1:2">
      <c r="A282" s="4" t="s">
        <v>1221</v>
      </c>
      <c r="B282" s="4" t="s">
        <v>1222</v>
      </c>
    </row>
    <row r="283" spans="1:2">
      <c r="A283" s="4" t="s">
        <v>1223</v>
      </c>
      <c r="B283" s="4" t="s">
        <v>500</v>
      </c>
    </row>
    <row r="284" spans="1:2">
      <c r="A284" s="4" t="s">
        <v>1311</v>
      </c>
    </row>
    <row r="285" spans="1:2">
      <c r="A285" s="3" t="s">
        <v>1217</v>
      </c>
    </row>
    <row r="286" spans="1:2">
      <c r="A286" s="4" t="s">
        <v>743</v>
      </c>
      <c r="B286" s="4" t="s">
        <v>744</v>
      </c>
    </row>
    <row r="287" spans="1:2">
      <c r="A287" s="4" t="s">
        <v>1218</v>
      </c>
      <c r="B287" s="4" t="s">
        <v>1312</v>
      </c>
    </row>
    <row r="288" spans="1:2">
      <c r="A288" s="4" t="s">
        <v>1313</v>
      </c>
    </row>
    <row r="289" spans="1:2">
      <c r="A289" s="3" t="s">
        <v>1217</v>
      </c>
    </row>
    <row r="290" spans="1:2">
      <c r="A290" s="4" t="s">
        <v>1223</v>
      </c>
      <c r="B290" s="4" t="s">
        <v>378</v>
      </c>
    </row>
    <row r="291" spans="1:2">
      <c r="A291" s="4" t="s">
        <v>1225</v>
      </c>
      <c r="B291" s="5" t="n">
        <v>325</v>
      </c>
    </row>
    <row r="292" spans="1:2">
      <c r="A292" s="4" t="s">
        <v>1314</v>
      </c>
    </row>
    <row r="293" spans="1:2">
      <c r="A293" s="3" t="s">
        <v>1217</v>
      </c>
    </row>
    <row r="294" spans="1:2">
      <c r="A294" s="4" t="s">
        <v>1223</v>
      </c>
      <c r="B294" s="4" t="s">
        <v>378</v>
      </c>
    </row>
    <row r="295" spans="1:2">
      <c r="A295" s="4" t="s">
        <v>1225</v>
      </c>
      <c r="B295" s="8" t="n">
        <v>4.22</v>
      </c>
    </row>
    <row r="296" spans="1:2">
      <c r="A296" s="4" t="s">
        <v>1315</v>
      </c>
    </row>
    <row r="297" spans="1:2">
      <c r="A297" s="3" t="s">
        <v>1217</v>
      </c>
    </row>
    <row r="298" spans="1:2">
      <c r="A298" s="4" t="s">
        <v>1221</v>
      </c>
      <c r="B298" s="4" t="s">
        <v>1222</v>
      </c>
    </row>
    <row r="299" spans="1:2">
      <c r="A299" s="4" t="s">
        <v>1223</v>
      </c>
      <c r="B299" s="4" t="s">
        <v>500</v>
      </c>
    </row>
    <row r="300" spans="1:2">
      <c r="A300" s="4" t="s">
        <v>1316</v>
      </c>
    </row>
    <row r="301" spans="1:2">
      <c r="A301" s="3" t="s">
        <v>1217</v>
      </c>
    </row>
    <row r="302" spans="1:2">
      <c r="A302" s="4" t="s">
        <v>1221</v>
      </c>
      <c r="B302" s="4" t="s">
        <v>1222</v>
      </c>
    </row>
    <row r="303" spans="1:2">
      <c r="A303" s="4" t="s">
        <v>1223</v>
      </c>
      <c r="B303" s="4" t="s">
        <v>500</v>
      </c>
    </row>
    <row r="304" spans="1:2">
      <c r="A304" s="4" t="s">
        <v>1317</v>
      </c>
    </row>
    <row r="305" spans="1:2">
      <c r="A305" s="3" t="s">
        <v>1217</v>
      </c>
    </row>
    <row r="306" spans="1:2">
      <c r="A306" s="4" t="s">
        <v>743</v>
      </c>
      <c r="B306" s="4" t="s">
        <v>744</v>
      </c>
    </row>
    <row r="307" spans="1:2">
      <c r="A307" s="4" t="s">
        <v>1218</v>
      </c>
      <c r="B307" s="4" t="s">
        <v>1318</v>
      </c>
    </row>
    <row r="308" spans="1:2">
      <c r="A308" s="4" t="s">
        <v>1319</v>
      </c>
    </row>
    <row r="309" spans="1:2">
      <c r="A309" s="3" t="s">
        <v>1217</v>
      </c>
    </row>
    <row r="310" spans="1:2">
      <c r="A310" s="4" t="s">
        <v>1221</v>
      </c>
      <c r="B310" s="4" t="s">
        <v>1222</v>
      </c>
    </row>
    <row r="311" spans="1:2">
      <c r="A311" s="4" t="s">
        <v>1223</v>
      </c>
      <c r="B311" s="4" t="s">
        <v>500</v>
      </c>
    </row>
    <row r="312" spans="1:2">
      <c r="A312" s="4" t="s">
        <v>1320</v>
      </c>
    </row>
    <row r="313" spans="1:2">
      <c r="A313" s="3" t="s">
        <v>1217</v>
      </c>
    </row>
    <row r="314" spans="1:2">
      <c r="A314" s="4" t="s">
        <v>1221</v>
      </c>
      <c r="B314" s="4" t="s">
        <v>1251</v>
      </c>
    </row>
    <row r="315" spans="1:2">
      <c r="A315" s="4" t="s">
        <v>1223</v>
      </c>
      <c r="B315" s="4" t="s">
        <v>675</v>
      </c>
    </row>
    <row r="316" spans="1:2">
      <c r="A316" s="4" t="s">
        <v>1321</v>
      </c>
    </row>
    <row r="317" spans="1:2">
      <c r="A317" s="3" t="s">
        <v>1217</v>
      </c>
    </row>
    <row r="318" spans="1:2">
      <c r="A318" s="4" t="s">
        <v>1221</v>
      </c>
      <c r="B318" s="4" t="s">
        <v>1222</v>
      </c>
    </row>
    <row r="319" spans="1:2">
      <c r="A319" s="4" t="s">
        <v>1223</v>
      </c>
      <c r="B319" s="4" t="s">
        <v>500</v>
      </c>
    </row>
    <row r="320" spans="1:2">
      <c r="A320" s="4" t="s">
        <v>1322</v>
      </c>
    </row>
    <row r="321" spans="1:2">
      <c r="A321" s="3" t="s">
        <v>1217</v>
      </c>
    </row>
    <row r="322" spans="1:2">
      <c r="A322" s="4" t="s">
        <v>1221</v>
      </c>
      <c r="B322" s="4" t="s">
        <v>1222</v>
      </c>
    </row>
    <row r="323" spans="1:2">
      <c r="A323" s="4" t="s">
        <v>1223</v>
      </c>
      <c r="B323" s="4" t="s">
        <v>500</v>
      </c>
    </row>
    <row r="324" spans="1:2">
      <c r="A324" s="4" t="s">
        <v>1323</v>
      </c>
    </row>
    <row r="325" spans="1:2">
      <c r="A325" s="3" t="s">
        <v>1217</v>
      </c>
    </row>
    <row r="326" spans="1:2">
      <c r="A326" s="4" t="s">
        <v>743</v>
      </c>
      <c r="B326" s="4" t="s">
        <v>744</v>
      </c>
    </row>
    <row r="327" spans="1:2">
      <c r="A327" s="4" t="s">
        <v>1218</v>
      </c>
      <c r="B327" s="4" t="s">
        <v>1324</v>
      </c>
    </row>
    <row r="328" spans="1:2">
      <c r="A328" s="4" t="s">
        <v>1325</v>
      </c>
    </row>
    <row r="329" spans="1:2">
      <c r="A329" s="3" t="s">
        <v>1217</v>
      </c>
    </row>
    <row r="330" spans="1:2">
      <c r="A330" s="4" t="s">
        <v>1221</v>
      </c>
      <c r="B330" s="4" t="s">
        <v>1222</v>
      </c>
    </row>
    <row r="331" spans="1:2">
      <c r="A331" s="4" t="s">
        <v>1223</v>
      </c>
      <c r="B331" s="4" t="s">
        <v>500</v>
      </c>
    </row>
    <row r="332" spans="1:2">
      <c r="A332" s="4" t="s">
        <v>1326</v>
      </c>
    </row>
    <row r="333" spans="1:2">
      <c r="A333" s="3" t="s">
        <v>1217</v>
      </c>
    </row>
    <row r="334" spans="1:2">
      <c r="A334" s="4" t="s">
        <v>1223</v>
      </c>
      <c r="B334" s="4" t="s">
        <v>675</v>
      </c>
    </row>
    <row r="335" spans="1:2">
      <c r="A335" s="4" t="s">
        <v>1225</v>
      </c>
      <c r="B335" s="8" t="n">
        <v>3.9</v>
      </c>
    </row>
    <row r="336" spans="1:2">
      <c r="A336" s="4" t="s">
        <v>1327</v>
      </c>
    </row>
    <row r="337" spans="1:2">
      <c r="A337" s="3" t="s">
        <v>1217</v>
      </c>
    </row>
    <row r="338" spans="1:2">
      <c r="A338" s="4" t="s">
        <v>1221</v>
      </c>
      <c r="B338" s="4" t="s">
        <v>1222</v>
      </c>
    </row>
    <row r="339" spans="1:2">
      <c r="A339" s="4" t="s">
        <v>1223</v>
      </c>
      <c r="B339" s="4" t="s">
        <v>500</v>
      </c>
    </row>
    <row r="340" spans="1:2">
      <c r="A340" s="4" t="s">
        <v>1328</v>
      </c>
    </row>
    <row r="341" spans="1:2">
      <c r="A341" s="3" t="s">
        <v>1217</v>
      </c>
    </row>
    <row r="342" spans="1:2">
      <c r="A342" s="4" t="s">
        <v>1221</v>
      </c>
      <c r="B342" s="4" t="s">
        <v>1222</v>
      </c>
    </row>
    <row r="343" spans="1:2">
      <c r="A343" s="4" t="s">
        <v>1223</v>
      </c>
      <c r="B343" s="4" t="s">
        <v>500</v>
      </c>
    </row>
    <row r="344" spans="1:2">
      <c r="A344" s="4" t="s">
        <v>1329</v>
      </c>
    </row>
    <row r="345" spans="1:2">
      <c r="A345" s="3" t="s">
        <v>1217</v>
      </c>
    </row>
    <row r="346" spans="1:2">
      <c r="A346" s="4" t="s">
        <v>743</v>
      </c>
      <c r="B346" s="4" t="s">
        <v>744</v>
      </c>
    </row>
    <row r="347" spans="1:2">
      <c r="A347" s="4" t="s">
        <v>1218</v>
      </c>
      <c r="B347" s="4" t="s">
        <v>1330</v>
      </c>
    </row>
    <row r="348" spans="1:2">
      <c r="A348" s="4" t="s">
        <v>1331</v>
      </c>
    </row>
    <row r="349" spans="1:2">
      <c r="A349" s="3" t="s">
        <v>1217</v>
      </c>
    </row>
    <row r="350" spans="1:2">
      <c r="A350" s="4" t="s">
        <v>1223</v>
      </c>
      <c r="B350" s="4" t="s">
        <v>378</v>
      </c>
    </row>
    <row r="351" spans="1:2">
      <c r="A351" s="4" t="s">
        <v>1225</v>
      </c>
      <c r="B351" s="5" t="n">
        <v>450</v>
      </c>
    </row>
    <row r="352" spans="1:2">
      <c r="A352" s="4" t="s">
        <v>1332</v>
      </c>
    </row>
    <row r="353" spans="1:2">
      <c r="A353" s="3" t="s">
        <v>1217</v>
      </c>
    </row>
    <row r="354" spans="1:2">
      <c r="A354" s="4" t="s">
        <v>1223</v>
      </c>
      <c r="B354" s="4" t="s">
        <v>378</v>
      </c>
    </row>
    <row r="355" spans="1:2">
      <c r="A355" s="4" t="s">
        <v>1225</v>
      </c>
      <c r="B355" s="8" t="n">
        <v>3.9</v>
      </c>
    </row>
    <row r="356" spans="1:2">
      <c r="A356" s="4" t="s">
        <v>1333</v>
      </c>
    </row>
    <row r="357" spans="1:2">
      <c r="A357" s="3" t="s">
        <v>1217</v>
      </c>
    </row>
    <row r="358" spans="1:2">
      <c r="A358" s="4" t="s">
        <v>1221</v>
      </c>
      <c r="B358" s="4" t="s">
        <v>1222</v>
      </c>
    </row>
    <row r="359" spans="1:2">
      <c r="A359" s="4" t="s">
        <v>1223</v>
      </c>
      <c r="B359" s="4" t="s">
        <v>500</v>
      </c>
    </row>
    <row r="360" spans="1:2">
      <c r="A360" s="4" t="s">
        <v>1334</v>
      </c>
    </row>
    <row r="361" spans="1:2">
      <c r="A361" s="3" t="s">
        <v>1217</v>
      </c>
    </row>
    <row r="362" spans="1:2">
      <c r="A362" s="4" t="s">
        <v>1221</v>
      </c>
      <c r="B362" s="4" t="s">
        <v>1222</v>
      </c>
    </row>
    <row r="363" spans="1:2">
      <c r="A363" s="4" t="s">
        <v>1223</v>
      </c>
      <c r="B363" s="4" t="s">
        <v>500</v>
      </c>
    </row>
    <row r="364" spans="1:2">
      <c r="A364" s="4" t="s">
        <v>1335</v>
      </c>
    </row>
    <row r="365" spans="1:2">
      <c r="A365" s="3" t="s">
        <v>1217</v>
      </c>
    </row>
    <row r="366" spans="1:2">
      <c r="A366" s="4" t="s">
        <v>743</v>
      </c>
      <c r="B366" s="4" t="s">
        <v>744</v>
      </c>
    </row>
    <row r="367" spans="1:2">
      <c r="A367" s="4" t="s">
        <v>1218</v>
      </c>
      <c r="B367" s="4" t="s">
        <v>1229</v>
      </c>
    </row>
    <row r="368" spans="1:2">
      <c r="A368" s="4" t="s">
        <v>1336</v>
      </c>
    </row>
    <row r="369" spans="1:2">
      <c r="A369" s="3" t="s">
        <v>1217</v>
      </c>
    </row>
    <row r="370" spans="1:2">
      <c r="A370" s="4" t="s">
        <v>1223</v>
      </c>
      <c r="B370" s="4" t="s">
        <v>493</v>
      </c>
    </row>
    <row r="371" spans="1:2">
      <c r="A371" s="4" t="s">
        <v>1225</v>
      </c>
      <c r="B371" s="5" t="n">
        <v>416</v>
      </c>
    </row>
    <row r="372" spans="1:2">
      <c r="A372" s="4" t="s">
        <v>1337</v>
      </c>
    </row>
    <row r="373" spans="1:2">
      <c r="A373" s="3" t="s">
        <v>1217</v>
      </c>
    </row>
    <row r="374" spans="1:2">
      <c r="A374" s="4" t="s">
        <v>1223</v>
      </c>
      <c r="B374" s="4" t="s">
        <v>378</v>
      </c>
    </row>
    <row r="375" spans="1:2">
      <c r="A375" s="4" t="s">
        <v>1225</v>
      </c>
      <c r="B375" s="8" t="n">
        <v>6.14</v>
      </c>
    </row>
    <row r="376" spans="1:2">
      <c r="A376" s="4" t="s">
        <v>1338</v>
      </c>
    </row>
    <row r="377" spans="1:2">
      <c r="A377" s="3" t="s">
        <v>1217</v>
      </c>
    </row>
    <row r="378" spans="1:2">
      <c r="A378" s="4" t="s">
        <v>1221</v>
      </c>
      <c r="B378" s="4" t="s">
        <v>1222</v>
      </c>
    </row>
    <row r="379" spans="1:2">
      <c r="A379" s="4" t="s">
        <v>1223</v>
      </c>
      <c r="B379" s="4" t="s">
        <v>500</v>
      </c>
    </row>
    <row r="380" spans="1:2">
      <c r="A380" s="4" t="s">
        <v>1339</v>
      </c>
    </row>
    <row r="381" spans="1:2">
      <c r="A381" s="3" t="s">
        <v>1217</v>
      </c>
    </row>
    <row r="382" spans="1:2">
      <c r="A382" s="4" t="s">
        <v>1221</v>
      </c>
      <c r="B382" s="4" t="s">
        <v>1222</v>
      </c>
    </row>
    <row r="383" spans="1:2">
      <c r="A383" s="4" t="s">
        <v>1223</v>
      </c>
      <c r="B383" s="4" t="s">
        <v>500</v>
      </c>
    </row>
    <row r="384" spans="1:2">
      <c r="A384" s="4" t="s">
        <v>745</v>
      </c>
    </row>
    <row r="385" spans="1:2">
      <c r="A385" s="3" t="s">
        <v>1217</v>
      </c>
    </row>
    <row r="386" spans="1:2">
      <c r="A386" s="4" t="s">
        <v>743</v>
      </c>
      <c r="B386" s="4" t="s">
        <v>744</v>
      </c>
    </row>
    <row r="387" spans="1:2">
      <c r="A387" s="4" t="s">
        <v>1218</v>
      </c>
      <c r="B387" s="4" t="s">
        <v>1340</v>
      </c>
    </row>
    <row r="388" spans="1:2">
      <c r="A388" s="4" t="s">
        <v>1341</v>
      </c>
    </row>
    <row r="389" spans="1:2">
      <c r="A389" s="3" t="s">
        <v>1217</v>
      </c>
    </row>
    <row r="390" spans="1:2">
      <c r="A390" s="4" t="s">
        <v>1223</v>
      </c>
      <c r="B390" s="4" t="s">
        <v>748</v>
      </c>
    </row>
    <row r="391" spans="1:2">
      <c r="A391" s="4" t="s">
        <v>1225</v>
      </c>
      <c r="B391" s="5" t="n">
        <v>400</v>
      </c>
    </row>
    <row r="392" spans="1:2">
      <c r="A392" s="4" t="s">
        <v>1342</v>
      </c>
    </row>
    <row r="393" spans="1:2">
      <c r="A393" s="3" t="s">
        <v>1217</v>
      </c>
    </row>
    <row r="394" spans="1:2">
      <c r="A394" s="4" t="s">
        <v>1223</v>
      </c>
      <c r="B394" s="4" t="s">
        <v>493</v>
      </c>
    </row>
    <row r="395" spans="1:2">
      <c r="A395" s="4" t="s">
        <v>1225</v>
      </c>
      <c r="B395" s="8" t="n">
        <v>3.9</v>
      </c>
    </row>
    <row r="396" spans="1:2">
      <c r="A396" s="4" t="s">
        <v>1343</v>
      </c>
    </row>
    <row r="397" spans="1:2">
      <c r="A397" s="3" t="s">
        <v>1217</v>
      </c>
    </row>
    <row r="398" spans="1:2">
      <c r="A398" s="4" t="s">
        <v>1221</v>
      </c>
      <c r="B398" s="4" t="s">
        <v>1222</v>
      </c>
    </row>
    <row r="399" spans="1:2">
      <c r="A399" s="4" t="s">
        <v>1223</v>
      </c>
      <c r="B399" s="4" t="s">
        <v>500</v>
      </c>
    </row>
    <row r="400" spans="1:2">
      <c r="A400" s="4" t="s">
        <v>1344</v>
      </c>
    </row>
    <row r="401" spans="1:2">
      <c r="A401" s="3" t="s">
        <v>1217</v>
      </c>
    </row>
    <row r="402" spans="1:2">
      <c r="A402" s="4" t="s">
        <v>1221</v>
      </c>
      <c r="B402" s="4" t="s">
        <v>1222</v>
      </c>
    </row>
    <row r="403" spans="1:2">
      <c r="A403" s="4" t="s">
        <v>1223</v>
      </c>
      <c r="B403" s="4" t="s">
        <v>500</v>
      </c>
    </row>
    <row r="404" spans="1:2">
      <c r="A404" s="4" t="s">
        <v>738</v>
      </c>
    </row>
    <row r="405" spans="1:2">
      <c r="A405" s="3" t="s">
        <v>1217</v>
      </c>
    </row>
    <row r="406" spans="1:2">
      <c r="A406" s="4" t="s">
        <v>743</v>
      </c>
      <c r="B406" s="4" t="s">
        <v>744</v>
      </c>
    </row>
    <row r="407" spans="1:2">
      <c r="A407" s="4" t="s">
        <v>1218</v>
      </c>
      <c r="B407" s="4" t="s">
        <v>1345</v>
      </c>
    </row>
    <row r="408" spans="1:2">
      <c r="A408" s="4" t="s">
        <v>1346</v>
      </c>
    </row>
    <row r="409" spans="1:2">
      <c r="A409" s="3" t="s">
        <v>1217</v>
      </c>
    </row>
    <row r="410" spans="1:2">
      <c r="A410" s="4" t="s">
        <v>1223</v>
      </c>
      <c r="B410" s="4" t="s">
        <v>675</v>
      </c>
    </row>
    <row r="411" spans="1:2">
      <c r="A411" s="4" t="s">
        <v>1225</v>
      </c>
      <c r="B411" s="5" t="n">
        <v>450</v>
      </c>
    </row>
    <row r="412" spans="1:2">
      <c r="A412" s="4" t="s">
        <v>1347</v>
      </c>
    </row>
    <row r="413" spans="1:2">
      <c r="A413" s="3" t="s">
        <v>1217</v>
      </c>
    </row>
    <row r="414" spans="1:2">
      <c r="A414" s="4" t="s">
        <v>1223</v>
      </c>
      <c r="B414" s="4" t="s">
        <v>378</v>
      </c>
    </row>
    <row r="415" spans="1:2">
      <c r="A415" s="4" t="s">
        <v>1225</v>
      </c>
      <c r="B415" s="8" t="n">
        <v>5.9</v>
      </c>
    </row>
    <row r="416" spans="1:2">
      <c r="A416" s="4" t="s">
        <v>1348</v>
      </c>
    </row>
    <row r="417" spans="1:2">
      <c r="A417" s="3" t="s">
        <v>1217</v>
      </c>
    </row>
    <row r="418" spans="1:2">
      <c r="A418" s="4" t="s">
        <v>1221</v>
      </c>
      <c r="B418" s="4" t="s">
        <v>1222</v>
      </c>
    </row>
    <row r="419" spans="1:2">
      <c r="A419" s="4" t="s">
        <v>1223</v>
      </c>
      <c r="B419" s="4" t="s">
        <v>500</v>
      </c>
    </row>
    <row r="420" spans="1:2">
      <c r="A420" s="4" t="s">
        <v>1349</v>
      </c>
    </row>
    <row r="421" spans="1:2">
      <c r="A421" s="3" t="s">
        <v>1217</v>
      </c>
    </row>
    <row r="422" spans="1:2">
      <c r="A422" s="4" t="s">
        <v>1221</v>
      </c>
      <c r="B422" s="4" t="s">
        <v>1222</v>
      </c>
    </row>
    <row r="423" spans="1:2">
      <c r="A423" s="4" t="s">
        <v>1223</v>
      </c>
      <c r="B423" s="4" t="s">
        <v>500</v>
      </c>
    </row>
    <row r="424" spans="1:2">
      <c r="A424" s="4" t="s">
        <v>433</v>
      </c>
    </row>
    <row r="425" spans="1:2">
      <c r="A425" s="3" t="s">
        <v>1217</v>
      </c>
    </row>
    <row r="426" spans="1:2">
      <c r="A426" s="4" t="s">
        <v>743</v>
      </c>
      <c r="B426" s="4" t="s">
        <v>744</v>
      </c>
    </row>
    <row r="427" spans="1:2">
      <c r="A427" s="4" t="s">
        <v>1218</v>
      </c>
      <c r="B427" s="4" t="s">
        <v>1350</v>
      </c>
    </row>
    <row r="428" spans="1:2">
      <c r="A428" s="4" t="s">
        <v>1351</v>
      </c>
    </row>
    <row r="429" spans="1:2">
      <c r="A429" s="3" t="s">
        <v>1217</v>
      </c>
    </row>
    <row r="430" spans="1:2">
      <c r="A430" s="4" t="s">
        <v>1221</v>
      </c>
      <c r="B430" s="4" t="s">
        <v>1251</v>
      </c>
    </row>
    <row r="431" spans="1:2">
      <c r="A431" s="4" t="s">
        <v>1223</v>
      </c>
      <c r="B431" s="4" t="s">
        <v>378</v>
      </c>
    </row>
    <row r="432" spans="1:2">
      <c r="A432" s="4" t="s">
        <v>1352</v>
      </c>
    </row>
    <row r="433" spans="1:2">
      <c r="A433" s="3" t="s">
        <v>1217</v>
      </c>
    </row>
    <row r="434" spans="1:2">
      <c r="A434" s="4" t="s">
        <v>1221</v>
      </c>
      <c r="B434" s="4" t="s">
        <v>1251</v>
      </c>
    </row>
    <row r="435" spans="1:2">
      <c r="A435" s="4" t="s">
        <v>1223</v>
      </c>
      <c r="B435" s="4" t="s">
        <v>378</v>
      </c>
    </row>
    <row r="436" spans="1:2">
      <c r="A436" s="4" t="s">
        <v>1353</v>
      </c>
    </row>
    <row r="437" spans="1:2">
      <c r="A437" s="3" t="s">
        <v>1217</v>
      </c>
    </row>
    <row r="438" spans="1:2">
      <c r="A438" s="4" t="s">
        <v>1221</v>
      </c>
      <c r="B438" s="4" t="s">
        <v>1222</v>
      </c>
    </row>
    <row r="439" spans="1:2">
      <c r="A439" s="4" t="s">
        <v>1223</v>
      </c>
      <c r="B439" s="4" t="s">
        <v>500</v>
      </c>
    </row>
    <row r="440" spans="1:2">
      <c r="A440" s="4" t="s">
        <v>1354</v>
      </c>
    </row>
    <row r="441" spans="1:2">
      <c r="A441" s="3" t="s">
        <v>1217</v>
      </c>
    </row>
    <row r="442" spans="1:2">
      <c r="A442" s="4" t="s">
        <v>1221</v>
      </c>
      <c r="B442" s="4" t="s">
        <v>1222</v>
      </c>
    </row>
    <row r="443" spans="1:2">
      <c r="A443" s="4" t="s">
        <v>1223</v>
      </c>
      <c r="B443" s="4" t="s">
        <v>500</v>
      </c>
    </row>
    <row r="444" spans="1:2">
      <c r="A444" s="4" t="s">
        <v>1355</v>
      </c>
    </row>
    <row r="445" spans="1:2">
      <c r="A445" s="3" t="s">
        <v>1217</v>
      </c>
    </row>
    <row r="446" spans="1:2">
      <c r="A446" s="4" t="s">
        <v>743</v>
      </c>
      <c r="B446" s="4" t="s">
        <v>744</v>
      </c>
    </row>
    <row r="447" spans="1:2">
      <c r="A447" s="4" t="s">
        <v>1356</v>
      </c>
    </row>
    <row r="448" spans="1:2">
      <c r="A448" s="3" t="s">
        <v>1217</v>
      </c>
    </row>
    <row r="449" spans="1:2">
      <c r="A449" s="4" t="s">
        <v>1221</v>
      </c>
      <c r="B449" s="4" t="s">
        <v>1222</v>
      </c>
    </row>
    <row r="450" spans="1:2">
      <c r="A450" s="4" t="s">
        <v>1223</v>
      </c>
      <c r="B450" s="4" t="s">
        <v>500</v>
      </c>
    </row>
    <row r="451" spans="1:2">
      <c r="A451" s="4" t="s">
        <v>1357</v>
      </c>
    </row>
    <row r="452" spans="1:2">
      <c r="A452" s="3" t="s">
        <v>1217</v>
      </c>
    </row>
    <row r="453" spans="1:2">
      <c r="A453" s="4" t="s">
        <v>1223</v>
      </c>
      <c r="B453" s="4" t="s">
        <v>1358</v>
      </c>
    </row>
    <row r="454" spans="1:2">
      <c r="A454" s="4" t="s">
        <v>1225</v>
      </c>
      <c r="B454" s="5" t="n">
        <v>4</v>
      </c>
    </row>
    <row r="455" spans="1:2">
      <c r="A455" s="4" t="s">
        <v>1359</v>
      </c>
    </row>
    <row r="456" spans="1:2">
      <c r="A456" s="3" t="s">
        <v>1217</v>
      </c>
    </row>
    <row r="457" spans="1:2">
      <c r="A457" s="4" t="s">
        <v>1221</v>
      </c>
      <c r="B457" s="4" t="s">
        <v>1222</v>
      </c>
    </row>
    <row r="458" spans="1:2">
      <c r="A458" s="4" t="s">
        <v>1223</v>
      </c>
      <c r="B458" s="4" t="s">
        <v>500</v>
      </c>
    </row>
    <row r="459" spans="1:2">
      <c r="A459" s="4" t="s">
        <v>1360</v>
      </c>
    </row>
    <row r="460" spans="1:2">
      <c r="A460" s="3" t="s">
        <v>1217</v>
      </c>
    </row>
    <row r="461" spans="1:2">
      <c r="A461" s="4" t="s">
        <v>1221</v>
      </c>
      <c r="B461" s="4" t="s">
        <v>1222</v>
      </c>
    </row>
    <row r="462" spans="1:2">
      <c r="A462" s="4" t="s">
        <v>1223</v>
      </c>
      <c r="B462" s="4" t="s">
        <v>500</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1361</v>
      </c>
      <c r="B1" s="2" t="s">
        <v>1362</v>
      </c>
      <c r="C1" s="2" t="s">
        <v>1363</v>
      </c>
      <c r="D1" s="2" t="s">
        <v>1364</v>
      </c>
    </row>
    <row r="2" spans="1:4">
      <c r="A2" s="4" t="s">
        <v>1287</v>
      </c>
    </row>
    <row r="3" spans="1:4">
      <c r="A3" s="3" t="s">
        <v>1217</v>
      </c>
    </row>
    <row r="4" spans="1:4">
      <c r="A4" s="4" t="s">
        <v>1365</v>
      </c>
      <c r="D4" s="5" t="n">
        <v>20</v>
      </c>
    </row>
    <row r="5" spans="1:4">
      <c r="A5" s="4" t="s">
        <v>1366</v>
      </c>
      <c r="D5" s="5" t="n">
        <v>40</v>
      </c>
    </row>
    <row r="6" spans="1:4">
      <c r="A6" s="4" t="s">
        <v>1306</v>
      </c>
    </row>
    <row r="7" spans="1:4">
      <c r="A7" s="3" t="s">
        <v>1217</v>
      </c>
    </row>
    <row r="8" spans="1:4">
      <c r="A8" s="4" t="s">
        <v>1367</v>
      </c>
      <c r="D8" s="4" t="s">
        <v>435</v>
      </c>
    </row>
    <row r="9" spans="1:4">
      <c r="A9" s="4" t="s">
        <v>738</v>
      </c>
    </row>
    <row r="10" spans="1:4">
      <c r="A10" s="3" t="s">
        <v>1217</v>
      </c>
    </row>
    <row r="11" spans="1:4">
      <c r="A11" s="4" t="s">
        <v>1368</v>
      </c>
      <c r="D11" s="5" t="n">
        <v>90000000</v>
      </c>
    </row>
    <row r="12" spans="1:4">
      <c r="A12" s="4" t="s">
        <v>433</v>
      </c>
    </row>
    <row r="13" spans="1:4">
      <c r="A13" s="3" t="s">
        <v>1217</v>
      </c>
    </row>
    <row r="14" spans="1:4">
      <c r="A14" s="4" t="s">
        <v>683</v>
      </c>
      <c r="D14" s="4" t="s">
        <v>813</v>
      </c>
    </row>
    <row r="15" spans="1:4">
      <c r="A15" s="4" t="s">
        <v>1369</v>
      </c>
    </row>
    <row r="16" spans="1:4">
      <c r="A16" s="3" t="s">
        <v>1217</v>
      </c>
    </row>
    <row r="17" spans="1:4">
      <c r="A17" s="4" t="s">
        <v>1370</v>
      </c>
      <c r="D17" s="4" t="s">
        <v>1371</v>
      </c>
    </row>
    <row r="18" spans="1:4">
      <c r="A18" s="4" t="s">
        <v>592</v>
      </c>
    </row>
    <row r="19" spans="1:4">
      <c r="A19" s="3" t="s">
        <v>1217</v>
      </c>
    </row>
    <row r="20" spans="1:4">
      <c r="A20" s="4" t="s">
        <v>683</v>
      </c>
      <c r="D20" s="4" t="s">
        <v>813</v>
      </c>
    </row>
    <row r="21" spans="1:4">
      <c r="A21" s="4" t="s">
        <v>571</v>
      </c>
    </row>
    <row r="22" spans="1:4">
      <c r="A22" s="3" t="s">
        <v>1217</v>
      </c>
    </row>
    <row r="23" spans="1:4">
      <c r="A23" s="4" t="s">
        <v>1223</v>
      </c>
      <c r="D23" s="4" t="s">
        <v>675</v>
      </c>
    </row>
    <row r="24" spans="1:4">
      <c r="A24" s="4" t="s">
        <v>676</v>
      </c>
      <c r="D24" s="4" t="s">
        <v>675</v>
      </c>
    </row>
    <row r="25" spans="1:4">
      <c r="A25" s="4" t="s">
        <v>677</v>
      </c>
      <c r="D25" s="5" t="n">
        <v>70</v>
      </c>
    </row>
    <row r="26" spans="1:4">
      <c r="A26" s="4" t="s">
        <v>1372</v>
      </c>
      <c r="D26" s="5" t="n">
        <v>50</v>
      </c>
    </row>
    <row r="27" spans="1:4">
      <c r="A27" s="4" t="s">
        <v>1373</v>
      </c>
      <c r="D27" s="5" t="n">
        <v>90</v>
      </c>
    </row>
    <row r="28" spans="1:4">
      <c r="A28" s="4" t="s">
        <v>1374</v>
      </c>
      <c r="D28" s="5" t="n">
        <v>50</v>
      </c>
    </row>
    <row r="29" spans="1:4">
      <c r="A29" s="4" t="s">
        <v>1375</v>
      </c>
      <c r="D29" s="5" t="n">
        <v>90</v>
      </c>
    </row>
    <row r="30" spans="1:4">
      <c r="A30" s="4" t="s">
        <v>1376</v>
      </c>
      <c r="D30" s="4" t="s">
        <v>1377</v>
      </c>
    </row>
    <row r="31" spans="1:4">
      <c r="A31" s="4" t="s">
        <v>1378</v>
      </c>
    </row>
    <row r="32" spans="1:4">
      <c r="A32" s="3" t="s">
        <v>1217</v>
      </c>
    </row>
    <row r="33" spans="1:4">
      <c r="A33" s="4" t="s">
        <v>1379</v>
      </c>
      <c r="D33" s="8" t="n">
        <v>2.5</v>
      </c>
    </row>
    <row r="34" spans="1:4">
      <c r="A34" s="4" t="s">
        <v>1380</v>
      </c>
    </row>
    <row r="35" spans="1:4">
      <c r="A35" s="3" t="s">
        <v>1217</v>
      </c>
    </row>
    <row r="36" spans="1:4">
      <c r="A36" s="4" t="s">
        <v>1381</v>
      </c>
      <c r="D36" s="4" t="s">
        <v>492</v>
      </c>
    </row>
    <row r="37" spans="1:4">
      <c r="A37" s="4" t="s">
        <v>1223</v>
      </c>
      <c r="D37" s="4" t="s">
        <v>493</v>
      </c>
    </row>
    <row r="38" spans="1:4">
      <c r="A38" s="4" t="s">
        <v>1382</v>
      </c>
      <c r="D38" s="5" t="n">
        <v>400</v>
      </c>
    </row>
    <row r="39" spans="1:4">
      <c r="A39" s="4" t="s">
        <v>1383</v>
      </c>
    </row>
    <row r="40" spans="1:4">
      <c r="A40" s="3" t="s">
        <v>1217</v>
      </c>
    </row>
    <row r="41" spans="1:4">
      <c r="A41" s="4" t="s">
        <v>1223</v>
      </c>
      <c r="D41" s="4" t="s">
        <v>500</v>
      </c>
    </row>
    <row r="42" spans="1:4">
      <c r="A42" s="4" t="s">
        <v>674</v>
      </c>
    </row>
    <row r="43" spans="1:4">
      <c r="A43" s="3" t="s">
        <v>1217</v>
      </c>
    </row>
    <row r="44" spans="1:4">
      <c r="A44" s="4" t="s">
        <v>1223</v>
      </c>
      <c r="D44" s="4" t="s">
        <v>675</v>
      </c>
    </row>
    <row r="45" spans="1:4">
      <c r="A45" s="4" t="s">
        <v>676</v>
      </c>
      <c r="D45" s="4" t="s">
        <v>675</v>
      </c>
    </row>
    <row r="46" spans="1:4">
      <c r="A46" s="4" t="s">
        <v>677</v>
      </c>
      <c r="D46" s="5" t="n">
        <v>70</v>
      </c>
    </row>
    <row r="47" spans="1:4">
      <c r="A47" s="4" t="s">
        <v>678</v>
      </c>
      <c r="D47" s="5" t="n">
        <v>600</v>
      </c>
    </row>
    <row r="48" spans="1:4">
      <c r="A48" s="4" t="s">
        <v>679</v>
      </c>
    </row>
    <row r="49" spans="1:4">
      <c r="A49" s="3" t="s">
        <v>1217</v>
      </c>
    </row>
    <row r="50" spans="1:4">
      <c r="A50" s="4" t="s">
        <v>1223</v>
      </c>
      <c r="D50" s="4" t="s">
        <v>378</v>
      </c>
    </row>
    <row r="51" spans="1:4">
      <c r="A51" s="4" t="s">
        <v>682</v>
      </c>
      <c r="B51" s="4" t="s">
        <v>378</v>
      </c>
    </row>
    <row r="52" spans="1:4">
      <c r="A52" s="4" t="s">
        <v>1384</v>
      </c>
      <c r="B52" s="4" t="s">
        <v>684</v>
      </c>
      <c r="D52" s="4" t="s">
        <v>684</v>
      </c>
    </row>
    <row r="53" spans="1:4">
      <c r="A53" s="4" t="s">
        <v>1385</v>
      </c>
      <c r="D53" s="6" t="n">
        <v>0</v>
      </c>
    </row>
    <row r="54" spans="1:4">
      <c r="A54" s="4" t="s">
        <v>685</v>
      </c>
      <c r="D54" s="4" t="s">
        <v>516</v>
      </c>
    </row>
    <row r="55" spans="1:4">
      <c r="A55" s="4" t="s">
        <v>1386</v>
      </c>
    </row>
    <row r="56" spans="1:4">
      <c r="A56" s="3" t="s">
        <v>1217</v>
      </c>
    </row>
    <row r="57" spans="1:4">
      <c r="A57" s="4" t="s">
        <v>1223</v>
      </c>
      <c r="D57" s="4" t="s">
        <v>500</v>
      </c>
    </row>
    <row r="58" spans="1:4">
      <c r="A58" s="4" t="s">
        <v>1387</v>
      </c>
    </row>
    <row r="59" spans="1:4">
      <c r="A59" s="3" t="s">
        <v>1217</v>
      </c>
    </row>
    <row r="60" spans="1:4">
      <c r="A60" s="4" t="s">
        <v>1223</v>
      </c>
      <c r="D60" s="4" t="s">
        <v>500</v>
      </c>
    </row>
    <row r="61" spans="1:4">
      <c r="A61" s="4" t="s">
        <v>1388</v>
      </c>
    </row>
    <row r="62" spans="1:4">
      <c r="A62" s="3" t="s">
        <v>1217</v>
      </c>
    </row>
    <row r="63" spans="1:4">
      <c r="A63" s="4" t="s">
        <v>1223</v>
      </c>
      <c r="D63" s="4" t="s">
        <v>500</v>
      </c>
    </row>
    <row r="64" spans="1:4">
      <c r="A64" s="4" t="s">
        <v>1389</v>
      </c>
    </row>
    <row r="65" spans="1:4">
      <c r="A65" s="3" t="s">
        <v>1217</v>
      </c>
    </row>
    <row r="66" spans="1:4">
      <c r="A66" s="4" t="s">
        <v>1223</v>
      </c>
      <c r="D66" s="4" t="s">
        <v>500</v>
      </c>
    </row>
    <row r="67" spans="1:4">
      <c r="A67" s="4" t="s">
        <v>1390</v>
      </c>
    </row>
    <row r="68" spans="1:4">
      <c r="A68" s="3" t="s">
        <v>1217</v>
      </c>
    </row>
    <row r="69" spans="1:4">
      <c r="A69" s="4" t="s">
        <v>1223</v>
      </c>
      <c r="D69" s="4" t="s">
        <v>378</v>
      </c>
    </row>
    <row r="70" spans="1:4">
      <c r="A70" s="4" t="s">
        <v>1391</v>
      </c>
      <c r="D70" s="5" t="n">
        <v>30000</v>
      </c>
    </row>
    <row r="71" spans="1:4">
      <c r="A71" s="4" t="s">
        <v>672</v>
      </c>
      <c r="D71" s="4" t="s">
        <v>493</v>
      </c>
    </row>
    <row r="72" spans="1:4">
      <c r="A72" s="4" t="s">
        <v>1382</v>
      </c>
      <c r="D72" s="5" t="n">
        <v>325</v>
      </c>
    </row>
    <row r="73" spans="1:4">
      <c r="A73" s="4" t="s">
        <v>1392</v>
      </c>
    </row>
    <row r="74" spans="1:4">
      <c r="A74" s="3" t="s">
        <v>1217</v>
      </c>
    </row>
    <row r="75" spans="1:4">
      <c r="A75" s="4" t="s">
        <v>1223</v>
      </c>
      <c r="D75" s="4" t="s">
        <v>675</v>
      </c>
    </row>
    <row r="76" spans="1:4">
      <c r="A76" s="4" t="s">
        <v>1393</v>
      </c>
      <c r="D76" s="4" t="s">
        <v>756</v>
      </c>
    </row>
    <row r="77" spans="1:4">
      <c r="A77" s="4" t="s">
        <v>1382</v>
      </c>
      <c r="D77" s="5" t="n">
        <v>450</v>
      </c>
    </row>
    <row r="78" spans="1:4">
      <c r="A78" s="4" t="s">
        <v>757</v>
      </c>
    </row>
    <row r="79" spans="1:4">
      <c r="A79" s="3" t="s">
        <v>1217</v>
      </c>
    </row>
    <row r="80" spans="1:4">
      <c r="A80" s="4" t="s">
        <v>1223</v>
      </c>
      <c r="D80" s="4" t="s">
        <v>378</v>
      </c>
    </row>
    <row r="81" spans="1:4">
      <c r="A81" s="4" t="s">
        <v>1393</v>
      </c>
      <c r="D81" s="4" t="s">
        <v>754</v>
      </c>
    </row>
    <row r="82" spans="1:4">
      <c r="A82" s="4" t="s">
        <v>1394</v>
      </c>
      <c r="D82" s="5" t="n">
        <v>51000</v>
      </c>
    </row>
    <row r="83" spans="1:4">
      <c r="A83" s="4" t="s">
        <v>1395</v>
      </c>
    </row>
    <row r="84" spans="1:4">
      <c r="A84" s="3" t="s">
        <v>1217</v>
      </c>
    </row>
    <row r="85" spans="1:4">
      <c r="A85" s="4" t="s">
        <v>1381</v>
      </c>
      <c r="D85" s="4" t="s">
        <v>492</v>
      </c>
    </row>
    <row r="86" spans="1:4">
      <c r="A86" s="4" t="s">
        <v>1396</v>
      </c>
    </row>
    <row r="87" spans="1:4">
      <c r="A87" s="3" t="s">
        <v>1217</v>
      </c>
    </row>
    <row r="88" spans="1:4">
      <c r="A88" s="4" t="s">
        <v>1381</v>
      </c>
      <c r="D88" s="4" t="s">
        <v>1243</v>
      </c>
    </row>
    <row r="89" spans="1:4">
      <c r="A89" s="4" t="s">
        <v>1397</v>
      </c>
      <c r="D89" s="5" t="n">
        <v>265000</v>
      </c>
    </row>
    <row r="90" spans="1:4">
      <c r="A90" s="4" t="s">
        <v>1398</v>
      </c>
    </row>
    <row r="91" spans="1:4">
      <c r="A91" s="3" t="s">
        <v>1217</v>
      </c>
    </row>
    <row r="92" spans="1:4">
      <c r="A92" s="4" t="s">
        <v>1399</v>
      </c>
      <c r="D92" s="5" t="n">
        <v>550</v>
      </c>
    </row>
    <row r="93" spans="1:4">
      <c r="A93" s="4" t="s">
        <v>1400</v>
      </c>
    </row>
    <row r="94" spans="1:4">
      <c r="A94" s="3" t="s">
        <v>1217</v>
      </c>
    </row>
    <row r="95" spans="1:4">
      <c r="A95" s="4" t="s">
        <v>1223</v>
      </c>
      <c r="D95" s="4" t="s">
        <v>378</v>
      </c>
    </row>
    <row r="96" spans="1:4">
      <c r="A96" s="4" t="s">
        <v>1382</v>
      </c>
      <c r="D96" s="8" t="n">
        <v>5.9</v>
      </c>
    </row>
    <row r="97" spans="1:4">
      <c r="A97" s="4" t="s">
        <v>1401</v>
      </c>
    </row>
    <row r="98" spans="1:4">
      <c r="A98" s="3" t="s">
        <v>1217</v>
      </c>
    </row>
    <row r="99" spans="1:4">
      <c r="A99" s="4" t="s">
        <v>1223</v>
      </c>
      <c r="D99" s="4" t="s">
        <v>1252</v>
      </c>
    </row>
    <row r="100" spans="1:4">
      <c r="A100" s="4" t="s">
        <v>669</v>
      </c>
    </row>
    <row r="101" spans="1:4">
      <c r="A101" s="3" t="s">
        <v>1217</v>
      </c>
    </row>
    <row r="102" spans="1:4">
      <c r="A102" s="4" t="s">
        <v>1223</v>
      </c>
      <c r="D102" s="4" t="s">
        <v>500</v>
      </c>
    </row>
    <row r="103" spans="1:4">
      <c r="A103" s="4" t="s">
        <v>673</v>
      </c>
    </row>
    <row r="104" spans="1:4">
      <c r="A104" s="3" t="s">
        <v>1217</v>
      </c>
    </row>
    <row r="105" spans="1:4">
      <c r="A105" s="4" t="s">
        <v>1223</v>
      </c>
      <c r="D105" s="4" t="s">
        <v>500</v>
      </c>
    </row>
    <row r="106" spans="1:4">
      <c r="A106" s="4" t="s">
        <v>1402</v>
      </c>
    </row>
    <row r="107" spans="1:4">
      <c r="A107" s="3" t="s">
        <v>1217</v>
      </c>
    </row>
    <row r="108" spans="1:4">
      <c r="A108" s="4" t="s">
        <v>1223</v>
      </c>
      <c r="D108" s="4" t="s">
        <v>500</v>
      </c>
    </row>
    <row r="109" spans="1:4">
      <c r="A109" s="4" t="s">
        <v>1403</v>
      </c>
    </row>
    <row r="110" spans="1:4">
      <c r="A110" s="3" t="s">
        <v>1217</v>
      </c>
    </row>
    <row r="111" spans="1:4">
      <c r="A111" s="4" t="s">
        <v>1404</v>
      </c>
      <c r="D111" s="8" t="n">
        <v>4.35</v>
      </c>
    </row>
    <row r="112" spans="1:4">
      <c r="A112" s="4" t="s">
        <v>1223</v>
      </c>
      <c r="D112" s="4" t="s">
        <v>378</v>
      </c>
    </row>
    <row r="113" spans="1:4">
      <c r="A113" s="4" t="s">
        <v>671</v>
      </c>
      <c r="D113" s="5" t="n">
        <v>1500000</v>
      </c>
    </row>
    <row r="114" spans="1:4">
      <c r="A114" s="4" t="s">
        <v>1405</v>
      </c>
      <c r="D114" s="4" t="s">
        <v>493</v>
      </c>
    </row>
    <row r="115" spans="1:4">
      <c r="A115" s="4" t="s">
        <v>1406</v>
      </c>
      <c r="D115" s="4" t="s">
        <v>493</v>
      </c>
    </row>
    <row r="116" spans="1:4">
      <c r="A116" s="4" t="s">
        <v>1365</v>
      </c>
      <c r="D116" s="5" t="n">
        <v>20</v>
      </c>
    </row>
    <row r="117" spans="1:4">
      <c r="A117" s="4" t="s">
        <v>1382</v>
      </c>
      <c r="D117" s="8" t="n">
        <v>8.85</v>
      </c>
    </row>
    <row r="118" spans="1:4">
      <c r="A118" s="4" t="s">
        <v>1407</v>
      </c>
      <c r="D118" s="5" t="n">
        <v>10</v>
      </c>
    </row>
    <row r="119" spans="1:4">
      <c r="A119" s="4" t="s">
        <v>1408</v>
      </c>
      <c r="D119" s="8" t="n">
        <v>18.85</v>
      </c>
    </row>
    <row r="120" spans="1:4">
      <c r="A120" s="4" t="s">
        <v>1409</v>
      </c>
    </row>
    <row r="121" spans="1:4">
      <c r="A121" s="3" t="s">
        <v>1217</v>
      </c>
    </row>
    <row r="122" spans="1:4">
      <c r="A122" s="4" t="s">
        <v>1223</v>
      </c>
      <c r="D122" s="4" t="s">
        <v>378</v>
      </c>
    </row>
    <row r="123" spans="1:4">
      <c r="A123" s="4" t="s">
        <v>1382</v>
      </c>
      <c r="D123" s="8" t="n">
        <v>6.77</v>
      </c>
    </row>
    <row r="124" spans="1:4">
      <c r="A124" s="4" t="s">
        <v>1410</v>
      </c>
      <c r="D124" s="5" t="n">
        <v>10000</v>
      </c>
    </row>
    <row r="125" spans="1:4">
      <c r="A125" s="4" t="s">
        <v>1411</v>
      </c>
      <c r="D125" s="5" t="n">
        <v>20000</v>
      </c>
    </row>
    <row r="126" spans="1:4">
      <c r="A126" s="4" t="s">
        <v>1412</v>
      </c>
      <c r="D126" s="5" t="n">
        <v>30000</v>
      </c>
    </row>
    <row r="127" spans="1:4">
      <c r="A127" s="4" t="s">
        <v>1413</v>
      </c>
      <c r="D127" s="8" t="n">
        <v>2.5</v>
      </c>
    </row>
    <row r="128" spans="1:4">
      <c r="A128" s="4" t="s">
        <v>1414</v>
      </c>
      <c r="D128" s="5" t="n">
        <v>5</v>
      </c>
    </row>
    <row r="129" spans="1:4">
      <c r="A129" s="4" t="s">
        <v>1415</v>
      </c>
      <c r="D129" s="5" t="n">
        <v>7</v>
      </c>
    </row>
    <row r="130" spans="1:4">
      <c r="A130" s="4" t="s">
        <v>1416</v>
      </c>
      <c r="C130" s="5" t="n">
        <v>10000</v>
      </c>
    </row>
    <row r="131" spans="1:4">
      <c r="A131" s="4" t="s">
        <v>1417</v>
      </c>
    </row>
    <row r="132" spans="1:4">
      <c r="A132" s="3" t="s">
        <v>1217</v>
      </c>
    </row>
    <row r="133" spans="1:4">
      <c r="A133" s="4" t="s">
        <v>1223</v>
      </c>
      <c r="D133" s="4" t="s">
        <v>378</v>
      </c>
    </row>
    <row r="134" spans="1:4">
      <c r="A134" s="4" t="s">
        <v>1384</v>
      </c>
      <c r="D134" s="4" t="s">
        <v>493</v>
      </c>
    </row>
    <row r="135" spans="1:4">
      <c r="A135" s="4" t="s">
        <v>1418</v>
      </c>
      <c r="D135" s="4" t="s">
        <v>1419</v>
      </c>
    </row>
    <row r="136" spans="1:4">
      <c r="A136" s="4" t="s">
        <v>1420</v>
      </c>
    </row>
    <row r="137" spans="1:4">
      <c r="A137" s="3" t="s">
        <v>1217</v>
      </c>
    </row>
    <row r="138" spans="1:4">
      <c r="A138" s="4" t="s">
        <v>1223</v>
      </c>
      <c r="D138" s="4" t="s">
        <v>378</v>
      </c>
    </row>
    <row r="139" spans="1:4">
      <c r="A139" s="4" t="s">
        <v>1382</v>
      </c>
      <c r="D139" s="8" t="n">
        <v>4.22</v>
      </c>
    </row>
    <row r="140" spans="1:4">
      <c r="A140" s="4" t="s">
        <v>759</v>
      </c>
    </row>
    <row r="141" spans="1:4">
      <c r="A141" s="3" t="s">
        <v>1217</v>
      </c>
    </row>
    <row r="142" spans="1:4">
      <c r="A142" s="4" t="s">
        <v>1223</v>
      </c>
      <c r="D142" s="4" t="s">
        <v>378</v>
      </c>
    </row>
    <row r="143" spans="1:4">
      <c r="A143" s="4" t="s">
        <v>1393</v>
      </c>
      <c r="D143" s="4" t="s">
        <v>754</v>
      </c>
    </row>
    <row r="144" spans="1:4">
      <c r="A144" s="4" t="s">
        <v>1382</v>
      </c>
      <c r="D144" s="8" t="n">
        <v>5.9</v>
      </c>
    </row>
    <row r="145" spans="1:4">
      <c r="A145" s="4" t="s">
        <v>761</v>
      </c>
    </row>
    <row r="146" spans="1:4">
      <c r="A146" s="3" t="s">
        <v>1217</v>
      </c>
    </row>
    <row r="147" spans="1:4">
      <c r="A147" s="4" t="s">
        <v>1223</v>
      </c>
      <c r="D147" s="4" t="s">
        <v>378</v>
      </c>
    </row>
    <row r="148" spans="1:4">
      <c r="A148" s="4" t="s">
        <v>1393</v>
      </c>
      <c r="D148" s="4" t="s">
        <v>754</v>
      </c>
    </row>
    <row r="149" spans="1:4">
      <c r="A149" s="4" t="s">
        <v>1421</v>
      </c>
      <c r="D149" s="5" t="n">
        <v>5600000</v>
      </c>
    </row>
    <row r="150" spans="1:4">
      <c r="A150" s="4" t="s">
        <v>1422</v>
      </c>
    </row>
    <row r="151" spans="1:4">
      <c r="A151" s="3" t="s">
        <v>1217</v>
      </c>
    </row>
    <row r="152" spans="1:4">
      <c r="A152" s="4" t="s">
        <v>1399</v>
      </c>
      <c r="D152" s="8" t="n">
        <v>9.9</v>
      </c>
    </row>
    <row r="153" spans="1:4">
      <c r="A153" s="4" t="s">
        <v>1423</v>
      </c>
    </row>
    <row r="154" spans="1:4">
      <c r="A154" s="3" t="s">
        <v>1217</v>
      </c>
    </row>
    <row r="155" spans="1:4">
      <c r="A155" s="4" t="s">
        <v>1223</v>
      </c>
      <c r="D155" s="4" t="s">
        <v>500</v>
      </c>
    </row>
    <row r="156" spans="1:4">
      <c r="A156" s="4" t="s">
        <v>1424</v>
      </c>
    </row>
    <row r="157" spans="1:4">
      <c r="A157" s="3" t="s">
        <v>1217</v>
      </c>
    </row>
    <row r="158" spans="1:4">
      <c r="A158" s="4" t="s">
        <v>1223</v>
      </c>
      <c r="D158" s="4" t="s">
        <v>500</v>
      </c>
    </row>
    <row r="159" spans="1:4">
      <c r="A159" s="4" t="s">
        <v>687</v>
      </c>
    </row>
    <row r="160" spans="1:4">
      <c r="A160" s="3" t="s">
        <v>1217</v>
      </c>
    </row>
    <row r="161" spans="1:4">
      <c r="A161" s="4" t="s">
        <v>1223</v>
      </c>
      <c r="D161" s="4" t="s">
        <v>500</v>
      </c>
    </row>
    <row r="162" spans="1:4">
      <c r="A162" s="4" t="s">
        <v>688</v>
      </c>
    </row>
    <row r="163" spans="1:4">
      <c r="A163" s="3" t="s">
        <v>1217</v>
      </c>
    </row>
    <row r="164" spans="1:4">
      <c r="A164" s="4" t="s">
        <v>1223</v>
      </c>
      <c r="D164" s="4" t="s">
        <v>689</v>
      </c>
    </row>
    <row r="165" spans="1:4">
      <c r="A165" s="4" t="s">
        <v>682</v>
      </c>
      <c r="B165" s="4" t="s">
        <v>689</v>
      </c>
      <c r="D165" s="4" t="s">
        <v>689</v>
      </c>
    </row>
    <row r="166" spans="1:4">
      <c r="A166" s="4" t="s">
        <v>691</v>
      </c>
      <c r="B166" s="5" t="n">
        <v>375000</v>
      </c>
      <c r="D166" s="5" t="n">
        <v>375000</v>
      </c>
    </row>
    <row r="167" spans="1:4">
      <c r="A167" s="4" t="s">
        <v>692</v>
      </c>
      <c r="B167" s="4" t="s">
        <v>693</v>
      </c>
      <c r="D167" s="4" t="s">
        <v>693</v>
      </c>
    </row>
    <row r="168" spans="1:4">
      <c r="A168" s="4" t="s">
        <v>694</v>
      </c>
      <c r="B168" s="5" t="n">
        <v>550000</v>
      </c>
      <c r="D168" s="5" t="n">
        <v>550000</v>
      </c>
    </row>
    <row r="169" spans="1:4">
      <c r="A169" s="4" t="s">
        <v>695</v>
      </c>
      <c r="B169" s="4" t="s">
        <v>428</v>
      </c>
      <c r="D169" s="4" t="s">
        <v>428</v>
      </c>
    </row>
    <row r="170" spans="1:4">
      <c r="A170" s="4" t="s">
        <v>1384</v>
      </c>
      <c r="B170" s="4" t="s">
        <v>684</v>
      </c>
      <c r="D170" s="4" t="s">
        <v>684</v>
      </c>
    </row>
    <row r="171" spans="1:4">
      <c r="A171" s="4" t="s">
        <v>1385</v>
      </c>
      <c r="D171" s="6" t="n">
        <v>0</v>
      </c>
    </row>
    <row r="172" spans="1:4">
      <c r="A172" s="4" t="s">
        <v>685</v>
      </c>
      <c r="B172" s="4" t="s">
        <v>516</v>
      </c>
      <c r="D172" s="4" t="s">
        <v>516</v>
      </c>
    </row>
    <row r="173" spans="1:4">
      <c r="A173" s="4" t="s">
        <v>1425</v>
      </c>
    </row>
    <row r="174" spans="1:4">
      <c r="A174" s="3" t="s">
        <v>1217</v>
      </c>
    </row>
    <row r="175" spans="1:4">
      <c r="A175" s="4" t="s">
        <v>1223</v>
      </c>
      <c r="D175" s="4" t="s">
        <v>500</v>
      </c>
    </row>
    <row r="176" spans="1:4">
      <c r="A176" s="4" t="s">
        <v>1426</v>
      </c>
    </row>
    <row r="177" spans="1:4">
      <c r="A177" s="3" t="s">
        <v>1217</v>
      </c>
    </row>
    <row r="178" spans="1:4">
      <c r="A178" s="4" t="s">
        <v>1223</v>
      </c>
      <c r="D178" s="4" t="s">
        <v>500</v>
      </c>
    </row>
    <row r="179" spans="1:4">
      <c r="A179" s="4" t="s">
        <v>1427</v>
      </c>
    </row>
    <row r="180" spans="1:4">
      <c r="A180" s="3" t="s">
        <v>1217</v>
      </c>
    </row>
    <row r="181" spans="1:4">
      <c r="A181" s="4" t="s">
        <v>1223</v>
      </c>
      <c r="D181" s="4" t="s">
        <v>500</v>
      </c>
    </row>
    <row r="182" spans="1:4">
      <c r="A182" s="4" t="s">
        <v>1428</v>
      </c>
    </row>
    <row r="183" spans="1:4">
      <c r="A183" s="3" t="s">
        <v>1217</v>
      </c>
    </row>
    <row r="184" spans="1:4">
      <c r="A184" s="4" t="s">
        <v>1223</v>
      </c>
      <c r="D184" s="4" t="s">
        <v>500</v>
      </c>
    </row>
    <row r="185" spans="1:4">
      <c r="A185" s="4" t="s">
        <v>1429</v>
      </c>
    </row>
    <row r="186" spans="1:4">
      <c r="A186" s="3" t="s">
        <v>1217</v>
      </c>
    </row>
    <row r="187" spans="1:4">
      <c r="A187" s="4" t="s">
        <v>1223</v>
      </c>
      <c r="D187" s="4" t="s">
        <v>500</v>
      </c>
    </row>
    <row r="188" spans="1:4">
      <c r="A188" s="4" t="s">
        <v>1430</v>
      </c>
    </row>
    <row r="189" spans="1:4">
      <c r="A189" s="3" t="s">
        <v>1217</v>
      </c>
    </row>
    <row r="190" spans="1:4">
      <c r="A190" s="4" t="s">
        <v>1223</v>
      </c>
      <c r="D190" s="4" t="s">
        <v>500</v>
      </c>
    </row>
    <row r="191" spans="1:4">
      <c r="A191" s="4" t="s">
        <v>1431</v>
      </c>
    </row>
    <row r="192" spans="1:4">
      <c r="A192" s="3" t="s">
        <v>1217</v>
      </c>
    </row>
    <row r="193" spans="1:4">
      <c r="A193" s="4" t="s">
        <v>1223</v>
      </c>
      <c r="D193" s="4" t="s">
        <v>500</v>
      </c>
    </row>
    <row r="194" spans="1:4">
      <c r="A194" s="4" t="s">
        <v>1432</v>
      </c>
    </row>
    <row r="195" spans="1:4">
      <c r="A195" s="3" t="s">
        <v>1217</v>
      </c>
    </row>
    <row r="196" spans="1:4">
      <c r="A196" s="4" t="s">
        <v>1223</v>
      </c>
      <c r="D196" s="4" t="s">
        <v>500</v>
      </c>
    </row>
    <row r="197" spans="1:4">
      <c r="A197" s="4" t="s">
        <v>1433</v>
      </c>
    </row>
    <row r="198" spans="1:4">
      <c r="A198" s="3" t="s">
        <v>1217</v>
      </c>
    </row>
    <row r="199" spans="1:4">
      <c r="A199" s="4" t="s">
        <v>1223</v>
      </c>
      <c r="D199" s="4" t="s">
        <v>500</v>
      </c>
    </row>
    <row r="200" spans="1:4">
      <c r="A200" s="4" t="s">
        <v>704</v>
      </c>
    </row>
    <row r="201" spans="1:4">
      <c r="A201" s="3" t="s">
        <v>1217</v>
      </c>
    </row>
    <row r="202" spans="1:4">
      <c r="A202" s="4" t="s">
        <v>1223</v>
      </c>
      <c r="D202" s="4" t="s">
        <v>500</v>
      </c>
    </row>
    <row r="203" spans="1:4">
      <c r="A203" s="4" t="s">
        <v>705</v>
      </c>
    </row>
    <row r="204" spans="1:4">
      <c r="A204" s="3" t="s">
        <v>1217</v>
      </c>
    </row>
    <row r="205" spans="1:4">
      <c r="A205" s="4" t="s">
        <v>1223</v>
      </c>
      <c r="D205" s="4" t="s">
        <v>500</v>
      </c>
    </row>
    <row r="206" spans="1:4">
      <c r="A206" s="4" t="s">
        <v>696</v>
      </c>
    </row>
    <row r="207" spans="1:4">
      <c r="A207" s="3" t="s">
        <v>1217</v>
      </c>
    </row>
    <row r="208" spans="1:4">
      <c r="A208" s="4" t="s">
        <v>1223</v>
      </c>
      <c r="D208" s="4" t="s">
        <v>697</v>
      </c>
    </row>
    <row r="209" spans="1:4">
      <c r="A209" s="4" t="s">
        <v>1384</v>
      </c>
      <c r="D209" s="4" t="s">
        <v>684</v>
      </c>
    </row>
    <row r="210" spans="1:4">
      <c r="A210" s="4" t="s">
        <v>1434</v>
      </c>
      <c r="D210" s="6" t="n">
        <v>0</v>
      </c>
    </row>
    <row r="211" spans="1:4">
      <c r="A211" s="4" t="s">
        <v>685</v>
      </c>
      <c r="D211" s="4" t="s">
        <v>516</v>
      </c>
    </row>
    <row r="212" spans="1:4">
      <c r="A212" s="4" t="s">
        <v>698</v>
      </c>
      <c r="D212" s="5" t="n">
        <v>31</v>
      </c>
    </row>
    <row r="213" spans="1:4">
      <c r="A213" s="4" t="s">
        <v>699</v>
      </c>
      <c r="D213" s="4" t="s">
        <v>700</v>
      </c>
    </row>
    <row r="214" spans="1:4">
      <c r="A214" s="4" t="s">
        <v>1435</v>
      </c>
    </row>
    <row r="215" spans="1:4">
      <c r="A215" s="3" t="s">
        <v>1217</v>
      </c>
    </row>
    <row r="216" spans="1:4">
      <c r="A216" s="4" t="s">
        <v>1223</v>
      </c>
      <c r="D216" s="4" t="s">
        <v>500</v>
      </c>
    </row>
    <row r="217" spans="1:4">
      <c r="A217" s="4" t="s">
        <v>1436</v>
      </c>
    </row>
    <row r="218" spans="1:4">
      <c r="A218" s="3" t="s">
        <v>1217</v>
      </c>
    </row>
    <row r="219" spans="1:4">
      <c r="A219" s="4" t="s">
        <v>1223</v>
      </c>
      <c r="D219" s="4" t="s">
        <v>500</v>
      </c>
    </row>
    <row r="220" spans="1:4">
      <c r="A220" s="4" t="s">
        <v>1437</v>
      </c>
    </row>
    <row r="221" spans="1:4">
      <c r="A221" s="3" t="s">
        <v>1217</v>
      </c>
    </row>
    <row r="222" spans="1:4">
      <c r="A222" s="4" t="s">
        <v>1223</v>
      </c>
      <c r="D222" s="4" t="s">
        <v>500</v>
      </c>
    </row>
    <row r="223" spans="1:4">
      <c r="A223" s="4" t="s">
        <v>1438</v>
      </c>
    </row>
    <row r="224" spans="1:4">
      <c r="A224" s="3" t="s">
        <v>1217</v>
      </c>
    </row>
    <row r="225" spans="1:4">
      <c r="A225" s="4" t="s">
        <v>1223</v>
      </c>
      <c r="D225" s="4" t="s">
        <v>500</v>
      </c>
    </row>
    <row r="226" spans="1:4">
      <c r="A226" s="4" t="s">
        <v>1439</v>
      </c>
    </row>
    <row r="227" spans="1:4">
      <c r="A227" s="3" t="s">
        <v>1217</v>
      </c>
    </row>
    <row r="228" spans="1:4">
      <c r="A228" s="4" t="s">
        <v>1223</v>
      </c>
      <c r="D228" s="4" t="s">
        <v>500</v>
      </c>
    </row>
    <row r="229" spans="1:4">
      <c r="A229" s="4" t="s">
        <v>1440</v>
      </c>
    </row>
    <row r="230" spans="1:4">
      <c r="A230" s="3" t="s">
        <v>1217</v>
      </c>
    </row>
    <row r="231" spans="1:4">
      <c r="A231" s="4" t="s">
        <v>1223</v>
      </c>
      <c r="D231" s="4" t="s">
        <v>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7</v>
      </c>
    </row>
    <row r="3" spans="1:2">
      <c r="A3" s="3" t="s">
        <v>164</v>
      </c>
    </row>
    <row r="4" spans="1:2">
      <c r="A4" s="4" t="s">
        <v>176</v>
      </c>
      <c r="B4" s="4" t="s">
        <v>17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1441</v>
      </c>
      <c r="B1" s="2" t="s">
        <v>707</v>
      </c>
    </row>
    <row r="2" spans="1:2">
      <c r="A2" s="3" t="s">
        <v>1442</v>
      </c>
    </row>
    <row r="3" spans="1:2">
      <c r="A3" s="4" t="s">
        <v>1443</v>
      </c>
      <c r="B3" s="6" t="n">
        <v>2102890</v>
      </c>
    </row>
    <row r="4" spans="1:2">
      <c r="A4" s="4" t="s">
        <v>1444</v>
      </c>
    </row>
    <row r="5" spans="1:2">
      <c r="A5" s="3" t="s">
        <v>1442</v>
      </c>
    </row>
    <row r="6" spans="1:2">
      <c r="A6" s="4" t="s">
        <v>1443</v>
      </c>
      <c r="B6" s="5" t="n">
        <v>1264000</v>
      </c>
    </row>
    <row r="7" spans="1:2">
      <c r="A7" s="4" t="s">
        <v>1445</v>
      </c>
    </row>
    <row r="8" spans="1:2">
      <c r="A8" s="3" t="s">
        <v>1442</v>
      </c>
    </row>
    <row r="9" spans="1:2">
      <c r="A9" s="4" t="s">
        <v>1443</v>
      </c>
      <c r="B9" s="5" t="n">
        <v>242555</v>
      </c>
    </row>
    <row r="10" spans="1:2">
      <c r="A10" s="4" t="s">
        <v>1446</v>
      </c>
    </row>
    <row r="11" spans="1:2">
      <c r="A11" s="3" t="s">
        <v>1442</v>
      </c>
    </row>
    <row r="12" spans="1:2">
      <c r="A12" s="4" t="s">
        <v>1443</v>
      </c>
      <c r="B12" s="5" t="n">
        <v>3785</v>
      </c>
    </row>
    <row r="13" spans="1:2">
      <c r="A13" s="4" t="s">
        <v>1447</v>
      </c>
    </row>
    <row r="14" spans="1:2">
      <c r="A14" s="3" t="s">
        <v>1442</v>
      </c>
    </row>
    <row r="15" spans="1:2">
      <c r="A15" s="4" t="s">
        <v>1443</v>
      </c>
      <c r="B15" s="5" t="n">
        <v>231150</v>
      </c>
    </row>
    <row r="16" spans="1:2">
      <c r="A16" s="4" t="s">
        <v>1448</v>
      </c>
    </row>
    <row r="17" spans="1:2">
      <c r="A17" s="3" t="s">
        <v>1442</v>
      </c>
    </row>
    <row r="18" spans="1:2">
      <c r="A18" s="4" t="s">
        <v>1443</v>
      </c>
      <c r="B18" s="5" t="n">
        <v>32400</v>
      </c>
    </row>
    <row r="19" spans="1:2">
      <c r="A19" s="4" t="s">
        <v>1449</v>
      </c>
    </row>
    <row r="20" spans="1:2">
      <c r="A20" s="3" t="s">
        <v>1442</v>
      </c>
    </row>
    <row r="21" spans="1:2">
      <c r="A21" s="4" t="s">
        <v>1443</v>
      </c>
      <c r="B21" s="5" t="n">
        <v>138000</v>
      </c>
    </row>
    <row r="22" spans="1:2">
      <c r="A22" s="4" t="s">
        <v>1450</v>
      </c>
    </row>
    <row r="23" spans="1:2">
      <c r="A23" s="3" t="s">
        <v>1442</v>
      </c>
    </row>
    <row r="24" spans="1:2">
      <c r="A24" s="4" t="s">
        <v>1443</v>
      </c>
      <c r="B24" s="5" t="n">
        <v>133000</v>
      </c>
    </row>
    <row r="25" spans="1:2">
      <c r="A25" s="4" t="s">
        <v>1451</v>
      </c>
    </row>
    <row r="26" spans="1:2">
      <c r="A26" s="3" t="s">
        <v>1442</v>
      </c>
    </row>
    <row r="27" spans="1:2">
      <c r="A27" s="4" t="s">
        <v>1443</v>
      </c>
      <c r="B27" s="5" t="n">
        <v>58000</v>
      </c>
    </row>
    <row r="28" spans="1:2">
      <c r="A28" s="4" t="s">
        <v>1452</v>
      </c>
    </row>
    <row r="29" spans="1:2">
      <c r="A29" s="3" t="s">
        <v>1442</v>
      </c>
    </row>
    <row r="30" spans="1:2">
      <c r="A30" s="4" t="s">
        <v>1443</v>
      </c>
      <c r="B30" s="5" t="n">
        <v>56134</v>
      </c>
    </row>
    <row r="31" spans="1:2">
      <c r="A31" s="4" t="s">
        <v>1453</v>
      </c>
    </row>
    <row r="32" spans="1:2">
      <c r="A32" s="3" t="s">
        <v>1442</v>
      </c>
    </row>
    <row r="33" spans="1:2">
      <c r="A33" s="4" t="s">
        <v>1443</v>
      </c>
      <c r="B33" s="5" t="n">
        <v>53845</v>
      </c>
    </row>
    <row r="34" spans="1:2">
      <c r="A34" s="4" t="s">
        <v>1454</v>
      </c>
    </row>
    <row r="35" spans="1:2">
      <c r="A35" s="3" t="s">
        <v>1442</v>
      </c>
    </row>
    <row r="36" spans="1:2">
      <c r="A36" s="4" t="s">
        <v>1443</v>
      </c>
      <c r="B36" s="5" t="n">
        <v>789</v>
      </c>
    </row>
    <row r="37" spans="1:2">
      <c r="A37" s="4" t="s">
        <v>1455</v>
      </c>
    </row>
    <row r="38" spans="1:2">
      <c r="A38" s="3" t="s">
        <v>1442</v>
      </c>
    </row>
    <row r="39" spans="1:2">
      <c r="A39" s="4" t="s">
        <v>1443</v>
      </c>
      <c r="B39" s="5" t="n">
        <v>1500</v>
      </c>
    </row>
    <row r="40" spans="1:2">
      <c r="A40" s="4" t="s">
        <v>1456</v>
      </c>
    </row>
    <row r="41" spans="1:2">
      <c r="A41" s="3" t="s">
        <v>1442</v>
      </c>
    </row>
    <row r="42" spans="1:2">
      <c r="A42" s="4" t="s">
        <v>1443</v>
      </c>
      <c r="B42" s="5" t="n">
        <v>1312617</v>
      </c>
    </row>
    <row r="43" spans="1:2">
      <c r="A43" s="4" t="s">
        <v>1457</v>
      </c>
    </row>
    <row r="44" spans="1:2">
      <c r="A44" s="3" t="s">
        <v>1442</v>
      </c>
    </row>
    <row r="45" spans="1:2">
      <c r="A45" s="4" t="s">
        <v>1443</v>
      </c>
      <c r="B45" s="5" t="n">
        <v>1264000</v>
      </c>
    </row>
    <row r="46" spans="1:2">
      <c r="A46" s="4" t="s">
        <v>1458</v>
      </c>
    </row>
    <row r="47" spans="1:2">
      <c r="A47" s="3" t="s">
        <v>1442</v>
      </c>
    </row>
    <row r="48" spans="1:2">
      <c r="A48" s="4" t="s">
        <v>1443</v>
      </c>
      <c r="B48" s="5" t="n">
        <v>46541</v>
      </c>
    </row>
    <row r="49" spans="1:2">
      <c r="A49" s="4" t="s">
        <v>1459</v>
      </c>
    </row>
    <row r="50" spans="1:2">
      <c r="A50" s="3" t="s">
        <v>1442</v>
      </c>
    </row>
    <row r="51" spans="1:2">
      <c r="A51" s="4" t="s">
        <v>1443</v>
      </c>
      <c r="B51" s="5" t="n">
        <v>1076</v>
      </c>
    </row>
    <row r="52" spans="1:2">
      <c r="A52" s="4" t="s">
        <v>1460</v>
      </c>
    </row>
    <row r="53" spans="1:2">
      <c r="A53" s="3" t="s">
        <v>1442</v>
      </c>
    </row>
    <row r="54" spans="1:2">
      <c r="A54" s="4" t="s">
        <v>1443</v>
      </c>
      <c r="B54" s="5" t="n">
        <v>1000</v>
      </c>
    </row>
    <row r="55" spans="1:2">
      <c r="A55" s="4" t="s">
        <v>1461</v>
      </c>
    </row>
    <row r="56" spans="1:2">
      <c r="A56" s="3" t="s">
        <v>1442</v>
      </c>
    </row>
    <row r="57" spans="1:2">
      <c r="A57" s="4" t="s">
        <v>1443</v>
      </c>
      <c r="B57" s="5" t="n">
        <v>148365</v>
      </c>
    </row>
    <row r="58" spans="1:2">
      <c r="A58" s="4" t="s">
        <v>1462</v>
      </c>
    </row>
    <row r="59" spans="1:2">
      <c r="A59" s="3" t="s">
        <v>1442</v>
      </c>
    </row>
    <row r="60" spans="1:2">
      <c r="A60" s="4" t="s">
        <v>1443</v>
      </c>
      <c r="B60" s="5" t="n">
        <v>142169</v>
      </c>
    </row>
    <row r="61" spans="1:2">
      <c r="A61" s="4" t="s">
        <v>1463</v>
      </c>
    </row>
    <row r="62" spans="1:2">
      <c r="A62" s="3" t="s">
        <v>1442</v>
      </c>
    </row>
    <row r="63" spans="1:2">
      <c r="A63" s="4" t="s">
        <v>1443</v>
      </c>
      <c r="B63" s="5" t="n">
        <v>1696</v>
      </c>
    </row>
    <row r="64" spans="1:2">
      <c r="A64" s="4" t="s">
        <v>1464</v>
      </c>
    </row>
    <row r="65" spans="1:2">
      <c r="A65" s="3" t="s">
        <v>1442</v>
      </c>
    </row>
    <row r="66" spans="1:2">
      <c r="A66" s="4" t="s">
        <v>1443</v>
      </c>
      <c r="B66" s="5" t="n">
        <v>4500</v>
      </c>
    </row>
    <row r="67" spans="1:2">
      <c r="A67" s="4" t="s">
        <v>1465</v>
      </c>
    </row>
    <row r="68" spans="1:2">
      <c r="A68" s="3" t="s">
        <v>1442</v>
      </c>
    </row>
    <row r="69" spans="1:2">
      <c r="A69" s="4" t="s">
        <v>1443</v>
      </c>
      <c r="B69" s="5" t="n">
        <v>224</v>
      </c>
    </row>
    <row r="70" spans="1:2">
      <c r="A70" s="4" t="s">
        <v>1466</v>
      </c>
    </row>
    <row r="71" spans="1:2">
      <c r="A71" s="3" t="s">
        <v>1442</v>
      </c>
    </row>
    <row r="72" spans="1:2">
      <c r="A72" s="4" t="s">
        <v>1443</v>
      </c>
      <c r="B72" s="5" t="n">
        <v>224</v>
      </c>
    </row>
    <row r="73" spans="1:2">
      <c r="A73" s="4" t="s">
        <v>1467</v>
      </c>
    </row>
    <row r="74" spans="1:2">
      <c r="A74" s="3" t="s">
        <v>1442</v>
      </c>
    </row>
    <row r="75" spans="1:2">
      <c r="A75" s="4" t="s">
        <v>1443</v>
      </c>
      <c r="B75" s="5" t="n">
        <v>1517340</v>
      </c>
    </row>
    <row r="76" spans="1:2">
      <c r="A76" s="4" t="s">
        <v>1468</v>
      </c>
    </row>
    <row r="77" spans="1:2">
      <c r="A77" s="3" t="s">
        <v>1442</v>
      </c>
    </row>
    <row r="78" spans="1:2">
      <c r="A78" s="4" t="s">
        <v>1443</v>
      </c>
      <c r="B78" s="5" t="n">
        <v>1264000</v>
      </c>
    </row>
    <row r="79" spans="1:2">
      <c r="A79" s="4" t="s">
        <v>1469</v>
      </c>
    </row>
    <row r="80" spans="1:2">
      <c r="A80" s="3" t="s">
        <v>1442</v>
      </c>
    </row>
    <row r="81" spans="1:2">
      <c r="A81" s="4" t="s">
        <v>1443</v>
      </c>
      <c r="B81" s="5" t="n">
        <v>242555</v>
      </c>
    </row>
    <row r="82" spans="1:2">
      <c r="A82" s="4" t="s">
        <v>1470</v>
      </c>
    </row>
    <row r="83" spans="1:2">
      <c r="A83" s="3" t="s">
        <v>1442</v>
      </c>
    </row>
    <row r="84" spans="1:2">
      <c r="A84" s="4" t="s">
        <v>1443</v>
      </c>
      <c r="B84" s="5" t="n">
        <v>3785</v>
      </c>
    </row>
    <row r="85" spans="1:2">
      <c r="A85" s="4" t="s">
        <v>1471</v>
      </c>
    </row>
    <row r="86" spans="1:2">
      <c r="A86" s="3" t="s">
        <v>1442</v>
      </c>
    </row>
    <row r="87" spans="1:2">
      <c r="A87" s="4" t="s">
        <v>1443</v>
      </c>
      <c r="B87" s="5" t="n">
        <v>7000</v>
      </c>
    </row>
    <row r="88" spans="1:2">
      <c r="A88" s="4" t="s">
        <v>1472</v>
      </c>
    </row>
    <row r="89" spans="1:2">
      <c r="A89" s="3" t="s">
        <v>1442</v>
      </c>
    </row>
    <row r="90" spans="1:2">
      <c r="A90" s="4" t="s">
        <v>1443</v>
      </c>
      <c r="B90" s="5" t="n">
        <v>585550</v>
      </c>
    </row>
    <row r="91" spans="1:2">
      <c r="A91" s="4" t="s">
        <v>1473</v>
      </c>
    </row>
    <row r="92" spans="1:2">
      <c r="A92" s="3" t="s">
        <v>1442</v>
      </c>
    </row>
    <row r="93" spans="1:2">
      <c r="A93" s="4" t="s">
        <v>1443</v>
      </c>
      <c r="B93" s="5" t="n">
        <v>231150</v>
      </c>
    </row>
    <row r="94" spans="1:2">
      <c r="A94" s="4" t="s">
        <v>1474</v>
      </c>
    </row>
    <row r="95" spans="1:2">
      <c r="A95" s="3" t="s">
        <v>1442</v>
      </c>
    </row>
    <row r="96" spans="1:2">
      <c r="A96" s="4" t="s">
        <v>1443</v>
      </c>
      <c r="B96" s="5" t="n">
        <v>32400</v>
      </c>
    </row>
    <row r="97" spans="1:2">
      <c r="A97" s="4" t="s">
        <v>1475</v>
      </c>
    </row>
    <row r="98" spans="1:2">
      <c r="A98" s="3" t="s">
        <v>1442</v>
      </c>
    </row>
    <row r="99" spans="1:2">
      <c r="A99" s="4" t="s">
        <v>1443</v>
      </c>
      <c r="B99" s="5" t="n">
        <v>138000</v>
      </c>
    </row>
    <row r="100" spans="1:2">
      <c r="A100" s="4" t="s">
        <v>1476</v>
      </c>
    </row>
    <row r="101" spans="1:2">
      <c r="A101" s="3" t="s">
        <v>1442</v>
      </c>
    </row>
    <row r="102" spans="1:2">
      <c r="A102" s="4" t="s">
        <v>1443</v>
      </c>
      <c r="B102" s="5" t="n">
        <v>126000</v>
      </c>
    </row>
    <row r="103" spans="1:2">
      <c r="A103" s="4" t="s">
        <v>1477</v>
      </c>
    </row>
    <row r="104" spans="1:2">
      <c r="A104" s="3" t="s">
        <v>1442</v>
      </c>
    </row>
    <row r="105" spans="1:2">
      <c r="A105" s="4" t="s">
        <v>1443</v>
      </c>
      <c r="B105" s="6" t="n">
        <v>58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7</v>
      </c>
      <c r="C1" s="2" t="s">
        <v>28</v>
      </c>
    </row>
    <row r="2" spans="1:3">
      <c r="A2" s="3" t="s">
        <v>1442</v>
      </c>
    </row>
    <row r="3" spans="1:3">
      <c r="A3" s="4" t="s">
        <v>1479</v>
      </c>
      <c r="B3" s="6" t="n">
        <v>1264000</v>
      </c>
      <c r="C3" s="6" t="n">
        <v>770000</v>
      </c>
    </row>
    <row r="4" spans="1:3">
      <c r="A4" s="4" t="s">
        <v>1457</v>
      </c>
    </row>
    <row r="5" spans="1:3">
      <c r="A5" s="3" t="s">
        <v>1442</v>
      </c>
    </row>
    <row r="6" spans="1:3">
      <c r="A6" s="4" t="s">
        <v>1479</v>
      </c>
      <c r="B6" s="5" t="n">
        <v>1300000</v>
      </c>
    </row>
    <row r="7" spans="1:3">
      <c r="A7" s="4" t="s">
        <v>1480</v>
      </c>
    </row>
    <row r="8" spans="1:3">
      <c r="A8" s="3" t="s">
        <v>1442</v>
      </c>
    </row>
    <row r="9" spans="1:3">
      <c r="A9" s="4" t="s">
        <v>1481</v>
      </c>
      <c r="B9" s="6" t="n">
        <v>100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1482</v>
      </c>
      <c r="B1" s="2" t="s">
        <v>1483</v>
      </c>
      <c r="C1" s="2" t="s">
        <v>1484</v>
      </c>
    </row>
    <row r="2" spans="1:3">
      <c r="A2" s="3" t="s">
        <v>1485</v>
      </c>
    </row>
    <row r="3" spans="1:3">
      <c r="A3" s="4" t="s">
        <v>1486</v>
      </c>
      <c r="C3" s="6" t="n">
        <v>329000000</v>
      </c>
    </row>
    <row r="4" spans="1:3">
      <c r="A4" s="4" t="s">
        <v>1487</v>
      </c>
      <c r="C4" s="5" t="n">
        <v>29500000</v>
      </c>
    </row>
    <row r="5" spans="1:3">
      <c r="A5" s="4" t="s">
        <v>1488</v>
      </c>
      <c r="C5" s="6" t="n">
        <v>1000000</v>
      </c>
    </row>
    <row r="6" spans="1:3">
      <c r="A6" s="4" t="s">
        <v>1489</v>
      </c>
      <c r="C6" s="4" t="s">
        <v>493</v>
      </c>
    </row>
    <row r="7" spans="1:3">
      <c r="A7" s="4" t="s">
        <v>1490</v>
      </c>
      <c r="C7" s="6" t="n">
        <v>2000000</v>
      </c>
    </row>
    <row r="8" spans="1:3">
      <c r="A8" s="4" t="s">
        <v>1491</v>
      </c>
    </row>
    <row r="9" spans="1:3">
      <c r="A9" s="3" t="s">
        <v>1485</v>
      </c>
    </row>
    <row r="10" spans="1:3">
      <c r="A10" s="4" t="s">
        <v>1492</v>
      </c>
      <c r="C10" s="6" t="n">
        <v>2000000</v>
      </c>
    </row>
    <row r="11" spans="1:3">
      <c r="A11" s="4" t="s">
        <v>1157</v>
      </c>
    </row>
    <row r="12" spans="1:3">
      <c r="A12" s="3" t="s">
        <v>1485</v>
      </c>
    </row>
    <row r="13" spans="1:3">
      <c r="A13" s="4" t="s">
        <v>1493</v>
      </c>
      <c r="C13" s="4" t="s">
        <v>1494</v>
      </c>
    </row>
    <row r="14" spans="1:3">
      <c r="A14" s="4" t="s">
        <v>1355</v>
      </c>
    </row>
    <row r="15" spans="1:3">
      <c r="A15" s="3" t="s">
        <v>1485</v>
      </c>
    </row>
    <row r="16" spans="1:3">
      <c r="A16" s="4" t="s">
        <v>1486</v>
      </c>
      <c r="C16" s="6" t="n">
        <v>32000000</v>
      </c>
    </row>
    <row r="17" spans="1:3">
      <c r="A17" s="4" t="s">
        <v>1495</v>
      </c>
    </row>
    <row r="18" spans="1:3">
      <c r="A18" s="3" t="s">
        <v>1485</v>
      </c>
    </row>
    <row r="19" spans="1:3">
      <c r="A19" s="4" t="s">
        <v>1486</v>
      </c>
      <c r="B19" s="6" t="n">
        <v>230000000</v>
      </c>
    </row>
    <row r="20" spans="1:3">
      <c r="A20" s="4" t="s">
        <v>1496</v>
      </c>
      <c r="B20" s="5" t="n">
        <v>50000000</v>
      </c>
    </row>
    <row r="21" spans="1:3">
      <c r="A21" s="4" t="s">
        <v>1497</v>
      </c>
      <c r="B21" s="5" t="n">
        <v>180000000</v>
      </c>
    </row>
    <row r="22" spans="1:3">
      <c r="A22" s="4" t="s">
        <v>1498</v>
      </c>
      <c r="B22" s="6" t="n">
        <v>98000000</v>
      </c>
    </row>
    <row r="23" spans="1:3">
      <c r="A23" s="4" t="s">
        <v>745</v>
      </c>
    </row>
    <row r="24" spans="1:3">
      <c r="A24" s="3" t="s">
        <v>1485</v>
      </c>
    </row>
    <row r="25" spans="1:3">
      <c r="A25" s="4" t="s">
        <v>1486</v>
      </c>
      <c r="C25" s="6" t="n">
        <v>138000000</v>
      </c>
    </row>
    <row r="26" spans="1:3">
      <c r="A26" s="4" t="s">
        <v>1499</v>
      </c>
      <c r="C26" s="4" t="s">
        <v>1500</v>
      </c>
    </row>
    <row r="27" spans="1:3">
      <c r="A27" s="4" t="s">
        <v>1501</v>
      </c>
      <c r="C27" s="4" t="s">
        <v>748</v>
      </c>
    </row>
    <row r="28" spans="1:3">
      <c r="A28" s="4" t="s">
        <v>1502</v>
      </c>
      <c r="C28" s="4" t="s">
        <v>493</v>
      </c>
    </row>
    <row r="29" spans="1:3">
      <c r="A29" s="4" t="s">
        <v>1503</v>
      </c>
      <c r="C29" s="4" t="s">
        <v>732</v>
      </c>
    </row>
    <row r="30" spans="1:3">
      <c r="A30" s="4" t="s">
        <v>1504</v>
      </c>
      <c r="C30" s="6" t="n">
        <v>2000000</v>
      </c>
    </row>
    <row r="31" spans="1:3">
      <c r="A31" s="4" t="s">
        <v>738</v>
      </c>
    </row>
    <row r="32" spans="1:3">
      <c r="A32" s="3" t="s">
        <v>1485</v>
      </c>
    </row>
    <row r="33" spans="1:3">
      <c r="A33" s="4" t="s">
        <v>1505</v>
      </c>
      <c r="C33" s="5" t="n">
        <v>140000000</v>
      </c>
    </row>
    <row r="34" spans="1:3">
      <c r="A34" s="4" t="s">
        <v>1487</v>
      </c>
      <c r="C34" s="5" t="n">
        <v>7000000</v>
      </c>
    </row>
    <row r="35" spans="1:3">
      <c r="A35" s="4" t="s">
        <v>1506</v>
      </c>
      <c r="C35" s="5" t="n">
        <v>7000000</v>
      </c>
    </row>
    <row r="36" spans="1:3">
      <c r="A36" s="4" t="s">
        <v>1507</v>
      </c>
      <c r="C36" s="6" t="n">
        <v>2000000</v>
      </c>
    </row>
    <row r="37" spans="1:3">
      <c r="A37" s="4" t="s">
        <v>1508</v>
      </c>
      <c r="C37" s="4" t="s">
        <v>493</v>
      </c>
    </row>
    <row r="38" spans="1:3">
      <c r="A38" s="4" t="s">
        <v>433</v>
      </c>
    </row>
    <row r="39" spans="1:3">
      <c r="A39" s="3" t="s">
        <v>1485</v>
      </c>
    </row>
    <row r="40" spans="1:3">
      <c r="A40" s="4" t="s">
        <v>1505</v>
      </c>
      <c r="C40" s="6" t="n">
        <v>65000000</v>
      </c>
    </row>
    <row r="41" spans="1:3">
      <c r="A41" s="4" t="s">
        <v>1487</v>
      </c>
      <c r="C41" s="5" t="n">
        <v>7000000</v>
      </c>
    </row>
    <row r="42" spans="1:3">
      <c r="A42" s="4" t="s">
        <v>1509</v>
      </c>
      <c r="C42" s="5" t="n">
        <v>58000000</v>
      </c>
    </row>
    <row r="43" spans="1:3">
      <c r="A43" s="4" t="s">
        <v>1510</v>
      </c>
      <c r="C43" s="6" t="n">
        <v>20000000</v>
      </c>
    </row>
    <row r="44" spans="1:3">
      <c r="A44" s="4" t="s">
        <v>1511</v>
      </c>
      <c r="C44" s="5" t="n">
        <v>4500</v>
      </c>
    </row>
    <row r="45" spans="1:3">
      <c r="A45" s="4" t="s">
        <v>1512</v>
      </c>
      <c r="C45" s="4" t="s">
        <v>1513</v>
      </c>
    </row>
    <row r="46" spans="1:3">
      <c r="A46" s="4" t="s">
        <v>1234</v>
      </c>
    </row>
    <row r="47" spans="1:3">
      <c r="A47" s="3" t="s">
        <v>1485</v>
      </c>
    </row>
    <row r="48" spans="1:3">
      <c r="A48" s="4" t="s">
        <v>1514</v>
      </c>
      <c r="C48" s="5" t="n">
        <v>24</v>
      </c>
    </row>
    <row r="49" spans="1:3">
      <c r="A49" s="4" t="s">
        <v>1515</v>
      </c>
    </row>
    <row r="50" spans="1:3">
      <c r="A50" s="3" t="s">
        <v>1485</v>
      </c>
    </row>
    <row r="51" spans="1:3">
      <c r="A51" s="4" t="s">
        <v>1512</v>
      </c>
      <c r="C51" s="4" t="s">
        <v>1516</v>
      </c>
    </row>
    <row r="52" spans="1:3">
      <c r="A52" s="4" t="s">
        <v>1517</v>
      </c>
      <c r="C52" s="5" t="n">
        <v>28</v>
      </c>
    </row>
    <row r="53" spans="1:3">
      <c r="A53" s="4" t="s">
        <v>1518</v>
      </c>
      <c r="C53" s="6" t="n">
        <v>113000000</v>
      </c>
    </row>
    <row r="54" spans="1:3">
      <c r="A54" s="4" t="s">
        <v>1519</v>
      </c>
    </row>
    <row r="55" spans="1:3">
      <c r="A55" s="3" t="s">
        <v>1485</v>
      </c>
    </row>
    <row r="56" spans="1:3">
      <c r="A56" s="4" t="s">
        <v>1518</v>
      </c>
      <c r="C56" s="6" t="n">
        <v>550000000</v>
      </c>
    </row>
    <row r="57" spans="1:3">
      <c r="A57" s="4" t="s">
        <v>1520</v>
      </c>
    </row>
    <row r="58" spans="1:3">
      <c r="A58" s="3" t="s">
        <v>1485</v>
      </c>
    </row>
    <row r="59" spans="1:3">
      <c r="A59" s="4" t="s">
        <v>1512</v>
      </c>
      <c r="C59" s="4" t="s">
        <v>1521</v>
      </c>
    </row>
    <row r="60" spans="1:3">
      <c r="A60" s="4" t="s">
        <v>1517</v>
      </c>
      <c r="C60" s="5" t="n">
        <v>40</v>
      </c>
    </row>
    <row r="61" spans="1:3">
      <c r="A61" s="4" t="s">
        <v>1518</v>
      </c>
      <c r="C61" s="6" t="n">
        <v>953000000</v>
      </c>
    </row>
    <row r="62" spans="1:3">
      <c r="A62" s="4" t="s">
        <v>1522</v>
      </c>
    </row>
    <row r="63" spans="1:3">
      <c r="A63" s="3" t="s">
        <v>1485</v>
      </c>
    </row>
    <row r="64" spans="1:3">
      <c r="A64" s="4" t="s">
        <v>1518</v>
      </c>
      <c r="C64" s="6" t="n">
        <v>65000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3</v>
      </c>
      <c r="B1" s="2" t="s">
        <v>1</v>
      </c>
    </row>
    <row r="2" spans="1:3">
      <c r="B2" s="2" t="s">
        <v>27</v>
      </c>
      <c r="C2" s="2" t="s">
        <v>28</v>
      </c>
    </row>
    <row r="3" spans="1:3">
      <c r="A3" s="3" t="s">
        <v>1524</v>
      </c>
    </row>
    <row r="4" spans="1:3">
      <c r="A4" s="4" t="s">
        <v>30</v>
      </c>
      <c r="B4" s="6" t="n">
        <v>794012</v>
      </c>
      <c r="C4" s="6" t="n">
        <v>843215</v>
      </c>
    </row>
    <row r="5" spans="1:3">
      <c r="A5" s="4" t="s">
        <v>32</v>
      </c>
      <c r="B5" s="5" t="n">
        <v>245794</v>
      </c>
      <c r="C5" s="5" t="n">
        <v>243801</v>
      </c>
    </row>
    <row r="6" spans="1:3">
      <c r="A6" s="4" t="s">
        <v>33</v>
      </c>
      <c r="B6" s="5" t="n">
        <v>252287</v>
      </c>
      <c r="C6" s="5" t="n">
        <v>262380</v>
      </c>
    </row>
    <row r="7" spans="1:3">
      <c r="A7" s="4" t="s">
        <v>35</v>
      </c>
      <c r="B7" s="5" t="n">
        <v>295931</v>
      </c>
      <c r="C7" s="5" t="n">
        <v>337034</v>
      </c>
    </row>
    <row r="8" spans="1:3">
      <c r="A8" s="4" t="s">
        <v>38</v>
      </c>
      <c r="C8" s="5" t="n">
        <v>228680</v>
      </c>
    </row>
    <row r="9" spans="1:3">
      <c r="A9" s="4" t="s">
        <v>46</v>
      </c>
      <c r="B9" s="5" t="n">
        <v>427115</v>
      </c>
      <c r="C9" s="5" t="n">
        <v>57703</v>
      </c>
    </row>
    <row r="10" spans="1:3">
      <c r="A10" s="4" t="s">
        <v>1525</v>
      </c>
      <c r="B10" s="5" t="n">
        <v>477413</v>
      </c>
      <c r="C10" s="5" t="n">
        <v>538808</v>
      </c>
    </row>
    <row r="11" spans="1:3">
      <c r="A11" s="4" t="s">
        <v>1526</v>
      </c>
      <c r="B11" s="5" t="n">
        <v>6470046</v>
      </c>
      <c r="C11" s="5" t="n">
        <v>5683313</v>
      </c>
    </row>
    <row r="12" spans="1:3">
      <c r="A12" s="4" t="s">
        <v>1527</v>
      </c>
    </row>
    <row r="13" spans="1:3">
      <c r="A13" s="3" t="s">
        <v>1524</v>
      </c>
    </row>
    <row r="14" spans="1:3">
      <c r="A14" s="4" t="s">
        <v>46</v>
      </c>
      <c r="B14" s="5" t="n">
        <v>-51650</v>
      </c>
      <c r="C14" s="5" t="n">
        <v>-34673</v>
      </c>
    </row>
    <row r="15" spans="1:3">
      <c r="A15" s="4" t="s">
        <v>1525</v>
      </c>
      <c r="B15" s="5" t="n">
        <v>-29509</v>
      </c>
      <c r="C15" s="5" t="n">
        <v>-30298</v>
      </c>
    </row>
    <row r="16" spans="1:3">
      <c r="A16" s="4" t="s">
        <v>1528</v>
      </c>
    </row>
    <row r="17" spans="1:3">
      <c r="A17" s="3" t="s">
        <v>1524</v>
      </c>
    </row>
    <row r="18" spans="1:3">
      <c r="A18" s="4" t="s">
        <v>46</v>
      </c>
      <c r="B18" s="5" t="n">
        <v>-41187</v>
      </c>
      <c r="C18" s="5" t="n">
        <v>-30399</v>
      </c>
    </row>
    <row r="19" spans="1:3">
      <c r="A19" s="4" t="s">
        <v>1525</v>
      </c>
      <c r="B19" s="5" t="n">
        <v>-40363</v>
      </c>
      <c r="C19" s="5" t="n">
        <v>-29570</v>
      </c>
    </row>
    <row r="20" spans="1:3">
      <c r="A20" s="4" t="s">
        <v>1529</v>
      </c>
    </row>
    <row r="21" spans="1:3">
      <c r="A21" s="3" t="s">
        <v>1524</v>
      </c>
    </row>
    <row r="22" spans="1:3">
      <c r="A22" s="4" t="s">
        <v>46</v>
      </c>
      <c r="B22" s="5" t="n">
        <v>-5826</v>
      </c>
      <c r="C22" s="5" t="n">
        <v>13535</v>
      </c>
    </row>
    <row r="23" spans="1:3">
      <c r="A23" s="4" t="s">
        <v>1525</v>
      </c>
      <c r="B23" s="5" t="n">
        <v>1403</v>
      </c>
      <c r="C23" s="5" t="n">
        <v>5874</v>
      </c>
    </row>
    <row r="24" spans="1:3">
      <c r="A24" s="4" t="s">
        <v>1530</v>
      </c>
    </row>
    <row r="25" spans="1:3">
      <c r="A25" s="3" t="s">
        <v>1524</v>
      </c>
    </row>
    <row r="26" spans="1:3">
      <c r="A26" s="4" t="s">
        <v>46</v>
      </c>
      <c r="C26" s="5" t="n">
        <v>886</v>
      </c>
    </row>
    <row r="27" spans="1:3">
      <c r="A27" s="4" t="s">
        <v>1525</v>
      </c>
      <c r="C27" s="5" t="n">
        <v>-579</v>
      </c>
    </row>
    <row r="28" spans="1:3">
      <c r="A28" s="4" t="s">
        <v>1531</v>
      </c>
    </row>
    <row r="29" spans="1:3">
      <c r="A29" s="3" t="s">
        <v>1524</v>
      </c>
    </row>
    <row r="30" spans="1:3">
      <c r="A30" s="4" t="s">
        <v>46</v>
      </c>
      <c r="B30" s="5" t="n">
        <v>131184</v>
      </c>
      <c r="C30" s="5" t="n">
        <v>-50651</v>
      </c>
    </row>
    <row r="31" spans="1:3">
      <c r="A31" s="4" t="s">
        <v>1525</v>
      </c>
      <c r="B31" s="5" t="n">
        <v>-69429</v>
      </c>
      <c r="C31" s="5" t="n">
        <v>-54573</v>
      </c>
    </row>
    <row r="32" spans="1:3">
      <c r="A32" s="4" t="s">
        <v>1526</v>
      </c>
      <c r="B32" s="5" t="n">
        <v>313207</v>
      </c>
      <c r="C32" s="5" t="n">
        <v>260036</v>
      </c>
    </row>
    <row r="33" spans="1:3">
      <c r="A33" s="4" t="s">
        <v>1532</v>
      </c>
    </row>
    <row r="34" spans="1:3">
      <c r="A34" s="3" t="s">
        <v>1524</v>
      </c>
    </row>
    <row r="35" spans="1:3">
      <c r="A35" s="4" t="s">
        <v>46</v>
      </c>
      <c r="B35" s="5" t="n">
        <v>245715</v>
      </c>
    </row>
    <row r="36" spans="1:3">
      <c r="A36" s="4" t="s">
        <v>1533</v>
      </c>
    </row>
    <row r="37" spans="1:3">
      <c r="A37" s="3" t="s">
        <v>1524</v>
      </c>
    </row>
    <row r="38" spans="1:3">
      <c r="A38" s="4" t="s">
        <v>46</v>
      </c>
      <c r="B38" s="5" t="n">
        <v>-15868</v>
      </c>
    </row>
    <row r="39" spans="1:3">
      <c r="A39" s="4" t="s">
        <v>1525</v>
      </c>
      <c r="B39" s="5" t="n">
        <v>-960</v>
      </c>
    </row>
    <row r="40" spans="1:3">
      <c r="A40" s="4" t="s">
        <v>567</v>
      </c>
    </row>
    <row r="41" spans="1:3">
      <c r="A41" s="3" t="s">
        <v>1524</v>
      </c>
    </row>
    <row r="42" spans="1:3">
      <c r="A42" s="4" t="s">
        <v>30</v>
      </c>
      <c r="B42" s="5" t="n">
        <v>441193</v>
      </c>
      <c r="C42" s="5" t="n">
        <v>423941</v>
      </c>
    </row>
    <row r="43" spans="1:3">
      <c r="A43" s="4" t="s">
        <v>32</v>
      </c>
      <c r="B43" s="5" t="n">
        <v>142728</v>
      </c>
      <c r="C43" s="5" t="n">
        <v>133165</v>
      </c>
    </row>
    <row r="44" spans="1:3">
      <c r="A44" s="4" t="s">
        <v>33</v>
      </c>
      <c r="B44" s="5" t="n">
        <v>146319</v>
      </c>
      <c r="C44" s="5" t="n">
        <v>140684</v>
      </c>
    </row>
    <row r="45" spans="1:3">
      <c r="A45" s="4" t="s">
        <v>35</v>
      </c>
      <c r="C45" s="5" t="n">
        <v>150092</v>
      </c>
    </row>
    <row r="46" spans="1:3">
      <c r="A46" s="4" t="s">
        <v>46</v>
      </c>
      <c r="B46" s="5" t="n">
        <v>152146</v>
      </c>
      <c r="C46" s="5" t="n">
        <v>150092</v>
      </c>
    </row>
    <row r="47" spans="1:3">
      <c r="A47" s="4" t="s">
        <v>1525</v>
      </c>
      <c r="B47" s="5" t="n">
        <v>297016</v>
      </c>
      <c r="C47" s="5" t="n">
        <v>287045</v>
      </c>
    </row>
    <row r="48" spans="1:3">
      <c r="A48" s="4" t="s">
        <v>1526</v>
      </c>
      <c r="B48" s="5" t="n">
        <v>3656056</v>
      </c>
      <c r="C48" s="5" t="n">
        <v>3342589</v>
      </c>
    </row>
    <row r="49" spans="1:3">
      <c r="A49" s="4" t="s">
        <v>568</v>
      </c>
    </row>
    <row r="50" spans="1:3">
      <c r="A50" s="3" t="s">
        <v>1524</v>
      </c>
    </row>
    <row r="51" spans="1:3">
      <c r="A51" s="4" t="s">
        <v>30</v>
      </c>
      <c r="B51" s="5" t="n">
        <v>21785</v>
      </c>
      <c r="C51" s="5" t="n">
        <v>35253</v>
      </c>
    </row>
    <row r="52" spans="1:3">
      <c r="A52" s="4" t="s">
        <v>32</v>
      </c>
      <c r="B52" s="5" t="n">
        <v>6804</v>
      </c>
      <c r="C52" s="5" t="n">
        <v>11202</v>
      </c>
    </row>
    <row r="53" spans="1:3">
      <c r="A53" s="4" t="s">
        <v>33</v>
      </c>
      <c r="B53" s="5" t="n">
        <v>13525</v>
      </c>
      <c r="C53" s="5" t="n">
        <v>21547</v>
      </c>
    </row>
    <row r="54" spans="1:3">
      <c r="A54" s="4" t="s">
        <v>35</v>
      </c>
      <c r="C54" s="5" t="n">
        <v>2504</v>
      </c>
    </row>
    <row r="55" spans="1:3">
      <c r="A55" s="4" t="s">
        <v>46</v>
      </c>
      <c r="B55" s="5" t="n">
        <v>1456</v>
      </c>
      <c r="C55" s="5" t="n">
        <v>2504</v>
      </c>
    </row>
    <row r="56" spans="1:3">
      <c r="A56" s="4" t="s">
        <v>1525</v>
      </c>
      <c r="B56" s="5" t="n">
        <v>14959</v>
      </c>
      <c r="C56" s="5" t="n">
        <v>24042</v>
      </c>
    </row>
    <row r="57" spans="1:3">
      <c r="A57" s="4" t="s">
        <v>1526</v>
      </c>
      <c r="B57" s="5" t="n">
        <v>366463</v>
      </c>
      <c r="C57" s="5" t="n">
        <v>379988</v>
      </c>
    </row>
    <row r="58" spans="1:3">
      <c r="A58" s="4" t="s">
        <v>569</v>
      </c>
    </row>
    <row r="59" spans="1:3">
      <c r="A59" s="3" t="s">
        <v>1524</v>
      </c>
    </row>
    <row r="60" spans="1:3">
      <c r="A60" s="4" t="s">
        <v>30</v>
      </c>
      <c r="B60" s="5" t="n">
        <v>336474</v>
      </c>
      <c r="C60" s="5" t="n">
        <v>317596</v>
      </c>
    </row>
    <row r="61" spans="1:3">
      <c r="A61" s="4" t="s">
        <v>32</v>
      </c>
      <c r="B61" s="5" t="n">
        <v>106347</v>
      </c>
      <c r="C61" s="5" t="n">
        <v>100946</v>
      </c>
    </row>
    <row r="62" spans="1:3">
      <c r="A62" s="4" t="s">
        <v>33</v>
      </c>
      <c r="B62" s="5" t="n">
        <v>102672</v>
      </c>
      <c r="C62" s="5" t="n">
        <v>96103</v>
      </c>
    </row>
    <row r="63" spans="1:3">
      <c r="A63" s="4" t="s">
        <v>35</v>
      </c>
      <c r="C63" s="5" t="n">
        <v>120547</v>
      </c>
    </row>
    <row r="64" spans="1:3">
      <c r="A64" s="4" t="s">
        <v>46</v>
      </c>
      <c r="B64" s="5" t="n">
        <v>127455</v>
      </c>
      <c r="C64" s="5" t="n">
        <v>120547</v>
      </c>
    </row>
    <row r="65" spans="1:3">
      <c r="A65" s="4" t="s">
        <v>1525</v>
      </c>
      <c r="B65" s="5" t="n">
        <v>230126</v>
      </c>
      <c r="C65" s="5" t="n">
        <v>216650</v>
      </c>
    </row>
    <row r="66" spans="1:3">
      <c r="A66" s="4" t="s">
        <v>1526</v>
      </c>
      <c r="B66" s="5" t="n">
        <v>2706060</v>
      </c>
      <c r="C66" s="5" t="n">
        <v>2808732</v>
      </c>
    </row>
    <row r="67" spans="1:3">
      <c r="A67" s="4" t="s">
        <v>570</v>
      </c>
    </row>
    <row r="68" spans="1:3">
      <c r="A68" s="3" t="s">
        <v>1524</v>
      </c>
    </row>
    <row r="69" spans="1:3">
      <c r="A69" s="4" t="s">
        <v>30</v>
      </c>
      <c r="B69" s="5" t="n">
        <v>15259</v>
      </c>
      <c r="C69" s="5" t="n">
        <v>11125</v>
      </c>
    </row>
    <row r="70" spans="1:3">
      <c r="A70" s="4" t="s">
        <v>32</v>
      </c>
      <c r="B70" s="5" t="n">
        <v>4818</v>
      </c>
      <c r="C70" s="5" t="n">
        <v>3537</v>
      </c>
    </row>
    <row r="71" spans="1:3">
      <c r="A71" s="4" t="s">
        <v>33</v>
      </c>
      <c r="B71" s="5" t="n">
        <v>4504</v>
      </c>
      <c r="C71" s="5" t="n">
        <v>3619</v>
      </c>
    </row>
    <row r="72" spans="1:3">
      <c r="A72" s="4" t="s">
        <v>35</v>
      </c>
      <c r="C72" s="5" t="n">
        <v>3969</v>
      </c>
    </row>
    <row r="73" spans="1:3">
      <c r="A73" s="4" t="s">
        <v>46</v>
      </c>
      <c r="B73" s="5" t="n">
        <v>5937</v>
      </c>
      <c r="C73" s="5" t="n">
        <v>3969</v>
      </c>
    </row>
    <row r="74" spans="1:3">
      <c r="A74" s="4" t="s">
        <v>1525</v>
      </c>
      <c r="B74" s="5" t="n">
        <v>10441</v>
      </c>
      <c r="C74" s="5" t="n">
        <v>7575</v>
      </c>
    </row>
    <row r="75" spans="1:3">
      <c r="A75" s="4" t="s">
        <v>1526</v>
      </c>
      <c r="B75" s="5" t="n">
        <v>117547</v>
      </c>
      <c r="C75" s="5" t="n">
        <v>122051</v>
      </c>
    </row>
    <row r="76" spans="1:3">
      <c r="A76" s="4" t="s">
        <v>573</v>
      </c>
    </row>
    <row r="77" spans="1:3">
      <c r="A77" s="3" t="s">
        <v>1524</v>
      </c>
    </row>
    <row r="78" spans="1:3">
      <c r="A78" s="4" t="s">
        <v>30</v>
      </c>
      <c r="B78" s="5" t="n">
        <v>33955</v>
      </c>
      <c r="C78" s="5" t="n">
        <v>59967</v>
      </c>
    </row>
    <row r="79" spans="1:3">
      <c r="A79" s="4" t="s">
        <v>32</v>
      </c>
      <c r="B79" s="5" t="n">
        <v>10367</v>
      </c>
      <c r="C79" s="5" t="n">
        <v>17480</v>
      </c>
    </row>
    <row r="80" spans="1:3">
      <c r="A80" s="4" t="s">
        <v>33</v>
      </c>
      <c r="B80" s="5" t="n">
        <v>10459</v>
      </c>
      <c r="C80" s="5" t="n">
        <v>19415</v>
      </c>
    </row>
    <row r="81" spans="1:3">
      <c r="A81" s="4" t="s">
        <v>35</v>
      </c>
      <c r="C81" s="5" t="n">
        <v>23072</v>
      </c>
    </row>
    <row r="82" spans="1:3">
      <c r="A82" s="4" t="s">
        <v>46</v>
      </c>
      <c r="B82" s="5" t="n">
        <v>13129</v>
      </c>
      <c r="C82" s="5" t="n">
        <v>23072</v>
      </c>
    </row>
    <row r="83" spans="1:3">
      <c r="A83" s="4" t="s">
        <v>1525</v>
      </c>
      <c r="B83" s="5" t="n">
        <v>22162</v>
      </c>
      <c r="C83" s="5" t="n">
        <v>38778</v>
      </c>
    </row>
    <row r="84" spans="1:3">
      <c r="A84" s="4" t="s">
        <v>1526</v>
      </c>
      <c r="B84" s="5" t="n">
        <v>21359</v>
      </c>
      <c r="C84" s="5" t="n">
        <v>31818</v>
      </c>
    </row>
    <row r="85" spans="1:3">
      <c r="A85" s="4" t="s">
        <v>571</v>
      </c>
    </row>
    <row r="86" spans="1:3">
      <c r="A86" s="3" t="s">
        <v>1524</v>
      </c>
    </row>
    <row r="87" spans="1:3">
      <c r="A87" s="4" t="s">
        <v>30</v>
      </c>
      <c r="B87" s="5" t="n">
        <v>26943</v>
      </c>
    </row>
    <row r="88" spans="1:3">
      <c r="A88" s="4" t="s">
        <v>32</v>
      </c>
      <c r="B88" s="5" t="n">
        <v>13177</v>
      </c>
    </row>
    <row r="89" spans="1:3">
      <c r="A89" s="4" t="s">
        <v>33</v>
      </c>
      <c r="B89" s="5" t="n">
        <v>12234</v>
      </c>
    </row>
    <row r="90" spans="1:3">
      <c r="A90" s="4" t="s">
        <v>46</v>
      </c>
      <c r="B90" s="5" t="n">
        <v>1532</v>
      </c>
    </row>
    <row r="91" spans="1:3">
      <c r="A91" s="4" t="s">
        <v>1525</v>
      </c>
      <c r="B91" s="5" t="n">
        <v>13766</v>
      </c>
    </row>
    <row r="92" spans="1:3">
      <c r="A92" s="4" t="s">
        <v>1526</v>
      </c>
      <c r="B92" s="5" t="n">
        <v>208195</v>
      </c>
    </row>
    <row r="93" spans="1:3">
      <c r="A93" s="4" t="s">
        <v>572</v>
      </c>
    </row>
    <row r="94" spans="1:3">
      <c r="A94" s="3" t="s">
        <v>1524</v>
      </c>
    </row>
    <row r="95" spans="1:3">
      <c r="A95" s="4" t="s">
        <v>30</v>
      </c>
      <c r="B95" s="5" t="n">
        <v>6777</v>
      </c>
    </row>
    <row r="96" spans="1:3">
      <c r="A96" s="4" t="s">
        <v>32</v>
      </c>
      <c r="B96" s="5" t="n">
        <v>1215</v>
      </c>
    </row>
    <row r="97" spans="1:3">
      <c r="A97" s="4" t="s">
        <v>33</v>
      </c>
      <c r="B97" s="5" t="n">
        <v>2925</v>
      </c>
    </row>
    <row r="98" spans="1:3">
      <c r="A98" s="4" t="s">
        <v>46</v>
      </c>
      <c r="B98" s="5" t="n">
        <v>2637</v>
      </c>
    </row>
    <row r="99" spans="1:3">
      <c r="A99" s="4" t="s">
        <v>1525</v>
      </c>
      <c r="B99" s="5" t="n">
        <v>5562</v>
      </c>
    </row>
    <row r="100" spans="1:3">
      <c r="A100" s="4" t="s">
        <v>1526</v>
      </c>
      <c r="B100" s="5" t="n">
        <v>236432</v>
      </c>
    </row>
    <row r="101" spans="1:3">
      <c r="A101" s="4" t="s">
        <v>589</v>
      </c>
    </row>
    <row r="102" spans="1:3">
      <c r="A102" s="3" t="s">
        <v>1524</v>
      </c>
    </row>
    <row r="103" spans="1:3">
      <c r="A103" s="4" t="s">
        <v>30</v>
      </c>
      <c r="B103" s="5" t="n">
        <v>343579</v>
      </c>
      <c r="C103" s="5" t="n">
        <v>419274</v>
      </c>
    </row>
    <row r="104" spans="1:3">
      <c r="A104" s="4" t="s">
        <v>32</v>
      </c>
      <c r="B104" s="5" t="n">
        <v>101410</v>
      </c>
      <c r="C104" s="5" t="n">
        <v>110636</v>
      </c>
    </row>
    <row r="105" spans="1:3">
      <c r="A105" s="4" t="s">
        <v>33</v>
      </c>
      <c r="B105" s="5" t="n">
        <v>101935</v>
      </c>
      <c r="C105" s="5" t="n">
        <v>121696</v>
      </c>
    </row>
    <row r="106" spans="1:3">
      <c r="A106" s="4" t="s">
        <v>35</v>
      </c>
      <c r="C106" s="5" t="n">
        <v>186942</v>
      </c>
    </row>
    <row r="107" spans="1:3">
      <c r="A107" s="4" t="s">
        <v>38</v>
      </c>
      <c r="C107" s="5" t="n">
        <v>228680</v>
      </c>
    </row>
    <row r="108" spans="1:3">
      <c r="A108" s="4" t="s">
        <v>46</v>
      </c>
      <c r="B108" s="5" t="n">
        <v>140234</v>
      </c>
      <c r="C108" s="5" t="n">
        <v>-41738</v>
      </c>
    </row>
    <row r="109" spans="1:3">
      <c r="A109" s="4" t="s">
        <v>1525</v>
      </c>
      <c r="B109" s="5" t="n">
        <v>242242</v>
      </c>
      <c r="C109" s="5" t="n">
        <v>306336</v>
      </c>
    </row>
    <row r="110" spans="1:3">
      <c r="A110" s="4" t="s">
        <v>1526</v>
      </c>
      <c r="B110" s="5" t="n">
        <v>1847668</v>
      </c>
      <c r="C110" s="5" t="n">
        <v>2080688</v>
      </c>
    </row>
    <row r="111" spans="1:3">
      <c r="A111" s="4" t="s">
        <v>593</v>
      </c>
    </row>
    <row r="112" spans="1:3">
      <c r="A112" s="3" t="s">
        <v>1524</v>
      </c>
    </row>
    <row r="113" spans="1:3">
      <c r="A113" s="4" t="s">
        <v>30</v>
      </c>
      <c r="B113" s="5" t="n">
        <v>34082</v>
      </c>
      <c r="C113" s="5" t="n">
        <v>33026</v>
      </c>
    </row>
    <row r="114" spans="1:3">
      <c r="A114" s="4" t="s">
        <v>32</v>
      </c>
      <c r="B114" s="5" t="n">
        <v>12863</v>
      </c>
      <c r="C114" s="5" t="n">
        <v>11353</v>
      </c>
    </row>
    <row r="115" spans="1:3">
      <c r="A115" s="4" t="s">
        <v>33</v>
      </c>
      <c r="B115" s="5" t="n">
        <v>15572</v>
      </c>
      <c r="C115" s="5" t="n">
        <v>14168</v>
      </c>
    </row>
    <row r="116" spans="1:3">
      <c r="A116" s="4" t="s">
        <v>35</v>
      </c>
      <c r="C116" s="5" t="n">
        <v>7505</v>
      </c>
    </row>
    <row r="117" spans="1:3">
      <c r="A117" s="4" t="s">
        <v>46</v>
      </c>
      <c r="B117" s="5" t="n">
        <v>5647</v>
      </c>
      <c r="C117" s="5" t="n">
        <v>7505</v>
      </c>
    </row>
    <row r="118" spans="1:3">
      <c r="A118" s="4" t="s">
        <v>1525</v>
      </c>
      <c r="B118" s="5" t="n">
        <v>21219</v>
      </c>
      <c r="C118" s="5" t="n">
        <v>21470</v>
      </c>
    </row>
    <row r="119" spans="1:3">
      <c r="A119" s="4" t="s">
        <v>1526</v>
      </c>
      <c r="B119" s="5" t="n">
        <v>246231</v>
      </c>
      <c r="C119" s="5" t="n">
        <v>261803</v>
      </c>
    </row>
    <row r="120" spans="1:3">
      <c r="A120" s="4" t="s">
        <v>590</v>
      </c>
    </row>
    <row r="121" spans="1:3">
      <c r="A121" s="3" t="s">
        <v>1524</v>
      </c>
    </row>
    <row r="122" spans="1:3">
      <c r="A122" s="4" t="s">
        <v>30</v>
      </c>
      <c r="B122" s="5" t="n">
        <v>40594</v>
      </c>
      <c r="C122" s="5" t="n">
        <v>65677</v>
      </c>
    </row>
    <row r="123" spans="1:3">
      <c r="A123" s="4" t="s">
        <v>32</v>
      </c>
      <c r="B123" s="5" t="n">
        <v>10549</v>
      </c>
      <c r="C123" s="5" t="n">
        <v>16790</v>
      </c>
    </row>
    <row r="124" spans="1:3">
      <c r="A124" s="4" t="s">
        <v>33</v>
      </c>
      <c r="B124" s="5" t="n">
        <v>3575</v>
      </c>
      <c r="C124" s="5" t="n">
        <v>5713</v>
      </c>
    </row>
    <row r="125" spans="1:3">
      <c r="A125" s="4" t="s">
        <v>35</v>
      </c>
      <c r="C125" s="5" t="n">
        <v>43174</v>
      </c>
    </row>
    <row r="126" spans="1:3">
      <c r="A126" s="4" t="s">
        <v>46</v>
      </c>
      <c r="B126" s="5" t="n">
        <v>26470</v>
      </c>
      <c r="C126" s="5" t="n">
        <v>43174</v>
      </c>
    </row>
    <row r="127" spans="1:3">
      <c r="A127" s="4" t="s">
        <v>1525</v>
      </c>
      <c r="B127" s="5" t="n">
        <v>30045</v>
      </c>
      <c r="C127" s="5" t="n">
        <v>48887</v>
      </c>
    </row>
    <row r="128" spans="1:3">
      <c r="A128" s="4" t="s">
        <v>1526</v>
      </c>
      <c r="C128" s="5" t="n">
        <v>134862</v>
      </c>
    </row>
    <row r="129" spans="1:3">
      <c r="A129" s="4" t="s">
        <v>591</v>
      </c>
    </row>
    <row r="130" spans="1:3">
      <c r="A130" s="3" t="s">
        <v>1524</v>
      </c>
    </row>
    <row r="131" spans="1:3">
      <c r="A131" s="4" t="s">
        <v>30</v>
      </c>
      <c r="B131" s="5" t="n">
        <v>77691</v>
      </c>
      <c r="C131" s="5" t="n">
        <v>87906</v>
      </c>
    </row>
    <row r="132" spans="1:3">
      <c r="A132" s="4" t="s">
        <v>32</v>
      </c>
      <c r="B132" s="5" t="n">
        <v>20501</v>
      </c>
      <c r="C132" s="5" t="n">
        <v>20856</v>
      </c>
    </row>
    <row r="133" spans="1:3">
      <c r="A133" s="4" t="s">
        <v>33</v>
      </c>
      <c r="B133" s="5" t="n">
        <v>14528</v>
      </c>
      <c r="C133" s="5" t="n">
        <v>14827</v>
      </c>
    </row>
    <row r="134" spans="1:3">
      <c r="A134" s="4" t="s">
        <v>35</v>
      </c>
      <c r="C134" s="5" t="n">
        <v>52223</v>
      </c>
    </row>
    <row r="135" spans="1:3">
      <c r="A135" s="4" t="s">
        <v>46</v>
      </c>
      <c r="B135" s="5" t="n">
        <v>42662</v>
      </c>
      <c r="C135" s="5" t="n">
        <v>52223</v>
      </c>
    </row>
    <row r="136" spans="1:3">
      <c r="A136" s="4" t="s">
        <v>1525</v>
      </c>
      <c r="B136" s="5" t="n">
        <v>57190</v>
      </c>
      <c r="C136" s="5" t="n">
        <v>67050</v>
      </c>
    </row>
    <row r="137" spans="1:3">
      <c r="A137" s="4" t="s">
        <v>1526</v>
      </c>
      <c r="B137" s="5" t="n">
        <v>388722</v>
      </c>
      <c r="C137" s="5" t="n">
        <v>403250</v>
      </c>
    </row>
    <row r="138" spans="1:3">
      <c r="A138" s="4" t="s">
        <v>592</v>
      </c>
    </row>
    <row r="139" spans="1:3">
      <c r="A139" s="3" t="s">
        <v>1524</v>
      </c>
    </row>
    <row r="140" spans="1:3">
      <c r="A140" s="4" t="s">
        <v>30</v>
      </c>
      <c r="B140" s="5" t="n">
        <v>86408</v>
      </c>
      <c r="C140" s="5" t="n">
        <v>100617</v>
      </c>
    </row>
    <row r="141" spans="1:3">
      <c r="A141" s="4" t="s">
        <v>32</v>
      </c>
      <c r="B141" s="5" t="n">
        <v>17265</v>
      </c>
      <c r="C141" s="5" t="n">
        <v>20183</v>
      </c>
    </row>
    <row r="142" spans="1:3">
      <c r="A142" s="4" t="s">
        <v>33</v>
      </c>
      <c r="B142" s="5" t="n">
        <v>47561</v>
      </c>
      <c r="C142" s="5" t="n">
        <v>58168</v>
      </c>
    </row>
    <row r="143" spans="1:3">
      <c r="A143" s="4" t="s">
        <v>35</v>
      </c>
      <c r="C143" s="5" t="n">
        <v>22266</v>
      </c>
    </row>
    <row r="144" spans="1:3">
      <c r="A144" s="4" t="s">
        <v>46</v>
      </c>
      <c r="B144" s="5" t="n">
        <v>21582</v>
      </c>
      <c r="C144" s="5" t="n">
        <v>22266</v>
      </c>
    </row>
    <row r="145" spans="1:3">
      <c r="A145" s="4" t="s">
        <v>1525</v>
      </c>
      <c r="B145" s="5" t="n">
        <v>69143</v>
      </c>
      <c r="C145" s="5" t="n">
        <v>80434</v>
      </c>
    </row>
    <row r="146" spans="1:3">
      <c r="A146" s="4" t="s">
        <v>1526</v>
      </c>
      <c r="B146" s="5" t="n">
        <v>710077</v>
      </c>
      <c r="C146" s="5" t="n">
        <v>757638</v>
      </c>
    </row>
    <row r="147" spans="1:3">
      <c r="A147" s="4" t="s">
        <v>594</v>
      </c>
    </row>
    <row r="148" spans="1:3">
      <c r="A148" s="3" t="s">
        <v>1524</v>
      </c>
    </row>
    <row r="149" spans="1:3">
      <c r="A149" s="4" t="s">
        <v>30</v>
      </c>
      <c r="B149" s="5" t="n">
        <v>104804</v>
      </c>
      <c r="C149" s="5" t="n">
        <v>132048</v>
      </c>
    </row>
    <row r="150" spans="1:3">
      <c r="A150" s="4" t="s">
        <v>32</v>
      </c>
      <c r="B150" s="5" t="n">
        <v>40232</v>
      </c>
      <c r="C150" s="5" t="n">
        <v>41454</v>
      </c>
    </row>
    <row r="151" spans="1:3">
      <c r="A151" s="4" t="s">
        <v>33</v>
      </c>
      <c r="B151" s="5" t="n">
        <v>20699</v>
      </c>
      <c r="C151" s="5" t="n">
        <v>28820</v>
      </c>
    </row>
    <row r="152" spans="1:3">
      <c r="A152" s="4" t="s">
        <v>35</v>
      </c>
      <c r="C152" s="5" t="n">
        <v>61774</v>
      </c>
    </row>
    <row r="153" spans="1:3">
      <c r="A153" s="4" t="s">
        <v>38</v>
      </c>
      <c r="C153" s="5" t="n">
        <v>228680</v>
      </c>
    </row>
    <row r="154" spans="1:3">
      <c r="A154" s="4" t="s">
        <v>46</v>
      </c>
      <c r="B154" s="5" t="n">
        <v>43873</v>
      </c>
      <c r="C154" s="5" t="n">
        <v>-166906</v>
      </c>
    </row>
    <row r="155" spans="1:3">
      <c r="A155" s="4" t="s">
        <v>1525</v>
      </c>
      <c r="B155" s="5" t="n">
        <v>64645</v>
      </c>
      <c r="C155" s="5" t="n">
        <v>88495</v>
      </c>
    </row>
    <row r="156" spans="1:3">
      <c r="A156" s="4" t="s">
        <v>1526</v>
      </c>
      <c r="B156" s="5" t="n">
        <v>502638</v>
      </c>
      <c r="C156" s="5" t="n">
        <v>523135</v>
      </c>
    </row>
    <row r="157" spans="1:3">
      <c r="A157" s="4" t="s">
        <v>615</v>
      </c>
    </row>
    <row r="158" spans="1:3">
      <c r="A158" s="3" t="s">
        <v>1524</v>
      </c>
    </row>
    <row r="159" spans="1:3">
      <c r="A159" s="4" t="s">
        <v>30</v>
      </c>
      <c r="B159" s="5" t="n">
        <v>794012</v>
      </c>
      <c r="C159" s="5" t="n">
        <v>843215</v>
      </c>
    </row>
    <row r="160" spans="1:3">
      <c r="A160" s="4" t="s">
        <v>32</v>
      </c>
      <c r="B160" s="5" t="n">
        <v>245794</v>
      </c>
      <c r="C160" s="5" t="n">
        <v>243801</v>
      </c>
    </row>
    <row r="161" spans="1:3">
      <c r="A161" s="4" t="s">
        <v>33</v>
      </c>
      <c r="B161" s="5" t="n">
        <v>252287</v>
      </c>
      <c r="C161" s="5" t="n">
        <v>262380</v>
      </c>
    </row>
    <row r="162" spans="1:3">
      <c r="A162" s="4" t="s">
        <v>35</v>
      </c>
      <c r="C162" s="5" t="n">
        <v>337034</v>
      </c>
    </row>
    <row r="163" spans="1:3">
      <c r="A163" s="4" t="s">
        <v>38</v>
      </c>
      <c r="C163" s="5" t="n">
        <v>228680</v>
      </c>
    </row>
    <row r="164" spans="1:3">
      <c r="A164" s="4" t="s">
        <v>46</v>
      </c>
      <c r="B164" s="5" t="n">
        <v>295931</v>
      </c>
      <c r="C164" s="5" t="n">
        <v>108354</v>
      </c>
    </row>
    <row r="165" spans="1:3">
      <c r="A165" s="4" t="s">
        <v>1525</v>
      </c>
      <c r="B165" s="5" t="n">
        <v>546842</v>
      </c>
      <c r="C165" s="5" t="n">
        <v>593381</v>
      </c>
    </row>
    <row r="166" spans="1:3">
      <c r="A166" s="4" t="s">
        <v>1526</v>
      </c>
      <c r="B166" s="5" t="n">
        <v>6156839</v>
      </c>
      <c r="C166" s="6" t="n">
        <v>5423277</v>
      </c>
    </row>
    <row r="167" spans="1:3">
      <c r="A167" s="4" t="s">
        <v>610</v>
      </c>
    </row>
    <row r="168" spans="1:3">
      <c r="A168" s="3" t="s">
        <v>1524</v>
      </c>
    </row>
    <row r="169" spans="1:3">
      <c r="A169" s="4" t="s">
        <v>30</v>
      </c>
      <c r="B169" s="5" t="n">
        <v>9240</v>
      </c>
    </row>
    <row r="170" spans="1:3">
      <c r="A170" s="4" t="s">
        <v>32</v>
      </c>
      <c r="B170" s="5" t="n">
        <v>1656</v>
      </c>
    </row>
    <row r="171" spans="1:3">
      <c r="A171" s="4" t="s">
        <v>33</v>
      </c>
      <c r="B171" s="5" t="n">
        <v>4033</v>
      </c>
    </row>
    <row r="172" spans="1:3">
      <c r="A172" s="4" t="s">
        <v>46</v>
      </c>
      <c r="B172" s="5" t="n">
        <v>3551</v>
      </c>
    </row>
    <row r="173" spans="1:3">
      <c r="A173" s="4" t="s">
        <v>1525</v>
      </c>
      <c r="B173" s="5" t="n">
        <v>7584</v>
      </c>
    </row>
    <row r="174" spans="1:3">
      <c r="A174" s="4" t="s">
        <v>1526</v>
      </c>
      <c r="B174" s="5" t="n">
        <v>259693</v>
      </c>
    </row>
    <row r="175" spans="1:3">
      <c r="A175" s="4" t="s">
        <v>1534</v>
      </c>
    </row>
    <row r="176" spans="1:3">
      <c r="A176" s="3" t="s">
        <v>1524</v>
      </c>
    </row>
    <row r="177" spans="1:3">
      <c r="A177" s="4" t="s">
        <v>1526</v>
      </c>
      <c r="B177" s="6" t="n">
        <v>393422</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535</v>
      </c>
      <c r="B1" s="2" t="s">
        <v>1</v>
      </c>
    </row>
    <row r="2" spans="1:3">
      <c r="B2" s="2" t="s">
        <v>27</v>
      </c>
      <c r="C2" s="2" t="s">
        <v>28</v>
      </c>
    </row>
    <row r="3" spans="1:3">
      <c r="A3" s="4" t="s">
        <v>1536</v>
      </c>
    </row>
    <row r="4" spans="1:3">
      <c r="A4" s="3" t="s">
        <v>1524</v>
      </c>
    </row>
    <row r="5" spans="1:3">
      <c r="A5" s="4" t="s">
        <v>1537</v>
      </c>
      <c r="B5" s="4" t="s">
        <v>1538</v>
      </c>
      <c r="C5" s="4" t="s">
        <v>1539</v>
      </c>
    </row>
    <row r="6" spans="1:3">
      <c r="A6" s="4" t="s">
        <v>1540</v>
      </c>
    </row>
    <row r="7" spans="1:3">
      <c r="A7" s="3" t="s">
        <v>1524</v>
      </c>
    </row>
    <row r="8" spans="1:3">
      <c r="A8" s="4" t="s">
        <v>1537</v>
      </c>
      <c r="B8" s="4" t="s">
        <v>435</v>
      </c>
      <c r="C8" s="4" t="s">
        <v>941</v>
      </c>
    </row>
    <row r="9" spans="1:3">
      <c r="A9" s="4" t="s">
        <v>1541</v>
      </c>
    </row>
    <row r="10" spans="1:3">
      <c r="A10" s="3" t="s">
        <v>1524</v>
      </c>
    </row>
    <row r="11" spans="1:3">
      <c r="A11" s="4" t="s">
        <v>1537</v>
      </c>
      <c r="B11" s="4" t="s">
        <v>748</v>
      </c>
      <c r="C11" s="4" t="s">
        <v>748</v>
      </c>
    </row>
    <row r="12" spans="1:3">
      <c r="A12" s="4" t="s">
        <v>1542</v>
      </c>
    </row>
    <row r="13" spans="1:3">
      <c r="A13" s="3" t="s">
        <v>1524</v>
      </c>
    </row>
    <row r="14" spans="1:3">
      <c r="A14" s="4" t="s">
        <v>1537</v>
      </c>
      <c r="B14" s="4" t="s">
        <v>748</v>
      </c>
      <c r="C14" s="4" t="s">
        <v>748</v>
      </c>
    </row>
    <row r="15" spans="1:3">
      <c r="A15" s="4" t="s">
        <v>567</v>
      </c>
    </row>
    <row r="16" spans="1:3">
      <c r="A16" s="3" t="s">
        <v>1524</v>
      </c>
    </row>
    <row r="17" spans="1:3">
      <c r="A17" s="4" t="s">
        <v>1543</v>
      </c>
      <c r="B17" s="4" t="s">
        <v>748</v>
      </c>
      <c r="C17" s="4" t="s">
        <v>748</v>
      </c>
    </row>
    <row r="18" spans="1:3">
      <c r="A18" s="4" t="s">
        <v>589</v>
      </c>
    </row>
    <row r="19" spans="1:3">
      <c r="A19" s="3" t="s">
        <v>1524</v>
      </c>
    </row>
    <row r="20" spans="1:3">
      <c r="A20" s="4" t="s">
        <v>1543</v>
      </c>
      <c r="B20" s="4" t="s">
        <v>748</v>
      </c>
      <c r="C20" s="4" t="s">
        <v>748</v>
      </c>
    </row>
    <row r="21" spans="1:3">
      <c r="A21" s="4" t="s">
        <v>1544</v>
      </c>
    </row>
    <row r="22" spans="1:3">
      <c r="A22" s="3" t="s">
        <v>1524</v>
      </c>
    </row>
    <row r="23" spans="1:3">
      <c r="A23" s="4" t="s">
        <v>1545</v>
      </c>
      <c r="B23" s="4" t="s">
        <v>1546</v>
      </c>
      <c r="C23" s="4" t="s">
        <v>1546</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7</v>
      </c>
      <c r="B1" s="2" t="s">
        <v>1</v>
      </c>
    </row>
    <row r="2" spans="1:3">
      <c r="B2" s="2" t="s">
        <v>27</v>
      </c>
      <c r="C2" s="2" t="s">
        <v>28</v>
      </c>
    </row>
    <row r="3" spans="1:3">
      <c r="A3" s="3" t="s">
        <v>1548</v>
      </c>
    </row>
    <row r="4" spans="1:3">
      <c r="A4" s="4" t="s">
        <v>30</v>
      </c>
      <c r="B4" s="6" t="n">
        <v>794012</v>
      </c>
      <c r="C4" s="6" t="n">
        <v>843215</v>
      </c>
    </row>
    <row r="5" spans="1:3">
      <c r="A5" s="4" t="s">
        <v>1549</v>
      </c>
      <c r="B5" s="4" t="s">
        <v>378</v>
      </c>
      <c r="C5" s="4" t="s">
        <v>378</v>
      </c>
    </row>
    <row r="6" spans="1:3">
      <c r="A6" s="4" t="s">
        <v>1550</v>
      </c>
      <c r="B6" s="6" t="n">
        <v>6156839</v>
      </c>
      <c r="C6" s="6" t="n">
        <v>5423277</v>
      </c>
    </row>
    <row r="7" spans="1:3">
      <c r="A7" s="4" t="s">
        <v>1551</v>
      </c>
      <c r="B7" s="4" t="s">
        <v>378</v>
      </c>
      <c r="C7" s="4" t="s">
        <v>378</v>
      </c>
    </row>
    <row r="8" spans="1:3">
      <c r="A8" s="4" t="s">
        <v>1157</v>
      </c>
    </row>
    <row r="9" spans="1:3">
      <c r="A9" s="3" t="s">
        <v>1548</v>
      </c>
    </row>
    <row r="10" spans="1:3">
      <c r="A10" s="4" t="s">
        <v>30</v>
      </c>
      <c r="B10" s="6" t="n">
        <v>64589</v>
      </c>
      <c r="C10" s="6" t="n">
        <v>106733</v>
      </c>
    </row>
    <row r="11" spans="1:3">
      <c r="A11" s="4" t="s">
        <v>1549</v>
      </c>
      <c r="B11" s="4" t="s">
        <v>1552</v>
      </c>
      <c r="C11" s="4" t="s">
        <v>519</v>
      </c>
    </row>
    <row r="12" spans="1:3">
      <c r="A12" s="4" t="s">
        <v>1550</v>
      </c>
      <c r="B12" s="6" t="n">
        <v>815146</v>
      </c>
      <c r="C12" s="6" t="n">
        <v>448605</v>
      </c>
    </row>
    <row r="13" spans="1:3">
      <c r="A13" s="4" t="s">
        <v>1551</v>
      </c>
      <c r="B13" s="4" t="s">
        <v>519</v>
      </c>
      <c r="C13" s="4" t="s">
        <v>1552</v>
      </c>
    </row>
    <row r="14" spans="1:3">
      <c r="A14" s="4" t="s">
        <v>1553</v>
      </c>
    </row>
    <row r="15" spans="1:3">
      <c r="A15" s="3" t="s">
        <v>1548</v>
      </c>
    </row>
    <row r="16" spans="1:3">
      <c r="A16" s="4" t="s">
        <v>30</v>
      </c>
      <c r="B16" s="6" t="n">
        <v>16018</v>
      </c>
    </row>
    <row r="17" spans="1:3">
      <c r="A17" s="4" t="s">
        <v>1549</v>
      </c>
      <c r="B17" s="4" t="s">
        <v>732</v>
      </c>
      <c r="C17" s="4" t="s">
        <v>500</v>
      </c>
    </row>
    <row r="18" spans="1:3">
      <c r="A18" s="4" t="s">
        <v>1550</v>
      </c>
      <c r="B18" s="6" t="n">
        <v>496676</v>
      </c>
      <c r="C18" s="6" t="n">
        <v>433</v>
      </c>
    </row>
    <row r="19" spans="1:3">
      <c r="A19" s="4" t="s">
        <v>1551</v>
      </c>
      <c r="B19" s="4" t="s">
        <v>1552</v>
      </c>
      <c r="C19" s="4" t="s">
        <v>500</v>
      </c>
    </row>
    <row r="20" spans="1:3">
      <c r="A20" s="4" t="s">
        <v>1554</v>
      </c>
    </row>
    <row r="21" spans="1:3">
      <c r="A21" s="3" t="s">
        <v>1548</v>
      </c>
    </row>
    <row r="22" spans="1:3">
      <c r="A22" s="4" t="s">
        <v>30</v>
      </c>
      <c r="B22" s="6" t="n">
        <v>147274</v>
      </c>
      <c r="C22" s="6" t="n">
        <v>162390</v>
      </c>
    </row>
    <row r="23" spans="1:3">
      <c r="A23" s="4" t="s">
        <v>1549</v>
      </c>
      <c r="B23" s="4" t="s">
        <v>1555</v>
      </c>
      <c r="C23" s="4" t="s">
        <v>1555</v>
      </c>
    </row>
    <row r="24" spans="1:3">
      <c r="A24" s="4" t="s">
        <v>1550</v>
      </c>
      <c r="B24" s="6" t="n">
        <v>598273</v>
      </c>
      <c r="C24" s="6" t="n">
        <v>539620</v>
      </c>
    </row>
    <row r="25" spans="1:3">
      <c r="A25" s="4" t="s">
        <v>1551</v>
      </c>
      <c r="B25" s="4" t="s">
        <v>748</v>
      </c>
      <c r="C25" s="4" t="s">
        <v>748</v>
      </c>
    </row>
    <row r="26" spans="1:3">
      <c r="A26" s="4" t="s">
        <v>1556</v>
      </c>
    </row>
    <row r="27" spans="1:3">
      <c r="A27" s="3" t="s">
        <v>1548</v>
      </c>
    </row>
    <row r="28" spans="1:3">
      <c r="A28" s="4" t="s">
        <v>30</v>
      </c>
      <c r="B28" s="6" t="n">
        <v>8020</v>
      </c>
      <c r="C28" s="6" t="n">
        <v>8756</v>
      </c>
    </row>
    <row r="29" spans="1:3">
      <c r="A29" s="4" t="s">
        <v>1549</v>
      </c>
      <c r="B29" s="4" t="s">
        <v>428</v>
      </c>
      <c r="C29" s="4" t="s">
        <v>428</v>
      </c>
    </row>
    <row r="30" spans="1:3">
      <c r="A30" s="4" t="s">
        <v>1550</v>
      </c>
      <c r="B30" s="6" t="n">
        <v>5884</v>
      </c>
      <c r="C30" s="6" t="n">
        <v>9036</v>
      </c>
    </row>
    <row r="31" spans="1:3">
      <c r="A31" s="4" t="s">
        <v>1551</v>
      </c>
      <c r="B31" s="4" t="s">
        <v>500</v>
      </c>
      <c r="C31" s="4" t="s">
        <v>500</v>
      </c>
    </row>
    <row r="32" spans="1:3">
      <c r="A32" s="4" t="s">
        <v>1557</v>
      </c>
    </row>
    <row r="33" spans="1:3">
      <c r="A33" s="3" t="s">
        <v>1548</v>
      </c>
    </row>
    <row r="34" spans="1:3">
      <c r="A34" s="4" t="s">
        <v>30</v>
      </c>
      <c r="B34" s="6" t="n">
        <v>20484</v>
      </c>
      <c r="C34" s="6" t="n">
        <v>8616</v>
      </c>
    </row>
    <row r="35" spans="1:3">
      <c r="A35" s="4" t="s">
        <v>1549</v>
      </c>
      <c r="B35" s="4" t="s">
        <v>732</v>
      </c>
      <c r="C35" s="4" t="s">
        <v>428</v>
      </c>
    </row>
    <row r="36" spans="1:3">
      <c r="A36" s="4" t="s">
        <v>1550</v>
      </c>
      <c r="B36" s="6" t="n">
        <v>22420</v>
      </c>
      <c r="C36" s="6" t="n">
        <v>23725</v>
      </c>
    </row>
    <row r="37" spans="1:3">
      <c r="A37" s="4" t="s">
        <v>1551</v>
      </c>
      <c r="B37" s="4" t="s">
        <v>500</v>
      </c>
      <c r="C37" s="4" t="s">
        <v>500</v>
      </c>
    </row>
    <row r="38" spans="1:3">
      <c r="A38" s="4" t="s">
        <v>1558</v>
      </c>
    </row>
    <row r="39" spans="1:3">
      <c r="A39" s="3" t="s">
        <v>1548</v>
      </c>
    </row>
    <row r="40" spans="1:3">
      <c r="A40" s="4" t="s">
        <v>30</v>
      </c>
      <c r="B40" s="6" t="n">
        <v>24188</v>
      </c>
      <c r="C40" s="6" t="n">
        <v>27569</v>
      </c>
    </row>
    <row r="41" spans="1:3">
      <c r="A41" s="4" t="s">
        <v>1549</v>
      </c>
      <c r="B41" s="4" t="s">
        <v>490</v>
      </c>
      <c r="C41" s="4" t="s">
        <v>490</v>
      </c>
    </row>
    <row r="42" spans="1:3">
      <c r="A42" s="4" t="s">
        <v>1550</v>
      </c>
      <c r="B42" s="6" t="n">
        <v>37371</v>
      </c>
      <c r="C42" s="6" t="n">
        <v>39614</v>
      </c>
    </row>
    <row r="43" spans="1:3">
      <c r="A43" s="4" t="s">
        <v>1551</v>
      </c>
      <c r="B43" s="4" t="s">
        <v>428</v>
      </c>
      <c r="C43" s="4" t="s">
        <v>428</v>
      </c>
    </row>
    <row r="44" spans="1:3">
      <c r="A44" s="4" t="s">
        <v>1559</v>
      </c>
    </row>
    <row r="45" spans="1:3">
      <c r="A45" s="3" t="s">
        <v>1548</v>
      </c>
    </row>
    <row r="46" spans="1:3">
      <c r="A46" s="4" t="s">
        <v>30</v>
      </c>
      <c r="B46" s="6" t="n">
        <v>4444</v>
      </c>
      <c r="C46" s="6" t="n">
        <v>12041</v>
      </c>
    </row>
    <row r="47" spans="1:3">
      <c r="A47" s="4" t="s">
        <v>1549</v>
      </c>
      <c r="B47" s="4" t="s">
        <v>428</v>
      </c>
      <c r="C47" s="4" t="s">
        <v>428</v>
      </c>
    </row>
    <row r="48" spans="1:3">
      <c r="A48" s="4" t="s">
        <v>1550</v>
      </c>
      <c r="B48" s="6" t="n">
        <v>264401</v>
      </c>
      <c r="C48" s="6" t="n">
        <v>266989</v>
      </c>
    </row>
    <row r="49" spans="1:3">
      <c r="A49" s="4" t="s">
        <v>1551</v>
      </c>
      <c r="B49" s="4" t="s">
        <v>834</v>
      </c>
      <c r="C49" s="4" t="s">
        <v>441</v>
      </c>
    </row>
    <row r="50" spans="1:3">
      <c r="A50" s="4" t="s">
        <v>1560</v>
      </c>
    </row>
    <row r="51" spans="1:3">
      <c r="A51" s="3" t="s">
        <v>1548</v>
      </c>
    </row>
    <row r="52" spans="1:3">
      <c r="A52" s="4" t="s">
        <v>30</v>
      </c>
      <c r="B52" s="6" t="n">
        <v>336474</v>
      </c>
      <c r="C52" s="6" t="n">
        <v>317597</v>
      </c>
    </row>
    <row r="53" spans="1:3">
      <c r="A53" s="4" t="s">
        <v>1549</v>
      </c>
      <c r="B53" s="4" t="s">
        <v>1539</v>
      </c>
      <c r="C53" s="4" t="s">
        <v>1561</v>
      </c>
    </row>
    <row r="54" spans="1:3">
      <c r="A54" s="4" t="s">
        <v>1550</v>
      </c>
      <c r="B54" s="6" t="n">
        <v>2706061</v>
      </c>
      <c r="C54" s="6" t="n">
        <v>2808731</v>
      </c>
    </row>
    <row r="55" spans="1:3">
      <c r="A55" s="4" t="s">
        <v>1551</v>
      </c>
      <c r="B55" s="4" t="s">
        <v>498</v>
      </c>
      <c r="C55" s="4" t="s">
        <v>1562</v>
      </c>
    </row>
    <row r="56" spans="1:3">
      <c r="A56" s="4" t="s">
        <v>1563</v>
      </c>
    </row>
    <row r="57" spans="1:3">
      <c r="A57" s="3" t="s">
        <v>1548</v>
      </c>
    </row>
    <row r="58" spans="1:3">
      <c r="A58" s="4" t="s">
        <v>30</v>
      </c>
      <c r="B58" s="6" t="n">
        <v>172521</v>
      </c>
      <c r="C58" s="6" t="n">
        <v>199513</v>
      </c>
    </row>
    <row r="59" spans="1:3">
      <c r="A59" s="4" t="s">
        <v>1549</v>
      </c>
      <c r="B59" s="4" t="s">
        <v>516</v>
      </c>
      <c r="C59" s="4" t="s">
        <v>1564</v>
      </c>
    </row>
    <row r="60" spans="1:3">
      <c r="A60" s="4" t="s">
        <v>1550</v>
      </c>
      <c r="B60" s="6" t="n">
        <v>1210607</v>
      </c>
      <c r="C60" s="6" t="n">
        <v>1286524</v>
      </c>
    </row>
    <row r="61" spans="1:3">
      <c r="A61" s="4" t="s">
        <v>1551</v>
      </c>
      <c r="B61" s="4" t="s">
        <v>813</v>
      </c>
      <c r="C61" s="4" t="s">
        <v>1564</v>
      </c>
    </row>
    <row r="62" spans="1:3">
      <c r="A62" s="4" t="s">
        <v>567</v>
      </c>
    </row>
    <row r="63" spans="1:3">
      <c r="A63" s="3" t="s">
        <v>1548</v>
      </c>
    </row>
    <row r="64" spans="1:3">
      <c r="A64" s="4" t="s">
        <v>30</v>
      </c>
      <c r="B64" s="6" t="n">
        <v>441193</v>
      </c>
      <c r="C64" s="6" t="n">
        <v>423941</v>
      </c>
    </row>
    <row r="65" spans="1:3">
      <c r="A65" s="4" t="s">
        <v>1550</v>
      </c>
      <c r="B65" s="5" t="n">
        <v>3656056</v>
      </c>
      <c r="C65" s="5" t="n">
        <v>3342589</v>
      </c>
    </row>
    <row r="66" spans="1:3">
      <c r="A66" s="4" t="s">
        <v>1565</v>
      </c>
    </row>
    <row r="67" spans="1:3">
      <c r="A67" s="3" t="s">
        <v>1548</v>
      </c>
    </row>
    <row r="68" spans="1:3">
      <c r="A68" s="4" t="s">
        <v>1550</v>
      </c>
      <c r="B68" s="5" t="n">
        <v>387823</v>
      </c>
      <c r="C68" s="5" t="n">
        <v>411807</v>
      </c>
    </row>
    <row r="69" spans="1:3">
      <c r="A69" s="4" t="s">
        <v>1566</v>
      </c>
    </row>
    <row r="70" spans="1:3">
      <c r="A70" s="3" t="s">
        <v>1548</v>
      </c>
    </row>
    <row r="71" spans="1:3">
      <c r="A71" s="4" t="s">
        <v>1550</v>
      </c>
      <c r="B71" s="5" t="n">
        <v>236432</v>
      </c>
    </row>
    <row r="72" spans="1:3">
      <c r="A72" s="4" t="s">
        <v>1567</v>
      </c>
    </row>
    <row r="73" spans="1:3">
      <c r="A73" s="3" t="s">
        <v>1548</v>
      </c>
    </row>
    <row r="74" spans="1:3">
      <c r="A74" s="4" t="s">
        <v>1550</v>
      </c>
      <c r="B74" s="5" t="n">
        <v>208194</v>
      </c>
    </row>
    <row r="75" spans="1:3">
      <c r="A75" s="4" t="s">
        <v>1568</v>
      </c>
    </row>
    <row r="76" spans="1:3">
      <c r="A76" s="3" t="s">
        <v>1548</v>
      </c>
    </row>
    <row r="77" spans="1:3">
      <c r="A77" s="4" t="s">
        <v>1550</v>
      </c>
      <c r="B77" s="5" t="n">
        <v>2706061</v>
      </c>
      <c r="C77" s="5" t="n">
        <v>2808731</v>
      </c>
    </row>
    <row r="78" spans="1:3">
      <c r="A78" s="4" t="s">
        <v>1569</v>
      </c>
    </row>
    <row r="79" spans="1:3">
      <c r="A79" s="3" t="s">
        <v>1548</v>
      </c>
    </row>
    <row r="80" spans="1:3">
      <c r="A80" s="4" t="s">
        <v>1550</v>
      </c>
      <c r="B80" s="5" t="n">
        <v>117546</v>
      </c>
      <c r="C80" s="5" t="n">
        <v>122051</v>
      </c>
    </row>
    <row r="81" spans="1:3">
      <c r="A81" s="4" t="s">
        <v>589</v>
      </c>
    </row>
    <row r="82" spans="1:3">
      <c r="A82" s="3" t="s">
        <v>1548</v>
      </c>
    </row>
    <row r="83" spans="1:3">
      <c r="A83" s="4" t="s">
        <v>30</v>
      </c>
      <c r="B83" s="5" t="n">
        <v>343579</v>
      </c>
      <c r="C83" s="5" t="n">
        <v>419274</v>
      </c>
    </row>
    <row r="84" spans="1:3">
      <c r="A84" s="4" t="s">
        <v>1550</v>
      </c>
      <c r="B84" s="5" t="n">
        <v>1847668</v>
      </c>
      <c r="C84" s="5" t="n">
        <v>2080688</v>
      </c>
    </row>
    <row r="85" spans="1:3">
      <c r="A85" s="4" t="s">
        <v>1570</v>
      </c>
    </row>
    <row r="86" spans="1:3">
      <c r="A86" s="3" t="s">
        <v>1548</v>
      </c>
    </row>
    <row r="87" spans="1:3">
      <c r="A87" s="4" t="s">
        <v>1550</v>
      </c>
      <c r="B87" s="5" t="n">
        <v>33901</v>
      </c>
      <c r="C87" s="5" t="n">
        <v>36798</v>
      </c>
    </row>
    <row r="88" spans="1:3">
      <c r="A88" s="4" t="s">
        <v>1571</v>
      </c>
    </row>
    <row r="89" spans="1:3">
      <c r="A89" s="3" t="s">
        <v>1548</v>
      </c>
    </row>
    <row r="90" spans="1:3">
      <c r="A90" s="4" t="s">
        <v>1550</v>
      </c>
      <c r="B90" s="5" t="n">
        <v>551</v>
      </c>
      <c r="C90" s="5" t="n">
        <v>433</v>
      </c>
    </row>
    <row r="91" spans="1:3">
      <c r="A91" s="4" t="s">
        <v>1572</v>
      </c>
    </row>
    <row r="92" spans="1:3">
      <c r="A92" s="3" t="s">
        <v>1548</v>
      </c>
    </row>
    <row r="93" spans="1:3">
      <c r="A93" s="4" t="s">
        <v>1550</v>
      </c>
      <c r="B93" s="5" t="n">
        <v>390079</v>
      </c>
      <c r="C93" s="5" t="n">
        <v>539620</v>
      </c>
    </row>
    <row r="94" spans="1:3">
      <c r="A94" s="4" t="s">
        <v>1573</v>
      </c>
    </row>
    <row r="95" spans="1:3">
      <c r="A95" s="3" t="s">
        <v>1548</v>
      </c>
    </row>
    <row r="96" spans="1:3">
      <c r="A96" s="4" t="s">
        <v>1550</v>
      </c>
      <c r="B96" s="5" t="n">
        <v>5884</v>
      </c>
      <c r="C96" s="5" t="n">
        <v>9036</v>
      </c>
    </row>
    <row r="97" spans="1:3">
      <c r="A97" s="4" t="s">
        <v>1574</v>
      </c>
    </row>
    <row r="98" spans="1:3">
      <c r="A98" s="3" t="s">
        <v>1548</v>
      </c>
    </row>
    <row r="99" spans="1:3">
      <c r="A99" s="4" t="s">
        <v>1550</v>
      </c>
      <c r="B99" s="5" t="n">
        <v>22420</v>
      </c>
      <c r="C99" s="5" t="n">
        <v>23725</v>
      </c>
    </row>
    <row r="100" spans="1:3">
      <c r="A100" s="4" t="s">
        <v>1575</v>
      </c>
    </row>
    <row r="101" spans="1:3">
      <c r="A101" s="3" t="s">
        <v>1548</v>
      </c>
    </row>
    <row r="102" spans="1:3">
      <c r="A102" s="4" t="s">
        <v>1550</v>
      </c>
      <c r="B102" s="5" t="n">
        <v>37371</v>
      </c>
      <c r="C102" s="5" t="n">
        <v>39614</v>
      </c>
    </row>
    <row r="103" spans="1:3">
      <c r="A103" s="4" t="s">
        <v>1576</v>
      </c>
    </row>
    <row r="104" spans="1:3">
      <c r="A104" s="3" t="s">
        <v>1548</v>
      </c>
    </row>
    <row r="105" spans="1:3">
      <c r="A105" s="4" t="s">
        <v>1550</v>
      </c>
      <c r="B105" s="5" t="n">
        <v>264401</v>
      </c>
      <c r="C105" s="5" t="n">
        <v>266989</v>
      </c>
    </row>
    <row r="106" spans="1:3">
      <c r="A106" s="4" t="s">
        <v>1577</v>
      </c>
    </row>
    <row r="107" spans="1:3">
      <c r="A107" s="3" t="s">
        <v>1548</v>
      </c>
    </row>
    <row r="108" spans="1:3">
      <c r="A108" s="4" t="s">
        <v>1550</v>
      </c>
      <c r="B108" s="5" t="n">
        <v>1093061</v>
      </c>
      <c r="C108" s="6" t="n">
        <v>1164473</v>
      </c>
    </row>
    <row r="109" spans="1:3">
      <c r="A109" s="4" t="s">
        <v>609</v>
      </c>
    </row>
    <row r="110" spans="1:3">
      <c r="A110" s="3" t="s">
        <v>1548</v>
      </c>
    </row>
    <row r="111" spans="1:3">
      <c r="A111" s="4" t="s">
        <v>1550</v>
      </c>
      <c r="B111" s="5" t="n">
        <v>259693</v>
      </c>
    </row>
    <row r="112" spans="1:3">
      <c r="A112" s="4" t="s">
        <v>1578</v>
      </c>
    </row>
    <row r="113" spans="1:3">
      <c r="A113" s="3" t="s">
        <v>1548</v>
      </c>
    </row>
    <row r="114" spans="1:3">
      <c r="A114" s="4" t="s">
        <v>1550</v>
      </c>
      <c r="B114" s="5" t="n">
        <v>259693</v>
      </c>
    </row>
    <row r="115" spans="1:3">
      <c r="A115" s="4" t="s">
        <v>613</v>
      </c>
    </row>
    <row r="116" spans="1:3">
      <c r="A116" s="3" t="s">
        <v>1548</v>
      </c>
    </row>
    <row r="117" spans="1:3">
      <c r="A117" s="4" t="s">
        <v>1550</v>
      </c>
      <c r="B117" s="5" t="n">
        <v>393422</v>
      </c>
    </row>
    <row r="118" spans="1:3">
      <c r="A118" s="4" t="s">
        <v>1579</v>
      </c>
    </row>
    <row r="119" spans="1:3">
      <c r="A119" s="3" t="s">
        <v>1548</v>
      </c>
    </row>
    <row r="120" spans="1:3">
      <c r="A120" s="4" t="s">
        <v>1550</v>
      </c>
      <c r="B120" s="6" t="n">
        <v>393422</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80"/>
  </cols>
  <sheetData>
    <row r="1" spans="1:3">
      <c r="A1" s="1" t="s">
        <v>1580</v>
      </c>
      <c r="B1" s="2" t="s">
        <v>1581</v>
      </c>
      <c r="C1" s="2" t="s">
        <v>27</v>
      </c>
    </row>
    <row r="2" spans="1:3">
      <c r="A2" s="3" t="s">
        <v>1582</v>
      </c>
    </row>
    <row r="3" spans="1:3">
      <c r="A3" s="4" t="s">
        <v>1583</v>
      </c>
      <c r="C3" s="4" t="s">
        <v>1584</v>
      </c>
    </row>
    <row r="4" spans="1:3">
      <c r="A4" s="4" t="s">
        <v>948</v>
      </c>
      <c r="C4" s="4" t="s">
        <v>490</v>
      </c>
    </row>
    <row r="5" spans="1:3">
      <c r="A5" s="4" t="s">
        <v>1585</v>
      </c>
    </row>
    <row r="6" spans="1:3">
      <c r="A6" s="3" t="s">
        <v>1582</v>
      </c>
    </row>
    <row r="7" spans="1:3">
      <c r="A7" s="4" t="s">
        <v>1586</v>
      </c>
      <c r="B7" s="7" t="n">
        <v>0.09</v>
      </c>
    </row>
    <row r="8" spans="1:3">
      <c r="A8" s="4" t="s">
        <v>1587</v>
      </c>
      <c r="B8" s="4" t="s">
        <v>1588</v>
      </c>
    </row>
    <row r="9" spans="1:3">
      <c r="A9" s="4" t="s">
        <v>948</v>
      </c>
      <c r="B9" s="4" t="s">
        <v>490</v>
      </c>
    </row>
    <row r="10" spans="1:3">
      <c r="A10" s="4" t="s">
        <v>1589</v>
      </c>
      <c r="B10" s="4" t="s">
        <v>1590</v>
      </c>
    </row>
    <row r="11" spans="1:3">
      <c r="A11" s="4" t="s">
        <v>1591</v>
      </c>
    </row>
    <row r="12" spans="1:3">
      <c r="A12" s="3" t="s">
        <v>1582</v>
      </c>
    </row>
    <row r="13" spans="1:3">
      <c r="A13" s="4" t="s">
        <v>1586</v>
      </c>
      <c r="C13" s="7" t="n">
        <v>0.0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7</v>
      </c>
    </row>
    <row r="3" spans="1:2">
      <c r="A3" s="3" t="s">
        <v>164</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7</v>
      </c>
    </row>
    <row r="3" spans="1:2">
      <c r="A3" s="3" t="s">
        <v>164</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7</v>
      </c>
    </row>
    <row r="3" spans="1:2">
      <c r="A3" s="3" t="s">
        <v>164</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7</v>
      </c>
    </row>
    <row r="3" spans="1:2">
      <c r="A3" s="3" t="s">
        <v>16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7</v>
      </c>
    </row>
    <row r="3" spans="1:2">
      <c r="A3" s="3" t="s">
        <v>164</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v>
      </c>
      <c r="C1" s="2" t="s">
        <v>1</v>
      </c>
    </row>
    <row r="2" spans="1:4">
      <c r="C2" s="2" t="s">
        <v>27</v>
      </c>
      <c r="D2" s="2" t="s">
        <v>28</v>
      </c>
    </row>
    <row r="3" spans="1:4">
      <c r="A3" s="3" t="s">
        <v>29</v>
      </c>
    </row>
    <row r="4" spans="1:4">
      <c r="A4" s="4" t="s">
        <v>30</v>
      </c>
      <c r="C4" s="6" t="n">
        <v>794012</v>
      </c>
      <c r="D4" s="6" t="n">
        <v>843215</v>
      </c>
    </row>
    <row r="5" spans="1:4">
      <c r="A5" s="3" t="s">
        <v>31</v>
      </c>
    </row>
    <row r="6" spans="1:4">
      <c r="A6" s="4" t="s">
        <v>32</v>
      </c>
      <c r="C6" s="5" t="n">
        <v>245794</v>
      </c>
      <c r="D6" s="5" t="n">
        <v>243801</v>
      </c>
    </row>
    <row r="7" spans="1:4">
      <c r="A7" s="4" t="s">
        <v>33</v>
      </c>
      <c r="C7" s="5" t="n">
        <v>252287</v>
      </c>
      <c r="D7" s="5" t="n">
        <v>262380</v>
      </c>
    </row>
    <row r="8" spans="1:4">
      <c r="A8" s="4" t="s">
        <v>34</v>
      </c>
      <c r="C8" s="5" t="n">
        <v>498081</v>
      </c>
      <c r="D8" s="5" t="n">
        <v>506181</v>
      </c>
    </row>
    <row r="9" spans="1:4">
      <c r="A9" s="4" t="s">
        <v>35</v>
      </c>
      <c r="C9" s="5" t="n">
        <v>295931</v>
      </c>
      <c r="D9" s="5" t="n">
        <v>337034</v>
      </c>
    </row>
    <row r="10" spans="1:4">
      <c r="A10" s="4" t="s">
        <v>36</v>
      </c>
      <c r="B10" s="4" t="s">
        <v>37</v>
      </c>
      <c r="C10" s="5" t="n">
        <v>51650</v>
      </c>
      <c r="D10" s="5" t="n">
        <v>34673</v>
      </c>
    </row>
    <row r="11" spans="1:4">
      <c r="A11" s="4" t="s">
        <v>38</v>
      </c>
      <c r="D11" s="5" t="n">
        <v>228680</v>
      </c>
    </row>
    <row r="12" spans="1:4">
      <c r="A12" s="4" t="s">
        <v>39</v>
      </c>
      <c r="C12" s="5" t="n">
        <v>244281</v>
      </c>
      <c r="D12" s="5" t="n">
        <v>73681</v>
      </c>
    </row>
    <row r="13" spans="1:4">
      <c r="A13" s="4" t="s">
        <v>40</v>
      </c>
      <c r="C13" s="5" t="n">
        <v>-245715</v>
      </c>
    </row>
    <row r="14" spans="1:4">
      <c r="A14" s="4" t="s">
        <v>41</v>
      </c>
      <c r="C14" s="5" t="n">
        <v>5826</v>
      </c>
      <c r="D14" s="5" t="n">
        <v>-13535</v>
      </c>
    </row>
    <row r="15" spans="1:4">
      <c r="A15" s="4" t="s">
        <v>42</v>
      </c>
      <c r="C15" s="5" t="n">
        <v>484170</v>
      </c>
      <c r="D15" s="5" t="n">
        <v>87216</v>
      </c>
    </row>
    <row r="16" spans="1:4">
      <c r="A16" s="4" t="s">
        <v>43</v>
      </c>
      <c r="C16" s="5" t="n">
        <v>41187</v>
      </c>
      <c r="D16" s="5" t="n">
        <v>30399</v>
      </c>
    </row>
    <row r="17" spans="1:4">
      <c r="A17" s="4" t="s">
        <v>44</v>
      </c>
      <c r="C17" s="5" t="n">
        <v>442983</v>
      </c>
      <c r="D17" s="5" t="n">
        <v>56817</v>
      </c>
    </row>
    <row r="18" spans="1:4">
      <c r="A18" s="4" t="s">
        <v>45</v>
      </c>
      <c r="C18" s="5" t="n">
        <v>-15868</v>
      </c>
      <c r="D18" s="5" t="n">
        <v>886</v>
      </c>
    </row>
    <row r="19" spans="1:4">
      <c r="A19" s="4" t="s">
        <v>46</v>
      </c>
      <c r="C19" s="6" t="n">
        <v>427115</v>
      </c>
      <c r="D19" s="6" t="n">
        <v>57703</v>
      </c>
    </row>
    <row r="20" spans="1:4">
      <c r="A20" s="4" t="s">
        <v>47</v>
      </c>
      <c r="C20" s="7" t="n">
        <v>0.96</v>
      </c>
      <c r="D20" s="7" t="n">
        <v>0.13</v>
      </c>
    </row>
    <row r="21" spans="1:4">
      <c r="A21" s="4" t="s">
        <v>48</v>
      </c>
      <c r="C21" s="7" t="n">
        <v>0.96</v>
      </c>
      <c r="D21" s="7" t="n">
        <v>0.13</v>
      </c>
    </row>
    <row r="22" spans="1:4">
      <c r="A22" s="3" t="s">
        <v>49</v>
      </c>
    </row>
    <row r="23" spans="1:4">
      <c r="A23" s="4" t="s">
        <v>50</v>
      </c>
      <c r="C23" s="5" t="n">
        <v>443407</v>
      </c>
      <c r="D23" s="5" t="n">
        <v>441961</v>
      </c>
    </row>
    <row r="24" spans="1:4">
      <c r="A24" s="4" t="s">
        <v>51</v>
      </c>
      <c r="C24" s="5" t="n">
        <v>443862</v>
      </c>
      <c r="D24" s="5" t="n">
        <v>442442</v>
      </c>
    </row>
    <row r="25" spans="1:4"/>
    <row r="26" spans="1:4">
      <c r="A26" s="4" t="s">
        <v>37</v>
      </c>
      <c r="B26" s="4" t="s">
        <v>52</v>
      </c>
    </row>
  </sheetData>
  <mergeCells count="4">
    <mergeCell ref="A1:B2"/>
    <mergeCell ref="C1:D1"/>
    <mergeCell ref="A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7</v>
      </c>
    </row>
    <row r="3" spans="1:2">
      <c r="A3" s="3" t="s">
        <v>164</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7</v>
      </c>
    </row>
    <row r="3" spans="1:2">
      <c r="A3" s="3" t="s">
        <v>16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7</v>
      </c>
    </row>
    <row r="3" spans="1:2">
      <c r="A3" s="3" t="s">
        <v>164</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7</v>
      </c>
    </row>
    <row r="3" spans="1:2">
      <c r="A3" s="3" t="s">
        <v>164</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7</v>
      </c>
    </row>
    <row r="3" spans="1:2">
      <c r="A3" s="3" t="s">
        <v>164</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7</v>
      </c>
    </row>
    <row r="3" spans="1:2">
      <c r="A3" s="3" t="s">
        <v>164</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5</v>
      </c>
      <c r="B1" s="2" t="s">
        <v>1</v>
      </c>
    </row>
    <row r="2" spans="1:2">
      <c r="B2" s="2" t="s">
        <v>27</v>
      </c>
    </row>
    <row r="3" spans="1:2">
      <c r="A3" s="3" t="s">
        <v>164</v>
      </c>
    </row>
    <row r="4" spans="1:2">
      <c r="A4" s="4" t="s">
        <v>95</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7</v>
      </c>
    </row>
    <row r="3" spans="1:2">
      <c r="A3" s="3" t="s">
        <v>164</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7</v>
      </c>
    </row>
    <row r="3" spans="1:2">
      <c r="A3" s="3" t="s">
        <v>29</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7</v>
      </c>
    </row>
    <row r="3" spans="1:2">
      <c r="A3" s="3" t="s">
        <v>164</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v>
      </c>
      <c r="B1" s="2" t="s">
        <v>1</v>
      </c>
    </row>
    <row r="2" spans="1:3">
      <c r="B2" s="2" t="s">
        <v>27</v>
      </c>
      <c r="C2" s="2" t="s">
        <v>28</v>
      </c>
    </row>
    <row r="3" spans="1:3">
      <c r="A3" s="3" t="s">
        <v>54</v>
      </c>
    </row>
    <row r="4" spans="1:3">
      <c r="A4" s="4" t="s">
        <v>55</v>
      </c>
      <c r="B4" s="6" t="n">
        <v>5432</v>
      </c>
      <c r="C4" s="6" t="n">
        <v>5051</v>
      </c>
    </row>
    <row r="5" spans="1:3">
      <c r="A5" s="4" t="s">
        <v>56</v>
      </c>
    </row>
    <row r="6" spans="1:3">
      <c r="A6" s="3" t="s">
        <v>54</v>
      </c>
    </row>
    <row r="7" spans="1:3">
      <c r="A7" s="4" t="s">
        <v>55</v>
      </c>
      <c r="B7" s="6" t="n">
        <v>5432</v>
      </c>
      <c r="C7" s="6" t="n">
        <v>505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7</v>
      </c>
    </row>
    <row r="3" spans="1:2">
      <c r="A3" s="3" t="s">
        <v>164</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7</v>
      </c>
    </row>
    <row r="3" spans="1:2">
      <c r="A3" s="3" t="s">
        <v>164</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7</v>
      </c>
    </row>
    <row r="3" spans="1:2">
      <c r="A3" s="3" t="s">
        <v>164</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7</v>
      </c>
    </row>
    <row r="3" spans="1:2">
      <c r="A3" s="3" t="s">
        <v>164</v>
      </c>
    </row>
    <row r="4" spans="1:2">
      <c r="A4" s="4" t="s">
        <v>213</v>
      </c>
      <c r="B4" s="4" t="s">
        <v>2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7</v>
      </c>
    </row>
    <row r="3" spans="1:2">
      <c r="A3" s="3" t="s">
        <v>164</v>
      </c>
    </row>
    <row r="4" spans="1:2">
      <c r="A4" s="4" t="s">
        <v>215</v>
      </c>
      <c r="B4" s="4" t="s">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7</v>
      </c>
    </row>
    <row r="3" spans="1:2">
      <c r="A3" s="3" t="s">
        <v>164</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7</v>
      </c>
    </row>
    <row r="3" spans="1:2">
      <c r="A3" s="3" t="s">
        <v>164</v>
      </c>
    </row>
    <row r="4" spans="1:2">
      <c r="A4" s="4" t="s">
        <v>220</v>
      </c>
      <c r="B4" s="4" t="s">
        <v>221</v>
      </c>
    </row>
    <row r="5" spans="1:2">
      <c r="A5" s="4" t="s">
        <v>222</v>
      </c>
      <c r="B5" s="4" t="s">
        <v>223</v>
      </c>
    </row>
    <row r="6" spans="1:2">
      <c r="A6" s="4" t="s">
        <v>224</v>
      </c>
      <c r="B6" s="4" t="s">
        <v>225</v>
      </c>
    </row>
    <row r="7" spans="1:2">
      <c r="A7" s="4" t="s">
        <v>226</v>
      </c>
      <c r="B7" s="4" t="s">
        <v>227</v>
      </c>
    </row>
    <row r="8" spans="1:2">
      <c r="A8" s="4" t="s">
        <v>172</v>
      </c>
      <c r="B8" s="4" t="s">
        <v>228</v>
      </c>
    </row>
    <row r="9" spans="1:2">
      <c r="A9" s="4" t="s">
        <v>229</v>
      </c>
      <c r="B9" s="4" t="s">
        <v>230</v>
      </c>
    </row>
    <row r="10" spans="1:2">
      <c r="A10" s="4" t="s">
        <v>231</v>
      </c>
      <c r="B10" s="4" t="s">
        <v>232</v>
      </c>
    </row>
    <row r="11" spans="1:2">
      <c r="A11" s="4" t="s">
        <v>182</v>
      </c>
      <c r="B11" s="4" t="s">
        <v>233</v>
      </c>
    </row>
    <row r="12" spans="1:2">
      <c r="A12" s="4" t="s">
        <v>234</v>
      </c>
      <c r="B12" s="4" t="s">
        <v>235</v>
      </c>
    </row>
    <row r="13" spans="1:2">
      <c r="A13" s="4" t="s">
        <v>236</v>
      </c>
      <c r="B13" s="4" t="s">
        <v>237</v>
      </c>
    </row>
    <row r="14" spans="1:2">
      <c r="A14" s="4" t="s">
        <v>238</v>
      </c>
      <c r="B14" s="4" t="s">
        <v>239</v>
      </c>
    </row>
    <row r="15" spans="1:2">
      <c r="A15" s="4" t="s">
        <v>207</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7</v>
      </c>
    </row>
    <row r="3" spans="1:2">
      <c r="A3" s="3" t="s">
        <v>16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7</v>
      </c>
    </row>
    <row r="3" spans="1:2">
      <c r="A3" s="3" t="s">
        <v>164</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7</v>
      </c>
    </row>
    <row r="3" spans="1:2">
      <c r="A3" s="3" t="s">
        <v>164</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57</v>
      </c>
      <c r="C1" s="2" t="s">
        <v>1</v>
      </c>
    </row>
    <row r="2" spans="1:4">
      <c r="C2" s="2" t="s">
        <v>27</v>
      </c>
      <c r="D2" s="2" t="s">
        <v>28</v>
      </c>
    </row>
    <row r="3" spans="1:4">
      <c r="A3" s="3" t="s">
        <v>58</v>
      </c>
    </row>
    <row r="4" spans="1:4">
      <c r="A4" s="4" t="s">
        <v>46</v>
      </c>
      <c r="C4" s="6" t="n">
        <v>427115</v>
      </c>
      <c r="D4" s="6" t="n">
        <v>57703</v>
      </c>
    </row>
    <row r="5" spans="1:4">
      <c r="A5" s="3" t="s">
        <v>59</v>
      </c>
    </row>
    <row r="6" spans="1:4">
      <c r="A6" s="4" t="s">
        <v>60</v>
      </c>
      <c r="B6" s="4" t="s">
        <v>37</v>
      </c>
      <c r="C6" s="5" t="n">
        <v>-39985</v>
      </c>
      <c r="D6" s="5" t="n">
        <v>18552</v>
      </c>
    </row>
    <row r="7" spans="1:4">
      <c r="A7" s="4" t="s">
        <v>61</v>
      </c>
      <c r="B7" s="4" t="s">
        <v>37</v>
      </c>
      <c r="C7" s="5" t="n">
        <v>-2662</v>
      </c>
      <c r="D7" s="5" t="n">
        <v>-1091</v>
      </c>
    </row>
    <row r="8" spans="1:4">
      <c r="A8" s="4" t="s">
        <v>62</v>
      </c>
      <c r="B8" s="4" t="s">
        <v>63</v>
      </c>
      <c r="C8" s="5" t="n">
        <v>-42647</v>
      </c>
      <c r="D8" s="5" t="n">
        <v>17461</v>
      </c>
    </row>
    <row r="9" spans="1:4">
      <c r="A9" s="4" t="s">
        <v>64</v>
      </c>
      <c r="C9" s="6" t="n">
        <v>384468</v>
      </c>
      <c r="D9" s="6" t="n">
        <v>75164</v>
      </c>
    </row>
    <row r="10" spans="1:4"/>
    <row r="11" spans="1:4">
      <c r="A11" s="4" t="s">
        <v>37</v>
      </c>
      <c r="B11" s="4" t="s">
        <v>65</v>
      </c>
    </row>
    <row r="12" spans="1:4">
      <c r="A12" s="4" t="s">
        <v>63</v>
      </c>
      <c r="B12" s="4" t="s">
        <v>66</v>
      </c>
    </row>
  </sheetData>
  <mergeCells count="5">
    <mergeCell ref="A1:B2"/>
    <mergeCell ref="C1:D1"/>
    <mergeCell ref="A10:C10"/>
    <mergeCell ref="B11:C11"/>
    <mergeCell ref="B12:C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7</v>
      </c>
    </row>
    <row r="3" spans="1:2">
      <c r="A3" s="3" t="s">
        <v>164</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7</v>
      </c>
    </row>
    <row r="3" spans="1:2">
      <c r="A3" s="3" t="s">
        <v>164</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7</v>
      </c>
    </row>
    <row r="3" spans="1:2">
      <c r="A3" s="3" t="s">
        <v>16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7</v>
      </c>
    </row>
    <row r="3" spans="1:2">
      <c r="A3" s="3" t="s">
        <v>164</v>
      </c>
    </row>
    <row r="4" spans="1:2">
      <c r="A4" s="4" t="s">
        <v>284</v>
      </c>
      <c r="B4"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7</v>
      </c>
    </row>
    <row r="3" spans="1:2">
      <c r="A3" s="3" t="s">
        <v>164</v>
      </c>
    </row>
    <row r="4" spans="1:2">
      <c r="A4" s="4" t="s">
        <v>287</v>
      </c>
      <c r="B4"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7</v>
      </c>
    </row>
    <row r="3" spans="1:2">
      <c r="A3" s="3" t="s">
        <v>164</v>
      </c>
    </row>
    <row r="4" spans="1:2">
      <c r="A4" s="4" t="s">
        <v>290</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7</v>
      </c>
    </row>
    <row r="3" spans="1:2">
      <c r="A3" s="3" t="s">
        <v>164</v>
      </c>
    </row>
    <row r="4" spans="1:2">
      <c r="A4" s="4" t="s">
        <v>293</v>
      </c>
      <c r="B4"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7</v>
      </c>
    </row>
    <row r="3" spans="1:2">
      <c r="A3" s="3" t="s">
        <v>164</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7</v>
      </c>
    </row>
    <row r="3" spans="1:2">
      <c r="A3" s="3" t="s">
        <v>16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7</v>
      </c>
    </row>
    <row r="3" spans="1:2">
      <c r="A3" s="3" t="s">
        <v>16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7</v>
      </c>
      <c r="C1" s="2" t="s">
        <v>28</v>
      </c>
    </row>
    <row r="2" spans="1:3">
      <c r="A2" s="3" t="s">
        <v>68</v>
      </c>
    </row>
    <row r="3" spans="1:3">
      <c r="A3" s="4" t="s">
        <v>69</v>
      </c>
      <c r="B3" s="6" t="n">
        <v>75767</v>
      </c>
      <c r="C3" s="6" t="n">
        <v>98521</v>
      </c>
    </row>
    <row r="4" spans="1:3">
      <c r="A4" s="4" t="s">
        <v>70</v>
      </c>
      <c r="B4" s="5" t="n">
        <v>2396</v>
      </c>
      <c r="C4" s="5" t="n">
        <v>3194</v>
      </c>
    </row>
    <row r="5" spans="1:3">
      <c r="A5" s="4" t="s">
        <v>71</v>
      </c>
      <c r="B5" s="5" t="n">
        <v>1541</v>
      </c>
      <c r="C5" s="5" t="n">
        <v>1700</v>
      </c>
    </row>
    <row r="6" spans="1:3">
      <c r="A6" s="4" t="s">
        <v>72</v>
      </c>
      <c r="B6" s="5" t="n">
        <v>79704</v>
      </c>
      <c r="C6" s="5" t="n">
        <v>103415</v>
      </c>
    </row>
    <row r="7" spans="1:3">
      <c r="A7" s="3" t="s">
        <v>73</v>
      </c>
    </row>
    <row r="8" spans="1:3">
      <c r="A8" s="4" t="s">
        <v>74</v>
      </c>
      <c r="B8" s="5" t="n">
        <v>6156839</v>
      </c>
      <c r="C8" s="5" t="n">
        <v>5423277</v>
      </c>
    </row>
    <row r="9" spans="1:3">
      <c r="A9" s="4" t="s">
        <v>75</v>
      </c>
      <c r="B9" s="5" t="n">
        <v>30241</v>
      </c>
      <c r="C9" s="5" t="n">
        <v>21722</v>
      </c>
    </row>
    <row r="10" spans="1:3">
      <c r="A10" s="4" t="s">
        <v>76</v>
      </c>
      <c r="B10" s="5" t="n">
        <v>9107</v>
      </c>
      <c r="C10" s="5" t="n">
        <v>9107</v>
      </c>
    </row>
    <row r="11" spans="1:3">
      <c r="A11" s="4" t="s">
        <v>77</v>
      </c>
      <c r="B11" s="5" t="n">
        <v>164753</v>
      </c>
      <c r="C11" s="5" t="n">
        <v>95732</v>
      </c>
    </row>
    <row r="12" spans="1:3">
      <c r="A12" s="4" t="s">
        <v>78</v>
      </c>
      <c r="B12" s="5" t="n">
        <v>2562</v>
      </c>
      <c r="C12" s="5" t="n">
        <v>2994</v>
      </c>
    </row>
    <row r="13" spans="1:3">
      <c r="A13" s="4" t="s">
        <v>79</v>
      </c>
      <c r="B13" s="5" t="n">
        <v>12899</v>
      </c>
      <c r="C13" s="5" t="n">
        <v>15777</v>
      </c>
    </row>
    <row r="14" spans="1:3">
      <c r="A14" s="4" t="s">
        <v>71</v>
      </c>
      <c r="B14" s="5" t="n">
        <v>13941</v>
      </c>
      <c r="C14" s="5" t="n">
        <v>11289</v>
      </c>
    </row>
    <row r="15" spans="1:3">
      <c r="A15" s="4" t="s">
        <v>80</v>
      </c>
      <c r="B15" s="5" t="n">
        <v>6390342</v>
      </c>
      <c r="C15" s="5" t="n">
        <v>5579898</v>
      </c>
    </row>
    <row r="16" spans="1:3">
      <c r="A16" s="4" t="s">
        <v>81</v>
      </c>
      <c r="B16" s="5" t="n">
        <v>6470046</v>
      </c>
      <c r="C16" s="5" t="n">
        <v>5683313</v>
      </c>
    </row>
    <row r="17" spans="1:3">
      <c r="A17" s="3" t="s">
        <v>82</v>
      </c>
    </row>
    <row r="18" spans="1:3">
      <c r="A18" s="4" t="s">
        <v>83</v>
      </c>
      <c r="B18" s="5" t="n">
        <v>19883</v>
      </c>
      <c r="C18" s="5" t="n">
        <v>12118</v>
      </c>
    </row>
    <row r="19" spans="1:3">
      <c r="A19" s="4" t="s">
        <v>84</v>
      </c>
      <c r="B19" s="5" t="n">
        <v>3361</v>
      </c>
    </row>
    <row r="20" spans="1:3">
      <c r="A20" s="4" t="s">
        <v>85</v>
      </c>
      <c r="B20" s="5" t="n">
        <v>5578</v>
      </c>
    </row>
    <row r="21" spans="1:3">
      <c r="A21" s="4" t="s">
        <v>71</v>
      </c>
      <c r="B21" s="5" t="n">
        <v>19</v>
      </c>
      <c r="C21" s="5" t="n">
        <v>25</v>
      </c>
    </row>
    <row r="22" spans="1:3">
      <c r="A22" s="4" t="s">
        <v>86</v>
      </c>
      <c r="B22" s="5" t="n">
        <v>28841</v>
      </c>
      <c r="C22" s="5" t="n">
        <v>12143</v>
      </c>
    </row>
    <row r="23" spans="1:3">
      <c r="A23" s="3" t="s">
        <v>87</v>
      </c>
    </row>
    <row r="24" spans="1:3">
      <c r="A24" s="4" t="s">
        <v>88</v>
      </c>
      <c r="B24" s="5" t="n">
        <v>1264000</v>
      </c>
      <c r="C24" s="5" t="n">
        <v>770000</v>
      </c>
    </row>
    <row r="25" spans="1:3">
      <c r="A25" s="4" t="s">
        <v>89</v>
      </c>
      <c r="B25" s="5" t="n">
        <v>111</v>
      </c>
      <c r="C25" s="5" t="n">
        <v>76</v>
      </c>
    </row>
    <row r="26" spans="1:3">
      <c r="A26" s="4" t="s">
        <v>90</v>
      </c>
      <c r="B26" s="5" t="n">
        <v>5178</v>
      </c>
      <c r="C26" s="5" t="n">
        <v>1430</v>
      </c>
    </row>
    <row r="27" spans="1:3">
      <c r="A27" s="4" t="s">
        <v>91</v>
      </c>
      <c r="B27" s="5" t="n">
        <v>1269289</v>
      </c>
      <c r="C27" s="5" t="n">
        <v>771506</v>
      </c>
    </row>
    <row r="28" spans="1:3">
      <c r="A28" s="4" t="s">
        <v>92</v>
      </c>
      <c r="B28" s="5" t="n">
        <v>1298130</v>
      </c>
      <c r="C28" s="5" t="n">
        <v>783649</v>
      </c>
    </row>
    <row r="29" spans="1:3">
      <c r="A29" s="3" t="s">
        <v>93</v>
      </c>
    </row>
    <row r="30" spans="1:3">
      <c r="A30" s="4" t="s">
        <v>94</v>
      </c>
      <c r="B30" s="5" t="n">
        <v>3516437</v>
      </c>
      <c r="C30" s="5" t="n">
        <v>3472029</v>
      </c>
    </row>
    <row r="31" spans="1:3">
      <c r="A31" s="4" t="s">
        <v>95</v>
      </c>
      <c r="B31" s="5" t="n">
        <v>7893</v>
      </c>
      <c r="C31" s="5" t="n">
        <v>77007</v>
      </c>
    </row>
    <row r="32" spans="1:3">
      <c r="A32" s="4" t="s">
        <v>96</v>
      </c>
      <c r="B32" s="5" t="n">
        <v>1647586</v>
      </c>
      <c r="C32" s="5" t="n">
        <v>1350628</v>
      </c>
    </row>
    <row r="33" spans="1:3">
      <c r="A33" s="4" t="s">
        <v>97</v>
      </c>
      <c r="B33" s="5" t="n">
        <v>5171916</v>
      </c>
      <c r="C33" s="5" t="n">
        <v>4899664</v>
      </c>
    </row>
    <row r="34" spans="1:3">
      <c r="A34" s="4" t="s">
        <v>98</v>
      </c>
      <c r="B34" s="5" t="n">
        <v>6470046</v>
      </c>
      <c r="C34" s="5" t="n">
        <v>5683313</v>
      </c>
    </row>
    <row r="35" spans="1:3">
      <c r="A35" s="4" t="s">
        <v>99</v>
      </c>
      <c r="B35" s="6" t="n">
        <v>0</v>
      </c>
      <c r="C35"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7</v>
      </c>
    </row>
    <row r="3" spans="1:2">
      <c r="A3" s="3" t="s">
        <v>16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27</v>
      </c>
    </row>
    <row r="3" spans="1:2">
      <c r="A3" s="3" t="s">
        <v>164</v>
      </c>
    </row>
    <row r="4" spans="1:2">
      <c r="A4" s="4" t="s">
        <v>328</v>
      </c>
      <c r="B4" s="4" t="s">
        <v>3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7</v>
      </c>
    </row>
    <row r="3" spans="1:2">
      <c r="A3" s="3" t="s">
        <v>29</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7</v>
      </c>
    </row>
    <row r="3" spans="1:2">
      <c r="A3" s="3" t="s">
        <v>164</v>
      </c>
    </row>
    <row r="4" spans="1:2">
      <c r="A4" s="4" t="s">
        <v>336</v>
      </c>
      <c r="B4" s="4" t="s">
        <v>3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7</v>
      </c>
    </row>
    <row r="3" spans="1:2">
      <c r="A3" s="3" t="s">
        <v>164</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7</v>
      </c>
    </row>
    <row r="3" spans="1:2">
      <c r="A3" s="3" t="s">
        <v>164</v>
      </c>
    </row>
    <row r="4" spans="1:2">
      <c r="A4" s="4" t="s">
        <v>352</v>
      </c>
      <c r="B4"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4</v>
      </c>
      <c r="B1" s="2" t="s">
        <v>1</v>
      </c>
    </row>
    <row r="2" spans="1:2">
      <c r="B2" s="2" t="s">
        <v>27</v>
      </c>
    </row>
    <row r="3" spans="1:2">
      <c r="A3" s="3" t="s">
        <v>16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9</v>
      </c>
      <c r="B1" s="2" t="s">
        <v>1</v>
      </c>
    </row>
    <row r="2" spans="1:2">
      <c r="B2" s="2" t="s">
        <v>27</v>
      </c>
    </row>
    <row r="3" spans="1:2">
      <c r="A3" s="3" t="s">
        <v>16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64</v>
      </c>
      <c r="B1" s="2" t="s">
        <v>1</v>
      </c>
    </row>
    <row r="2" spans="1:2">
      <c r="B2" s="2" t="s">
        <v>365</v>
      </c>
    </row>
    <row r="3" spans="1:2">
      <c r="A3" s="3" t="s">
        <v>366</v>
      </c>
    </row>
    <row r="4" spans="1:2">
      <c r="A4" s="4" t="s">
        <v>367</v>
      </c>
      <c r="B4" s="5" t="n">
        <v>23</v>
      </c>
    </row>
    <row r="5" spans="1:2">
      <c r="A5" s="4" t="s">
        <v>368</v>
      </c>
      <c r="B5" s="5" t="n">
        <v>3</v>
      </c>
    </row>
    <row r="6" spans="1:2">
      <c r="A6" s="4" t="s">
        <v>369</v>
      </c>
      <c r="B6" s="5" t="n">
        <v>17</v>
      </c>
    </row>
    <row r="7" spans="1:2">
      <c r="A7" s="4" t="s">
        <v>370</v>
      </c>
      <c r="B7" s="5" t="n">
        <v>19</v>
      </c>
    </row>
    <row r="8" spans="1:2">
      <c r="A8" s="4" t="s">
        <v>371</v>
      </c>
      <c r="B8" s="5" t="n">
        <v>9</v>
      </c>
    </row>
    <row r="9" spans="1:2">
      <c r="A9" s="4" t="s">
        <v>372</v>
      </c>
      <c r="B9" s="5" t="n">
        <v>11</v>
      </c>
    </row>
    <row r="10" spans="1:2">
      <c r="A10" s="4" t="s">
        <v>373</v>
      </c>
      <c r="B10"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74</v>
      </c>
      <c r="B1" s="2" t="s">
        <v>375</v>
      </c>
      <c r="C1" s="2" t="s">
        <v>27</v>
      </c>
      <c r="D1" s="2" t="s">
        <v>28</v>
      </c>
    </row>
    <row r="2" spans="1:4">
      <c r="A2" s="3" t="s">
        <v>376</v>
      </c>
    </row>
    <row r="3" spans="1:4">
      <c r="A3" s="4" t="s">
        <v>377</v>
      </c>
      <c r="C3" s="4" t="s">
        <v>378</v>
      </c>
    </row>
    <row r="4" spans="1:4">
      <c r="A4" s="4" t="s">
        <v>379</v>
      </c>
      <c r="C4" s="4" t="s">
        <v>380</v>
      </c>
    </row>
    <row r="5" spans="1:4">
      <c r="A5" s="4" t="s">
        <v>381</v>
      </c>
      <c r="C5" s="4" t="s">
        <v>382</v>
      </c>
    </row>
    <row r="6" spans="1:4">
      <c r="A6" s="4" t="s">
        <v>383</v>
      </c>
    </row>
    <row r="7" spans="1:4">
      <c r="A7" s="3" t="s">
        <v>376</v>
      </c>
    </row>
    <row r="8" spans="1:4">
      <c r="A8" s="4" t="s">
        <v>381</v>
      </c>
      <c r="C8" s="4" t="s">
        <v>382</v>
      </c>
    </row>
    <row r="9" spans="1:4">
      <c r="A9" s="4" t="s">
        <v>384</v>
      </c>
    </row>
    <row r="10" spans="1:4">
      <c r="A10" s="3" t="s">
        <v>376</v>
      </c>
    </row>
    <row r="11" spans="1:4">
      <c r="A11" s="4" t="s">
        <v>385</v>
      </c>
      <c r="B11" s="6" t="n">
        <v>5000000</v>
      </c>
    </row>
    <row r="12" spans="1:4">
      <c r="A12" s="4" t="s">
        <v>386</v>
      </c>
      <c r="B12" s="6" t="n">
        <v>1000000</v>
      </c>
    </row>
    <row r="13" spans="1:4">
      <c r="A13" s="4" t="s">
        <v>387</v>
      </c>
    </row>
    <row r="14" spans="1:4">
      <c r="A14" s="3" t="s">
        <v>376</v>
      </c>
    </row>
    <row r="15" spans="1:4">
      <c r="A15" s="4" t="s">
        <v>388</v>
      </c>
      <c r="C15" s="6" t="n">
        <v>0</v>
      </c>
      <c r="D15" s="6" t="n">
        <v>0</v>
      </c>
    </row>
    <row r="16" spans="1:4">
      <c r="A16" s="4" t="s">
        <v>389</v>
      </c>
    </row>
    <row r="17" spans="1:4">
      <c r="A17" s="3" t="s">
        <v>376</v>
      </c>
    </row>
    <row r="18" spans="1:4">
      <c r="A18" s="4" t="s">
        <v>377</v>
      </c>
      <c r="C18" s="4" t="s">
        <v>378</v>
      </c>
    </row>
    <row r="19" spans="1:4">
      <c r="A19" s="4" t="s">
        <v>390</v>
      </c>
    </row>
    <row r="20" spans="1:4">
      <c r="A20" s="3" t="s">
        <v>376</v>
      </c>
    </row>
    <row r="21" spans="1:4">
      <c r="A21" s="4" t="s">
        <v>377</v>
      </c>
      <c r="C21" s="4" t="s">
        <v>378</v>
      </c>
    </row>
    <row r="22" spans="1:4">
      <c r="A22" s="4" t="s">
        <v>391</v>
      </c>
    </row>
    <row r="23" spans="1:4">
      <c r="A23" s="3" t="s">
        <v>376</v>
      </c>
    </row>
    <row r="24" spans="1:4">
      <c r="A24" s="4" t="s">
        <v>377</v>
      </c>
      <c r="C24" s="4" t="s">
        <v>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0</v>
      </c>
      <c r="B1" s="2" t="s">
        <v>1</v>
      </c>
    </row>
    <row r="2" spans="1:3">
      <c r="B2" s="2" t="s">
        <v>27</v>
      </c>
      <c r="C2" s="2" t="s">
        <v>28</v>
      </c>
    </row>
    <row r="3" spans="1:3">
      <c r="A3" s="3" t="s">
        <v>101</v>
      </c>
    </row>
    <row r="4" spans="1:3">
      <c r="A4" s="4" t="s">
        <v>46</v>
      </c>
      <c r="B4" s="6" t="n">
        <v>427115</v>
      </c>
      <c r="C4" s="6" t="n">
        <v>57703</v>
      </c>
    </row>
    <row r="5" spans="1:3">
      <c r="A5" s="4" t="s">
        <v>102</v>
      </c>
      <c r="B5" s="5" t="n">
        <v>253343</v>
      </c>
      <c r="C5" s="5" t="n">
        <v>263352</v>
      </c>
    </row>
    <row r="6" spans="1:3">
      <c r="A6" s="4" t="s">
        <v>40</v>
      </c>
      <c r="B6" s="5" t="n">
        <v>-245715</v>
      </c>
    </row>
    <row r="7" spans="1:3">
      <c r="A7" s="4" t="s">
        <v>38</v>
      </c>
      <c r="C7" s="5" t="n">
        <v>228680</v>
      </c>
    </row>
    <row r="8" spans="1:3">
      <c r="A8" s="4" t="s">
        <v>103</v>
      </c>
      <c r="B8" s="5" t="n">
        <v>35839</v>
      </c>
      <c r="C8" s="5" t="n">
        <v>24993</v>
      </c>
    </row>
    <row r="9" spans="1:3">
      <c r="A9" s="4" t="s">
        <v>104</v>
      </c>
      <c r="B9" s="5" t="n">
        <v>5432</v>
      </c>
      <c r="C9" s="5" t="n">
        <v>5051</v>
      </c>
    </row>
    <row r="10" spans="1:3">
      <c r="A10" s="4" t="s">
        <v>90</v>
      </c>
      <c r="B10" s="5" t="n">
        <v>9517</v>
      </c>
      <c r="C10" s="5" t="n">
        <v>140</v>
      </c>
    </row>
    <row r="11" spans="1:3">
      <c r="A11" s="4" t="s">
        <v>105</v>
      </c>
      <c r="B11" s="5" t="n">
        <v>15868</v>
      </c>
      <c r="C11" s="5" t="n">
        <v>-886</v>
      </c>
    </row>
    <row r="12" spans="1:3">
      <c r="A12" s="4" t="s">
        <v>106</v>
      </c>
      <c r="B12" s="5" t="n">
        <v>124</v>
      </c>
      <c r="C12" s="5" t="n">
        <v>6</v>
      </c>
    </row>
    <row r="13" spans="1:3">
      <c r="A13" s="4" t="s">
        <v>107</v>
      </c>
      <c r="C13" s="5" t="n">
        <v>-7500</v>
      </c>
    </row>
    <row r="14" spans="1:3">
      <c r="A14" s="4" t="s">
        <v>108</v>
      </c>
      <c r="B14" s="5" t="n">
        <v>432</v>
      </c>
    </row>
    <row r="15" spans="1:3">
      <c r="A15" s="4" t="s">
        <v>109</v>
      </c>
      <c r="B15" s="5" t="n">
        <v>2878</v>
      </c>
      <c r="C15" s="5" t="n">
        <v>-215</v>
      </c>
    </row>
    <row r="16" spans="1:3">
      <c r="A16" s="4" t="s">
        <v>110</v>
      </c>
      <c r="B16" s="5" t="n">
        <v>-829</v>
      </c>
      <c r="C16" s="5" t="n">
        <v>-467</v>
      </c>
    </row>
    <row r="17" spans="1:3">
      <c r="A17" s="4" t="s">
        <v>71</v>
      </c>
      <c r="B17" s="5" t="n">
        <v>-46</v>
      </c>
      <c r="C17" s="5" t="n">
        <v>-214</v>
      </c>
    </row>
    <row r="18" spans="1:3">
      <c r="A18" s="4" t="s">
        <v>111</v>
      </c>
      <c r="B18" s="5" t="n">
        <v>8964</v>
      </c>
      <c r="C18" s="5" t="n">
        <v>-6346</v>
      </c>
    </row>
    <row r="19" spans="1:3">
      <c r="A19" s="4" t="s">
        <v>112</v>
      </c>
      <c r="B19" s="5" t="n">
        <v>512922</v>
      </c>
      <c r="C19" s="5" t="n">
        <v>564297</v>
      </c>
    </row>
    <row r="20" spans="1:3">
      <c r="A20" s="4" t="s">
        <v>113</v>
      </c>
      <c r="B20" s="5" t="n">
        <v>-960</v>
      </c>
      <c r="C20" s="5" t="n">
        <v>-579</v>
      </c>
    </row>
    <row r="21" spans="1:3">
      <c r="A21" s="4" t="s">
        <v>114</v>
      </c>
      <c r="B21" s="5" t="n">
        <v>-35373</v>
      </c>
      <c r="C21" s="5" t="n">
        <v>-25243</v>
      </c>
    </row>
    <row r="22" spans="1:3">
      <c r="A22" s="4" t="s">
        <v>115</v>
      </c>
      <c r="B22" s="5" t="n">
        <v>824</v>
      </c>
      <c r="C22" s="5" t="n">
        <v>333</v>
      </c>
    </row>
    <row r="23" spans="1:3">
      <c r="A23" s="4" t="s">
        <v>116</v>
      </c>
      <c r="B23" s="5" t="n">
        <v>477413</v>
      </c>
      <c r="C23" s="5" t="n">
        <v>538808</v>
      </c>
    </row>
    <row r="24" spans="1:3">
      <c r="A24" s="3" t="s">
        <v>117</v>
      </c>
    </row>
    <row r="25" spans="1:3">
      <c r="A25" s="4" t="s">
        <v>118</v>
      </c>
      <c r="B25" s="5" t="n">
        <v>-330500</v>
      </c>
      <c r="C25" s="5" t="n">
        <v>-423000</v>
      </c>
    </row>
    <row r="26" spans="1:3">
      <c r="A26" s="4" t="s">
        <v>119</v>
      </c>
      <c r="B26" s="5" t="n">
        <v>824500</v>
      </c>
    </row>
    <row r="27" spans="1:3">
      <c r="A27" s="4" t="s">
        <v>120</v>
      </c>
      <c r="B27" s="5" t="n">
        <v>-1205</v>
      </c>
      <c r="C27" s="5" t="n">
        <v>-1311</v>
      </c>
    </row>
    <row r="28" spans="1:3">
      <c r="A28" s="4" t="s">
        <v>121</v>
      </c>
      <c r="B28" s="5" t="n">
        <v>1027</v>
      </c>
      <c r="C28" s="5" t="n">
        <v>1181</v>
      </c>
    </row>
    <row r="29" spans="1:3">
      <c r="A29" s="4" t="s">
        <v>122</v>
      </c>
      <c r="B29" s="5" t="n">
        <v>-132915</v>
      </c>
      <c r="C29" s="5" t="n">
        <v>-121934</v>
      </c>
    </row>
    <row r="30" spans="1:3">
      <c r="A30" s="4" t="s">
        <v>123</v>
      </c>
      <c r="B30" s="5" t="n">
        <v>360907</v>
      </c>
      <c r="C30" s="5" t="n">
        <v>-545064</v>
      </c>
    </row>
    <row r="31" spans="1:3">
      <c r="A31" s="3" t="s">
        <v>124</v>
      </c>
    </row>
    <row r="32" spans="1:3">
      <c r="A32" s="4" t="s">
        <v>74</v>
      </c>
      <c r="B32" s="5" t="n">
        <v>-1116955</v>
      </c>
    </row>
    <row r="33" spans="1:3">
      <c r="A33" s="4" t="s">
        <v>75</v>
      </c>
      <c r="B33" s="5" t="n">
        <v>-8709</v>
      </c>
      <c r="C33" s="5" t="n">
        <v>-1721</v>
      </c>
    </row>
    <row r="34" spans="1:3">
      <c r="A34" s="4" t="s">
        <v>125</v>
      </c>
      <c r="B34" s="5" t="n">
        <v>226000</v>
      </c>
      <c r="C34" s="5" t="n">
        <v>1022</v>
      </c>
    </row>
    <row r="35" spans="1:3">
      <c r="A35" s="4" t="s">
        <v>126</v>
      </c>
      <c r="B35" s="5" t="n">
        <v>-5863</v>
      </c>
      <c r="C35" s="5" t="n">
        <v>-129</v>
      </c>
    </row>
    <row r="36" spans="1:3">
      <c r="A36" s="4" t="s">
        <v>127</v>
      </c>
      <c r="C36" s="5" t="n">
        <v>-15562</v>
      </c>
    </row>
    <row r="37" spans="1:3">
      <c r="A37" s="4" t="s">
        <v>128</v>
      </c>
      <c r="C37" s="5" t="n">
        <v>-2994</v>
      </c>
    </row>
    <row r="38" spans="1:3">
      <c r="A38" s="4" t="s">
        <v>129</v>
      </c>
      <c r="B38" s="5" t="n">
        <v>47734</v>
      </c>
    </row>
    <row r="39" spans="1:3">
      <c r="A39" s="4" t="s">
        <v>130</v>
      </c>
      <c r="B39" s="5" t="n">
        <v>80</v>
      </c>
      <c r="C39" s="5" t="n">
        <v>60</v>
      </c>
    </row>
    <row r="40" spans="1:3">
      <c r="A40" s="4" t="s">
        <v>71</v>
      </c>
      <c r="B40" s="5" t="n">
        <v>-3613</v>
      </c>
      <c r="C40" s="5" t="n">
        <v>-249</v>
      </c>
    </row>
    <row r="41" spans="1:3">
      <c r="A41" s="4" t="s">
        <v>131</v>
      </c>
      <c r="B41" s="5" t="n">
        <v>-861326</v>
      </c>
      <c r="C41" s="5" t="n">
        <v>-19573</v>
      </c>
    </row>
    <row r="42" spans="1:3">
      <c r="A42" s="4" t="s">
        <v>132</v>
      </c>
      <c r="B42" s="5" t="n">
        <v>252</v>
      </c>
      <c r="C42" s="5" t="n">
        <v>55</v>
      </c>
    </row>
    <row r="43" spans="1:3">
      <c r="A43" s="4" t="s">
        <v>133</v>
      </c>
      <c r="B43" s="5" t="n">
        <v>-22754</v>
      </c>
      <c r="C43" s="5" t="n">
        <v>-25774</v>
      </c>
    </row>
    <row r="44" spans="1:3">
      <c r="A44" s="4" t="s">
        <v>134</v>
      </c>
      <c r="B44" s="5" t="n">
        <v>98521</v>
      </c>
      <c r="C44" s="5" t="n">
        <v>124295</v>
      </c>
    </row>
    <row r="45" spans="1:3">
      <c r="A45" s="4" t="s">
        <v>135</v>
      </c>
      <c r="B45" s="6" t="n">
        <v>75767</v>
      </c>
      <c r="C45" s="6" t="n">
        <v>985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2</v>
      </c>
      <c r="B1" s="2" t="s">
        <v>1</v>
      </c>
    </row>
    <row r="2" spans="1:3">
      <c r="B2" s="2" t="s">
        <v>27</v>
      </c>
      <c r="C2" s="2" t="s">
        <v>28</v>
      </c>
    </row>
    <row r="3" spans="1:3">
      <c r="A3" s="3" t="s">
        <v>393</v>
      </c>
    </row>
    <row r="4" spans="1:3">
      <c r="A4" s="4" t="s">
        <v>74</v>
      </c>
      <c r="B4" s="6" t="n">
        <v>6156839000</v>
      </c>
      <c r="C4" s="6" t="n">
        <v>5423277000</v>
      </c>
    </row>
    <row r="5" spans="1:3">
      <c r="A5" s="4" t="s">
        <v>394</v>
      </c>
    </row>
    <row r="6" spans="1:3">
      <c r="A6" s="3" t="s">
        <v>393</v>
      </c>
    </row>
    <row r="7" spans="1:3">
      <c r="A7" s="4" t="s">
        <v>395</v>
      </c>
      <c r="B7" s="4" t="s">
        <v>396</v>
      </c>
    </row>
    <row r="8" spans="1:3">
      <c r="A8" s="4" t="s">
        <v>397</v>
      </c>
    </row>
    <row r="9" spans="1:3">
      <c r="A9" s="3" t="s">
        <v>393</v>
      </c>
    </row>
    <row r="10" spans="1:3">
      <c r="A10" s="4" t="s">
        <v>398</v>
      </c>
      <c r="B10" s="7" t="n">
        <v>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7</v>
      </c>
      <c r="C1" s="2" t="s">
        <v>28</v>
      </c>
      <c r="D1" s="2" t="s">
        <v>400</v>
      </c>
    </row>
    <row r="2" spans="1:4">
      <c r="A2" s="3" t="s">
        <v>401</v>
      </c>
    </row>
    <row r="3" spans="1:4">
      <c r="A3" s="4" t="s">
        <v>69</v>
      </c>
      <c r="B3" s="6" t="n">
        <v>75767</v>
      </c>
      <c r="C3" s="6" t="n">
        <v>98521</v>
      </c>
      <c r="D3" s="6" t="n">
        <v>124295</v>
      </c>
    </row>
    <row r="4" spans="1:4">
      <c r="A4" s="4" t="s">
        <v>402</v>
      </c>
      <c r="B4" s="5" t="n">
        <v>1332</v>
      </c>
      <c r="C4" s="5" t="n">
        <v>1398</v>
      </c>
    </row>
    <row r="5" spans="1:4">
      <c r="A5" s="4" t="s">
        <v>403</v>
      </c>
      <c r="C5" s="5" t="n">
        <v>124</v>
      </c>
    </row>
    <row r="6" spans="1:4">
      <c r="A6" s="4" t="s">
        <v>79</v>
      </c>
      <c r="B6" s="5" t="n">
        <v>12899</v>
      </c>
      <c r="C6" s="5" t="n">
        <v>15777</v>
      </c>
    </row>
    <row r="7" spans="1:4">
      <c r="A7" s="4" t="s">
        <v>404</v>
      </c>
      <c r="B7" s="5" t="n">
        <v>164753</v>
      </c>
      <c r="C7" s="5" t="n">
        <v>95608</v>
      </c>
    </row>
    <row r="8" spans="1:4">
      <c r="A8" s="4" t="s">
        <v>405</v>
      </c>
      <c r="B8" s="5" t="n">
        <v>1064</v>
      </c>
      <c r="C8" s="5" t="n">
        <v>1796</v>
      </c>
    </row>
    <row r="9" spans="1:4">
      <c r="A9" s="4" t="s">
        <v>406</v>
      </c>
      <c r="B9" s="5" t="n">
        <v>255815</v>
      </c>
      <c r="C9" s="5" t="n">
        <v>213224</v>
      </c>
    </row>
    <row r="10" spans="1:4">
      <c r="A10" s="3" t="s">
        <v>407</v>
      </c>
    </row>
    <row r="11" spans="1:4">
      <c r="A11" s="4" t="s">
        <v>83</v>
      </c>
      <c r="B11" s="5" t="n">
        <v>19883</v>
      </c>
      <c r="C11" s="5" t="n">
        <v>12118</v>
      </c>
    </row>
    <row r="12" spans="1:4">
      <c r="A12" s="4" t="s">
        <v>88</v>
      </c>
      <c r="B12" s="5" t="n">
        <v>1264000</v>
      </c>
      <c r="C12" s="5" t="n">
        <v>770000</v>
      </c>
    </row>
    <row r="13" spans="1:4">
      <c r="A13" s="4" t="s">
        <v>408</v>
      </c>
      <c r="B13" s="5" t="n">
        <v>1283883</v>
      </c>
      <c r="C13" s="5" t="n">
        <v>782118</v>
      </c>
    </row>
    <row r="14" spans="1:4">
      <c r="A14" s="4" t="s">
        <v>409</v>
      </c>
    </row>
    <row r="15" spans="1:4">
      <c r="A15" s="3" t="s">
        <v>401</v>
      </c>
    </row>
    <row r="16" spans="1:4">
      <c r="A16" s="4" t="s">
        <v>69</v>
      </c>
      <c r="B16" s="5" t="n">
        <v>75767</v>
      </c>
      <c r="C16" s="5" t="n">
        <v>98521</v>
      </c>
    </row>
    <row r="17" spans="1:4">
      <c r="A17" s="4" t="s">
        <v>402</v>
      </c>
      <c r="B17" s="5" t="n">
        <v>1332</v>
      </c>
      <c r="C17" s="5" t="n">
        <v>1398</v>
      </c>
    </row>
    <row r="18" spans="1:4">
      <c r="A18" s="4" t="s">
        <v>403</v>
      </c>
      <c r="C18" s="5" t="n">
        <v>124</v>
      </c>
    </row>
    <row r="19" spans="1:4">
      <c r="A19" s="4" t="s">
        <v>79</v>
      </c>
      <c r="B19" s="5" t="n">
        <v>12899</v>
      </c>
      <c r="C19" s="5" t="n">
        <v>15777</v>
      </c>
    </row>
    <row r="20" spans="1:4">
      <c r="A20" s="4" t="s">
        <v>410</v>
      </c>
    </row>
    <row r="21" spans="1:4">
      <c r="A21" s="3" t="s">
        <v>401</v>
      </c>
    </row>
    <row r="22" spans="1:4">
      <c r="A22" s="4" t="s">
        <v>404</v>
      </c>
      <c r="B22" s="5" t="n">
        <v>164753</v>
      </c>
      <c r="C22" s="5" t="n">
        <v>95608</v>
      </c>
    </row>
    <row r="23" spans="1:4">
      <c r="A23" s="4" t="s">
        <v>411</v>
      </c>
    </row>
    <row r="24" spans="1:4">
      <c r="A24" s="3" t="s">
        <v>401</v>
      </c>
    </row>
    <row r="25" spans="1:4">
      <c r="A25" s="4" t="s">
        <v>405</v>
      </c>
      <c r="B25" s="5" t="n">
        <v>1064</v>
      </c>
      <c r="C25" s="5" t="n">
        <v>1796</v>
      </c>
    </row>
    <row r="26" spans="1:4">
      <c r="A26" s="4" t="s">
        <v>412</v>
      </c>
    </row>
    <row r="27" spans="1:4">
      <c r="A27" s="3" t="s">
        <v>407</v>
      </c>
    </row>
    <row r="28" spans="1:4">
      <c r="A28" s="4" t="s">
        <v>83</v>
      </c>
      <c r="B28" s="5" t="n">
        <v>19883</v>
      </c>
      <c r="C28" s="5" t="n">
        <v>12118</v>
      </c>
    </row>
    <row r="29" spans="1:4">
      <c r="A29" s="4" t="s">
        <v>88</v>
      </c>
      <c r="B29" s="6" t="n">
        <v>1264000</v>
      </c>
      <c r="C29" s="6" t="n">
        <v>7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7</v>
      </c>
      <c r="C1" s="2" t="s">
        <v>28</v>
      </c>
      <c r="D1" s="2" t="s">
        <v>400</v>
      </c>
    </row>
    <row r="2" spans="1:4">
      <c r="A2" s="3" t="s">
        <v>414</v>
      </c>
    </row>
    <row r="3" spans="1:4">
      <c r="A3" s="4" t="s">
        <v>69</v>
      </c>
      <c r="B3" s="6" t="n">
        <v>75767</v>
      </c>
      <c r="C3" s="6" t="n">
        <v>98521</v>
      </c>
      <c r="D3" s="6" t="n">
        <v>124295</v>
      </c>
    </row>
    <row r="4" spans="1:4">
      <c r="A4" s="4" t="s">
        <v>402</v>
      </c>
      <c r="B4" s="5" t="n">
        <v>1332</v>
      </c>
      <c r="C4" s="5" t="n">
        <v>1398</v>
      </c>
    </row>
    <row r="5" spans="1:4">
      <c r="A5" s="4" t="s">
        <v>415</v>
      </c>
      <c r="B5" s="5" t="n">
        <v>1064</v>
      </c>
      <c r="C5" s="5" t="n">
        <v>1796</v>
      </c>
    </row>
    <row r="6" spans="1:4">
      <c r="A6" s="4" t="s">
        <v>79</v>
      </c>
      <c r="B6" s="5" t="n">
        <v>12899</v>
      </c>
      <c r="C6" s="5" t="n">
        <v>15777</v>
      </c>
    </row>
    <row r="7" spans="1:4">
      <c r="A7" s="4" t="s">
        <v>416</v>
      </c>
    </row>
    <row r="8" spans="1:4">
      <c r="A8" s="3" t="s">
        <v>414</v>
      </c>
    </row>
    <row r="9" spans="1:4">
      <c r="A9" s="4" t="s">
        <v>69</v>
      </c>
      <c r="B9" s="5" t="n">
        <v>75767</v>
      </c>
      <c r="C9" s="5" t="n">
        <v>98521</v>
      </c>
    </row>
    <row r="10" spans="1:4">
      <c r="A10" s="4" t="s">
        <v>402</v>
      </c>
      <c r="B10" s="5" t="n">
        <v>1332</v>
      </c>
      <c r="C10" s="5" t="n">
        <v>1398</v>
      </c>
    </row>
    <row r="11" spans="1:4">
      <c r="A11" s="4" t="s">
        <v>415</v>
      </c>
      <c r="B11" s="5" t="n">
        <v>1064</v>
      </c>
      <c r="C11" s="5" t="n">
        <v>1796</v>
      </c>
    </row>
    <row r="12" spans="1:4">
      <c r="A12" s="4" t="s">
        <v>79</v>
      </c>
      <c r="B12" s="5" t="n">
        <v>12899</v>
      </c>
      <c r="C12" s="5" t="n">
        <v>15777</v>
      </c>
    </row>
    <row r="13" spans="1:4">
      <c r="A13" s="4" t="s">
        <v>417</v>
      </c>
      <c r="B13" s="6" t="n">
        <v>91062</v>
      </c>
      <c r="C13" s="6" t="n">
        <v>1174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8</v>
      </c>
      <c r="B1" s="2" t="s">
        <v>1</v>
      </c>
    </row>
    <row r="2" spans="1:5">
      <c r="B2" s="2" t="s">
        <v>27</v>
      </c>
      <c r="C2" s="2" t="s">
        <v>28</v>
      </c>
      <c r="D2" s="2" t="s">
        <v>419</v>
      </c>
      <c r="E2" s="2" t="s">
        <v>400</v>
      </c>
    </row>
    <row r="3" spans="1:5">
      <c r="A3" s="3" t="s">
        <v>414</v>
      </c>
    </row>
    <row r="4" spans="1:5">
      <c r="A4" s="4" t="s">
        <v>69</v>
      </c>
      <c r="B4" s="6" t="n">
        <v>75767000</v>
      </c>
      <c r="C4" s="6" t="n">
        <v>98521000</v>
      </c>
      <c r="E4" s="6" t="n">
        <v>124295000</v>
      </c>
    </row>
    <row r="5" spans="1:5">
      <c r="A5" s="4" t="s">
        <v>420</v>
      </c>
      <c r="B5" s="5" t="n">
        <v>51000000</v>
      </c>
      <c r="C5" s="5" t="n">
        <v>91000000</v>
      </c>
    </row>
    <row r="6" spans="1:5">
      <c r="A6" s="4" t="s">
        <v>421</v>
      </c>
      <c r="B6" s="5" t="n">
        <v>164753000</v>
      </c>
      <c r="C6" s="5" t="n">
        <v>95608000</v>
      </c>
    </row>
    <row r="7" spans="1:5">
      <c r="A7" s="4" t="s">
        <v>422</v>
      </c>
      <c r="B7" s="6" t="n">
        <v>16000000</v>
      </c>
      <c r="C7" s="6" t="n">
        <v>10000000</v>
      </c>
    </row>
    <row r="8" spans="1:5">
      <c r="A8" s="4" t="s">
        <v>423</v>
      </c>
    </row>
    <row r="9" spans="1:5">
      <c r="A9" s="3" t="s">
        <v>414</v>
      </c>
    </row>
    <row r="10" spans="1:5">
      <c r="A10" s="4" t="s">
        <v>424</v>
      </c>
      <c r="B10" s="4" t="s">
        <v>425</v>
      </c>
      <c r="C10" s="4" t="s">
        <v>426</v>
      </c>
    </row>
    <row r="11" spans="1:5">
      <c r="A11" s="4" t="s">
        <v>427</v>
      </c>
      <c r="B11" s="4" t="s">
        <v>428</v>
      </c>
      <c r="C11" s="4" t="s">
        <v>428</v>
      </c>
    </row>
    <row r="12" spans="1:5">
      <c r="A12" s="4" t="s">
        <v>429</v>
      </c>
      <c r="B12" s="6" t="n">
        <v>10000000</v>
      </c>
      <c r="C12" s="6" t="n">
        <v>10000000</v>
      </c>
    </row>
    <row r="13" spans="1:5">
      <c r="A13" s="4" t="s">
        <v>430</v>
      </c>
    </row>
    <row r="14" spans="1:5">
      <c r="A14" s="3" t="s">
        <v>414</v>
      </c>
    </row>
    <row r="15" spans="1:5">
      <c r="A15" s="4" t="s">
        <v>431</v>
      </c>
      <c r="B15" s="8" t="n">
        <v>2.5</v>
      </c>
      <c r="C15" s="8" t="n">
        <v>2.5</v>
      </c>
      <c r="D15" s="7" t="n">
        <v>2.5</v>
      </c>
    </row>
    <row r="16" spans="1:5">
      <c r="A16" s="4" t="s">
        <v>432</v>
      </c>
      <c r="B16" s="5" t="n">
        <v>0</v>
      </c>
      <c r="C16" s="5" t="n">
        <v>0</v>
      </c>
    </row>
    <row r="17" spans="1:5">
      <c r="A17" s="4" t="s">
        <v>410</v>
      </c>
    </row>
    <row r="18" spans="1:5">
      <c r="A18" s="3" t="s">
        <v>414</v>
      </c>
    </row>
    <row r="19" spans="1:5">
      <c r="A19" s="4" t="s">
        <v>421</v>
      </c>
      <c r="B19" s="6" t="n">
        <v>164753000</v>
      </c>
      <c r="C19" s="6" t="n">
        <v>95608000</v>
      </c>
    </row>
    <row r="20" spans="1:5">
      <c r="A20" s="4" t="s">
        <v>433</v>
      </c>
    </row>
    <row r="21" spans="1:5">
      <c r="A21" s="3" t="s">
        <v>414</v>
      </c>
    </row>
    <row r="22" spans="1:5">
      <c r="A22" s="4" t="s">
        <v>434</v>
      </c>
      <c r="B22" s="4" t="s">
        <v>435</v>
      </c>
    </row>
    <row r="23" spans="1:5">
      <c r="A23" s="4" t="s">
        <v>436</v>
      </c>
      <c r="B23" s="4" t="s">
        <v>437</v>
      </c>
    </row>
    <row r="24" spans="1:5">
      <c r="A24" s="4" t="s">
        <v>438</v>
      </c>
      <c r="B24" s="4" t="s">
        <v>428</v>
      </c>
    </row>
    <row r="25" spans="1:5">
      <c r="A25" s="4" t="s">
        <v>439</v>
      </c>
      <c r="B25" s="6" t="n">
        <v>600000</v>
      </c>
    </row>
    <row r="26" spans="1:5">
      <c r="A26" s="4" t="s">
        <v>440</v>
      </c>
      <c r="B26" s="4" t="s">
        <v>441</v>
      </c>
    </row>
    <row r="27" spans="1:5">
      <c r="A27" s="4" t="s">
        <v>442</v>
      </c>
      <c r="B27" s="6" t="n">
        <v>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7</v>
      </c>
      <c r="C1" s="2" t="s">
        <v>28</v>
      </c>
    </row>
    <row r="2" spans="1:3">
      <c r="A2" s="3" t="s">
        <v>444</v>
      </c>
    </row>
    <row r="3" spans="1:3">
      <c r="A3" s="4" t="s">
        <v>88</v>
      </c>
      <c r="B3" s="6" t="n">
        <v>1264000</v>
      </c>
      <c r="C3" s="6" t="n">
        <v>770000</v>
      </c>
    </row>
    <row r="4" spans="1:3">
      <c r="A4" s="4" t="s">
        <v>83</v>
      </c>
      <c r="B4" s="5" t="n">
        <v>19883</v>
      </c>
      <c r="C4" s="6" t="n">
        <v>12118</v>
      </c>
    </row>
    <row r="5" spans="1:3">
      <c r="A5" s="4" t="s">
        <v>445</v>
      </c>
    </row>
    <row r="6" spans="1:3">
      <c r="A6" s="3" t="s">
        <v>444</v>
      </c>
    </row>
    <row r="7" spans="1:3">
      <c r="A7" s="4" t="s">
        <v>88</v>
      </c>
      <c r="B7" s="5" t="n">
        <v>1264000</v>
      </c>
    </row>
    <row r="8" spans="1:3">
      <c r="A8" s="4" t="s">
        <v>446</v>
      </c>
      <c r="B8" s="5" t="n">
        <v>242555</v>
      </c>
    </row>
    <row r="9" spans="1:3">
      <c r="A9" s="4" t="s">
        <v>83</v>
      </c>
      <c r="B9" s="5" t="n">
        <v>19883</v>
      </c>
    </row>
    <row r="10" spans="1:3">
      <c r="A10" s="4" t="s">
        <v>90</v>
      </c>
      <c r="B10" s="5" t="n">
        <v>10756</v>
      </c>
    </row>
    <row r="11" spans="1:3">
      <c r="A11" s="4" t="s">
        <v>447</v>
      </c>
      <c r="B11" s="5" t="n">
        <v>1537194</v>
      </c>
    </row>
    <row r="12" spans="1:3">
      <c r="A12" s="4" t="s">
        <v>448</v>
      </c>
    </row>
    <row r="13" spans="1:3">
      <c r="A13" s="3" t="s">
        <v>444</v>
      </c>
    </row>
    <row r="14" spans="1:3">
      <c r="A14" s="4" t="s">
        <v>446</v>
      </c>
      <c r="B14" s="5" t="n">
        <v>53845</v>
      </c>
    </row>
    <row r="15" spans="1:3">
      <c r="A15" s="4" t="s">
        <v>83</v>
      </c>
      <c r="B15" s="5" t="n">
        <v>19883</v>
      </c>
    </row>
    <row r="16" spans="1:3">
      <c r="A16" s="4" t="s">
        <v>90</v>
      </c>
      <c r="B16" s="5" t="n">
        <v>5578</v>
      </c>
    </row>
    <row r="17" spans="1:3">
      <c r="A17" s="4" t="s">
        <v>447</v>
      </c>
      <c r="B17" s="5" t="n">
        <v>79306</v>
      </c>
    </row>
    <row r="18" spans="1:3">
      <c r="A18" s="4" t="s">
        <v>449</v>
      </c>
    </row>
    <row r="19" spans="1:3">
      <c r="A19" s="3" t="s">
        <v>444</v>
      </c>
    </row>
    <row r="20" spans="1:3">
      <c r="A20" s="4" t="s">
        <v>446</v>
      </c>
      <c r="B20" s="5" t="n">
        <v>50021</v>
      </c>
    </row>
    <row r="21" spans="1:3">
      <c r="A21" s="4" t="s">
        <v>90</v>
      </c>
      <c r="B21" s="5" t="n">
        <v>3890</v>
      </c>
    </row>
    <row r="22" spans="1:3">
      <c r="A22" s="4" t="s">
        <v>447</v>
      </c>
      <c r="B22" s="5" t="n">
        <v>53911</v>
      </c>
    </row>
    <row r="23" spans="1:3">
      <c r="A23" s="4" t="s">
        <v>450</v>
      </c>
    </row>
    <row r="24" spans="1:3">
      <c r="A24" s="3" t="s">
        <v>444</v>
      </c>
    </row>
    <row r="25" spans="1:3">
      <c r="A25" s="4" t="s">
        <v>446</v>
      </c>
      <c r="B25" s="5" t="n">
        <v>46564</v>
      </c>
    </row>
    <row r="26" spans="1:3">
      <c r="A26" s="4" t="s">
        <v>90</v>
      </c>
      <c r="B26" s="5" t="n">
        <v>1288</v>
      </c>
    </row>
    <row r="27" spans="1:3">
      <c r="A27" s="4" t="s">
        <v>447</v>
      </c>
      <c r="B27" s="5" t="n">
        <v>47852</v>
      </c>
    </row>
    <row r="28" spans="1:3">
      <c r="A28" s="4" t="s">
        <v>451</v>
      </c>
    </row>
    <row r="29" spans="1:3">
      <c r="A29" s="3" t="s">
        <v>444</v>
      </c>
    </row>
    <row r="30" spans="1:3">
      <c r="A30" s="4" t="s">
        <v>446</v>
      </c>
      <c r="B30" s="5" t="n">
        <v>45584</v>
      </c>
    </row>
    <row r="31" spans="1:3">
      <c r="A31" s="4" t="s">
        <v>447</v>
      </c>
      <c r="B31" s="5" t="n">
        <v>45584</v>
      </c>
    </row>
    <row r="32" spans="1:3">
      <c r="A32" s="4" t="s">
        <v>452</v>
      </c>
    </row>
    <row r="33" spans="1:3">
      <c r="A33" s="3" t="s">
        <v>444</v>
      </c>
    </row>
    <row r="34" spans="1:3">
      <c r="A34" s="4" t="s">
        <v>88</v>
      </c>
      <c r="B34" s="5" t="n">
        <v>1264000</v>
      </c>
    </row>
    <row r="35" spans="1:3">
      <c r="A35" s="4" t="s">
        <v>446</v>
      </c>
      <c r="B35" s="5" t="n">
        <v>46541</v>
      </c>
    </row>
    <row r="36" spans="1:3">
      <c r="A36" s="4" t="s">
        <v>447</v>
      </c>
      <c r="B36" s="6" t="n">
        <v>1310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7</v>
      </c>
    </row>
    <row r="3" spans="1:2">
      <c r="A3" s="4" t="s">
        <v>454</v>
      </c>
    </row>
    <row r="4" spans="1:2">
      <c r="A4" s="3" t="s">
        <v>455</v>
      </c>
    </row>
    <row r="5" spans="1:2">
      <c r="A5" s="4" t="s">
        <v>456</v>
      </c>
      <c r="B5" s="4" t="s">
        <v>4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7</v>
      </c>
      <c r="C1" s="2" t="s">
        <v>28</v>
      </c>
      <c r="D1" s="2" t="s">
        <v>400</v>
      </c>
    </row>
    <row r="2" spans="1:4">
      <c r="A2" s="3" t="s">
        <v>459</v>
      </c>
    </row>
    <row r="3" spans="1:4">
      <c r="A3" s="4" t="s">
        <v>69</v>
      </c>
      <c r="B3" s="6" t="n">
        <v>75767</v>
      </c>
      <c r="C3" s="6" t="n">
        <v>98521</v>
      </c>
      <c r="D3" s="6" t="n">
        <v>124295</v>
      </c>
    </row>
    <row r="4" spans="1:4">
      <c r="A4" s="4" t="s">
        <v>70</v>
      </c>
      <c r="B4" s="5" t="n">
        <v>2396</v>
      </c>
      <c r="C4" s="5" t="n">
        <v>3194</v>
      </c>
    </row>
    <row r="5" spans="1:4">
      <c r="A5" s="4" t="s">
        <v>404</v>
      </c>
      <c r="B5" s="5" t="n">
        <v>164753</v>
      </c>
      <c r="C5" s="5" t="n">
        <v>95608</v>
      </c>
    </row>
    <row r="6" spans="1:4">
      <c r="A6" s="4" t="s">
        <v>403</v>
      </c>
      <c r="C6" s="5" t="n">
        <v>124</v>
      </c>
    </row>
    <row r="7" spans="1:4">
      <c r="A7" s="4" t="s">
        <v>79</v>
      </c>
      <c r="B7" s="5" t="n">
        <v>12899</v>
      </c>
      <c r="C7" s="5" t="n">
        <v>15777</v>
      </c>
    </row>
    <row r="8" spans="1:4">
      <c r="A8" s="4" t="s">
        <v>460</v>
      </c>
      <c r="B8" s="5" t="n">
        <v>13941</v>
      </c>
      <c r="C8" s="5" t="n">
        <v>11289</v>
      </c>
    </row>
    <row r="9" spans="1:4">
      <c r="A9" s="3" t="s">
        <v>461</v>
      </c>
    </row>
    <row r="10" spans="1:4">
      <c r="A10" s="4" t="s">
        <v>83</v>
      </c>
      <c r="B10" s="5" t="n">
        <v>19883</v>
      </c>
      <c r="C10" s="5" t="n">
        <v>12118</v>
      </c>
    </row>
    <row r="11" spans="1:4">
      <c r="A11" s="4" t="s">
        <v>84</v>
      </c>
      <c r="B11" s="5" t="n">
        <v>3361</v>
      </c>
    </row>
    <row r="12" spans="1:4">
      <c r="A12" s="4" t="s">
        <v>462</v>
      </c>
    </row>
    <row r="13" spans="1:4">
      <c r="A13" s="3" t="s">
        <v>459</v>
      </c>
    </row>
    <row r="14" spans="1:4">
      <c r="A14" s="4" t="s">
        <v>69</v>
      </c>
      <c r="B14" s="5" t="n">
        <v>731</v>
      </c>
      <c r="C14" s="5" t="n">
        <v>453</v>
      </c>
    </row>
    <row r="15" spans="1:4">
      <c r="A15" s="4" t="s">
        <v>70</v>
      </c>
      <c r="B15" s="5" t="n">
        <v>637</v>
      </c>
      <c r="C15" s="5" t="n">
        <v>71</v>
      </c>
    </row>
    <row r="16" spans="1:4">
      <c r="A16" s="4" t="s">
        <v>404</v>
      </c>
      <c r="B16" s="5" t="n">
        <v>161421</v>
      </c>
      <c r="C16" s="5" t="n">
        <v>90003</v>
      </c>
    </row>
    <row r="17" spans="1:4">
      <c r="A17" s="4" t="s">
        <v>403</v>
      </c>
      <c r="C17" s="5" t="n">
        <v>124</v>
      </c>
    </row>
    <row r="18" spans="1:4">
      <c r="A18" s="4" t="s">
        <v>79</v>
      </c>
      <c r="B18" s="5" t="n">
        <v>12899</v>
      </c>
      <c r="C18" s="5" t="n">
        <v>15777</v>
      </c>
    </row>
    <row r="19" spans="1:4">
      <c r="A19" s="4" t="s">
        <v>460</v>
      </c>
      <c r="B19" s="5" t="n">
        <v>1105</v>
      </c>
      <c r="C19" s="5" t="n">
        <v>717</v>
      </c>
    </row>
    <row r="20" spans="1:4">
      <c r="A20" s="4" t="s">
        <v>463</v>
      </c>
      <c r="B20" s="5" t="n">
        <v>176793</v>
      </c>
      <c r="C20" s="5" t="n">
        <v>107145</v>
      </c>
    </row>
    <row r="21" spans="1:4">
      <c r="A21" s="3" t="s">
        <v>461</v>
      </c>
    </row>
    <row r="22" spans="1:4">
      <c r="A22" s="4" t="s">
        <v>83</v>
      </c>
      <c r="B22" s="5" t="n">
        <v>16128</v>
      </c>
      <c r="C22" s="5" t="n">
        <v>5542</v>
      </c>
    </row>
    <row r="23" spans="1:4">
      <c r="A23" s="4" t="s">
        <v>84</v>
      </c>
      <c r="B23" s="5" t="n">
        <v>3361</v>
      </c>
    </row>
    <row r="24" spans="1:4">
      <c r="A24" s="4" t="s">
        <v>90</v>
      </c>
      <c r="B24" s="5" t="n">
        <v>8808</v>
      </c>
      <c r="C24" s="5" t="n">
        <v>1165</v>
      </c>
    </row>
    <row r="25" spans="1:4">
      <c r="A25" s="4" t="s">
        <v>464</v>
      </c>
      <c r="B25" s="6" t="n">
        <v>28297</v>
      </c>
      <c r="C25" s="6" t="n">
        <v>67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5</v>
      </c>
      <c r="B1" s="2" t="s">
        <v>1</v>
      </c>
    </row>
    <row r="2" spans="1:3">
      <c r="B2" s="2" t="s">
        <v>27</v>
      </c>
      <c r="C2" s="2" t="s">
        <v>28</v>
      </c>
    </row>
    <row r="3" spans="1:3">
      <c r="A3" s="3" t="s">
        <v>466</v>
      </c>
    </row>
    <row r="4" spans="1:3">
      <c r="A4" s="4" t="s">
        <v>467</v>
      </c>
      <c r="B4" s="6" t="n">
        <v>-1292</v>
      </c>
      <c r="C4" s="6" t="n">
        <v>1043</v>
      </c>
    </row>
    <row r="5" spans="1:3">
      <c r="A5" s="4" t="s">
        <v>468</v>
      </c>
      <c r="B5" s="5" t="n">
        <v>16142</v>
      </c>
      <c r="C5" s="5" t="n">
        <v>9000</v>
      </c>
    </row>
    <row r="6" spans="1:3">
      <c r="A6" s="4" t="s">
        <v>469</v>
      </c>
      <c r="B6" s="5" t="n">
        <v>14850</v>
      </c>
      <c r="C6" s="5" t="n">
        <v>10043</v>
      </c>
    </row>
    <row r="7" spans="1:3">
      <c r="A7" s="4" t="s">
        <v>467</v>
      </c>
      <c r="B7" s="5" t="n">
        <v>1292</v>
      </c>
      <c r="C7" s="5" t="n">
        <v>-1043</v>
      </c>
    </row>
    <row r="8" spans="1:3">
      <c r="A8" s="4" t="s">
        <v>468</v>
      </c>
      <c r="B8" s="5" t="n">
        <v>-16142</v>
      </c>
      <c r="C8" s="5" t="n">
        <v>-9000</v>
      </c>
    </row>
    <row r="9" spans="1:3">
      <c r="A9" s="4" t="s">
        <v>469</v>
      </c>
      <c r="B9" s="6" t="n">
        <v>-14850</v>
      </c>
      <c r="C9" s="6" t="n">
        <v>-100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7</v>
      </c>
      <c r="C1" s="2" t="s">
        <v>28</v>
      </c>
      <c r="D1" s="2" t="s">
        <v>400</v>
      </c>
    </row>
    <row r="2" spans="1:4">
      <c r="A2" s="3" t="s">
        <v>471</v>
      </c>
    </row>
    <row r="3" spans="1:4">
      <c r="A3" s="4" t="s">
        <v>69</v>
      </c>
      <c r="B3" s="6" t="n">
        <v>75767</v>
      </c>
      <c r="C3" s="6" t="n">
        <v>98521</v>
      </c>
      <c r="D3" s="6" t="n">
        <v>124295</v>
      </c>
    </row>
    <row r="4" spans="1:4">
      <c r="A4" s="4" t="s">
        <v>402</v>
      </c>
      <c r="B4" s="5" t="n">
        <v>1332</v>
      </c>
      <c r="C4" s="5" t="n">
        <v>1398</v>
      </c>
    </row>
    <row r="5" spans="1:4">
      <c r="A5" s="4" t="s">
        <v>404</v>
      </c>
      <c r="B5" s="5" t="n">
        <v>164753</v>
      </c>
      <c r="C5" s="5" t="n">
        <v>95608</v>
      </c>
    </row>
    <row r="6" spans="1:4">
      <c r="A6" s="4" t="s">
        <v>403</v>
      </c>
      <c r="C6" s="5" t="n">
        <v>124</v>
      </c>
    </row>
    <row r="7" spans="1:4">
      <c r="A7" s="4" t="s">
        <v>79</v>
      </c>
      <c r="B7" s="5" t="n">
        <v>12899</v>
      </c>
      <c r="C7" s="5" t="n">
        <v>15777</v>
      </c>
    </row>
    <row r="8" spans="1:4">
      <c r="A8" s="4" t="s">
        <v>472</v>
      </c>
      <c r="B8" s="5" t="n">
        <v>254751</v>
      </c>
      <c r="C8" s="5" t="n">
        <v>211428</v>
      </c>
    </row>
    <row r="9" spans="1:4">
      <c r="A9" s="4" t="s">
        <v>473</v>
      </c>
    </row>
    <row r="10" spans="1:4">
      <c r="A10" s="3" t="s">
        <v>471</v>
      </c>
    </row>
    <row r="11" spans="1:4">
      <c r="A11" s="4" t="s">
        <v>404</v>
      </c>
      <c r="B11" s="5" t="n">
        <v>164753</v>
      </c>
      <c r="C11" s="5" t="n">
        <v>95608</v>
      </c>
    </row>
    <row r="12" spans="1:4">
      <c r="A12" s="4" t="s">
        <v>474</v>
      </c>
    </row>
    <row r="13" spans="1:4">
      <c r="A13" s="3" t="s">
        <v>471</v>
      </c>
    </row>
    <row r="14" spans="1:4">
      <c r="A14" s="4" t="s">
        <v>69</v>
      </c>
      <c r="B14" s="5" t="n">
        <v>75767</v>
      </c>
      <c r="C14" s="5" t="n">
        <v>98521</v>
      </c>
    </row>
    <row r="15" spans="1:4">
      <c r="A15" s="4" t="s">
        <v>472</v>
      </c>
      <c r="B15" s="5" t="n">
        <v>240520</v>
      </c>
      <c r="C15" s="5" t="n">
        <v>194129</v>
      </c>
    </row>
    <row r="16" spans="1:4">
      <c r="A16" s="4" t="s">
        <v>475</v>
      </c>
    </row>
    <row r="17" spans="1:4">
      <c r="A17" s="3" t="s">
        <v>471</v>
      </c>
    </row>
    <row r="18" spans="1:4">
      <c r="A18" s="4" t="s">
        <v>404</v>
      </c>
      <c r="B18" s="5" t="n">
        <v>164753</v>
      </c>
      <c r="C18" s="5" t="n">
        <v>95608</v>
      </c>
    </row>
    <row r="19" spans="1:4">
      <c r="A19" s="4" t="s">
        <v>476</v>
      </c>
    </row>
    <row r="20" spans="1:4">
      <c r="A20" s="3" t="s">
        <v>471</v>
      </c>
    </row>
    <row r="21" spans="1:4">
      <c r="A21" s="4" t="s">
        <v>402</v>
      </c>
      <c r="B21" s="5" t="n">
        <v>1332</v>
      </c>
      <c r="C21" s="5" t="n">
        <v>1398</v>
      </c>
    </row>
    <row r="22" spans="1:4">
      <c r="A22" s="4" t="s">
        <v>403</v>
      </c>
      <c r="C22" s="5" t="n">
        <v>124</v>
      </c>
    </row>
    <row r="23" spans="1:4">
      <c r="A23" s="4" t="s">
        <v>472</v>
      </c>
      <c r="B23" s="5" t="n">
        <v>1332</v>
      </c>
      <c r="C23" s="5" t="n">
        <v>1522</v>
      </c>
    </row>
    <row r="24" spans="1:4">
      <c r="A24" s="4" t="s">
        <v>477</v>
      </c>
    </row>
    <row r="25" spans="1:4">
      <c r="A25" s="3" t="s">
        <v>471</v>
      </c>
    </row>
    <row r="26" spans="1:4">
      <c r="A26" s="4" t="s">
        <v>79</v>
      </c>
      <c r="B26" s="5" t="n">
        <v>12899</v>
      </c>
      <c r="C26" s="5" t="n">
        <v>15777</v>
      </c>
    </row>
    <row r="27" spans="1:4">
      <c r="A27" s="4" t="s">
        <v>472</v>
      </c>
      <c r="B27" s="6" t="n">
        <v>12899</v>
      </c>
      <c r="C27" s="6" t="n">
        <v>157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78</v>
      </c>
      <c r="B1" s="2" t="s">
        <v>1</v>
      </c>
    </row>
    <row r="2" spans="1:3">
      <c r="B2" s="2" t="s">
        <v>27</v>
      </c>
      <c r="C2" s="2" t="s">
        <v>28</v>
      </c>
    </row>
    <row r="3" spans="1:3">
      <c r="A3" s="3" t="s">
        <v>479</v>
      </c>
    </row>
    <row r="4" spans="1:3">
      <c r="A4" s="4" t="s">
        <v>480</v>
      </c>
      <c r="B4" s="6" t="n">
        <v>431618</v>
      </c>
      <c r="C4" s="6" t="n">
        <v>394809</v>
      </c>
    </row>
    <row r="5" spans="1:3">
      <c r="A5" s="4" t="s">
        <v>481</v>
      </c>
      <c r="B5" s="5" t="n">
        <v>9575</v>
      </c>
      <c r="C5" s="5" t="n">
        <v>29132</v>
      </c>
    </row>
    <row r="6" spans="1:3">
      <c r="A6" s="4" t="s">
        <v>482</v>
      </c>
      <c r="B6" s="5" t="n">
        <v>441193</v>
      </c>
      <c r="C6" s="5" t="n">
        <v>423941</v>
      </c>
    </row>
    <row r="7" spans="1:3">
      <c r="A7" s="4" t="s">
        <v>483</v>
      </c>
      <c r="B7" s="5" t="n">
        <v>290152</v>
      </c>
      <c r="C7" s="5" t="n">
        <v>365251</v>
      </c>
    </row>
    <row r="8" spans="1:3">
      <c r="A8" s="4" t="s">
        <v>481</v>
      </c>
      <c r="B8" s="5" t="n">
        <v>53427</v>
      </c>
      <c r="C8" s="5" t="n">
        <v>54023</v>
      </c>
    </row>
    <row r="9" spans="1:3">
      <c r="A9" s="4" t="s">
        <v>484</v>
      </c>
      <c r="B9" s="5" t="n">
        <v>343579</v>
      </c>
      <c r="C9" s="5" t="n">
        <v>419274</v>
      </c>
    </row>
    <row r="10" spans="1:3">
      <c r="A10" s="4" t="s">
        <v>485</v>
      </c>
      <c r="B10" s="5" t="n">
        <v>9240</v>
      </c>
    </row>
    <row r="11" spans="1:3">
      <c r="A11" s="4" t="s">
        <v>486</v>
      </c>
      <c r="B11" s="6" t="n">
        <v>794012</v>
      </c>
      <c r="C11" s="6" t="n">
        <v>843215</v>
      </c>
    </row>
    <row r="12" spans="1:3">
      <c r="A12" s="3" t="s">
        <v>487</v>
      </c>
    </row>
    <row r="13" spans="1:3">
      <c r="A13" s="4" t="s">
        <v>480</v>
      </c>
      <c r="B13" s="4" t="s">
        <v>488</v>
      </c>
      <c r="C13" s="4" t="s">
        <v>489</v>
      </c>
    </row>
    <row r="14" spans="1:3">
      <c r="A14" s="4" t="s">
        <v>481</v>
      </c>
      <c r="B14" s="4" t="s">
        <v>428</v>
      </c>
      <c r="C14" s="4" t="s">
        <v>490</v>
      </c>
    </row>
    <row r="15" spans="1:3">
      <c r="A15" s="4" t="s">
        <v>491</v>
      </c>
      <c r="B15" s="4" t="s">
        <v>492</v>
      </c>
      <c r="C15" s="4" t="s">
        <v>493</v>
      </c>
    </row>
    <row r="16" spans="1:3">
      <c r="A16" s="3" t="s">
        <v>494</v>
      </c>
    </row>
    <row r="17" spans="1:3">
      <c r="A17" s="4" t="s">
        <v>483</v>
      </c>
      <c r="B17" s="4" t="s">
        <v>495</v>
      </c>
      <c r="C17" s="4" t="s">
        <v>496</v>
      </c>
    </row>
    <row r="18" spans="1:3">
      <c r="A18" s="4" t="s">
        <v>481</v>
      </c>
      <c r="B18" s="4" t="s">
        <v>497</v>
      </c>
      <c r="C18" s="4" t="s">
        <v>497</v>
      </c>
    </row>
    <row r="19" spans="1:3">
      <c r="A19" s="4" t="s">
        <v>491</v>
      </c>
      <c r="B19" s="4" t="s">
        <v>498</v>
      </c>
      <c r="C19" s="4" t="s">
        <v>493</v>
      </c>
    </row>
    <row r="20" spans="1:3">
      <c r="A20" s="3" t="s">
        <v>499</v>
      </c>
    </row>
    <row r="21" spans="1:3">
      <c r="A21" s="4" t="s">
        <v>485</v>
      </c>
      <c r="B21" s="4" t="s">
        <v>428</v>
      </c>
      <c r="C21" s="4" t="s">
        <v>500</v>
      </c>
    </row>
    <row r="22" spans="1:3">
      <c r="A22" s="4" t="s">
        <v>486</v>
      </c>
      <c r="B22" s="4" t="s">
        <v>378</v>
      </c>
      <c r="C22" s="4" t="s">
        <v>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26"/>
    <col customWidth="1" max="5" min="5" width="24"/>
    <col customWidth="1" max="6" min="6" width="41"/>
    <col customWidth="1" max="7" min="7" width="40"/>
    <col customWidth="1" max="8" min="8" width="49"/>
    <col customWidth="1" max="9" min="9" width="46"/>
    <col customWidth="1" max="10" min="10" width="4"/>
    <col customWidth="1" max="11" min="11" width="24"/>
    <col customWidth="1" max="12" min="12" width="4"/>
    <col customWidth="1" max="13" min="13" width="27"/>
    <col customWidth="1" max="14" min="14" width="4"/>
  </cols>
  <sheetData>
    <row r="1" spans="1:14">
      <c r="A1" s="1" t="s">
        <v>136</v>
      </c>
      <c r="C1" s="2" t="s">
        <v>137</v>
      </c>
      <c r="D1" s="2" t="s">
        <v>138</v>
      </c>
      <c r="E1" s="2" t="s">
        <v>139</v>
      </c>
      <c r="F1" s="2" t="s">
        <v>140</v>
      </c>
      <c r="G1" s="2" t="s">
        <v>141</v>
      </c>
      <c r="H1" s="2" t="s">
        <v>142</v>
      </c>
      <c r="I1" s="2" t="s">
        <v>143</v>
      </c>
      <c r="K1" s="2" t="s">
        <v>144</v>
      </c>
      <c r="M1" s="2" t="s">
        <v>145</v>
      </c>
    </row>
    <row r="2" spans="1:14">
      <c r="A2" s="4" t="s">
        <v>146</v>
      </c>
      <c r="C2" s="6" t="n">
        <v>4939988</v>
      </c>
      <c r="E2" s="6" t="n">
        <v>3445914</v>
      </c>
      <c r="F2" s="6" t="n">
        <v>83077</v>
      </c>
      <c r="G2" s="6" t="n">
        <v>26063</v>
      </c>
      <c r="H2" s="6" t="n">
        <v>3669</v>
      </c>
      <c r="I2" s="6" t="n">
        <v>-57508</v>
      </c>
      <c r="J2" s="4" t="s">
        <v>37</v>
      </c>
      <c r="K2" s="6" t="n">
        <v>55301</v>
      </c>
      <c r="M2" s="6" t="n">
        <v>1438773</v>
      </c>
    </row>
    <row r="3" spans="1:14">
      <c r="A3" s="4" t="s">
        <v>147</v>
      </c>
      <c r="C3" s="5" t="n">
        <v>441456217</v>
      </c>
      <c r="D3" s="5" t="n">
        <v>441456000</v>
      </c>
    </row>
    <row r="4" spans="1:14">
      <c r="A4" s="3" t="s">
        <v>64</v>
      </c>
    </row>
    <row r="5" spans="1:14">
      <c r="A5" s="4" t="s">
        <v>46</v>
      </c>
      <c r="C5" s="6" t="n">
        <v>57703</v>
      </c>
      <c r="M5" s="5" t="n">
        <v>57703</v>
      </c>
    </row>
    <row r="6" spans="1:14">
      <c r="A6" s="4" t="s">
        <v>148</v>
      </c>
      <c r="B6" s="4" t="s">
        <v>37</v>
      </c>
      <c r="C6" s="5" t="n">
        <v>17461</v>
      </c>
      <c r="I6" s="5" t="n">
        <v>17461</v>
      </c>
      <c r="K6" s="5" t="n">
        <v>17461</v>
      </c>
    </row>
    <row r="7" spans="1:14">
      <c r="A7" s="4" t="s">
        <v>149</v>
      </c>
      <c r="C7" s="5" t="n">
        <v>75164</v>
      </c>
      <c r="I7" s="5" t="n">
        <v>17461</v>
      </c>
      <c r="J7" s="4" t="s">
        <v>37</v>
      </c>
      <c r="K7" s="5" t="n">
        <v>17461</v>
      </c>
      <c r="M7" s="5" t="n">
        <v>57703</v>
      </c>
    </row>
    <row r="8" spans="1:14">
      <c r="A8" s="4" t="s">
        <v>150</v>
      </c>
      <c r="C8" s="5" t="n">
        <v>65</v>
      </c>
      <c r="E8" s="5" t="n">
        <v>65</v>
      </c>
    </row>
    <row r="9" spans="1:14">
      <c r="A9" s="4" t="s">
        <v>151</v>
      </c>
      <c r="B9" s="4" t="s">
        <v>37</v>
      </c>
      <c r="C9" s="5" t="n">
        <v>5051</v>
      </c>
      <c r="G9" s="5" t="n">
        <v>3037</v>
      </c>
      <c r="H9" s="5" t="n">
        <v>2014</v>
      </c>
      <c r="K9" s="5" t="n">
        <v>5051</v>
      </c>
    </row>
    <row r="10" spans="1:14">
      <c r="A10" s="4" t="s">
        <v>152</v>
      </c>
      <c r="B10" s="4" t="s">
        <v>37</v>
      </c>
      <c r="C10" s="6" t="n">
        <v>1330</v>
      </c>
      <c r="E10" s="5" t="n">
        <v>1631</v>
      </c>
      <c r="G10" s="5" t="n">
        <v>-301</v>
      </c>
      <c r="K10" s="5" t="n">
        <v>-301</v>
      </c>
    </row>
    <row r="11" spans="1:14">
      <c r="A11" s="4" t="s">
        <v>153</v>
      </c>
      <c r="C11" s="5" t="n">
        <v>70600</v>
      </c>
      <c r="D11" s="5" t="n">
        <v>71000</v>
      </c>
    </row>
    <row r="12" spans="1:14">
      <c r="A12" s="4" t="s">
        <v>154</v>
      </c>
      <c r="B12" s="4" t="s">
        <v>37</v>
      </c>
      <c r="E12" s="5" t="n">
        <v>505</v>
      </c>
      <c r="H12" s="5" t="n">
        <v>-505</v>
      </c>
      <c r="K12" s="5" t="n">
        <v>-505</v>
      </c>
    </row>
    <row r="13" spans="1:14">
      <c r="A13" s="4" t="s">
        <v>155</v>
      </c>
      <c r="C13" s="5" t="n">
        <v>21975</v>
      </c>
      <c r="D13" s="5" t="n">
        <v>22000</v>
      </c>
    </row>
    <row r="14" spans="1:14">
      <c r="A14" s="4" t="s">
        <v>156</v>
      </c>
      <c r="C14" s="6" t="n">
        <v>-121934</v>
      </c>
      <c r="E14" s="5" t="n">
        <v>23914</v>
      </c>
      <c r="M14" s="5" t="n">
        <v>-145848</v>
      </c>
    </row>
    <row r="15" spans="1:14">
      <c r="A15" s="4" t="s">
        <v>157</v>
      </c>
      <c r="C15" s="5" t="n">
        <v>1175517</v>
      </c>
      <c r="D15" s="5" t="n">
        <v>1175000</v>
      </c>
    </row>
    <row r="16" spans="1:14">
      <c r="A16" s="4" t="s">
        <v>158</v>
      </c>
      <c r="C16" s="6" t="n">
        <v>4899664</v>
      </c>
      <c r="E16" s="6" t="n">
        <v>3472029</v>
      </c>
      <c r="F16" s="5" t="n">
        <v>83077</v>
      </c>
      <c r="G16" s="5" t="n">
        <v>28799</v>
      </c>
      <c r="H16" s="5" t="n">
        <v>5178</v>
      </c>
      <c r="I16" s="5" t="n">
        <v>-40047</v>
      </c>
      <c r="J16" s="4" t="s">
        <v>37</v>
      </c>
      <c r="K16" s="5" t="n">
        <v>77007</v>
      </c>
      <c r="M16" s="5" t="n">
        <v>1350628</v>
      </c>
    </row>
    <row r="17" spans="1:14">
      <c r="A17" s="4" t="s">
        <v>159</v>
      </c>
      <c r="C17" s="5" t="n">
        <v>442724309</v>
      </c>
      <c r="D17" s="5" t="n">
        <v>442724000</v>
      </c>
      <c r="E17" s="5" t="n">
        <v>442724309</v>
      </c>
    </row>
    <row r="18" spans="1:14">
      <c r="A18" s="3" t="s">
        <v>64</v>
      </c>
    </row>
    <row r="19" spans="1:14">
      <c r="A19" s="4" t="s">
        <v>46</v>
      </c>
      <c r="C19" s="6" t="n">
        <v>427115</v>
      </c>
      <c r="M19" s="5" t="n">
        <v>427115</v>
      </c>
    </row>
    <row r="20" spans="1:14">
      <c r="A20" s="4" t="s">
        <v>148</v>
      </c>
      <c r="B20" s="4" t="s">
        <v>37</v>
      </c>
      <c r="C20" s="5" t="n">
        <v>-42647</v>
      </c>
      <c r="I20" s="5" t="n">
        <v>-42647</v>
      </c>
      <c r="K20" s="5" t="n">
        <v>-42647</v>
      </c>
    </row>
    <row r="21" spans="1:14">
      <c r="A21" s="4" t="s">
        <v>149</v>
      </c>
      <c r="C21" s="5" t="n">
        <v>384468</v>
      </c>
      <c r="I21" s="5" t="n">
        <v>-42647</v>
      </c>
      <c r="J21" s="4" t="s">
        <v>37</v>
      </c>
      <c r="K21" s="5" t="n">
        <v>-42647</v>
      </c>
      <c r="M21" s="5" t="n">
        <v>427115</v>
      </c>
    </row>
    <row r="22" spans="1:14">
      <c r="A22" s="4" t="s">
        <v>150</v>
      </c>
      <c r="C22" s="5" t="n">
        <v>14389</v>
      </c>
      <c r="E22" s="6" t="n">
        <v>14389</v>
      </c>
    </row>
    <row r="23" spans="1:14">
      <c r="A23" s="4" t="s">
        <v>151</v>
      </c>
      <c r="B23" s="4" t="s">
        <v>37</v>
      </c>
      <c r="C23" s="5" t="n">
        <v>5432</v>
      </c>
      <c r="G23" s="5" t="n">
        <v>2401</v>
      </c>
      <c r="H23" s="5" t="n">
        <v>3031</v>
      </c>
      <c r="K23" s="5" t="n">
        <v>5432</v>
      </c>
    </row>
    <row r="24" spans="1:14">
      <c r="A24" s="4" t="s">
        <v>152</v>
      </c>
      <c r="B24" s="4" t="s">
        <v>37</v>
      </c>
      <c r="C24" s="6" t="n">
        <v>878</v>
      </c>
      <c r="E24" s="5" t="n">
        <v>1076</v>
      </c>
      <c r="G24" s="5" t="n">
        <v>-198</v>
      </c>
      <c r="K24" s="5" t="n">
        <v>-198</v>
      </c>
    </row>
    <row r="25" spans="1:14">
      <c r="A25" s="4" t="s">
        <v>153</v>
      </c>
      <c r="C25" s="5" t="n">
        <v>46800</v>
      </c>
      <c r="D25" s="5" t="n">
        <v>47000</v>
      </c>
    </row>
    <row r="26" spans="1:14">
      <c r="A26" s="4" t="s">
        <v>154</v>
      </c>
      <c r="B26" s="4" t="s">
        <v>37</v>
      </c>
      <c r="E26" s="5" t="n">
        <v>2239</v>
      </c>
      <c r="H26" s="5" t="n">
        <v>-2239</v>
      </c>
      <c r="K26" s="5" t="n">
        <v>-2239</v>
      </c>
    </row>
    <row r="27" spans="1:14">
      <c r="A27" s="4" t="s">
        <v>155</v>
      </c>
      <c r="C27" s="5" t="n">
        <v>104178</v>
      </c>
      <c r="D27" s="5" t="n">
        <v>104000</v>
      </c>
    </row>
    <row r="28" spans="1:14">
      <c r="A28" s="4" t="s">
        <v>156</v>
      </c>
      <c r="C28" s="6" t="n">
        <v>-132915</v>
      </c>
      <c r="E28" s="5" t="n">
        <v>26704</v>
      </c>
      <c r="M28" s="5" t="n">
        <v>-159619</v>
      </c>
    </row>
    <row r="29" spans="1:14">
      <c r="A29" s="4" t="s">
        <v>157</v>
      </c>
      <c r="C29" s="5" t="n">
        <v>1461074</v>
      </c>
      <c r="D29" s="5" t="n">
        <v>1461000</v>
      </c>
    </row>
    <row r="30" spans="1:14">
      <c r="A30" s="4" t="s">
        <v>160</v>
      </c>
      <c r="C30" s="6" t="n">
        <v>34061</v>
      </c>
      <c r="I30" s="5" t="n">
        <v>-29462</v>
      </c>
      <c r="J30" s="4" t="s">
        <v>37</v>
      </c>
      <c r="K30" s="5" t="n">
        <v>-29462</v>
      </c>
      <c r="L30" s="4" t="s">
        <v>37</v>
      </c>
      <c r="M30" s="5" t="n">
        <v>29462</v>
      </c>
      <c r="N30" s="4" t="s">
        <v>37</v>
      </c>
    </row>
    <row r="31" spans="1:14">
      <c r="A31" s="4" t="s">
        <v>161</v>
      </c>
      <c r="C31" s="6" t="n">
        <v>5171916</v>
      </c>
      <c r="E31" s="6" t="n">
        <v>3516437</v>
      </c>
      <c r="F31" s="6" t="n">
        <v>83077</v>
      </c>
      <c r="G31" s="6" t="n">
        <v>31002</v>
      </c>
      <c r="H31" s="6" t="n">
        <v>5970</v>
      </c>
      <c r="I31" s="6" t="n">
        <v>-112156</v>
      </c>
      <c r="J31" s="4" t="s">
        <v>37</v>
      </c>
      <c r="K31" s="6" t="n">
        <v>7893</v>
      </c>
      <c r="M31" s="6" t="n">
        <v>1647586</v>
      </c>
    </row>
    <row r="32" spans="1:14">
      <c r="A32" s="4" t="s">
        <v>162</v>
      </c>
      <c r="C32" s="5" t="n">
        <v>444336361</v>
      </c>
      <c r="D32" s="5" t="n">
        <v>444336000</v>
      </c>
      <c r="E32" s="5" t="n">
        <v>444336361</v>
      </c>
    </row>
    <row r="33" spans="1:14"/>
    <row r="34" spans="1:14">
      <c r="A34" s="4" t="s">
        <v>37</v>
      </c>
      <c r="B34" s="4" t="s">
        <v>66</v>
      </c>
    </row>
  </sheetData>
  <mergeCells count="6">
    <mergeCell ref="A1:B1"/>
    <mergeCell ref="I1:J1"/>
    <mergeCell ref="K1:L1"/>
    <mergeCell ref="M1:N1"/>
    <mergeCell ref="A33:M33"/>
    <mergeCell ref="B34:M3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01</v>
      </c>
      <c r="B1" s="2" t="s">
        <v>1</v>
      </c>
    </row>
    <row r="2" spans="1:3">
      <c r="B2" s="2" t="s">
        <v>502</v>
      </c>
      <c r="C2" s="2" t="s">
        <v>503</v>
      </c>
    </row>
    <row r="3" spans="1:3">
      <c r="A3" s="3" t="s">
        <v>504</v>
      </c>
    </row>
    <row r="4" spans="1:3">
      <c r="A4" s="4" t="s">
        <v>505</v>
      </c>
      <c r="B4" s="5" t="n">
        <v>0</v>
      </c>
      <c r="C4" s="5" t="n">
        <v>0</v>
      </c>
    </row>
    <row r="5" spans="1:3">
      <c r="A5" s="4" t="s">
        <v>506</v>
      </c>
      <c r="B5" s="6" t="n">
        <v>7000000</v>
      </c>
      <c r="C5" s="6" t="n">
        <v>4000000</v>
      </c>
    </row>
    <row r="6" spans="1:3">
      <c r="A6" s="4" t="s">
        <v>507</v>
      </c>
      <c r="B6" s="5" t="n">
        <v>400000</v>
      </c>
      <c r="C6" s="5" t="n">
        <v>200000</v>
      </c>
    </row>
    <row r="7" spans="1:3">
      <c r="A7" s="4" t="s">
        <v>508</v>
      </c>
      <c r="B7" s="5" t="n">
        <v>500</v>
      </c>
      <c r="C7" s="5" t="n">
        <v>800</v>
      </c>
    </row>
    <row r="8" spans="1:3">
      <c r="A8" s="4" t="s">
        <v>509</v>
      </c>
      <c r="B8" s="6" t="n">
        <v>4500</v>
      </c>
      <c r="C8" s="6" t="n">
        <v>2000</v>
      </c>
    </row>
    <row r="9" spans="1:3">
      <c r="A9" s="4" t="s">
        <v>510</v>
      </c>
      <c r="B9" s="6" t="n">
        <v>500</v>
      </c>
      <c r="C9" s="6" t="n">
        <v>800</v>
      </c>
    </row>
    <row r="10" spans="1:3">
      <c r="A10" s="4" t="s">
        <v>511</v>
      </c>
    </row>
    <row r="11" spans="1:3">
      <c r="A11" s="3" t="s">
        <v>504</v>
      </c>
    </row>
    <row r="12" spans="1:3">
      <c r="A12" s="4" t="s">
        <v>512</v>
      </c>
      <c r="B12" s="4" t="s">
        <v>513</v>
      </c>
      <c r="C12" s="4" t="s">
        <v>514</v>
      </c>
    </row>
    <row r="13" spans="1:3">
      <c r="A13" s="4" t="s">
        <v>515</v>
      </c>
    </row>
    <row r="14" spans="1:3">
      <c r="A14" s="3" t="s">
        <v>504</v>
      </c>
    </row>
    <row r="15" spans="1:3">
      <c r="A15" s="4" t="s">
        <v>512</v>
      </c>
      <c r="B15" s="4" t="s">
        <v>516</v>
      </c>
      <c r="C15" s="4" t="s">
        <v>517</v>
      </c>
    </row>
    <row r="16" spans="1:3">
      <c r="A16" s="4" t="s">
        <v>518</v>
      </c>
    </row>
    <row r="17" spans="1:3">
      <c r="A17" s="3" t="s">
        <v>504</v>
      </c>
    </row>
    <row r="18" spans="1:3">
      <c r="A18" s="4" t="s">
        <v>512</v>
      </c>
      <c r="B18" s="4" t="s">
        <v>519</v>
      </c>
      <c r="C18" s="4" t="s">
        <v>396</v>
      </c>
    </row>
    <row r="19" spans="1:3">
      <c r="A19" s="4" t="s">
        <v>520</v>
      </c>
    </row>
    <row r="20" spans="1:3">
      <c r="A20" s="3" t="s">
        <v>504</v>
      </c>
    </row>
    <row r="21" spans="1:3">
      <c r="A21" s="4" t="s">
        <v>521</v>
      </c>
      <c r="B21" s="6" t="n">
        <v>500000</v>
      </c>
      <c r="C21" s="6" t="n">
        <v>3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22</v>
      </c>
      <c r="C1" s="2" t="s">
        <v>1</v>
      </c>
    </row>
    <row r="2" spans="1:4">
      <c r="C2" s="2" t="s">
        <v>27</v>
      </c>
      <c r="D2" s="2" t="s">
        <v>28</v>
      </c>
    </row>
    <row r="3" spans="1:4">
      <c r="A3" s="3" t="s">
        <v>523</v>
      </c>
    </row>
    <row r="4" spans="1:4">
      <c r="A4" s="4" t="s">
        <v>524</v>
      </c>
      <c r="C4" s="6" t="n">
        <v>14397</v>
      </c>
      <c r="D4" s="6" t="n">
        <v>12054</v>
      </c>
    </row>
    <row r="5" spans="1:4">
      <c r="A5" s="4" t="s">
        <v>525</v>
      </c>
      <c r="C5" s="5" t="n">
        <v>9517</v>
      </c>
      <c r="D5" s="5" t="n">
        <v>140</v>
      </c>
    </row>
    <row r="6" spans="1:4">
      <c r="A6" s="4" t="s">
        <v>526</v>
      </c>
      <c r="C6" s="5" t="n">
        <v>23914</v>
      </c>
      <c r="D6" s="5" t="n">
        <v>12194</v>
      </c>
    </row>
    <row r="7" spans="1:4">
      <c r="A7" s="4" t="s">
        <v>527</v>
      </c>
      <c r="C7" s="5" t="n">
        <v>1057</v>
      </c>
      <c r="D7" s="5" t="n">
        <v>972</v>
      </c>
    </row>
    <row r="8" spans="1:4">
      <c r="A8" s="4" t="s">
        <v>528</v>
      </c>
      <c r="C8" s="5" t="n">
        <v>2610</v>
      </c>
      <c r="D8" s="5" t="n">
        <v>2141</v>
      </c>
    </row>
    <row r="9" spans="1:4">
      <c r="A9" s="4" t="s">
        <v>529</v>
      </c>
      <c r="C9" s="5" t="n">
        <v>8559</v>
      </c>
      <c r="D9" s="5" t="n">
        <v>3938</v>
      </c>
    </row>
    <row r="10" spans="1:4">
      <c r="A10" s="4" t="s">
        <v>71</v>
      </c>
      <c r="C10" s="5" t="n">
        <v>10078</v>
      </c>
      <c r="D10" s="5" t="n">
        <v>10377</v>
      </c>
    </row>
    <row r="11" spans="1:4">
      <c r="A11" s="4" t="s">
        <v>530</v>
      </c>
      <c r="C11" s="5" t="n">
        <v>46218</v>
      </c>
      <c r="D11" s="5" t="n">
        <v>29622</v>
      </c>
    </row>
    <row r="12" spans="1:4">
      <c r="A12" s="4" t="s">
        <v>531</v>
      </c>
      <c r="C12" s="5" t="n">
        <v>5432</v>
      </c>
      <c r="D12" s="5" t="n">
        <v>5051</v>
      </c>
    </row>
    <row r="13" spans="1:4">
      <c r="A13" s="4" t="s">
        <v>532</v>
      </c>
      <c r="B13" s="4" t="s">
        <v>37</v>
      </c>
      <c r="C13" s="5" t="n">
        <v>51650</v>
      </c>
      <c r="D13" s="5" t="n">
        <v>34673</v>
      </c>
    </row>
    <row r="14" spans="1:4">
      <c r="A14" s="4" t="s">
        <v>533</v>
      </c>
    </row>
    <row r="15" spans="1:4">
      <c r="A15" s="3" t="s">
        <v>523</v>
      </c>
    </row>
    <row r="16" spans="1:4">
      <c r="A16" s="4" t="s">
        <v>531</v>
      </c>
      <c r="C16" s="5" t="n">
        <v>2401</v>
      </c>
      <c r="D16" s="5" t="n">
        <v>3037</v>
      </c>
    </row>
    <row r="17" spans="1:4">
      <c r="A17" s="4" t="s">
        <v>534</v>
      </c>
    </row>
    <row r="18" spans="1:4">
      <c r="A18" s="3" t="s">
        <v>523</v>
      </c>
    </row>
    <row r="19" spans="1:4">
      <c r="A19" s="4" t="s">
        <v>531</v>
      </c>
      <c r="C19" s="6" t="n">
        <v>3031</v>
      </c>
      <c r="D19" s="6" t="n">
        <v>2014</v>
      </c>
    </row>
    <row r="20" spans="1:4"/>
    <row r="21" spans="1:4">
      <c r="A21" s="4" t="s">
        <v>37</v>
      </c>
      <c r="B21" s="4" t="s">
        <v>52</v>
      </c>
    </row>
  </sheetData>
  <mergeCells count="4">
    <mergeCell ref="A1:B2"/>
    <mergeCell ref="C1:D1"/>
    <mergeCell ref="A20:C20"/>
    <mergeCell ref="B21:C2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7</v>
      </c>
      <c r="C2" s="2" t="s">
        <v>28</v>
      </c>
    </row>
    <row r="3" spans="1:3">
      <c r="A3" s="3" t="s">
        <v>536</v>
      </c>
    </row>
    <row r="4" spans="1:3">
      <c r="A4" s="4" t="s">
        <v>537</v>
      </c>
      <c r="B4" s="4" t="s">
        <v>538</v>
      </c>
      <c r="C4" s="4" t="s">
        <v>5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0</v>
      </c>
      <c r="B1" s="2" t="s">
        <v>541</v>
      </c>
      <c r="C1" s="2" t="s">
        <v>1</v>
      </c>
    </row>
    <row r="2" spans="1:4">
      <c r="B2" s="2" t="s">
        <v>542</v>
      </c>
      <c r="C2" s="2" t="s">
        <v>27</v>
      </c>
      <c r="D2" s="2" t="s">
        <v>28</v>
      </c>
    </row>
    <row r="3" spans="1:4">
      <c r="A3" s="3" t="s">
        <v>543</v>
      </c>
    </row>
    <row r="4" spans="1:4">
      <c r="A4" s="4" t="s">
        <v>544</v>
      </c>
      <c r="C4" s="6" t="n">
        <v>-750</v>
      </c>
      <c r="D4" s="6" t="n">
        <v>-407</v>
      </c>
    </row>
    <row r="5" spans="1:4">
      <c r="A5" s="4" t="s">
        <v>545</v>
      </c>
      <c r="B5" s="6" t="n">
        <v>-1000</v>
      </c>
      <c r="D5" s="5" t="n">
        <v>-1022</v>
      </c>
    </row>
    <row r="6" spans="1:4">
      <c r="A6" s="4" t="s">
        <v>546</v>
      </c>
      <c r="C6" s="5" t="n">
        <v>-858</v>
      </c>
      <c r="D6" s="5" t="n">
        <v>-2683</v>
      </c>
    </row>
    <row r="7" spans="1:4">
      <c r="A7" s="4" t="s">
        <v>547</v>
      </c>
      <c r="C7" s="5" t="n">
        <v>-248</v>
      </c>
      <c r="D7" s="5" t="n">
        <v>-9424</v>
      </c>
    </row>
    <row r="8" spans="1:4">
      <c r="A8" s="4" t="s">
        <v>548</v>
      </c>
      <c r="C8" s="5" t="n">
        <v>432</v>
      </c>
    </row>
    <row r="9" spans="1:4">
      <c r="A9" s="4" t="s">
        <v>549</v>
      </c>
      <c r="C9" s="5" t="n">
        <v>-144</v>
      </c>
      <c r="D9" s="5" t="n">
        <v>270</v>
      </c>
    </row>
    <row r="10" spans="1:4">
      <c r="A10" s="4" t="s">
        <v>550</v>
      </c>
      <c r="C10" s="5" t="n">
        <v>4317</v>
      </c>
    </row>
    <row r="11" spans="1:4">
      <c r="A11" s="4" t="s">
        <v>106</v>
      </c>
      <c r="C11" s="5" t="n">
        <v>124</v>
      </c>
      <c r="D11" s="5" t="n">
        <v>6</v>
      </c>
    </row>
    <row r="12" spans="1:4">
      <c r="A12" s="4" t="s">
        <v>71</v>
      </c>
      <c r="C12" s="5" t="n">
        <v>153</v>
      </c>
    </row>
    <row r="13" spans="1:4">
      <c r="A13" s="4" t="s">
        <v>551</v>
      </c>
      <c r="C13" s="5" t="n">
        <v>5826</v>
      </c>
      <c r="D13" s="5" t="n">
        <v>-13535</v>
      </c>
    </row>
    <row r="14" spans="1:4">
      <c r="A14" s="4" t="s">
        <v>433</v>
      </c>
    </row>
    <row r="15" spans="1:4">
      <c r="A15" s="3" t="s">
        <v>543</v>
      </c>
    </row>
    <row r="16" spans="1:4">
      <c r="A16" s="4" t="s">
        <v>552</v>
      </c>
      <c r="C16" s="5" t="n">
        <v>2878</v>
      </c>
      <c r="D16" s="5" t="n">
        <v>-215</v>
      </c>
    </row>
    <row r="17" spans="1:4">
      <c r="A17" s="4" t="s">
        <v>473</v>
      </c>
    </row>
    <row r="18" spans="1:4">
      <c r="A18" s="3" t="s">
        <v>543</v>
      </c>
    </row>
    <row r="19" spans="1:4">
      <c r="A19" s="4" t="s">
        <v>553</v>
      </c>
      <c r="C19" s="6" t="n">
        <v>-78</v>
      </c>
      <c r="D19" s="6" t="n">
        <v>-6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555</v>
      </c>
      <c r="C1" s="2" t="s">
        <v>542</v>
      </c>
      <c r="D1" s="2" t="s">
        <v>27</v>
      </c>
      <c r="E1" s="2" t="s">
        <v>28</v>
      </c>
    </row>
    <row r="2" spans="1:5">
      <c r="A2" s="3" t="s">
        <v>543</v>
      </c>
    </row>
    <row r="3" spans="1:5">
      <c r="A3" s="4" t="s">
        <v>545</v>
      </c>
      <c r="C3" s="6" t="n">
        <v>1000</v>
      </c>
      <c r="E3" s="6" t="n">
        <v>1022</v>
      </c>
    </row>
    <row r="4" spans="1:5">
      <c r="A4" s="4" t="s">
        <v>547</v>
      </c>
      <c r="D4" s="6" t="n">
        <v>248</v>
      </c>
      <c r="E4" s="5" t="n">
        <v>9424</v>
      </c>
    </row>
    <row r="5" spans="1:5">
      <c r="A5" s="4" t="s">
        <v>556</v>
      </c>
    </row>
    <row r="6" spans="1:5">
      <c r="A6" s="3" t="s">
        <v>543</v>
      </c>
    </row>
    <row r="7" spans="1:5">
      <c r="A7" s="4" t="s">
        <v>547</v>
      </c>
      <c r="E7" s="6" t="n">
        <v>8000</v>
      </c>
    </row>
    <row r="8" spans="1:5">
      <c r="A8" s="4" t="s">
        <v>557</v>
      </c>
    </row>
    <row r="9" spans="1:5">
      <c r="A9" s="3" t="s">
        <v>543</v>
      </c>
    </row>
    <row r="10" spans="1:5">
      <c r="A10" s="4" t="s">
        <v>558</v>
      </c>
      <c r="B10" s="4" t="s">
        <v>44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7</v>
      </c>
      <c r="C1" s="2" t="s">
        <v>28</v>
      </c>
    </row>
    <row r="2" spans="1:3">
      <c r="A2" s="3" t="s">
        <v>560</v>
      </c>
    </row>
    <row r="3" spans="1:3">
      <c r="A3" s="4" t="s">
        <v>402</v>
      </c>
      <c r="B3" s="6" t="n">
        <v>1332</v>
      </c>
      <c r="C3" s="6" t="n">
        <v>1398</v>
      </c>
    </row>
    <row r="4" spans="1:3">
      <c r="A4" s="4" t="s">
        <v>415</v>
      </c>
      <c r="B4" s="5" t="n">
        <v>1064</v>
      </c>
      <c r="C4" s="5" t="n">
        <v>1796</v>
      </c>
    </row>
    <row r="5" spans="1:3">
      <c r="A5" s="4" t="s">
        <v>561</v>
      </c>
      <c r="B5" s="6" t="n">
        <v>2396</v>
      </c>
      <c r="C5" s="6" t="n">
        <v>31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7</v>
      </c>
      <c r="C2" s="2" t="s">
        <v>28</v>
      </c>
    </row>
    <row r="3" spans="1:3">
      <c r="A3" s="3" t="s">
        <v>563</v>
      </c>
    </row>
    <row r="4" spans="1:3">
      <c r="A4" s="4" t="s">
        <v>564</v>
      </c>
      <c r="B4" s="6" t="n">
        <v>5423277</v>
      </c>
    </row>
    <row r="5" spans="1:3">
      <c r="A5" s="4" t="s">
        <v>565</v>
      </c>
      <c r="B5" s="5" t="n">
        <v>6156839</v>
      </c>
      <c r="C5" s="6" t="n">
        <v>5423277</v>
      </c>
    </row>
    <row r="6" spans="1:3">
      <c r="A6" s="4" t="s">
        <v>33</v>
      </c>
      <c r="B6" s="5" t="n">
        <v>-252287</v>
      </c>
      <c r="C6" s="5" t="n">
        <v>-262380</v>
      </c>
    </row>
    <row r="7" spans="1:3">
      <c r="A7" s="4" t="s">
        <v>566</v>
      </c>
      <c r="C7" s="5" t="n">
        <v>-228680</v>
      </c>
    </row>
    <row r="8" spans="1:3">
      <c r="A8" s="4" t="s">
        <v>567</v>
      </c>
    </row>
    <row r="9" spans="1:3">
      <c r="A9" s="3" t="s">
        <v>563</v>
      </c>
    </row>
    <row r="10" spans="1:3">
      <c r="A10" s="4" t="s">
        <v>564</v>
      </c>
      <c r="B10" s="5" t="n">
        <v>3342589</v>
      </c>
    </row>
    <row r="11" spans="1:3">
      <c r="A11" s="4" t="s">
        <v>565</v>
      </c>
      <c r="B11" s="5" t="n">
        <v>3656056</v>
      </c>
      <c r="C11" s="5" t="n">
        <v>3342589</v>
      </c>
    </row>
    <row r="12" spans="1:3">
      <c r="A12" s="4" t="s">
        <v>33</v>
      </c>
      <c r="B12" s="5" t="n">
        <v>-146319</v>
      </c>
      <c r="C12" s="5" t="n">
        <v>-140684</v>
      </c>
    </row>
    <row r="13" spans="1:3">
      <c r="A13" s="4" t="s">
        <v>568</v>
      </c>
    </row>
    <row r="14" spans="1:3">
      <c r="A14" s="3" t="s">
        <v>563</v>
      </c>
    </row>
    <row r="15" spans="1:3">
      <c r="A15" s="4" t="s">
        <v>564</v>
      </c>
      <c r="B15" s="5" t="n">
        <v>379988</v>
      </c>
    </row>
    <row r="16" spans="1:3">
      <c r="A16" s="4" t="s">
        <v>565</v>
      </c>
      <c r="B16" s="5" t="n">
        <v>366463</v>
      </c>
      <c r="C16" s="5" t="n">
        <v>379988</v>
      </c>
    </row>
    <row r="17" spans="1:3">
      <c r="A17" s="4" t="s">
        <v>569</v>
      </c>
    </row>
    <row r="18" spans="1:3">
      <c r="A18" s="3" t="s">
        <v>563</v>
      </c>
    </row>
    <row r="19" spans="1:3">
      <c r="A19" s="4" t="s">
        <v>564</v>
      </c>
      <c r="B19" s="5" t="n">
        <v>2808732</v>
      </c>
    </row>
    <row r="20" spans="1:3">
      <c r="A20" s="4" t="s">
        <v>565</v>
      </c>
      <c r="B20" s="5" t="n">
        <v>2706060</v>
      </c>
      <c r="C20" s="5" t="n">
        <v>2808732</v>
      </c>
    </row>
    <row r="21" spans="1:3">
      <c r="A21" s="4" t="s">
        <v>570</v>
      </c>
    </row>
    <row r="22" spans="1:3">
      <c r="A22" s="3" t="s">
        <v>563</v>
      </c>
    </row>
    <row r="23" spans="1:3">
      <c r="A23" s="4" t="s">
        <v>564</v>
      </c>
      <c r="B23" s="5" t="n">
        <v>122051</v>
      </c>
    </row>
    <row r="24" spans="1:3">
      <c r="A24" s="4" t="s">
        <v>565</v>
      </c>
      <c r="B24" s="5" t="n">
        <v>117547</v>
      </c>
      <c r="C24" s="5" t="n">
        <v>122051</v>
      </c>
    </row>
    <row r="25" spans="1:3">
      <c r="A25" s="4" t="s">
        <v>571</v>
      </c>
    </row>
    <row r="26" spans="1:3">
      <c r="A26" s="3" t="s">
        <v>563</v>
      </c>
    </row>
    <row r="27" spans="1:3">
      <c r="A27" s="4" t="s">
        <v>565</v>
      </c>
      <c r="B27" s="5" t="n">
        <v>208195</v>
      </c>
    </row>
    <row r="28" spans="1:3">
      <c r="A28" s="4" t="s">
        <v>572</v>
      </c>
    </row>
    <row r="29" spans="1:3">
      <c r="A29" s="3" t="s">
        <v>563</v>
      </c>
    </row>
    <row r="30" spans="1:3">
      <c r="A30" s="4" t="s">
        <v>565</v>
      </c>
      <c r="B30" s="5" t="n">
        <v>236432</v>
      </c>
    </row>
    <row r="31" spans="1:3">
      <c r="A31" s="4" t="s">
        <v>573</v>
      </c>
    </row>
    <row r="32" spans="1:3">
      <c r="A32" s="3" t="s">
        <v>563</v>
      </c>
    </row>
    <row r="33" spans="1:3">
      <c r="A33" s="4" t="s">
        <v>564</v>
      </c>
      <c r="B33" s="5" t="n">
        <v>31818</v>
      </c>
    </row>
    <row r="34" spans="1:3">
      <c r="A34" s="4" t="s">
        <v>565</v>
      </c>
      <c r="B34" s="5" t="n">
        <v>21359</v>
      </c>
      <c r="C34" s="5" t="n">
        <v>31818</v>
      </c>
    </row>
    <row r="35" spans="1:3">
      <c r="A35" s="4" t="s">
        <v>574</v>
      </c>
    </row>
    <row r="36" spans="1:3">
      <c r="A36" s="3" t="s">
        <v>563</v>
      </c>
    </row>
    <row r="37" spans="1:3">
      <c r="A37" s="4" t="s">
        <v>564</v>
      </c>
      <c r="B37" s="5" t="n">
        <v>4222030</v>
      </c>
      <c r="C37" s="5" t="n">
        <v>4222030</v>
      </c>
    </row>
    <row r="38" spans="1:3">
      <c r="A38" s="4" t="s">
        <v>575</v>
      </c>
      <c r="B38" s="5" t="n">
        <v>459786</v>
      </c>
    </row>
    <row r="39" spans="1:3">
      <c r="A39" s="4" t="s">
        <v>565</v>
      </c>
      <c r="B39" s="5" t="n">
        <v>4681816</v>
      </c>
      <c r="C39" s="5" t="n">
        <v>4222030</v>
      </c>
    </row>
    <row r="40" spans="1:3">
      <c r="A40" s="4" t="s">
        <v>576</v>
      </c>
    </row>
    <row r="41" spans="1:3">
      <c r="A41" s="3" t="s">
        <v>563</v>
      </c>
    </row>
    <row r="42" spans="1:3">
      <c r="A42" s="4" t="s">
        <v>564</v>
      </c>
      <c r="B42" s="5" t="n">
        <v>623864</v>
      </c>
      <c r="C42" s="5" t="n">
        <v>623864</v>
      </c>
    </row>
    <row r="43" spans="1:3">
      <c r="A43" s="4" t="s">
        <v>565</v>
      </c>
      <c r="B43" s="5" t="n">
        <v>623864</v>
      </c>
      <c r="C43" s="5" t="n">
        <v>623864</v>
      </c>
    </row>
    <row r="44" spans="1:3">
      <c r="A44" s="4" t="s">
        <v>577</v>
      </c>
    </row>
    <row r="45" spans="1:3">
      <c r="A45" s="3" t="s">
        <v>563</v>
      </c>
    </row>
    <row r="46" spans="1:3">
      <c r="A46" s="4" t="s">
        <v>564</v>
      </c>
      <c r="B46" s="5" t="n">
        <v>3059876</v>
      </c>
      <c r="C46" s="5" t="n">
        <v>3059876</v>
      </c>
    </row>
    <row r="47" spans="1:3">
      <c r="A47" s="4" t="s">
        <v>565</v>
      </c>
      <c r="B47" s="5" t="n">
        <v>3059876</v>
      </c>
      <c r="C47" s="5" t="n">
        <v>3059876</v>
      </c>
    </row>
    <row r="48" spans="1:3">
      <c r="A48" s="4" t="s">
        <v>578</v>
      </c>
    </row>
    <row r="49" spans="1:3">
      <c r="A49" s="3" t="s">
        <v>563</v>
      </c>
    </row>
    <row r="50" spans="1:3">
      <c r="A50" s="4" t="s">
        <v>564</v>
      </c>
      <c r="B50" s="5" t="n">
        <v>136058</v>
      </c>
      <c r="C50" s="5" t="n">
        <v>136058</v>
      </c>
    </row>
    <row r="51" spans="1:3">
      <c r="A51" s="4" t="s">
        <v>565</v>
      </c>
      <c r="B51" s="5" t="n">
        <v>136058</v>
      </c>
      <c r="C51" s="5" t="n">
        <v>136058</v>
      </c>
    </row>
    <row r="52" spans="1:3">
      <c r="A52" s="4" t="s">
        <v>579</v>
      </c>
    </row>
    <row r="53" spans="1:3">
      <c r="A53" s="3" t="s">
        <v>563</v>
      </c>
    </row>
    <row r="54" spans="1:3">
      <c r="A54" s="4" t="s">
        <v>575</v>
      </c>
      <c r="B54" s="5" t="n">
        <v>220429</v>
      </c>
    </row>
    <row r="55" spans="1:3">
      <c r="A55" s="4" t="s">
        <v>565</v>
      </c>
      <c r="B55" s="5" t="n">
        <v>220429</v>
      </c>
    </row>
    <row r="56" spans="1:3">
      <c r="A56" s="4" t="s">
        <v>580</v>
      </c>
    </row>
    <row r="57" spans="1:3">
      <c r="A57" s="3" t="s">
        <v>563</v>
      </c>
    </row>
    <row r="58" spans="1:3">
      <c r="A58" s="4" t="s">
        <v>575</v>
      </c>
      <c r="B58" s="5" t="n">
        <v>239357</v>
      </c>
    </row>
    <row r="59" spans="1:3">
      <c r="A59" s="4" t="s">
        <v>565</v>
      </c>
      <c r="B59" s="5" t="n">
        <v>239357</v>
      </c>
    </row>
    <row r="60" spans="1:3">
      <c r="A60" s="4" t="s">
        <v>581</v>
      </c>
    </row>
    <row r="61" spans="1:3">
      <c r="A61" s="3" t="s">
        <v>563</v>
      </c>
    </row>
    <row r="62" spans="1:3">
      <c r="A62" s="4" t="s">
        <v>564</v>
      </c>
      <c r="B62" s="5" t="n">
        <v>402232</v>
      </c>
      <c r="C62" s="5" t="n">
        <v>402232</v>
      </c>
    </row>
    <row r="63" spans="1:3">
      <c r="A63" s="4" t="s">
        <v>565</v>
      </c>
      <c r="B63" s="5" t="n">
        <v>402232</v>
      </c>
      <c r="C63" s="5" t="n">
        <v>402232</v>
      </c>
    </row>
    <row r="64" spans="1:3">
      <c r="A64" s="4" t="s">
        <v>582</v>
      </c>
    </row>
    <row r="65" spans="1:3">
      <c r="A65" s="3" t="s">
        <v>563</v>
      </c>
    </row>
    <row r="66" spans="1:3">
      <c r="A66" s="4" t="s">
        <v>564</v>
      </c>
      <c r="B66" s="5" t="n">
        <v>-879441</v>
      </c>
      <c r="C66" s="5" t="n">
        <v>-738757</v>
      </c>
    </row>
    <row r="67" spans="1:3">
      <c r="A67" s="4" t="s">
        <v>565</v>
      </c>
      <c r="B67" s="5" t="n">
        <v>-1025760</v>
      </c>
      <c r="C67" s="5" t="n">
        <v>-879441</v>
      </c>
    </row>
    <row r="68" spans="1:3">
      <c r="A68" s="4" t="s">
        <v>33</v>
      </c>
      <c r="B68" s="5" t="n">
        <v>-146319</v>
      </c>
      <c r="C68" s="5" t="n">
        <v>-140684</v>
      </c>
    </row>
    <row r="69" spans="1:3">
      <c r="A69" s="4" t="s">
        <v>583</v>
      </c>
    </row>
    <row r="70" spans="1:3">
      <c r="A70" s="3" t="s">
        <v>563</v>
      </c>
    </row>
    <row r="71" spans="1:3">
      <c r="A71" s="4" t="s">
        <v>564</v>
      </c>
      <c r="B71" s="5" t="n">
        <v>-243876</v>
      </c>
      <c r="C71" s="5" t="n">
        <v>-222329</v>
      </c>
    </row>
    <row r="72" spans="1:3">
      <c r="A72" s="4" t="s">
        <v>565</v>
      </c>
      <c r="B72" s="5" t="n">
        <v>-257401</v>
      </c>
      <c r="C72" s="5" t="n">
        <v>-243876</v>
      </c>
    </row>
    <row r="73" spans="1:3">
      <c r="A73" s="4" t="s">
        <v>33</v>
      </c>
      <c r="B73" s="5" t="n">
        <v>-13525</v>
      </c>
      <c r="C73" s="5" t="n">
        <v>-21547</v>
      </c>
    </row>
    <row r="74" spans="1:3">
      <c r="A74" s="4" t="s">
        <v>584</v>
      </c>
    </row>
    <row r="75" spans="1:3">
      <c r="A75" s="3" t="s">
        <v>563</v>
      </c>
    </row>
    <row r="76" spans="1:3">
      <c r="A76" s="4" t="s">
        <v>564</v>
      </c>
      <c r="B76" s="5" t="n">
        <v>-251144</v>
      </c>
      <c r="C76" s="5" t="n">
        <v>-155041</v>
      </c>
    </row>
    <row r="77" spans="1:3">
      <c r="A77" s="4" t="s">
        <v>565</v>
      </c>
      <c r="B77" s="5" t="n">
        <v>-353816</v>
      </c>
      <c r="C77" s="5" t="n">
        <v>-251144</v>
      </c>
    </row>
    <row r="78" spans="1:3">
      <c r="A78" s="4" t="s">
        <v>33</v>
      </c>
      <c r="B78" s="5" t="n">
        <v>-102672</v>
      </c>
      <c r="C78" s="5" t="n">
        <v>-96103</v>
      </c>
    </row>
    <row r="79" spans="1:3">
      <c r="A79" s="4" t="s">
        <v>585</v>
      </c>
    </row>
    <row r="80" spans="1:3">
      <c r="A80" s="3" t="s">
        <v>563</v>
      </c>
    </row>
    <row r="81" spans="1:3">
      <c r="A81" s="4" t="s">
        <v>564</v>
      </c>
      <c r="B81" s="5" t="n">
        <v>-14007</v>
      </c>
      <c r="C81" s="5" t="n">
        <v>-10388</v>
      </c>
    </row>
    <row r="82" spans="1:3">
      <c r="A82" s="4" t="s">
        <v>565</v>
      </c>
      <c r="B82" s="5" t="n">
        <v>-18511</v>
      </c>
      <c r="C82" s="5" t="n">
        <v>-14007</v>
      </c>
    </row>
    <row r="83" spans="1:3">
      <c r="A83" s="4" t="s">
        <v>33</v>
      </c>
      <c r="B83" s="5" t="n">
        <v>-4504</v>
      </c>
      <c r="C83" s="5" t="n">
        <v>-3619</v>
      </c>
    </row>
    <row r="84" spans="1:3">
      <c r="A84" s="4" t="s">
        <v>586</v>
      </c>
    </row>
    <row r="85" spans="1:3">
      <c r="A85" s="3" t="s">
        <v>563</v>
      </c>
    </row>
    <row r="86" spans="1:3">
      <c r="A86" s="4" t="s">
        <v>565</v>
      </c>
      <c r="B86" s="5" t="n">
        <v>-12234</v>
      </c>
    </row>
    <row r="87" spans="1:3">
      <c r="A87" s="4" t="s">
        <v>33</v>
      </c>
      <c r="B87" s="5" t="n">
        <v>-12234</v>
      </c>
    </row>
    <row r="88" spans="1:3">
      <c r="A88" s="4" t="s">
        <v>587</v>
      </c>
    </row>
    <row r="89" spans="1:3">
      <c r="A89" s="3" t="s">
        <v>563</v>
      </c>
    </row>
    <row r="90" spans="1:3">
      <c r="A90" s="4" t="s">
        <v>565</v>
      </c>
      <c r="B90" s="5" t="n">
        <v>-2925</v>
      </c>
    </row>
    <row r="91" spans="1:3">
      <c r="A91" s="4" t="s">
        <v>33</v>
      </c>
      <c r="B91" s="5" t="n">
        <v>-2925</v>
      </c>
    </row>
    <row r="92" spans="1:3">
      <c r="A92" s="4" t="s">
        <v>588</v>
      </c>
    </row>
    <row r="93" spans="1:3">
      <c r="A93" s="3" t="s">
        <v>563</v>
      </c>
    </row>
    <row r="94" spans="1:3">
      <c r="A94" s="4" t="s">
        <v>564</v>
      </c>
      <c r="B94" s="5" t="n">
        <v>-370414</v>
      </c>
      <c r="C94" s="5" t="n">
        <v>-350999</v>
      </c>
    </row>
    <row r="95" spans="1:3">
      <c r="A95" s="4" t="s">
        <v>565</v>
      </c>
      <c r="B95" s="5" t="n">
        <v>-380873</v>
      </c>
      <c r="C95" s="5" t="n">
        <v>-370414</v>
      </c>
    </row>
    <row r="96" spans="1:3">
      <c r="A96" s="4" t="s">
        <v>33</v>
      </c>
      <c r="B96" s="5" t="n">
        <v>-10459</v>
      </c>
      <c r="C96" s="5" t="n">
        <v>-19415</v>
      </c>
    </row>
    <row r="97" spans="1:3">
      <c r="A97" s="4" t="s">
        <v>589</v>
      </c>
    </row>
    <row r="98" spans="1:3">
      <c r="A98" s="3" t="s">
        <v>563</v>
      </c>
    </row>
    <row r="99" spans="1:3">
      <c r="A99" s="4" t="s">
        <v>564</v>
      </c>
      <c r="B99" s="5" t="n">
        <v>2080688</v>
      </c>
    </row>
    <row r="100" spans="1:3">
      <c r="A100" s="4" t="s">
        <v>565</v>
      </c>
      <c r="B100" s="5" t="n">
        <v>1847668</v>
      </c>
      <c r="C100" s="5" t="n">
        <v>2080688</v>
      </c>
    </row>
    <row r="101" spans="1:3">
      <c r="A101" s="4" t="s">
        <v>33</v>
      </c>
      <c r="B101" s="5" t="n">
        <v>-101935</v>
      </c>
      <c r="C101" s="5" t="n">
        <v>-121696</v>
      </c>
    </row>
    <row r="102" spans="1:3">
      <c r="A102" s="4" t="s">
        <v>566</v>
      </c>
      <c r="C102" s="5" t="n">
        <v>-228680</v>
      </c>
    </row>
    <row r="103" spans="1:3">
      <c r="A103" s="4" t="s">
        <v>590</v>
      </c>
    </row>
    <row r="104" spans="1:3">
      <c r="A104" s="3" t="s">
        <v>563</v>
      </c>
    </row>
    <row r="105" spans="1:3">
      <c r="A105" s="4" t="s">
        <v>564</v>
      </c>
      <c r="B105" s="5" t="n">
        <v>134862</v>
      </c>
    </row>
    <row r="106" spans="1:3">
      <c r="A106" s="4" t="s">
        <v>565</v>
      </c>
      <c r="C106" s="5" t="n">
        <v>134862</v>
      </c>
    </row>
    <row r="107" spans="1:3">
      <c r="A107" s="4" t="s">
        <v>591</v>
      </c>
    </row>
    <row r="108" spans="1:3">
      <c r="A108" s="3" t="s">
        <v>563</v>
      </c>
    </row>
    <row r="109" spans="1:3">
      <c r="A109" s="4" t="s">
        <v>564</v>
      </c>
      <c r="B109" s="5" t="n">
        <v>403250</v>
      </c>
    </row>
    <row r="110" spans="1:3">
      <c r="A110" s="4" t="s">
        <v>565</v>
      </c>
      <c r="B110" s="5" t="n">
        <v>388722</v>
      </c>
      <c r="C110" s="5" t="n">
        <v>403250</v>
      </c>
    </row>
    <row r="111" spans="1:3">
      <c r="A111" s="4" t="s">
        <v>592</v>
      </c>
    </row>
    <row r="112" spans="1:3">
      <c r="A112" s="3" t="s">
        <v>563</v>
      </c>
    </row>
    <row r="113" spans="1:3">
      <c r="A113" s="4" t="s">
        <v>564</v>
      </c>
      <c r="B113" s="5" t="n">
        <v>757638</v>
      </c>
    </row>
    <row r="114" spans="1:3">
      <c r="A114" s="4" t="s">
        <v>565</v>
      </c>
      <c r="B114" s="5" t="n">
        <v>710077</v>
      </c>
      <c r="C114" s="5" t="n">
        <v>757638</v>
      </c>
    </row>
    <row r="115" spans="1:3">
      <c r="A115" s="4" t="s">
        <v>593</v>
      </c>
    </row>
    <row r="116" spans="1:3">
      <c r="A116" s="3" t="s">
        <v>563</v>
      </c>
    </row>
    <row r="117" spans="1:3">
      <c r="A117" s="4" t="s">
        <v>564</v>
      </c>
      <c r="B117" s="5" t="n">
        <v>261803</v>
      </c>
    </row>
    <row r="118" spans="1:3">
      <c r="A118" s="4" t="s">
        <v>565</v>
      </c>
      <c r="B118" s="5" t="n">
        <v>246231</v>
      </c>
      <c r="C118" s="5" t="n">
        <v>261803</v>
      </c>
    </row>
    <row r="119" spans="1:3">
      <c r="A119" s="4" t="s">
        <v>594</v>
      </c>
    </row>
    <row r="120" spans="1:3">
      <c r="A120" s="3" t="s">
        <v>563</v>
      </c>
    </row>
    <row r="121" spans="1:3">
      <c r="A121" s="4" t="s">
        <v>564</v>
      </c>
      <c r="B121" s="5" t="n">
        <v>523135</v>
      </c>
    </row>
    <row r="122" spans="1:3">
      <c r="A122" s="4" t="s">
        <v>565</v>
      </c>
      <c r="B122" s="5" t="n">
        <v>502638</v>
      </c>
      <c r="C122" s="5" t="n">
        <v>523135</v>
      </c>
    </row>
    <row r="123" spans="1:3">
      <c r="A123" s="4" t="s">
        <v>595</v>
      </c>
    </row>
    <row r="124" spans="1:3">
      <c r="A124" s="3" t="s">
        <v>563</v>
      </c>
    </row>
    <row r="125" spans="1:3">
      <c r="A125" s="4" t="s">
        <v>564</v>
      </c>
      <c r="B125" s="5" t="n">
        <v>3201085</v>
      </c>
      <c r="C125" s="5" t="n">
        <v>3247979</v>
      </c>
    </row>
    <row r="126" spans="1:3">
      <c r="A126" s="4" t="s">
        <v>575</v>
      </c>
      <c r="B126" s="5" t="n">
        <v>202</v>
      </c>
    </row>
    <row r="127" spans="1:3">
      <c r="A127" s="4" t="s">
        <v>596</v>
      </c>
      <c r="B127" s="5" t="n">
        <v>-190331</v>
      </c>
      <c r="C127" s="5" t="n">
        <v>-41959</v>
      </c>
    </row>
    <row r="128" spans="1:3">
      <c r="A128" s="4" t="s">
        <v>565</v>
      </c>
      <c r="B128" s="5" t="n">
        <v>3010956</v>
      </c>
      <c r="C128" s="5" t="n">
        <v>3201085</v>
      </c>
    </row>
    <row r="129" spans="1:3">
      <c r="A129" s="4" t="s">
        <v>597</v>
      </c>
      <c r="C129" s="5" t="n">
        <v>-4935</v>
      </c>
    </row>
    <row r="130" spans="1:3">
      <c r="A130" s="4" t="s">
        <v>598</v>
      </c>
    </row>
    <row r="131" spans="1:3">
      <c r="A131" s="3" t="s">
        <v>563</v>
      </c>
    </row>
    <row r="132" spans="1:3">
      <c r="A132" s="4" t="s">
        <v>564</v>
      </c>
      <c r="B132" s="5" t="n">
        <v>190331</v>
      </c>
      <c r="C132" s="5" t="n">
        <v>190331</v>
      </c>
    </row>
    <row r="133" spans="1:3">
      <c r="A133" s="4" t="s">
        <v>596</v>
      </c>
      <c r="B133" s="5" t="n">
        <v>-190331</v>
      </c>
    </row>
    <row r="134" spans="1:3">
      <c r="A134" s="4" t="s">
        <v>565</v>
      </c>
      <c r="C134" s="5" t="n">
        <v>190331</v>
      </c>
    </row>
    <row r="135" spans="1:3">
      <c r="A135" s="4" t="s">
        <v>599</v>
      </c>
    </row>
    <row r="136" spans="1:3">
      <c r="A136" s="3" t="s">
        <v>563</v>
      </c>
    </row>
    <row r="137" spans="1:3">
      <c r="A137" s="4" t="s">
        <v>564</v>
      </c>
      <c r="B137" s="5" t="n">
        <v>524626</v>
      </c>
      <c r="C137" s="5" t="n">
        <v>524626</v>
      </c>
    </row>
    <row r="138" spans="1:3">
      <c r="A138" s="4" t="s">
        <v>565</v>
      </c>
      <c r="B138" s="5" t="n">
        <v>524626</v>
      </c>
      <c r="C138" s="5" t="n">
        <v>524626</v>
      </c>
    </row>
    <row r="139" spans="1:3">
      <c r="A139" s="4" t="s">
        <v>600</v>
      </c>
    </row>
    <row r="140" spans="1:3">
      <c r="A140" s="3" t="s">
        <v>563</v>
      </c>
    </row>
    <row r="141" spans="1:3">
      <c r="A141" s="4" t="s">
        <v>564</v>
      </c>
      <c r="B141" s="5" t="n">
        <v>900343</v>
      </c>
      <c r="C141" s="5" t="n">
        <v>900343</v>
      </c>
    </row>
    <row r="142" spans="1:3">
      <c r="A142" s="4" t="s">
        <v>565</v>
      </c>
      <c r="B142" s="5" t="n">
        <v>900343</v>
      </c>
      <c r="C142" s="5" t="n">
        <v>900343</v>
      </c>
    </row>
    <row r="143" spans="1:3">
      <c r="A143" s="4" t="s">
        <v>601</v>
      </c>
    </row>
    <row r="144" spans="1:3">
      <c r="A144" s="3" t="s">
        <v>563</v>
      </c>
    </row>
    <row r="145" spans="1:3">
      <c r="A145" s="4" t="s">
        <v>564</v>
      </c>
      <c r="B145" s="5" t="n">
        <v>302948</v>
      </c>
      <c r="C145" s="5" t="n">
        <v>302948</v>
      </c>
    </row>
    <row r="146" spans="1:3">
      <c r="A146" s="4" t="s">
        <v>565</v>
      </c>
      <c r="B146" s="5" t="n">
        <v>302948</v>
      </c>
      <c r="C146" s="5" t="n">
        <v>302948</v>
      </c>
    </row>
    <row r="147" spans="1:3">
      <c r="A147" s="4" t="s">
        <v>602</v>
      </c>
    </row>
    <row r="148" spans="1:3">
      <c r="A148" s="3" t="s">
        <v>563</v>
      </c>
    </row>
    <row r="149" spans="1:3">
      <c r="A149" s="4" t="s">
        <v>564</v>
      </c>
      <c r="B149" s="5" t="n">
        <v>1282837</v>
      </c>
      <c r="C149" s="5" t="n">
        <v>1329731</v>
      </c>
    </row>
    <row r="150" spans="1:3">
      <c r="A150" s="4" t="s">
        <v>575</v>
      </c>
      <c r="B150" s="5" t="n">
        <v>202</v>
      </c>
    </row>
    <row r="151" spans="1:3">
      <c r="A151" s="4" t="s">
        <v>596</v>
      </c>
      <c r="C151" s="5" t="n">
        <v>-41959</v>
      </c>
    </row>
    <row r="152" spans="1:3">
      <c r="A152" s="4" t="s">
        <v>565</v>
      </c>
      <c r="B152" s="5" t="n">
        <v>1283039</v>
      </c>
      <c r="C152" s="5" t="n">
        <v>1282837</v>
      </c>
    </row>
    <row r="153" spans="1:3">
      <c r="A153" s="4" t="s">
        <v>597</v>
      </c>
      <c r="C153" s="5" t="n">
        <v>-4935</v>
      </c>
    </row>
    <row r="154" spans="1:3">
      <c r="A154" s="4" t="s">
        <v>603</v>
      </c>
    </row>
    <row r="155" spans="1:3">
      <c r="A155" s="3" t="s">
        <v>563</v>
      </c>
    </row>
    <row r="156" spans="1:3">
      <c r="A156" s="4" t="s">
        <v>564</v>
      </c>
      <c r="B156" s="5" t="n">
        <v>-1120397</v>
      </c>
      <c r="C156" s="5" t="n">
        <v>-811980</v>
      </c>
    </row>
    <row r="157" spans="1:3">
      <c r="A157" s="4" t="s">
        <v>596</v>
      </c>
      <c r="B157" s="5" t="n">
        <v>59044</v>
      </c>
      <c r="C157" s="5" t="n">
        <v>41959</v>
      </c>
    </row>
    <row r="158" spans="1:3">
      <c r="A158" s="4" t="s">
        <v>565</v>
      </c>
      <c r="B158" s="5" t="n">
        <v>-1163288</v>
      </c>
      <c r="C158" s="5" t="n">
        <v>-1120397</v>
      </c>
    </row>
    <row r="159" spans="1:3">
      <c r="A159" s="4" t="s">
        <v>33</v>
      </c>
      <c r="B159" s="5" t="n">
        <v>-101935</v>
      </c>
      <c r="C159" s="5" t="n">
        <v>-121696</v>
      </c>
    </row>
    <row r="160" spans="1:3">
      <c r="A160" s="4" t="s">
        <v>566</v>
      </c>
      <c r="C160" s="5" t="n">
        <v>-228680</v>
      </c>
    </row>
    <row r="161" spans="1:3">
      <c r="A161" s="4" t="s">
        <v>604</v>
      </c>
    </row>
    <row r="162" spans="1:3">
      <c r="A162" s="3" t="s">
        <v>563</v>
      </c>
    </row>
    <row r="163" spans="1:3">
      <c r="A163" s="4" t="s">
        <v>564</v>
      </c>
      <c r="B163" s="5" t="n">
        <v>-55469</v>
      </c>
      <c r="C163" s="5" t="n">
        <v>-49756</v>
      </c>
    </row>
    <row r="164" spans="1:3">
      <c r="A164" s="4" t="s">
        <v>596</v>
      </c>
      <c r="B164" s="5" t="n">
        <v>59044</v>
      </c>
    </row>
    <row r="165" spans="1:3">
      <c r="A165" s="4" t="s">
        <v>565</v>
      </c>
      <c r="C165" s="5" t="n">
        <v>-55469</v>
      </c>
    </row>
    <row r="166" spans="1:3">
      <c r="A166" s="4" t="s">
        <v>33</v>
      </c>
      <c r="B166" s="5" t="n">
        <v>-3575</v>
      </c>
      <c r="C166" s="5" t="n">
        <v>-5713</v>
      </c>
    </row>
    <row r="167" spans="1:3">
      <c r="A167" s="4" t="s">
        <v>605</v>
      </c>
    </row>
    <row r="168" spans="1:3">
      <c r="A168" s="3" t="s">
        <v>563</v>
      </c>
    </row>
    <row r="169" spans="1:3">
      <c r="A169" s="4" t="s">
        <v>564</v>
      </c>
      <c r="B169" s="5" t="n">
        <v>-121376</v>
      </c>
      <c r="C169" s="5" t="n">
        <v>-106549</v>
      </c>
    </row>
    <row r="170" spans="1:3">
      <c r="A170" s="4" t="s">
        <v>565</v>
      </c>
      <c r="B170" s="5" t="n">
        <v>-135904</v>
      </c>
      <c r="C170" s="5" t="n">
        <v>-121376</v>
      </c>
    </row>
    <row r="171" spans="1:3">
      <c r="A171" s="4" t="s">
        <v>33</v>
      </c>
      <c r="B171" s="5" t="n">
        <v>-14528</v>
      </c>
      <c r="C171" s="5" t="n">
        <v>-14827</v>
      </c>
    </row>
    <row r="172" spans="1:3">
      <c r="A172" s="4" t="s">
        <v>606</v>
      </c>
    </row>
    <row r="173" spans="1:3">
      <c r="A173" s="3" t="s">
        <v>563</v>
      </c>
    </row>
    <row r="174" spans="1:3">
      <c r="A174" s="4" t="s">
        <v>564</v>
      </c>
      <c r="B174" s="5" t="n">
        <v>-142705</v>
      </c>
      <c r="C174" s="5" t="n">
        <v>-84537</v>
      </c>
    </row>
    <row r="175" spans="1:3">
      <c r="A175" s="4" t="s">
        <v>565</v>
      </c>
      <c r="B175" s="5" t="n">
        <v>-190266</v>
      </c>
      <c r="C175" s="5" t="n">
        <v>-142705</v>
      </c>
    </row>
    <row r="176" spans="1:3">
      <c r="A176" s="4" t="s">
        <v>33</v>
      </c>
      <c r="B176" s="5" t="n">
        <v>-47561</v>
      </c>
      <c r="C176" s="5" t="n">
        <v>-58168</v>
      </c>
    </row>
    <row r="177" spans="1:3">
      <c r="A177" s="4" t="s">
        <v>607</v>
      </c>
    </row>
    <row r="178" spans="1:3">
      <c r="A178" s="3" t="s">
        <v>563</v>
      </c>
    </row>
    <row r="179" spans="1:3">
      <c r="A179" s="4" t="s">
        <v>564</v>
      </c>
      <c r="B179" s="5" t="n">
        <v>-41145</v>
      </c>
      <c r="C179" s="5" t="n">
        <v>-26977</v>
      </c>
    </row>
    <row r="180" spans="1:3">
      <c r="A180" s="4" t="s">
        <v>565</v>
      </c>
      <c r="B180" s="5" t="n">
        <v>-56717</v>
      </c>
      <c r="C180" s="5" t="n">
        <v>-41145</v>
      </c>
    </row>
    <row r="181" spans="1:3">
      <c r="A181" s="4" t="s">
        <v>33</v>
      </c>
      <c r="B181" s="5" t="n">
        <v>-15572</v>
      </c>
      <c r="C181" s="5" t="n">
        <v>-14168</v>
      </c>
    </row>
    <row r="182" spans="1:3">
      <c r="A182" s="4" t="s">
        <v>608</v>
      </c>
    </row>
    <row r="183" spans="1:3">
      <c r="A183" s="3" t="s">
        <v>563</v>
      </c>
    </row>
    <row r="184" spans="1:3">
      <c r="A184" s="4" t="s">
        <v>564</v>
      </c>
      <c r="B184" s="5" t="n">
        <v>-759702</v>
      </c>
      <c r="C184" s="5" t="n">
        <v>-544161</v>
      </c>
    </row>
    <row r="185" spans="1:3">
      <c r="A185" s="4" t="s">
        <v>596</v>
      </c>
      <c r="C185" s="5" t="n">
        <v>41959</v>
      </c>
    </row>
    <row r="186" spans="1:3">
      <c r="A186" s="4" t="s">
        <v>565</v>
      </c>
      <c r="B186" s="5" t="n">
        <v>-780401</v>
      </c>
      <c r="C186" s="5" t="n">
        <v>-759702</v>
      </c>
    </row>
    <row r="187" spans="1:3">
      <c r="A187" s="4" t="s">
        <v>33</v>
      </c>
      <c r="B187" s="5" t="n">
        <v>-20699</v>
      </c>
      <c r="C187" s="5" t="n">
        <v>-28820</v>
      </c>
    </row>
    <row r="188" spans="1:3">
      <c r="A188" s="4" t="s">
        <v>566</v>
      </c>
      <c r="C188" s="5" t="n">
        <v>-228680</v>
      </c>
    </row>
    <row r="189" spans="1:3">
      <c r="A189" s="4" t="s">
        <v>609</v>
      </c>
    </row>
    <row r="190" spans="1:3">
      <c r="A190" s="3" t="s">
        <v>563</v>
      </c>
    </row>
    <row r="191" spans="1:3">
      <c r="A191" s="4" t="s">
        <v>565</v>
      </c>
      <c r="B191" s="5" t="n">
        <v>259693</v>
      </c>
    </row>
    <row r="192" spans="1:3">
      <c r="A192" s="4" t="s">
        <v>610</v>
      </c>
    </row>
    <row r="193" spans="1:3">
      <c r="A193" s="3" t="s">
        <v>563</v>
      </c>
    </row>
    <row r="194" spans="1:3">
      <c r="A194" s="4" t="s">
        <v>565</v>
      </c>
      <c r="B194" s="5" t="n">
        <v>259693</v>
      </c>
    </row>
    <row r="195" spans="1:3">
      <c r="A195" s="4" t="s">
        <v>611</v>
      </c>
    </row>
    <row r="196" spans="1:3">
      <c r="A196" s="3" t="s">
        <v>563</v>
      </c>
    </row>
    <row r="197" spans="1:3">
      <c r="A197" s="4" t="s">
        <v>575</v>
      </c>
      <c r="B197" s="5" t="n">
        <v>263726</v>
      </c>
    </row>
    <row r="198" spans="1:3">
      <c r="A198" s="4" t="s">
        <v>565</v>
      </c>
      <c r="B198" s="5" t="n">
        <v>263726</v>
      </c>
    </row>
    <row r="199" spans="1:3">
      <c r="A199" s="4" t="s">
        <v>612</v>
      </c>
    </row>
    <row r="200" spans="1:3">
      <c r="A200" s="3" t="s">
        <v>563</v>
      </c>
    </row>
    <row r="201" spans="1:3">
      <c r="A201" s="4" t="s">
        <v>565</v>
      </c>
      <c r="B201" s="5" t="n">
        <v>-4033</v>
      </c>
    </row>
    <row r="202" spans="1:3">
      <c r="A202" s="4" t="s">
        <v>33</v>
      </c>
      <c r="B202" s="5" t="n">
        <v>-4033</v>
      </c>
    </row>
    <row r="203" spans="1:3">
      <c r="A203" s="4" t="s">
        <v>613</v>
      </c>
    </row>
    <row r="204" spans="1:3">
      <c r="A204" s="3" t="s">
        <v>563</v>
      </c>
    </row>
    <row r="205" spans="1:3">
      <c r="A205" s="4" t="s">
        <v>565</v>
      </c>
      <c r="B205" s="5" t="n">
        <v>393422</v>
      </c>
    </row>
    <row r="206" spans="1:3">
      <c r="A206" s="4" t="s">
        <v>614</v>
      </c>
    </row>
    <row r="207" spans="1:3">
      <c r="A207" s="3" t="s">
        <v>563</v>
      </c>
    </row>
    <row r="208" spans="1:3">
      <c r="A208" s="4" t="s">
        <v>575</v>
      </c>
      <c r="B208" s="5" t="n">
        <v>393422</v>
      </c>
    </row>
    <row r="209" spans="1:3">
      <c r="A209" s="4" t="s">
        <v>565</v>
      </c>
      <c r="B209" s="5" t="n">
        <v>393422</v>
      </c>
    </row>
    <row r="210" spans="1:3">
      <c r="A210" s="4" t="s">
        <v>615</v>
      </c>
    </row>
    <row r="211" spans="1:3">
      <c r="A211" s="3" t="s">
        <v>563</v>
      </c>
    </row>
    <row r="212" spans="1:3">
      <c r="A212" s="4" t="s">
        <v>564</v>
      </c>
      <c r="B212" s="5" t="n">
        <v>5423277</v>
      </c>
    </row>
    <row r="213" spans="1:3">
      <c r="A213" s="4" t="s">
        <v>565</v>
      </c>
      <c r="B213" s="5" t="n">
        <v>6156839</v>
      </c>
      <c r="C213" s="5" t="n">
        <v>5423277</v>
      </c>
    </row>
    <row r="214" spans="1:3">
      <c r="A214" s="4" t="s">
        <v>33</v>
      </c>
      <c r="B214" s="5" t="n">
        <v>-252287</v>
      </c>
      <c r="C214" s="5" t="n">
        <v>-262380</v>
      </c>
    </row>
    <row r="215" spans="1:3">
      <c r="A215" s="4" t="s">
        <v>566</v>
      </c>
      <c r="C215" s="5" t="n">
        <v>-228680</v>
      </c>
    </row>
    <row r="216" spans="1:3">
      <c r="A216" s="4" t="s">
        <v>616</v>
      </c>
    </row>
    <row r="217" spans="1:3">
      <c r="A217" s="3" t="s">
        <v>563</v>
      </c>
    </row>
    <row r="218" spans="1:3">
      <c r="A218" s="4" t="s">
        <v>564</v>
      </c>
      <c r="B218" s="5" t="n">
        <v>7423115</v>
      </c>
      <c r="C218" s="5" t="n">
        <v>7470009</v>
      </c>
    </row>
    <row r="219" spans="1:3">
      <c r="A219" s="4" t="s">
        <v>575</v>
      </c>
      <c r="B219" s="5" t="n">
        <v>1117136</v>
      </c>
    </row>
    <row r="220" spans="1:3">
      <c r="A220" s="4" t="s">
        <v>596</v>
      </c>
      <c r="B220" s="5" t="n">
        <v>-190331</v>
      </c>
      <c r="C220" s="5" t="n">
        <v>-41959</v>
      </c>
    </row>
    <row r="221" spans="1:3">
      <c r="A221" s="4" t="s">
        <v>565</v>
      </c>
      <c r="B221" s="5" t="n">
        <v>8349920</v>
      </c>
      <c r="C221" s="5" t="n">
        <v>7423115</v>
      </c>
    </row>
    <row r="222" spans="1:3">
      <c r="A222" s="4" t="s">
        <v>597</v>
      </c>
      <c r="C222" s="5" t="n">
        <v>-4935</v>
      </c>
    </row>
    <row r="223" spans="1:3">
      <c r="A223" s="4" t="s">
        <v>617</v>
      </c>
    </row>
    <row r="224" spans="1:3">
      <c r="A224" s="3" t="s">
        <v>563</v>
      </c>
    </row>
    <row r="225" spans="1:3">
      <c r="A225" s="4" t="s">
        <v>564</v>
      </c>
      <c r="B225" s="5" t="n">
        <v>-1999838</v>
      </c>
      <c r="C225" s="5" t="n">
        <v>-1550737</v>
      </c>
    </row>
    <row r="226" spans="1:3">
      <c r="A226" s="4" t="s">
        <v>596</v>
      </c>
      <c r="B226" s="5" t="n">
        <v>59044</v>
      </c>
      <c r="C226" s="5" t="n">
        <v>41959</v>
      </c>
    </row>
    <row r="227" spans="1:3">
      <c r="A227" s="4" t="s">
        <v>565</v>
      </c>
      <c r="B227" s="5" t="n">
        <v>-2193081</v>
      </c>
      <c r="C227" s="5" t="n">
        <v>-1999838</v>
      </c>
    </row>
    <row r="228" spans="1:3">
      <c r="A228" s="4" t="s">
        <v>33</v>
      </c>
      <c r="B228" s="6" t="n">
        <v>-252287</v>
      </c>
      <c r="C228" s="5" t="n">
        <v>-262380</v>
      </c>
    </row>
    <row r="229" spans="1:3">
      <c r="A229" s="4" t="s">
        <v>566</v>
      </c>
      <c r="C229" s="6" t="n">
        <v>-22868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619</v>
      </c>
      <c r="C1" s="2" t="s">
        <v>27</v>
      </c>
      <c r="D1" s="2" t="s">
        <v>28</v>
      </c>
    </row>
    <row r="2" spans="1:4">
      <c r="A2" s="4" t="s">
        <v>620</v>
      </c>
    </row>
    <row r="3" spans="1:4">
      <c r="A3" s="3" t="s">
        <v>563</v>
      </c>
    </row>
    <row r="4" spans="1:4">
      <c r="A4" s="4" t="s">
        <v>621</v>
      </c>
      <c r="B4" s="5" t="n">
        <v>3</v>
      </c>
    </row>
    <row r="5" spans="1:4">
      <c r="A5" s="4" t="s">
        <v>622</v>
      </c>
      <c r="B5" s="6" t="n">
        <v>5</v>
      </c>
    </row>
    <row r="6" spans="1:4">
      <c r="A6" s="4" t="s">
        <v>623</v>
      </c>
    </row>
    <row r="7" spans="1:4">
      <c r="A7" s="3" t="s">
        <v>563</v>
      </c>
    </row>
    <row r="8" spans="1:4">
      <c r="A8" s="4" t="s">
        <v>624</v>
      </c>
      <c r="C8" s="6" t="n">
        <v>120</v>
      </c>
      <c r="D8" s="6" t="n">
        <v>120</v>
      </c>
    </row>
    <row r="9" spans="1:4">
      <c r="A9" s="4" t="s">
        <v>625</v>
      </c>
    </row>
    <row r="10" spans="1:4">
      <c r="A10" s="3" t="s">
        <v>563</v>
      </c>
    </row>
    <row r="11" spans="1:4">
      <c r="A11" s="4" t="s">
        <v>624</v>
      </c>
      <c r="C11" s="5" t="n">
        <v>151</v>
      </c>
      <c r="D11" s="5" t="n">
        <v>151</v>
      </c>
    </row>
    <row r="12" spans="1:4">
      <c r="A12" s="4" t="s">
        <v>626</v>
      </c>
    </row>
    <row r="13" spans="1:4">
      <c r="A13" s="3" t="s">
        <v>563</v>
      </c>
    </row>
    <row r="14" spans="1:4">
      <c r="A14" s="4" t="s">
        <v>624</v>
      </c>
      <c r="C14" s="5" t="n">
        <v>11</v>
      </c>
      <c r="D14" s="5" t="n">
        <v>11</v>
      </c>
    </row>
    <row r="15" spans="1:4">
      <c r="A15" s="4" t="s">
        <v>627</v>
      </c>
    </row>
    <row r="16" spans="1:4">
      <c r="A16" s="3" t="s">
        <v>563</v>
      </c>
    </row>
    <row r="17" spans="1:4">
      <c r="A17" s="4" t="s">
        <v>624</v>
      </c>
      <c r="C17" s="5" t="n">
        <v>338</v>
      </c>
      <c r="D17" s="5" t="n">
        <v>338</v>
      </c>
    </row>
    <row r="18" spans="1:4">
      <c r="A18" s="4" t="s">
        <v>628</v>
      </c>
    </row>
    <row r="19" spans="1:4">
      <c r="A19" s="3" t="s">
        <v>563</v>
      </c>
    </row>
    <row r="20" spans="1:4">
      <c r="A20" s="4" t="s">
        <v>624</v>
      </c>
      <c r="C20" s="6" t="n">
        <v>64</v>
      </c>
      <c r="D20" s="6" t="n">
        <v>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7</v>
      </c>
      <c r="C1" s="2" t="s">
        <v>28</v>
      </c>
    </row>
    <row r="2" spans="1:3">
      <c r="A2" s="4" t="s">
        <v>567</v>
      </c>
    </row>
    <row r="3" spans="1:3">
      <c r="A3" s="3" t="s">
        <v>563</v>
      </c>
    </row>
    <row r="4" spans="1:3">
      <c r="A4" s="4" t="s">
        <v>630</v>
      </c>
      <c r="B4" s="6" t="n">
        <v>2920085</v>
      </c>
      <c r="C4" s="6" t="n">
        <v>2683804</v>
      </c>
    </row>
    <row r="5" spans="1:3">
      <c r="A5" s="4" t="s">
        <v>631</v>
      </c>
      <c r="B5" s="5" t="n">
        <v>735971</v>
      </c>
      <c r="C5" s="5" t="n">
        <v>658785</v>
      </c>
    </row>
    <row r="6" spans="1:3">
      <c r="A6" s="4" t="s">
        <v>137</v>
      </c>
      <c r="B6" s="5" t="n">
        <v>3656056</v>
      </c>
      <c r="C6" s="5" t="n">
        <v>3342589</v>
      </c>
    </row>
    <row r="7" spans="1:3">
      <c r="A7" s="4" t="s">
        <v>589</v>
      </c>
    </row>
    <row r="8" spans="1:3">
      <c r="A8" s="3" t="s">
        <v>563</v>
      </c>
    </row>
    <row r="9" spans="1:3">
      <c r="A9" s="4" t="s">
        <v>630</v>
      </c>
      <c r="B9" s="5" t="n">
        <v>956242</v>
      </c>
      <c r="C9" s="5" t="n">
        <v>1044132</v>
      </c>
    </row>
    <row r="10" spans="1:3">
      <c r="A10" s="4" t="s">
        <v>631</v>
      </c>
      <c r="B10" s="5" t="n">
        <v>891426</v>
      </c>
      <c r="C10" s="5" t="n">
        <v>1036556</v>
      </c>
    </row>
    <row r="11" spans="1:3">
      <c r="A11" s="4" t="s">
        <v>137</v>
      </c>
      <c r="B11" s="5" t="n">
        <v>1847668</v>
      </c>
      <c r="C11" s="5" t="n">
        <v>2080688</v>
      </c>
    </row>
    <row r="12" spans="1:3">
      <c r="A12" s="4" t="s">
        <v>615</v>
      </c>
    </row>
    <row r="13" spans="1:3">
      <c r="A13" s="3" t="s">
        <v>563</v>
      </c>
    </row>
    <row r="14" spans="1:3">
      <c r="A14" s="4" t="s">
        <v>630</v>
      </c>
      <c r="B14" s="5" t="n">
        <v>4124626</v>
      </c>
      <c r="C14" s="5" t="n">
        <v>3727936</v>
      </c>
    </row>
    <row r="15" spans="1:3">
      <c r="A15" s="4" t="s">
        <v>631</v>
      </c>
      <c r="B15" s="5" t="n">
        <v>2032213</v>
      </c>
      <c r="C15" s="5" t="n">
        <v>1695341</v>
      </c>
    </row>
    <row r="16" spans="1:3">
      <c r="A16" s="4" t="s">
        <v>137</v>
      </c>
      <c r="B16" s="5" t="n">
        <v>6156839</v>
      </c>
      <c r="C16" s="5" t="n">
        <v>5423277</v>
      </c>
    </row>
    <row r="17" spans="1:3">
      <c r="A17" s="4" t="s">
        <v>632</v>
      </c>
    </row>
    <row r="18" spans="1:3">
      <c r="A18" s="3" t="s">
        <v>563</v>
      </c>
    </row>
    <row r="19" spans="1:3">
      <c r="A19" s="4" t="s">
        <v>631</v>
      </c>
      <c r="B19" s="5" t="n">
        <v>393422</v>
      </c>
    </row>
    <row r="20" spans="1:3">
      <c r="A20" s="4" t="s">
        <v>137</v>
      </c>
      <c r="B20" s="5" t="n">
        <v>393422</v>
      </c>
    </row>
    <row r="21" spans="1:3">
      <c r="A21" s="4" t="s">
        <v>633</v>
      </c>
    </row>
    <row r="22" spans="1:3">
      <c r="A22" s="3" t="s">
        <v>563</v>
      </c>
    </row>
    <row r="23" spans="1:3">
      <c r="A23" s="4" t="s">
        <v>630</v>
      </c>
      <c r="B23" s="5" t="n">
        <v>248299</v>
      </c>
    </row>
    <row r="24" spans="1:3">
      <c r="A24" s="4" t="s">
        <v>631</v>
      </c>
      <c r="B24" s="5" t="n">
        <v>11394</v>
      </c>
    </row>
    <row r="25" spans="1:3">
      <c r="A25" s="4" t="s">
        <v>137</v>
      </c>
      <c r="B25" s="5" t="n">
        <v>259693</v>
      </c>
    </row>
    <row r="26" spans="1:3">
      <c r="A26" s="4" t="s">
        <v>634</v>
      </c>
    </row>
    <row r="27" spans="1:3">
      <c r="A27" s="3" t="s">
        <v>563</v>
      </c>
    </row>
    <row r="28" spans="1:3">
      <c r="A28" s="4" t="s">
        <v>630</v>
      </c>
      <c r="C28" s="5" t="n">
        <v>38110</v>
      </c>
    </row>
    <row r="29" spans="1:3">
      <c r="A29" s="4" t="s">
        <v>631</v>
      </c>
      <c r="C29" s="5" t="n">
        <v>96752</v>
      </c>
    </row>
    <row r="30" spans="1:3">
      <c r="A30" s="4" t="s">
        <v>137</v>
      </c>
      <c r="C30" s="5" t="n">
        <v>134862</v>
      </c>
    </row>
    <row r="31" spans="1:3">
      <c r="A31" s="4" t="s">
        <v>635</v>
      </c>
    </row>
    <row r="32" spans="1:3">
      <c r="A32" s="3" t="s">
        <v>563</v>
      </c>
    </row>
    <row r="33" spans="1:3">
      <c r="A33" s="4" t="s">
        <v>630</v>
      </c>
      <c r="B33" s="5" t="n">
        <v>284194</v>
      </c>
      <c r="C33" s="5" t="n">
        <v>293968</v>
      </c>
    </row>
    <row r="34" spans="1:3">
      <c r="A34" s="4" t="s">
        <v>631</v>
      </c>
      <c r="B34" s="5" t="n">
        <v>104528</v>
      </c>
      <c r="C34" s="5" t="n">
        <v>109282</v>
      </c>
    </row>
    <row r="35" spans="1:3">
      <c r="A35" s="4" t="s">
        <v>137</v>
      </c>
      <c r="B35" s="5" t="n">
        <v>388722</v>
      </c>
      <c r="C35" s="5" t="n">
        <v>403250</v>
      </c>
    </row>
    <row r="36" spans="1:3">
      <c r="A36" s="4" t="s">
        <v>636</v>
      </c>
    </row>
    <row r="37" spans="1:3">
      <c r="A37" s="3" t="s">
        <v>563</v>
      </c>
    </row>
    <row r="38" spans="1:3">
      <c r="A38" s="4" t="s">
        <v>630</v>
      </c>
      <c r="B38" s="5" t="n">
        <v>353679</v>
      </c>
      <c r="C38" s="5" t="n">
        <v>380738</v>
      </c>
    </row>
    <row r="39" spans="1:3">
      <c r="A39" s="4" t="s">
        <v>631</v>
      </c>
      <c r="B39" s="5" t="n">
        <v>356398</v>
      </c>
      <c r="C39" s="5" t="n">
        <v>376900</v>
      </c>
    </row>
    <row r="40" spans="1:3">
      <c r="A40" s="4" t="s">
        <v>137</v>
      </c>
      <c r="B40" s="5" t="n">
        <v>710077</v>
      </c>
      <c r="C40" s="5" t="n">
        <v>757638</v>
      </c>
    </row>
    <row r="41" spans="1:3">
      <c r="A41" s="4" t="s">
        <v>637</v>
      </c>
    </row>
    <row r="42" spans="1:3">
      <c r="A42" s="3" t="s">
        <v>563</v>
      </c>
    </row>
    <row r="43" spans="1:3">
      <c r="A43" s="4" t="s">
        <v>630</v>
      </c>
      <c r="B43" s="5" t="n">
        <v>230983</v>
      </c>
      <c r="C43" s="5" t="n">
        <v>240950</v>
      </c>
    </row>
    <row r="44" spans="1:3">
      <c r="A44" s="4" t="s">
        <v>631</v>
      </c>
      <c r="B44" s="5" t="n">
        <v>15248</v>
      </c>
      <c r="C44" s="5" t="n">
        <v>20853</v>
      </c>
    </row>
    <row r="45" spans="1:3">
      <c r="A45" s="4" t="s">
        <v>137</v>
      </c>
      <c r="B45" s="5" t="n">
        <v>246231</v>
      </c>
      <c r="C45" s="5" t="n">
        <v>261803</v>
      </c>
    </row>
    <row r="46" spans="1:3">
      <c r="A46" s="4" t="s">
        <v>638</v>
      </c>
    </row>
    <row r="47" spans="1:3">
      <c r="A47" s="3" t="s">
        <v>563</v>
      </c>
    </row>
    <row r="48" spans="1:3">
      <c r="A48" s="4" t="s">
        <v>630</v>
      </c>
      <c r="B48" s="5" t="n">
        <v>87386</v>
      </c>
      <c r="C48" s="5" t="n">
        <v>90366</v>
      </c>
    </row>
    <row r="49" spans="1:3">
      <c r="A49" s="4" t="s">
        <v>631</v>
      </c>
      <c r="B49" s="5" t="n">
        <v>415252</v>
      </c>
      <c r="C49" s="5" t="n">
        <v>432769</v>
      </c>
    </row>
    <row r="50" spans="1:3">
      <c r="A50" s="4" t="s">
        <v>137</v>
      </c>
      <c r="B50" s="5" t="n">
        <v>502638</v>
      </c>
      <c r="C50" s="5" t="n">
        <v>523135</v>
      </c>
    </row>
    <row r="51" spans="1:3">
      <c r="A51" s="4" t="s">
        <v>639</v>
      </c>
    </row>
    <row r="52" spans="1:3">
      <c r="A52" s="3" t="s">
        <v>563</v>
      </c>
    </row>
    <row r="53" spans="1:3">
      <c r="A53" s="4" t="s">
        <v>630</v>
      </c>
      <c r="B53" s="5" t="n">
        <v>308041</v>
      </c>
      <c r="C53" s="5" t="n">
        <v>315421</v>
      </c>
    </row>
    <row r="54" spans="1:3">
      <c r="A54" s="4" t="s">
        <v>631</v>
      </c>
      <c r="B54" s="5" t="n">
        <v>58422</v>
      </c>
      <c r="C54" s="5" t="n">
        <v>64567</v>
      </c>
    </row>
    <row r="55" spans="1:3">
      <c r="A55" s="4" t="s">
        <v>137</v>
      </c>
      <c r="B55" s="5" t="n">
        <v>366463</v>
      </c>
      <c r="C55" s="5" t="n">
        <v>379988</v>
      </c>
    </row>
    <row r="56" spans="1:3">
      <c r="A56" s="4" t="s">
        <v>640</v>
      </c>
    </row>
    <row r="57" spans="1:3">
      <c r="A57" s="3" t="s">
        <v>563</v>
      </c>
    </row>
    <row r="58" spans="1:3">
      <c r="A58" s="4" t="s">
        <v>630</v>
      </c>
      <c r="B58" s="5" t="n">
        <v>2171292</v>
      </c>
      <c r="C58" s="5" t="n">
        <v>2224133</v>
      </c>
    </row>
    <row r="59" spans="1:3">
      <c r="A59" s="4" t="s">
        <v>631</v>
      </c>
      <c r="B59" s="5" t="n">
        <v>534768</v>
      </c>
      <c r="C59" s="5" t="n">
        <v>584599</v>
      </c>
    </row>
    <row r="60" spans="1:3">
      <c r="A60" s="4" t="s">
        <v>137</v>
      </c>
      <c r="B60" s="5" t="n">
        <v>2706060</v>
      </c>
      <c r="C60" s="5" t="n">
        <v>2808732</v>
      </c>
    </row>
    <row r="61" spans="1:3">
      <c r="A61" s="4" t="s">
        <v>641</v>
      </c>
    </row>
    <row r="62" spans="1:3">
      <c r="A62" s="3" t="s">
        <v>563</v>
      </c>
    </row>
    <row r="63" spans="1:3">
      <c r="A63" s="4" t="s">
        <v>630</v>
      </c>
      <c r="B63" s="5" t="n">
        <v>108403</v>
      </c>
      <c r="C63" s="5" t="n">
        <v>112432</v>
      </c>
    </row>
    <row r="64" spans="1:3">
      <c r="A64" s="4" t="s">
        <v>631</v>
      </c>
      <c r="B64" s="5" t="n">
        <v>9144</v>
      </c>
      <c r="C64" s="5" t="n">
        <v>9619</v>
      </c>
    </row>
    <row r="65" spans="1:3">
      <c r="A65" s="4" t="s">
        <v>137</v>
      </c>
      <c r="B65" s="5" t="n">
        <v>117547</v>
      </c>
      <c r="C65" s="5" t="n">
        <v>122051</v>
      </c>
    </row>
    <row r="66" spans="1:3">
      <c r="A66" s="4" t="s">
        <v>642</v>
      </c>
    </row>
    <row r="67" spans="1:3">
      <c r="A67" s="3" t="s">
        <v>563</v>
      </c>
    </row>
    <row r="68" spans="1:3">
      <c r="A68" s="4" t="s">
        <v>630</v>
      </c>
      <c r="B68" s="5" t="n">
        <v>101421</v>
      </c>
    </row>
    <row r="69" spans="1:3">
      <c r="A69" s="4" t="s">
        <v>631</v>
      </c>
      <c r="B69" s="5" t="n">
        <v>106774</v>
      </c>
    </row>
    <row r="70" spans="1:3">
      <c r="A70" s="4" t="s">
        <v>137</v>
      </c>
      <c r="B70" s="5" t="n">
        <v>208195</v>
      </c>
    </row>
    <row r="71" spans="1:3">
      <c r="A71" s="4" t="s">
        <v>643</v>
      </c>
    </row>
    <row r="72" spans="1:3">
      <c r="A72" s="3" t="s">
        <v>563</v>
      </c>
    </row>
    <row r="73" spans="1:3">
      <c r="A73" s="4" t="s">
        <v>630</v>
      </c>
      <c r="B73" s="5" t="n">
        <v>209569</v>
      </c>
    </row>
    <row r="74" spans="1:3">
      <c r="A74" s="4" t="s">
        <v>631</v>
      </c>
      <c r="B74" s="5" t="n">
        <v>26863</v>
      </c>
    </row>
    <row r="75" spans="1:3">
      <c r="A75" s="4" t="s">
        <v>137</v>
      </c>
      <c r="B75" s="5" t="n">
        <v>236432</v>
      </c>
    </row>
    <row r="76" spans="1:3">
      <c r="A76" s="4" t="s">
        <v>644</v>
      </c>
    </row>
    <row r="77" spans="1:3">
      <c r="A77" s="3" t="s">
        <v>563</v>
      </c>
    </row>
    <row r="78" spans="1:3">
      <c r="A78" s="4" t="s">
        <v>630</v>
      </c>
      <c r="B78" s="5" t="n">
        <v>21359</v>
      </c>
      <c r="C78" s="5" t="n">
        <v>31818</v>
      </c>
    </row>
    <row r="79" spans="1:3">
      <c r="A79" s="4" t="s">
        <v>137</v>
      </c>
      <c r="B79" s="6" t="n">
        <v>21359</v>
      </c>
      <c r="C79" s="6" t="n">
        <v>318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6"/>
    <col customWidth="1" max="5" min="5" width="80"/>
    <col customWidth="1" max="6" min="6" width="16"/>
    <col customWidth="1" max="7" min="7" width="14"/>
  </cols>
  <sheetData>
    <row r="1" spans="1:7">
      <c r="A1" s="1" t="s">
        <v>645</v>
      </c>
      <c r="B1" s="2" t="s">
        <v>646</v>
      </c>
      <c r="C1" s="2" t="s">
        <v>647</v>
      </c>
      <c r="D1" s="2" t="s">
        <v>648</v>
      </c>
      <c r="E1" s="2" t="s">
        <v>649</v>
      </c>
      <c r="F1" s="2" t="s">
        <v>650</v>
      </c>
      <c r="G1" s="2" t="s">
        <v>651</v>
      </c>
    </row>
    <row r="2" spans="1:7">
      <c r="A2" s="3" t="s">
        <v>563</v>
      </c>
    </row>
    <row r="3" spans="1:7">
      <c r="A3" s="4" t="s">
        <v>652</v>
      </c>
      <c r="E3" s="6" t="n">
        <v>29500</v>
      </c>
    </row>
    <row r="4" spans="1:7">
      <c r="A4" s="4" t="s">
        <v>653</v>
      </c>
    </row>
    <row r="5" spans="1:7">
      <c r="A5" s="3" t="s">
        <v>563</v>
      </c>
    </row>
    <row r="6" spans="1:7">
      <c r="A6" s="4" t="s">
        <v>654</v>
      </c>
      <c r="E6" s="4" t="s">
        <v>655</v>
      </c>
    </row>
    <row r="7" spans="1:7">
      <c r="A7" s="4" t="s">
        <v>656</v>
      </c>
    </row>
    <row r="8" spans="1:7">
      <c r="A8" s="3" t="s">
        <v>563</v>
      </c>
    </row>
    <row r="9" spans="1:7">
      <c r="A9" s="4" t="s">
        <v>657</v>
      </c>
      <c r="E9" s="6" t="n">
        <v>220000</v>
      </c>
    </row>
    <row r="10" spans="1:7">
      <c r="A10" s="4" t="s">
        <v>658</v>
      </c>
    </row>
    <row r="11" spans="1:7">
      <c r="A11" s="3" t="s">
        <v>563</v>
      </c>
    </row>
    <row r="12" spans="1:7">
      <c r="A12" s="4" t="s">
        <v>659</v>
      </c>
      <c r="E12" s="4" t="s">
        <v>396</v>
      </c>
    </row>
    <row r="13" spans="1:7">
      <c r="A13" s="4" t="s">
        <v>660</v>
      </c>
    </row>
    <row r="14" spans="1:7">
      <c r="A14" s="3" t="s">
        <v>563</v>
      </c>
    </row>
    <row r="15" spans="1:7">
      <c r="A15" s="4" t="s">
        <v>661</v>
      </c>
      <c r="D15" s="5" t="n">
        <v>20914590</v>
      </c>
    </row>
    <row r="16" spans="1:7">
      <c r="A16" s="4" t="s">
        <v>659</v>
      </c>
      <c r="E16" s="4" t="s">
        <v>396</v>
      </c>
    </row>
    <row r="17" spans="1:7">
      <c r="A17" s="4" t="s">
        <v>662</v>
      </c>
    </row>
    <row r="18" spans="1:7">
      <c r="A18" s="3" t="s">
        <v>563</v>
      </c>
    </row>
    <row r="19" spans="1:7">
      <c r="A19" s="4" t="s">
        <v>661</v>
      </c>
      <c r="E19" s="5" t="n">
        <v>20914590</v>
      </c>
    </row>
    <row r="20" spans="1:7">
      <c r="A20" s="4" t="s">
        <v>622</v>
      </c>
      <c r="E20" s="6" t="n">
        <v>151000</v>
      </c>
    </row>
    <row r="21" spans="1:7">
      <c r="A21" s="4" t="s">
        <v>663</v>
      </c>
    </row>
    <row r="22" spans="1:7">
      <c r="A22" s="3" t="s">
        <v>563</v>
      </c>
    </row>
    <row r="23" spans="1:7">
      <c r="A23" s="4" t="s">
        <v>664</v>
      </c>
      <c r="E23" s="6" t="n">
        <v>10000</v>
      </c>
    </row>
    <row r="24" spans="1:7">
      <c r="A24" s="4" t="s">
        <v>665</v>
      </c>
    </row>
    <row r="25" spans="1:7">
      <c r="A25" s="3" t="s">
        <v>563</v>
      </c>
    </row>
    <row r="26" spans="1:7">
      <c r="A26" s="4" t="s">
        <v>657</v>
      </c>
      <c r="D26" s="6" t="n">
        <v>220000</v>
      </c>
    </row>
    <row r="27" spans="1:7">
      <c r="A27" s="4" t="s">
        <v>666</v>
      </c>
      <c r="D27" s="5" t="n">
        <v>246000</v>
      </c>
    </row>
    <row r="28" spans="1:7">
      <c r="A28" s="4" t="s">
        <v>667</v>
      </c>
    </row>
    <row r="29" spans="1:7">
      <c r="A29" s="3" t="s">
        <v>563</v>
      </c>
    </row>
    <row r="30" spans="1:7">
      <c r="A30" s="4" t="s">
        <v>622</v>
      </c>
      <c r="D30" s="5" t="n">
        <v>151000</v>
      </c>
    </row>
    <row r="31" spans="1:7">
      <c r="A31" s="4" t="s">
        <v>668</v>
      </c>
    </row>
    <row r="32" spans="1:7">
      <c r="A32" s="3" t="s">
        <v>563</v>
      </c>
    </row>
    <row r="33" spans="1:7">
      <c r="A33" s="4" t="s">
        <v>664</v>
      </c>
      <c r="D33" s="6" t="n">
        <v>10000</v>
      </c>
    </row>
    <row r="34" spans="1:7">
      <c r="A34" s="4" t="s">
        <v>669</v>
      </c>
    </row>
    <row r="35" spans="1:7">
      <c r="A35" s="3" t="s">
        <v>563</v>
      </c>
    </row>
    <row r="36" spans="1:7">
      <c r="A36" s="4" t="s">
        <v>670</v>
      </c>
      <c r="F36" s="4" t="s">
        <v>378</v>
      </c>
      <c r="G36" s="4" t="s">
        <v>378</v>
      </c>
    </row>
    <row r="37" spans="1:7">
      <c r="A37" s="4" t="s">
        <v>671</v>
      </c>
      <c r="F37" s="5" t="n">
        <v>6</v>
      </c>
    </row>
    <row r="38" spans="1:7">
      <c r="A38" s="4" t="s">
        <v>672</v>
      </c>
      <c r="F38" s="4" t="s">
        <v>493</v>
      </c>
    </row>
    <row r="39" spans="1:7">
      <c r="A39" s="4" t="s">
        <v>669</v>
      </c>
    </row>
    <row r="40" spans="1:7">
      <c r="A40" s="3" t="s">
        <v>563</v>
      </c>
    </row>
    <row r="41" spans="1:7">
      <c r="A41" s="4" t="s">
        <v>670</v>
      </c>
      <c r="E41" s="4" t="s">
        <v>500</v>
      </c>
    </row>
    <row r="42" spans="1:7">
      <c r="A42" s="4" t="s">
        <v>673</v>
      </c>
    </row>
    <row r="43" spans="1:7">
      <c r="A43" s="3" t="s">
        <v>563</v>
      </c>
    </row>
    <row r="44" spans="1:7">
      <c r="A44" s="4" t="s">
        <v>670</v>
      </c>
      <c r="E44" s="4" t="s">
        <v>500</v>
      </c>
    </row>
    <row r="45" spans="1:7">
      <c r="A45" s="4" t="s">
        <v>674</v>
      </c>
    </row>
    <row r="46" spans="1:7">
      <c r="A46" s="3" t="s">
        <v>563</v>
      </c>
    </row>
    <row r="47" spans="1:7">
      <c r="A47" s="4" t="s">
        <v>670</v>
      </c>
      <c r="E47" s="4" t="s">
        <v>675</v>
      </c>
    </row>
    <row r="48" spans="1:7">
      <c r="A48" s="4" t="s">
        <v>652</v>
      </c>
      <c r="E48" s="6" t="n">
        <v>220000</v>
      </c>
    </row>
    <row r="49" spans="1:7">
      <c r="A49" s="4" t="s">
        <v>676</v>
      </c>
      <c r="E49" s="4" t="s">
        <v>675</v>
      </c>
    </row>
    <row r="50" spans="1:7">
      <c r="A50" s="4" t="s">
        <v>677</v>
      </c>
      <c r="E50" s="5" t="n">
        <v>70</v>
      </c>
    </row>
    <row r="51" spans="1:7">
      <c r="A51" s="4" t="s">
        <v>678</v>
      </c>
      <c r="E51" s="5" t="n">
        <v>600</v>
      </c>
    </row>
    <row r="52" spans="1:7">
      <c r="A52" s="4" t="s">
        <v>679</v>
      </c>
    </row>
    <row r="53" spans="1:7">
      <c r="A53" s="3" t="s">
        <v>563</v>
      </c>
    </row>
    <row r="54" spans="1:7">
      <c r="A54" s="4" t="s">
        <v>670</v>
      </c>
      <c r="E54" s="4" t="s">
        <v>378</v>
      </c>
    </row>
    <row r="55" spans="1:7">
      <c r="A55" s="4" t="s">
        <v>680</v>
      </c>
      <c r="B55" s="4" t="s">
        <v>681</v>
      </c>
    </row>
    <row r="56" spans="1:7">
      <c r="A56" s="4" t="s">
        <v>682</v>
      </c>
      <c r="B56" s="4" t="s">
        <v>378</v>
      </c>
    </row>
    <row r="57" spans="1:7">
      <c r="A57" s="4" t="s">
        <v>683</v>
      </c>
      <c r="B57" s="4" t="s">
        <v>684</v>
      </c>
      <c r="E57" s="4" t="s">
        <v>684</v>
      </c>
    </row>
    <row r="58" spans="1:7">
      <c r="A58" s="4" t="s">
        <v>685</v>
      </c>
      <c r="E58" s="4" t="s">
        <v>516</v>
      </c>
    </row>
    <row r="59" spans="1:7">
      <c r="A59" s="4" t="s">
        <v>686</v>
      </c>
    </row>
    <row r="60" spans="1:7">
      <c r="A60" s="3" t="s">
        <v>563</v>
      </c>
    </row>
    <row r="61" spans="1:7">
      <c r="A61" s="4" t="s">
        <v>652</v>
      </c>
      <c r="B61" s="6" t="n">
        <v>500000</v>
      </c>
    </row>
    <row r="62" spans="1:7">
      <c r="A62" s="4" t="s">
        <v>687</v>
      </c>
    </row>
    <row r="63" spans="1:7">
      <c r="A63" s="3" t="s">
        <v>563</v>
      </c>
    </row>
    <row r="64" spans="1:7">
      <c r="A64" s="4" t="s">
        <v>670</v>
      </c>
      <c r="E64" s="4" t="s">
        <v>500</v>
      </c>
    </row>
    <row r="65" spans="1:7">
      <c r="A65" s="4" t="s">
        <v>688</v>
      </c>
    </row>
    <row r="66" spans="1:7">
      <c r="A66" s="3" t="s">
        <v>563</v>
      </c>
    </row>
    <row r="67" spans="1:7">
      <c r="A67" s="4" t="s">
        <v>670</v>
      </c>
      <c r="E67" s="4" t="s">
        <v>689</v>
      </c>
    </row>
    <row r="68" spans="1:7">
      <c r="A68" s="4" t="s">
        <v>680</v>
      </c>
      <c r="B68" s="4" t="s">
        <v>690</v>
      </c>
    </row>
    <row r="69" spans="1:7">
      <c r="A69" s="4" t="s">
        <v>682</v>
      </c>
      <c r="B69" s="4" t="s">
        <v>689</v>
      </c>
      <c r="E69" s="4" t="s">
        <v>689</v>
      </c>
    </row>
    <row r="70" spans="1:7">
      <c r="A70" s="4" t="s">
        <v>691</v>
      </c>
      <c r="B70" s="5" t="n">
        <v>375000</v>
      </c>
      <c r="E70" s="5" t="n">
        <v>375000</v>
      </c>
    </row>
    <row r="71" spans="1:7">
      <c r="A71" s="4" t="s">
        <v>692</v>
      </c>
      <c r="B71" s="4" t="s">
        <v>693</v>
      </c>
      <c r="E71" s="4" t="s">
        <v>693</v>
      </c>
    </row>
    <row r="72" spans="1:7">
      <c r="A72" s="4" t="s">
        <v>694</v>
      </c>
      <c r="B72" s="5" t="n">
        <v>550000</v>
      </c>
      <c r="E72" s="5" t="n">
        <v>550000</v>
      </c>
    </row>
    <row r="73" spans="1:7">
      <c r="A73" s="4" t="s">
        <v>695</v>
      </c>
      <c r="B73" s="4" t="s">
        <v>428</v>
      </c>
      <c r="E73" s="4" t="s">
        <v>428</v>
      </c>
    </row>
    <row r="74" spans="1:7">
      <c r="A74" s="4" t="s">
        <v>683</v>
      </c>
      <c r="B74" s="4" t="s">
        <v>684</v>
      </c>
      <c r="E74" s="4" t="s">
        <v>684</v>
      </c>
    </row>
    <row r="75" spans="1:7">
      <c r="A75" s="4" t="s">
        <v>685</v>
      </c>
      <c r="B75" s="4" t="s">
        <v>516</v>
      </c>
      <c r="E75" s="4" t="s">
        <v>516</v>
      </c>
    </row>
    <row r="76" spans="1:7">
      <c r="A76" s="4" t="s">
        <v>696</v>
      </c>
    </row>
    <row r="77" spans="1:7">
      <c r="A77" s="3" t="s">
        <v>563</v>
      </c>
    </row>
    <row r="78" spans="1:7">
      <c r="A78" s="4" t="s">
        <v>670</v>
      </c>
      <c r="C78" s="4" t="s">
        <v>697</v>
      </c>
    </row>
    <row r="79" spans="1:7">
      <c r="A79" s="4" t="s">
        <v>652</v>
      </c>
      <c r="C79" s="6" t="n">
        <v>390000</v>
      </c>
    </row>
    <row r="80" spans="1:7">
      <c r="A80" s="4" t="s">
        <v>698</v>
      </c>
      <c r="C80" s="5" t="n">
        <v>31</v>
      </c>
    </row>
    <row r="81" spans="1:7">
      <c r="A81" s="4" t="s">
        <v>699</v>
      </c>
      <c r="C81" s="4" t="s">
        <v>700</v>
      </c>
    </row>
    <row r="82" spans="1:7">
      <c r="A82" s="4" t="s">
        <v>701</v>
      </c>
      <c r="C82" s="4" t="s">
        <v>684</v>
      </c>
    </row>
    <row r="83" spans="1:7">
      <c r="A83" s="4" t="s">
        <v>702</v>
      </c>
      <c r="C83" s="4" t="s">
        <v>516</v>
      </c>
    </row>
    <row r="84" spans="1:7">
      <c r="A84" s="4" t="s">
        <v>680</v>
      </c>
      <c r="C84" s="4" t="s">
        <v>703</v>
      </c>
    </row>
    <row r="85" spans="1:7">
      <c r="A85" s="4" t="s">
        <v>704</v>
      </c>
    </row>
    <row r="86" spans="1:7">
      <c r="A86" s="3" t="s">
        <v>563</v>
      </c>
    </row>
    <row r="87" spans="1:7">
      <c r="A87" s="4" t="s">
        <v>670</v>
      </c>
      <c r="E87" s="4" t="s">
        <v>500</v>
      </c>
    </row>
    <row r="88" spans="1:7">
      <c r="A88" s="4" t="s">
        <v>705</v>
      </c>
    </row>
    <row r="89" spans="1:7">
      <c r="A89" s="3" t="s">
        <v>563</v>
      </c>
    </row>
    <row r="90" spans="1:7">
      <c r="A90" s="4" t="s">
        <v>670</v>
      </c>
      <c r="E90" s="4" t="s">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707</v>
      </c>
    </row>
    <row r="3" spans="1:2">
      <c r="A3" s="3" t="s">
        <v>563</v>
      </c>
    </row>
    <row r="4" spans="1:2">
      <c r="A4" s="4" t="s">
        <v>708</v>
      </c>
      <c r="B4" s="6" t="n">
        <v>245715</v>
      </c>
    </row>
    <row r="5" spans="1:2">
      <c r="A5" s="4" t="s">
        <v>656</v>
      </c>
    </row>
    <row r="6" spans="1:2">
      <c r="A6" s="3" t="s">
        <v>563</v>
      </c>
    </row>
    <row r="7" spans="1:2">
      <c r="A7" s="4" t="s">
        <v>709</v>
      </c>
      <c r="B7" s="5" t="n">
        <v>220000</v>
      </c>
    </row>
    <row r="8" spans="1:2">
      <c r="A8" s="4" t="s">
        <v>710</v>
      </c>
      <c r="B8" s="5" t="n">
        <v>381000</v>
      </c>
    </row>
    <row r="9" spans="1:2">
      <c r="A9" s="4" t="s">
        <v>711</v>
      </c>
      <c r="B9" s="5" t="n">
        <v>-135285</v>
      </c>
    </row>
    <row r="10" spans="1:2">
      <c r="A10" s="4" t="s">
        <v>708</v>
      </c>
      <c r="B10" s="5" t="n">
        <v>245715</v>
      </c>
    </row>
    <row r="11" spans="1:2">
      <c r="A11" s="4" t="s">
        <v>712</v>
      </c>
    </row>
    <row r="12" spans="1:2">
      <c r="A12" s="3" t="s">
        <v>563</v>
      </c>
    </row>
    <row r="13" spans="1:2">
      <c r="A13" s="4" t="s">
        <v>713</v>
      </c>
      <c r="B13" s="5" t="n">
        <v>151000</v>
      </c>
    </row>
    <row r="14" spans="1:2">
      <c r="A14" s="4" t="s">
        <v>714</v>
      </c>
    </row>
    <row r="15" spans="1:2">
      <c r="A15" s="3" t="s">
        <v>563</v>
      </c>
    </row>
    <row r="16" spans="1:2">
      <c r="A16" s="4" t="s">
        <v>715</v>
      </c>
      <c r="B16" s="6" t="n">
        <v>1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717</v>
      </c>
    </row>
    <row r="3" spans="1:2">
      <c r="A3" s="3" t="s">
        <v>718</v>
      </c>
    </row>
    <row r="4" spans="1:2">
      <c r="A4" s="4" t="s">
        <v>719</v>
      </c>
      <c r="B4" s="6" t="n">
        <v>228680</v>
      </c>
    </row>
    <row r="5" spans="1:2">
      <c r="A5" s="4" t="s">
        <v>589</v>
      </c>
    </row>
    <row r="6" spans="1:2">
      <c r="A6" s="3" t="s">
        <v>718</v>
      </c>
    </row>
    <row r="7" spans="1:2">
      <c r="A7" s="4" t="s">
        <v>719</v>
      </c>
      <c r="B7" s="5" t="n">
        <v>228680</v>
      </c>
    </row>
    <row r="8" spans="1:2">
      <c r="A8" s="4" t="s">
        <v>720</v>
      </c>
    </row>
    <row r="9" spans="1:2">
      <c r="A9" s="3" t="s">
        <v>718</v>
      </c>
    </row>
    <row r="10" spans="1:2">
      <c r="A10" s="4" t="s">
        <v>719</v>
      </c>
      <c r="B10" s="6" t="n">
        <v>2286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7"/>
  </cols>
  <sheetData>
    <row r="1" spans="1:3">
      <c r="A1" s="1" t="s">
        <v>721</v>
      </c>
      <c r="B1" s="2" t="s">
        <v>1</v>
      </c>
    </row>
    <row r="2" spans="1:3">
      <c r="B2" s="2" t="s">
        <v>722</v>
      </c>
      <c r="C2" s="2" t="s">
        <v>723</v>
      </c>
    </row>
    <row r="3" spans="1:3">
      <c r="A3" s="3" t="s">
        <v>718</v>
      </c>
    </row>
    <row r="4" spans="1:3">
      <c r="A4" s="4" t="s">
        <v>719</v>
      </c>
      <c r="C4" s="6" t="n">
        <v>228680</v>
      </c>
    </row>
    <row r="5" spans="1:3">
      <c r="A5" s="4" t="s">
        <v>589</v>
      </c>
    </row>
    <row r="6" spans="1:3">
      <c r="A6" s="3" t="s">
        <v>718</v>
      </c>
    </row>
    <row r="7" spans="1:3">
      <c r="A7" s="4" t="s">
        <v>719</v>
      </c>
      <c r="C7" s="5" t="n">
        <v>228680</v>
      </c>
    </row>
    <row r="8" spans="1:3">
      <c r="A8" s="4" t="s">
        <v>724</v>
      </c>
    </row>
    <row r="9" spans="1:3">
      <c r="A9" s="3" t="s">
        <v>718</v>
      </c>
    </row>
    <row r="10" spans="1:3">
      <c r="A10" s="4" t="s">
        <v>725</v>
      </c>
      <c r="B10" s="5" t="n">
        <v>14</v>
      </c>
    </row>
    <row r="11" spans="1:3">
      <c r="A11" s="4" t="s">
        <v>726</v>
      </c>
      <c r="B11" s="9" t="n">
        <v>151.7</v>
      </c>
    </row>
    <row r="12" spans="1:3">
      <c r="A12" s="4" t="s">
        <v>727</v>
      </c>
      <c r="C12" s="5" t="n">
        <v>485000</v>
      </c>
    </row>
    <row r="13" spans="1:3">
      <c r="A13" s="4" t="s">
        <v>728</v>
      </c>
      <c r="C13" s="5" t="n">
        <v>256000</v>
      </c>
    </row>
    <row r="14" spans="1:3">
      <c r="A14" s="4" t="s">
        <v>719</v>
      </c>
      <c r="C14" s="6" t="n">
        <v>228680</v>
      </c>
    </row>
    <row r="15" spans="1:3">
      <c r="A15" s="4" t="s">
        <v>729</v>
      </c>
      <c r="C15" s="4" t="s">
        <v>730</v>
      </c>
    </row>
    <row r="16" spans="1:3">
      <c r="A16" s="4" t="s">
        <v>731</v>
      </c>
      <c r="C16" s="4" t="s">
        <v>732</v>
      </c>
    </row>
    <row r="17" spans="1:3">
      <c r="A17" s="4" t="s">
        <v>733</v>
      </c>
      <c r="C17" s="8" t="n">
        <v>16.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707</v>
      </c>
    </row>
    <row r="3" spans="1:2">
      <c r="A3" s="3" t="s">
        <v>563</v>
      </c>
    </row>
    <row r="4" spans="1:2">
      <c r="A4" s="4" t="s">
        <v>735</v>
      </c>
      <c r="B4" s="6" t="n">
        <v>29500</v>
      </c>
    </row>
    <row r="5" spans="1:2">
      <c r="A5" s="4" t="s">
        <v>736</v>
      </c>
      <c r="B5" s="5" t="n">
        <v>329000</v>
      </c>
    </row>
    <row r="6" spans="1:2">
      <c r="A6" s="4" t="s">
        <v>737</v>
      </c>
      <c r="B6" s="6" t="n">
        <v>358500</v>
      </c>
    </row>
    <row r="7" spans="1:2">
      <c r="A7" s="4" t="s">
        <v>738</v>
      </c>
    </row>
    <row r="8" spans="1:2">
      <c r="A8" s="3" t="s">
        <v>563</v>
      </c>
    </row>
    <row r="9" spans="1:2">
      <c r="A9" s="4" t="s">
        <v>739</v>
      </c>
      <c r="B9" s="4" t="s">
        <v>740</v>
      </c>
    </row>
    <row r="10" spans="1:2">
      <c r="A10" s="4" t="s">
        <v>741</v>
      </c>
      <c r="B10" s="4" t="s">
        <v>742</v>
      </c>
    </row>
    <row r="11" spans="1:2">
      <c r="A11" s="4" t="s">
        <v>735</v>
      </c>
      <c r="B11" s="6" t="n">
        <v>7000</v>
      </c>
    </row>
    <row r="12" spans="1:2">
      <c r="A12" s="4" t="s">
        <v>736</v>
      </c>
      <c r="B12" s="5" t="n">
        <v>133000</v>
      </c>
    </row>
    <row r="13" spans="1:2">
      <c r="A13" s="4" t="s">
        <v>737</v>
      </c>
      <c r="B13" s="6" t="n">
        <v>140000</v>
      </c>
    </row>
    <row r="14" spans="1:2">
      <c r="A14" s="4" t="s">
        <v>487</v>
      </c>
      <c r="B14" s="4" t="s">
        <v>675</v>
      </c>
    </row>
    <row r="15" spans="1:2">
      <c r="A15" s="4" t="s">
        <v>494</v>
      </c>
      <c r="B15" s="4" t="s">
        <v>378</v>
      </c>
    </row>
    <row r="16" spans="1:2">
      <c r="A16" s="4" t="s">
        <v>743</v>
      </c>
      <c r="B16" s="4" t="s">
        <v>744</v>
      </c>
    </row>
    <row r="17" spans="1:2">
      <c r="A17" s="4" t="s">
        <v>745</v>
      </c>
    </row>
    <row r="18" spans="1:2">
      <c r="A18" s="3" t="s">
        <v>563</v>
      </c>
    </row>
    <row r="19" spans="1:2">
      <c r="A19" s="4" t="s">
        <v>739</v>
      </c>
      <c r="B19" s="4" t="s">
        <v>746</v>
      </c>
    </row>
    <row r="20" spans="1:2">
      <c r="A20" s="4" t="s">
        <v>741</v>
      </c>
      <c r="B20" s="4" t="s">
        <v>747</v>
      </c>
    </row>
    <row r="21" spans="1:2">
      <c r="A21" s="4" t="s">
        <v>735</v>
      </c>
      <c r="B21" s="6" t="n">
        <v>15500</v>
      </c>
    </row>
    <row r="22" spans="1:2">
      <c r="A22" s="4" t="s">
        <v>736</v>
      </c>
      <c r="B22" s="5" t="n">
        <v>138000</v>
      </c>
    </row>
    <row r="23" spans="1:2">
      <c r="A23" s="4" t="s">
        <v>737</v>
      </c>
      <c r="B23" s="6" t="n">
        <v>153500</v>
      </c>
    </row>
    <row r="24" spans="1:2">
      <c r="A24" s="4" t="s">
        <v>487</v>
      </c>
      <c r="B24" s="4" t="s">
        <v>748</v>
      </c>
    </row>
    <row r="25" spans="1:2">
      <c r="A25" s="4" t="s">
        <v>494</v>
      </c>
      <c r="B25" s="4" t="s">
        <v>493</v>
      </c>
    </row>
    <row r="26" spans="1:2">
      <c r="A26" s="4" t="s">
        <v>743</v>
      </c>
      <c r="B26" s="4" t="s">
        <v>744</v>
      </c>
    </row>
    <row r="27" spans="1:2">
      <c r="A27" s="4" t="s">
        <v>433</v>
      </c>
    </row>
    <row r="28" spans="1:2">
      <c r="A28" s="3" t="s">
        <v>563</v>
      </c>
    </row>
    <row r="29" spans="1:2">
      <c r="A29" s="4" t="s">
        <v>739</v>
      </c>
      <c r="B29" s="4" t="s">
        <v>749</v>
      </c>
    </row>
    <row r="30" spans="1:2">
      <c r="A30" s="4" t="s">
        <v>741</v>
      </c>
      <c r="B30" s="4" t="s">
        <v>750</v>
      </c>
    </row>
    <row r="31" spans="1:2">
      <c r="A31" s="4" t="s">
        <v>735</v>
      </c>
      <c r="B31" s="6" t="n">
        <v>7000</v>
      </c>
    </row>
    <row r="32" spans="1:2">
      <c r="A32" s="4" t="s">
        <v>736</v>
      </c>
      <c r="B32" s="5" t="n">
        <v>58000</v>
      </c>
    </row>
    <row r="33" spans="1:2">
      <c r="A33" s="4" t="s">
        <v>737</v>
      </c>
      <c r="B33" s="6" t="n">
        <v>65000</v>
      </c>
    </row>
    <row r="34" spans="1:2">
      <c r="A34" s="4" t="s">
        <v>487</v>
      </c>
      <c r="B34" s="4" t="s">
        <v>378</v>
      </c>
    </row>
    <row r="35" spans="1:2">
      <c r="A35" s="4" t="s">
        <v>494</v>
      </c>
      <c r="B35" s="4" t="s">
        <v>378</v>
      </c>
    </row>
    <row r="36" spans="1:2">
      <c r="A36" s="4" t="s">
        <v>743</v>
      </c>
      <c r="B36" s="4" t="s">
        <v>74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751</v>
      </c>
      <c r="B1" s="2" t="s">
        <v>1</v>
      </c>
    </row>
    <row r="2" spans="1:2">
      <c r="B2" s="2" t="s">
        <v>752</v>
      </c>
    </row>
    <row r="3" spans="1:2">
      <c r="A3" s="4" t="s">
        <v>738</v>
      </c>
    </row>
    <row r="4" spans="1:2">
      <c r="A4" s="3" t="s">
        <v>563</v>
      </c>
    </row>
    <row r="5" spans="1:2">
      <c r="A5" s="4" t="s">
        <v>753</v>
      </c>
      <c r="B5" s="4" t="s">
        <v>754</v>
      </c>
    </row>
    <row r="6" spans="1:2">
      <c r="A6" s="4" t="s">
        <v>755</v>
      </c>
      <c r="B6" s="4" t="s">
        <v>756</v>
      </c>
    </row>
    <row r="7" spans="1:2">
      <c r="A7" s="4" t="s">
        <v>433</v>
      </c>
    </row>
    <row r="8" spans="1:2">
      <c r="A8" s="3" t="s">
        <v>563</v>
      </c>
    </row>
    <row r="9" spans="1:2">
      <c r="A9" s="4" t="s">
        <v>753</v>
      </c>
      <c r="B9" s="4" t="s">
        <v>754</v>
      </c>
    </row>
    <row r="10" spans="1:2">
      <c r="A10" s="4" t="s">
        <v>757</v>
      </c>
    </row>
    <row r="11" spans="1:2">
      <c r="A11" s="3" t="s">
        <v>563</v>
      </c>
    </row>
    <row r="12" spans="1:2">
      <c r="A12" s="4" t="s">
        <v>758</v>
      </c>
      <c r="B12" s="5" t="n">
        <v>51000</v>
      </c>
    </row>
    <row r="13" spans="1:2">
      <c r="A13" s="4" t="s">
        <v>759</v>
      </c>
    </row>
    <row r="14" spans="1:2">
      <c r="A14" s="3" t="s">
        <v>563</v>
      </c>
    </row>
    <row r="15" spans="1:2">
      <c r="A15" s="4" t="s">
        <v>760</v>
      </c>
      <c r="B15" s="5" t="n">
        <v>90000000</v>
      </c>
    </row>
    <row r="16" spans="1:2">
      <c r="A16" s="4" t="s">
        <v>761</v>
      </c>
    </row>
    <row r="17" spans="1:2">
      <c r="A17" s="3" t="s">
        <v>563</v>
      </c>
    </row>
    <row r="18" spans="1:2">
      <c r="A18" s="4" t="s">
        <v>762</v>
      </c>
      <c r="B18" s="5" t="n">
        <v>56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7</v>
      </c>
      <c r="C2" s="2" t="s">
        <v>764</v>
      </c>
    </row>
    <row r="3" spans="1:3">
      <c r="A3" s="3" t="s">
        <v>765</v>
      </c>
    </row>
    <row r="4" spans="1:3">
      <c r="A4" s="4" t="s">
        <v>766</v>
      </c>
      <c r="B4" s="4" t="s">
        <v>767</v>
      </c>
    </row>
    <row r="5" spans="1:3">
      <c r="A5" s="4" t="s">
        <v>768</v>
      </c>
      <c r="B5" s="6" t="n">
        <v>9000000</v>
      </c>
      <c r="C5" s="6" t="n">
        <v>9000000</v>
      </c>
    </row>
    <row r="6" spans="1:3">
      <c r="A6" s="4" t="s">
        <v>769</v>
      </c>
      <c r="B6" s="4" t="s">
        <v>770</v>
      </c>
    </row>
    <row r="7" spans="1:3">
      <c r="A7" s="4" t="s">
        <v>771</v>
      </c>
      <c r="B7" s="4" t="s">
        <v>428</v>
      </c>
    </row>
    <row r="8" spans="1:3">
      <c r="A8" s="4" t="s">
        <v>772</v>
      </c>
      <c r="B8" s="6" t="n">
        <v>9000000</v>
      </c>
    </row>
    <row r="9" spans="1:3">
      <c r="A9" s="4" t="s">
        <v>773</v>
      </c>
      <c r="B9" s="5" t="n">
        <v>0</v>
      </c>
    </row>
    <row r="10" spans="1:3">
      <c r="A10" s="4" t="s">
        <v>774</v>
      </c>
      <c r="B10"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s>
  <sheetData>
    <row r="1" spans="1:6">
      <c r="A1" s="1" t="s">
        <v>775</v>
      </c>
      <c r="B1" s="2" t="s">
        <v>776</v>
      </c>
      <c r="C1" s="2" t="s">
        <v>777</v>
      </c>
      <c r="D1" s="2" t="s">
        <v>2</v>
      </c>
      <c r="E1" s="2" t="s">
        <v>717</v>
      </c>
      <c r="F1" s="2" t="s">
        <v>777</v>
      </c>
    </row>
    <row r="2" spans="1:6">
      <c r="A2" s="3" t="s">
        <v>778</v>
      </c>
    </row>
    <row r="3" spans="1:6">
      <c r="A3" s="4" t="s">
        <v>779</v>
      </c>
      <c r="E3" s="6" t="n">
        <v>2994</v>
      </c>
    </row>
    <row r="4" spans="1:6">
      <c r="A4" s="4" t="s">
        <v>780</v>
      </c>
      <c r="E4" s="6" t="n">
        <v>-15562</v>
      </c>
    </row>
    <row r="5" spans="1:6">
      <c r="A5" s="4" t="s">
        <v>781</v>
      </c>
    </row>
    <row r="6" spans="1:6">
      <c r="A6" s="3" t="s">
        <v>778</v>
      </c>
    </row>
    <row r="7" spans="1:6">
      <c r="A7" s="4" t="s">
        <v>782</v>
      </c>
      <c r="D7" s="5" t="n">
        <v>6153846</v>
      </c>
    </row>
    <row r="8" spans="1:6">
      <c r="A8" s="4" t="s">
        <v>779</v>
      </c>
      <c r="B8" s="6" t="n">
        <v>3000</v>
      </c>
      <c r="C8" s="6" t="n">
        <v>4</v>
      </c>
    </row>
    <row r="9" spans="1:6">
      <c r="A9" s="4" t="s">
        <v>780</v>
      </c>
      <c r="B9" s="6" t="n">
        <v>16000</v>
      </c>
      <c r="F9" s="6" t="n">
        <v>20</v>
      </c>
    </row>
    <row r="10" spans="1:6">
      <c r="A10" s="4" t="s">
        <v>783</v>
      </c>
      <c r="B10" s="4" t="s">
        <v>748</v>
      </c>
      <c r="F10" s="4" t="s">
        <v>748</v>
      </c>
    </row>
    <row r="11" spans="1:6">
      <c r="A11" s="4" t="s">
        <v>784</v>
      </c>
      <c r="D11" s="5" t="n">
        <v>57147628</v>
      </c>
    </row>
    <row r="12" spans="1:6">
      <c r="A12" s="4" t="s">
        <v>785</v>
      </c>
      <c r="D12" s="4" t="s">
        <v>786</v>
      </c>
    </row>
    <row r="13" spans="1:6">
      <c r="A13" s="4" t="s">
        <v>787</v>
      </c>
      <c r="D13" s="4" t="s">
        <v>788</v>
      </c>
    </row>
    <row r="14" spans="1:6">
      <c r="A14" s="4" t="s">
        <v>789</v>
      </c>
      <c r="D14" s="4" t="s">
        <v>396</v>
      </c>
    </row>
    <row r="15" spans="1:6">
      <c r="A15" s="4" t="s">
        <v>790</v>
      </c>
    </row>
    <row r="16" spans="1:6">
      <c r="A16" s="3" t="s">
        <v>778</v>
      </c>
    </row>
    <row r="17" spans="1:6">
      <c r="A17" s="4" t="s">
        <v>791</v>
      </c>
      <c r="D17" s="5" t="n">
        <v>30769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27</v>
      </c>
      <c r="C2" s="2" t="s">
        <v>28</v>
      </c>
    </row>
    <row r="3" spans="1:3">
      <c r="A3" s="3" t="s">
        <v>778</v>
      </c>
    </row>
    <row r="4" spans="1:3">
      <c r="A4" s="4" t="s">
        <v>793</v>
      </c>
      <c r="B4" s="6" t="n">
        <v>2562</v>
      </c>
      <c r="C4" s="6" t="n">
        <v>2994</v>
      </c>
    </row>
    <row r="5" spans="1:3">
      <c r="A5" s="4" t="s">
        <v>794</v>
      </c>
      <c r="B5" s="5" t="n">
        <v>-432</v>
      </c>
    </row>
    <row r="6" spans="1:3">
      <c r="A6" s="4" t="s">
        <v>781</v>
      </c>
    </row>
    <row r="7" spans="1:3">
      <c r="A7" s="3" t="s">
        <v>778</v>
      </c>
    </row>
    <row r="8" spans="1:3">
      <c r="A8" s="4" t="s">
        <v>793</v>
      </c>
      <c r="B8" s="5" t="n">
        <v>2562</v>
      </c>
      <c r="C8" s="6" t="n">
        <v>2994</v>
      </c>
    </row>
    <row r="9" spans="1:3">
      <c r="A9" s="4" t="s">
        <v>794</v>
      </c>
      <c r="B9" s="6" t="n">
        <v>-43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31"/>
  </cols>
  <sheetData>
    <row r="1" spans="1:5">
      <c r="A1" s="1" t="s">
        <v>795</v>
      </c>
      <c r="B1" s="2" t="s">
        <v>776</v>
      </c>
      <c r="C1" s="2" t="s">
        <v>707</v>
      </c>
      <c r="D1" s="2" t="s">
        <v>717</v>
      </c>
      <c r="E1" s="2" t="s">
        <v>796</v>
      </c>
    </row>
    <row r="2" spans="1:5">
      <c r="A2" s="3" t="s">
        <v>797</v>
      </c>
    </row>
    <row r="3" spans="1:5">
      <c r="A3" s="4" t="s">
        <v>798</v>
      </c>
      <c r="C3" s="6" t="n">
        <v>12899</v>
      </c>
      <c r="D3" s="6" t="n">
        <v>15777</v>
      </c>
    </row>
    <row r="4" spans="1:5">
      <c r="A4" s="4" t="s">
        <v>799</v>
      </c>
    </row>
    <row r="5" spans="1:5">
      <c r="A5" s="3" t="s">
        <v>797</v>
      </c>
    </row>
    <row r="6" spans="1:5">
      <c r="A6" s="4" t="s">
        <v>780</v>
      </c>
      <c r="B6" s="6" t="n">
        <v>16000</v>
      </c>
      <c r="E6" s="6" t="n">
        <v>20</v>
      </c>
    </row>
    <row r="7" spans="1:5">
      <c r="A7" s="4" t="s">
        <v>783</v>
      </c>
      <c r="B7" s="4" t="s">
        <v>748</v>
      </c>
      <c r="E7" s="4" t="s">
        <v>748</v>
      </c>
    </row>
    <row r="8" spans="1:5">
      <c r="A8" s="4" t="s">
        <v>800</v>
      </c>
      <c r="B8" s="4" t="s">
        <v>801</v>
      </c>
    </row>
    <row r="9" spans="1:5">
      <c r="A9" s="4" t="s">
        <v>802</v>
      </c>
      <c r="B9" s="4" t="s">
        <v>803</v>
      </c>
    </row>
    <row r="10" spans="1:5">
      <c r="A10" s="4" t="s">
        <v>804</v>
      </c>
      <c r="B10" s="4" t="s">
        <v>805</v>
      </c>
    </row>
    <row r="11" spans="1:5">
      <c r="A11" s="4" t="s">
        <v>806</v>
      </c>
      <c r="E11" s="10" t="n">
        <v>0.8125</v>
      </c>
    </row>
    <row r="12" spans="1:5">
      <c r="A12" s="4" t="s">
        <v>807</v>
      </c>
      <c r="B12" s="4" t="s">
        <v>808</v>
      </c>
    </row>
    <row r="13" spans="1:5">
      <c r="A13" s="4" t="s">
        <v>809</v>
      </c>
      <c r="B13" s="4" t="s">
        <v>675</v>
      </c>
      <c r="E13" s="4" t="s">
        <v>675</v>
      </c>
    </row>
    <row r="14" spans="1:5">
      <c r="A14" s="4" t="s">
        <v>810</v>
      </c>
      <c r="B14" s="4" t="s">
        <v>811</v>
      </c>
    </row>
    <row r="15" spans="1:5">
      <c r="A15" s="4" t="s">
        <v>812</v>
      </c>
      <c r="B15" s="4" t="s">
        <v>813</v>
      </c>
      <c r="E15" s="4" t="s">
        <v>813</v>
      </c>
    </row>
    <row r="16" spans="1:5">
      <c r="A16" s="4" t="s">
        <v>814</v>
      </c>
      <c r="B16" s="4" t="s">
        <v>815</v>
      </c>
    </row>
    <row r="17" spans="1:5">
      <c r="A17" s="4" t="s">
        <v>816</v>
      </c>
      <c r="B17" s="4" t="s">
        <v>435</v>
      </c>
      <c r="E17" s="4" t="s">
        <v>435</v>
      </c>
    </row>
    <row r="18" spans="1:5">
      <c r="A18" s="4" t="s">
        <v>817</v>
      </c>
      <c r="B18" s="4" t="s">
        <v>81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7</v>
      </c>
      <c r="C2" s="2" t="s">
        <v>28</v>
      </c>
    </row>
    <row r="3" spans="1:3">
      <c r="A3" s="3" t="s">
        <v>820</v>
      </c>
    </row>
    <row r="4" spans="1:3">
      <c r="A4" s="4" t="s">
        <v>564</v>
      </c>
      <c r="C4" s="6" t="n">
        <v>0</v>
      </c>
    </row>
    <row r="5" spans="1:3">
      <c r="A5" s="4" t="s">
        <v>821</v>
      </c>
      <c r="C5" s="5" t="n">
        <v>15562</v>
      </c>
    </row>
    <row r="6" spans="1:3">
      <c r="A6" s="4" t="s">
        <v>822</v>
      </c>
      <c r="B6" s="6" t="n">
        <v>-2878</v>
      </c>
      <c r="C6" s="5" t="n">
        <v>215</v>
      </c>
    </row>
    <row r="7" spans="1:3">
      <c r="A7" s="4" t="s">
        <v>565</v>
      </c>
      <c r="B7" s="6" t="n">
        <v>12899</v>
      </c>
      <c r="C7" s="6" t="n">
        <v>157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7</v>
      </c>
    </row>
    <row r="3" spans="1:2">
      <c r="A3" s="3" t="s">
        <v>164</v>
      </c>
    </row>
    <row r="4" spans="1:2">
      <c r="A4" s="4" t="s">
        <v>166</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7</v>
      </c>
      <c r="C1" s="2" t="s">
        <v>28</v>
      </c>
    </row>
    <row r="2" spans="1:3">
      <c r="A2" s="3" t="s">
        <v>824</v>
      </c>
    </row>
    <row r="3" spans="1:3">
      <c r="A3" s="4" t="s">
        <v>404</v>
      </c>
      <c r="B3" s="6" t="n">
        <v>164753</v>
      </c>
      <c r="C3" s="6" t="n">
        <v>95608</v>
      </c>
    </row>
    <row r="4" spans="1:3">
      <c r="A4" s="4" t="s">
        <v>403</v>
      </c>
      <c r="C4" s="5" t="n">
        <v>124</v>
      </c>
    </row>
    <row r="5" spans="1:3">
      <c r="A5" s="4" t="s">
        <v>825</v>
      </c>
      <c r="B5" s="6" t="n">
        <v>164753</v>
      </c>
      <c r="C5" s="6" t="n">
        <v>957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s>
  <sheetData>
    <row r="1" spans="1:4">
      <c r="A1" s="1" t="s">
        <v>826</v>
      </c>
      <c r="C1" s="2" t="s">
        <v>1</v>
      </c>
    </row>
    <row r="2" spans="1:4">
      <c r="C2" s="2" t="s">
        <v>27</v>
      </c>
      <c r="D2" s="2" t="s">
        <v>28</v>
      </c>
    </row>
    <row r="3" spans="1:4">
      <c r="A3" s="3" t="s">
        <v>827</v>
      </c>
    </row>
    <row r="4" spans="1:4">
      <c r="A4" s="4" t="s">
        <v>828</v>
      </c>
      <c r="C4" s="6" t="n">
        <v>164753</v>
      </c>
      <c r="D4" s="6" t="n">
        <v>95608</v>
      </c>
    </row>
    <row r="5" spans="1:4">
      <c r="A5" s="4" t="s">
        <v>829</v>
      </c>
      <c r="B5" s="4" t="s">
        <v>37</v>
      </c>
      <c r="C5" s="5" t="n">
        <v>-39985</v>
      </c>
      <c r="D5" s="6" t="n">
        <v>18552</v>
      </c>
    </row>
    <row r="6" spans="1:4">
      <c r="A6" s="4" t="s">
        <v>830</v>
      </c>
      <c r="C6" s="6" t="n">
        <v>34061</v>
      </c>
    </row>
    <row r="7" spans="1:4">
      <c r="A7" s="4" t="s">
        <v>831</v>
      </c>
    </row>
    <row r="8" spans="1:4">
      <c r="A8" s="3" t="s">
        <v>827</v>
      </c>
    </row>
    <row r="9" spans="1:4">
      <c r="A9" s="4" t="s">
        <v>832</v>
      </c>
      <c r="C9" s="5" t="n">
        <v>13264305</v>
      </c>
      <c r="D9" s="5" t="n">
        <v>13264305</v>
      </c>
    </row>
    <row r="10" spans="1:4">
      <c r="A10" s="4" t="s">
        <v>659</v>
      </c>
      <c r="C10" s="4" t="s">
        <v>519</v>
      </c>
      <c r="D10" s="4" t="s">
        <v>519</v>
      </c>
    </row>
    <row r="11" spans="1:4">
      <c r="A11" s="4" t="s">
        <v>828</v>
      </c>
      <c r="C11" s="6" t="n">
        <v>10112</v>
      </c>
      <c r="D11" s="6" t="n">
        <v>21358</v>
      </c>
    </row>
    <row r="12" spans="1:4">
      <c r="A12" s="4" t="s">
        <v>829</v>
      </c>
      <c r="C12" s="6" t="n">
        <v>-11247</v>
      </c>
      <c r="D12" s="6" t="n">
        <v>-1859</v>
      </c>
    </row>
    <row r="13" spans="1:4">
      <c r="A13" s="4" t="s">
        <v>833</v>
      </c>
    </row>
    <row r="14" spans="1:4">
      <c r="A14" s="3" t="s">
        <v>827</v>
      </c>
    </row>
    <row r="15" spans="1:4">
      <c r="A15" s="4" t="s">
        <v>832</v>
      </c>
      <c r="C15" s="5" t="n">
        <v>11700000</v>
      </c>
      <c r="D15" s="5" t="n">
        <v>11700000</v>
      </c>
    </row>
    <row r="16" spans="1:4">
      <c r="A16" s="4" t="s">
        <v>659</v>
      </c>
      <c r="C16" s="4" t="s">
        <v>834</v>
      </c>
      <c r="D16" s="4" t="s">
        <v>441</v>
      </c>
    </row>
    <row r="17" spans="1:4">
      <c r="A17" s="4" t="s">
        <v>828</v>
      </c>
      <c r="C17" s="6" t="n">
        <v>10549</v>
      </c>
      <c r="D17" s="6" t="n">
        <v>21171</v>
      </c>
    </row>
    <row r="18" spans="1:4">
      <c r="A18" s="4" t="s">
        <v>829</v>
      </c>
      <c r="C18" s="5" t="n">
        <v>-10622</v>
      </c>
      <c r="D18" s="6" t="n">
        <v>12631</v>
      </c>
    </row>
    <row r="19" spans="1:4">
      <c r="A19" s="4" t="s">
        <v>835</v>
      </c>
    </row>
    <row r="20" spans="1:4">
      <c r="A20" s="3" t="s">
        <v>827</v>
      </c>
    </row>
    <row r="21" spans="1:4">
      <c r="A21" s="4" t="s">
        <v>832</v>
      </c>
      <c r="D21" s="5" t="n">
        <v>10000000</v>
      </c>
    </row>
    <row r="22" spans="1:4">
      <c r="A22" s="4" t="s">
        <v>659</v>
      </c>
      <c r="D22" s="4" t="s">
        <v>490</v>
      </c>
    </row>
    <row r="23" spans="1:4">
      <c r="A23" s="4" t="s">
        <v>828</v>
      </c>
      <c r="D23" s="6" t="n">
        <v>27581</v>
      </c>
    </row>
    <row r="24" spans="1:4">
      <c r="A24" s="4" t="s">
        <v>829</v>
      </c>
      <c r="C24" s="5" t="n">
        <v>20153</v>
      </c>
      <c r="D24" s="5" t="n">
        <v>9333</v>
      </c>
    </row>
    <row r="25" spans="1:4">
      <c r="A25" s="4" t="s">
        <v>830</v>
      </c>
      <c r="C25" s="6" t="n">
        <v>34061</v>
      </c>
    </row>
    <row r="26" spans="1:4">
      <c r="A26" s="4" t="s">
        <v>658</v>
      </c>
    </row>
    <row r="27" spans="1:4">
      <c r="A27" s="3" t="s">
        <v>827</v>
      </c>
    </row>
    <row r="28" spans="1:4">
      <c r="A28" s="4" t="s">
        <v>832</v>
      </c>
      <c r="C28" s="5" t="n">
        <v>20914590</v>
      </c>
    </row>
    <row r="29" spans="1:4">
      <c r="A29" s="4" t="s">
        <v>659</v>
      </c>
      <c r="C29" s="4" t="s">
        <v>396</v>
      </c>
    </row>
    <row r="30" spans="1:4">
      <c r="A30" s="4" t="s">
        <v>828</v>
      </c>
      <c r="C30" s="6" t="n">
        <v>123187</v>
      </c>
    </row>
    <row r="31" spans="1:4">
      <c r="A31" s="4" t="s">
        <v>829</v>
      </c>
      <c r="C31" s="5" t="n">
        <v>-27813</v>
      </c>
    </row>
    <row r="32" spans="1:4">
      <c r="A32" s="4" t="s">
        <v>836</v>
      </c>
    </row>
    <row r="33" spans="1:4">
      <c r="A33" s="3" t="s">
        <v>827</v>
      </c>
    </row>
    <row r="34" spans="1:4">
      <c r="A34" s="4" t="s">
        <v>828</v>
      </c>
      <c r="C34" s="5" t="n">
        <v>20905</v>
      </c>
      <c r="D34" s="5" t="n">
        <v>25498</v>
      </c>
    </row>
    <row r="35" spans="1:4">
      <c r="A35" s="4" t="s">
        <v>829</v>
      </c>
      <c r="C35" s="6" t="n">
        <v>-10456</v>
      </c>
      <c r="D35" s="6" t="n">
        <v>-1553</v>
      </c>
    </row>
    <row r="36" spans="1:4"/>
    <row r="37" spans="1:4">
      <c r="A37" s="4" t="s">
        <v>37</v>
      </c>
      <c r="B37" s="4" t="s">
        <v>65</v>
      </c>
    </row>
  </sheetData>
  <mergeCells count="4">
    <mergeCell ref="A1:B2"/>
    <mergeCell ref="C1:D1"/>
    <mergeCell ref="A36:C36"/>
    <mergeCell ref="B37:C3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7</v>
      </c>
      <c r="B1" s="2" t="s">
        <v>1</v>
      </c>
    </row>
    <row r="2" spans="1:3">
      <c r="B2" s="2" t="s">
        <v>27</v>
      </c>
      <c r="C2" s="2" t="s">
        <v>28</v>
      </c>
    </row>
    <row r="3" spans="1:3">
      <c r="A3" s="3" t="s">
        <v>838</v>
      </c>
    </row>
    <row r="4" spans="1:3">
      <c r="A4" s="4" t="s">
        <v>403</v>
      </c>
      <c r="C4" s="6" t="n">
        <v>124</v>
      </c>
    </row>
    <row r="5" spans="1:3">
      <c r="A5" s="4" t="s">
        <v>839</v>
      </c>
      <c r="B5" s="6" t="n">
        <v>-124</v>
      </c>
      <c r="C5" s="5" t="n">
        <v>-6</v>
      </c>
    </row>
    <row r="6" spans="1:3">
      <c r="A6" s="4" t="s">
        <v>433</v>
      </c>
    </row>
    <row r="7" spans="1:3">
      <c r="A7" s="3" t="s">
        <v>838</v>
      </c>
    </row>
    <row r="8" spans="1:3">
      <c r="A8" s="4" t="s">
        <v>403</v>
      </c>
      <c r="C8" s="5" t="n">
        <v>124</v>
      </c>
    </row>
    <row r="9" spans="1:3">
      <c r="A9" s="4" t="s">
        <v>839</v>
      </c>
      <c r="B9" s="6" t="n">
        <v>-124</v>
      </c>
      <c r="C9" s="6" t="n">
        <v>-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6"/>
    <col customWidth="1" max="6" min="6" width="27"/>
    <col customWidth="1" max="7" min="7" width="27"/>
    <col customWidth="1" max="8" min="8" width="27"/>
    <col customWidth="1" max="9" min="9" width="27"/>
    <col customWidth="1" max="10" min="10" width="21"/>
    <col customWidth="1" max="11" min="11" width="27"/>
  </cols>
  <sheetData>
    <row r="1" spans="1:11">
      <c r="A1" s="1" t="s">
        <v>840</v>
      </c>
      <c r="B1" s="2" t="s">
        <v>841</v>
      </c>
      <c r="C1" s="2" t="s">
        <v>842</v>
      </c>
      <c r="D1" s="2" t="s">
        <v>843</v>
      </c>
      <c r="E1" s="2" t="s">
        <v>648</v>
      </c>
      <c r="F1" s="2" t="s">
        <v>844</v>
      </c>
      <c r="G1" s="2" t="s">
        <v>845</v>
      </c>
      <c r="H1" s="2" t="s">
        <v>846</v>
      </c>
      <c r="I1" s="2" t="s">
        <v>847</v>
      </c>
      <c r="J1" s="2" t="s">
        <v>848</v>
      </c>
      <c r="K1" s="2" t="s">
        <v>849</v>
      </c>
    </row>
    <row r="2" spans="1:11">
      <c r="A2" s="3" t="s">
        <v>827</v>
      </c>
    </row>
    <row r="3" spans="1:11">
      <c r="A3" s="4" t="s">
        <v>828</v>
      </c>
      <c r="G3" s="6" t="n">
        <v>164753000</v>
      </c>
      <c r="H3" s="6" t="n">
        <v>95608000</v>
      </c>
    </row>
    <row r="4" spans="1:11">
      <c r="A4" s="4" t="s">
        <v>850</v>
      </c>
      <c r="G4" s="5" t="n">
        <v>47734000</v>
      </c>
    </row>
    <row r="5" spans="1:11">
      <c r="A5" s="4" t="s">
        <v>851</v>
      </c>
      <c r="G5" s="5" t="n">
        <v>245715000</v>
      </c>
    </row>
    <row r="6" spans="1:11">
      <c r="A6" s="4" t="s">
        <v>430</v>
      </c>
    </row>
    <row r="7" spans="1:11">
      <c r="A7" s="3" t="s">
        <v>827</v>
      </c>
    </row>
    <row r="8" spans="1:11">
      <c r="A8" s="4" t="s">
        <v>431</v>
      </c>
      <c r="G8" s="8" t="n">
        <v>2.5</v>
      </c>
      <c r="H8" s="7" t="n">
        <v>2.5</v>
      </c>
      <c r="K8" s="7" t="n">
        <v>2.5</v>
      </c>
    </row>
    <row r="9" spans="1:11">
      <c r="A9" s="4" t="s">
        <v>656</v>
      </c>
    </row>
    <row r="10" spans="1:11">
      <c r="A10" s="3" t="s">
        <v>827</v>
      </c>
    </row>
    <row r="11" spans="1:11">
      <c r="A11" s="4" t="s">
        <v>851</v>
      </c>
      <c r="G11" s="5" t="n">
        <v>245715000</v>
      </c>
    </row>
    <row r="12" spans="1:11">
      <c r="A12" s="4" t="s">
        <v>658</v>
      </c>
    </row>
    <row r="13" spans="1:11">
      <c r="A13" s="3" t="s">
        <v>827</v>
      </c>
    </row>
    <row r="14" spans="1:11">
      <c r="A14" s="4" t="s">
        <v>828</v>
      </c>
      <c r="G14" s="6" t="n">
        <v>123187000</v>
      </c>
    </row>
    <row r="15" spans="1:11">
      <c r="A15" s="4" t="s">
        <v>659</v>
      </c>
      <c r="G15" s="4" t="s">
        <v>396</v>
      </c>
    </row>
    <row r="16" spans="1:11">
      <c r="A16" s="4" t="s">
        <v>662</v>
      </c>
    </row>
    <row r="17" spans="1:11">
      <c r="A17" s="3" t="s">
        <v>827</v>
      </c>
    </row>
    <row r="18" spans="1:11">
      <c r="A18" s="4" t="s">
        <v>661</v>
      </c>
      <c r="G18" s="5" t="n">
        <v>20914590</v>
      </c>
    </row>
    <row r="19" spans="1:11">
      <c r="A19" s="4" t="s">
        <v>622</v>
      </c>
      <c r="G19" s="6" t="n">
        <v>151000000</v>
      </c>
    </row>
    <row r="20" spans="1:11">
      <c r="A20" s="4" t="s">
        <v>852</v>
      </c>
    </row>
    <row r="21" spans="1:11">
      <c r="A21" s="3" t="s">
        <v>827</v>
      </c>
    </row>
    <row r="22" spans="1:11">
      <c r="A22" s="4" t="s">
        <v>661</v>
      </c>
      <c r="E22" s="5" t="n">
        <v>20914590</v>
      </c>
    </row>
    <row r="23" spans="1:11">
      <c r="A23" s="4" t="s">
        <v>622</v>
      </c>
      <c r="E23" s="6" t="n">
        <v>151000000</v>
      </c>
    </row>
    <row r="24" spans="1:11">
      <c r="A24" s="4" t="s">
        <v>659</v>
      </c>
      <c r="E24" s="4" t="s">
        <v>396</v>
      </c>
    </row>
    <row r="25" spans="1:11">
      <c r="A25" s="4" t="s">
        <v>853</v>
      </c>
    </row>
    <row r="26" spans="1:11">
      <c r="A26" s="3" t="s">
        <v>827</v>
      </c>
    </row>
    <row r="27" spans="1:11">
      <c r="A27" s="4" t="s">
        <v>828</v>
      </c>
      <c r="J27" s="6" t="n">
        <v>1000000</v>
      </c>
    </row>
    <row r="28" spans="1:11">
      <c r="A28" s="4" t="s">
        <v>854</v>
      </c>
    </row>
    <row r="29" spans="1:11">
      <c r="A29" s="3" t="s">
        <v>827</v>
      </c>
    </row>
    <row r="30" spans="1:11">
      <c r="A30" s="4" t="s">
        <v>661</v>
      </c>
      <c r="F30" s="5" t="n">
        <v>3000000</v>
      </c>
      <c r="H30" s="5" t="n">
        <v>3000000</v>
      </c>
    </row>
    <row r="31" spans="1:11">
      <c r="A31" s="4" t="s">
        <v>622</v>
      </c>
      <c r="F31" s="6" t="n">
        <v>5000000</v>
      </c>
      <c r="H31" s="6" t="n">
        <v>5000000</v>
      </c>
    </row>
    <row r="32" spans="1:11">
      <c r="A32" s="4" t="s">
        <v>855</v>
      </c>
    </row>
    <row r="33" spans="1:11">
      <c r="A33" s="3" t="s">
        <v>827</v>
      </c>
    </row>
    <row r="34" spans="1:11">
      <c r="A34" s="4" t="s">
        <v>661</v>
      </c>
      <c r="H34" s="5" t="n">
        <v>6800000</v>
      </c>
      <c r="K34" s="5" t="n">
        <v>6800000</v>
      </c>
    </row>
    <row r="35" spans="1:11">
      <c r="A35" s="4" t="s">
        <v>622</v>
      </c>
      <c r="H35" s="6" t="n">
        <v>8000000</v>
      </c>
    </row>
    <row r="36" spans="1:11">
      <c r="A36" s="4" t="s">
        <v>828</v>
      </c>
      <c r="K36" s="6" t="n">
        <v>8000000</v>
      </c>
    </row>
    <row r="37" spans="1:11">
      <c r="A37" s="4" t="s">
        <v>856</v>
      </c>
    </row>
    <row r="38" spans="1:11">
      <c r="A38" s="3" t="s">
        <v>827</v>
      </c>
    </row>
    <row r="39" spans="1:11">
      <c r="A39" s="4" t="s">
        <v>828</v>
      </c>
      <c r="D39" s="6" t="n">
        <v>5000000</v>
      </c>
      <c r="I39" s="6" t="n">
        <v>6</v>
      </c>
    </row>
    <row r="40" spans="1:11">
      <c r="A40" s="4" t="s">
        <v>857</v>
      </c>
      <c r="D40" s="5" t="n">
        <v>7093392</v>
      </c>
      <c r="I40" s="5" t="n">
        <v>7093392</v>
      </c>
    </row>
    <row r="41" spans="1:11">
      <c r="A41" s="4" t="s">
        <v>858</v>
      </c>
      <c r="D41" s="4" t="s">
        <v>859</v>
      </c>
    </row>
    <row r="42" spans="1:11">
      <c r="A42" s="4" t="s">
        <v>860</v>
      </c>
    </row>
    <row r="43" spans="1:11">
      <c r="A43" s="3" t="s">
        <v>827</v>
      </c>
    </row>
    <row r="44" spans="1:11">
      <c r="A44" s="4" t="s">
        <v>861</v>
      </c>
      <c r="I44" s="6" t="n">
        <v>1</v>
      </c>
    </row>
    <row r="45" spans="1:11">
      <c r="A45" s="4" t="s">
        <v>862</v>
      </c>
    </row>
    <row r="46" spans="1:11">
      <c r="A46" s="3" t="s">
        <v>827</v>
      </c>
    </row>
    <row r="47" spans="1:11">
      <c r="A47" s="4" t="s">
        <v>850</v>
      </c>
      <c r="B47" s="6" t="n">
        <v>48000000</v>
      </c>
      <c r="C47" s="6" t="n">
        <v>62</v>
      </c>
    </row>
    <row r="48" spans="1:11">
      <c r="A48" s="4" t="s">
        <v>851</v>
      </c>
      <c r="B48" s="6" t="n">
        <v>34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63</v>
      </c>
      <c r="B1" s="2" t="s">
        <v>27</v>
      </c>
      <c r="C1" s="2" t="s">
        <v>28</v>
      </c>
    </row>
    <row r="2" spans="1:3">
      <c r="A2" s="3" t="s">
        <v>864</v>
      </c>
    </row>
    <row r="3" spans="1:3">
      <c r="A3" s="4" t="s">
        <v>865</v>
      </c>
      <c r="B3" s="6" t="n">
        <v>1264000</v>
      </c>
      <c r="C3" s="6" t="n">
        <v>770000</v>
      </c>
    </row>
    <row r="4" spans="1:3">
      <c r="A4" s="4" t="s">
        <v>866</v>
      </c>
    </row>
    <row r="5" spans="1:3">
      <c r="A5" s="3" t="s">
        <v>864</v>
      </c>
    </row>
    <row r="6" spans="1:3">
      <c r="A6" s="4" t="s">
        <v>867</v>
      </c>
      <c r="B6" s="5" t="n">
        <v>0</v>
      </c>
      <c r="C6" s="5" t="n">
        <v>0</v>
      </c>
    </row>
    <row r="7" spans="1:3">
      <c r="A7" s="4" t="s">
        <v>868</v>
      </c>
      <c r="B7" s="5" t="n">
        <v>1264000</v>
      </c>
      <c r="C7" s="5" t="n">
        <v>770000</v>
      </c>
    </row>
    <row r="8" spans="1:3">
      <c r="A8" s="4" t="s">
        <v>865</v>
      </c>
      <c r="B8" s="6" t="n">
        <v>1264000</v>
      </c>
      <c r="C8" s="6" t="n">
        <v>77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69</v>
      </c>
      <c r="B1" s="2" t="s">
        <v>707</v>
      </c>
    </row>
    <row r="2" spans="1:2">
      <c r="A2" s="4" t="s">
        <v>866</v>
      </c>
    </row>
    <row r="3" spans="1:2">
      <c r="A3" s="3" t="s">
        <v>864</v>
      </c>
    </row>
    <row r="4" spans="1:2">
      <c r="A4" s="4" t="s">
        <v>870</v>
      </c>
      <c r="B4" s="6" t="n">
        <v>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871</v>
      </c>
      <c r="B1" s="2" t="s">
        <v>872</v>
      </c>
      <c r="C1" s="2" t="s">
        <v>707</v>
      </c>
      <c r="D1" s="2" t="s">
        <v>873</v>
      </c>
      <c r="E1" s="2" t="s">
        <v>717</v>
      </c>
      <c r="F1" s="2" t="s">
        <v>874</v>
      </c>
      <c r="G1" s="2" t="s">
        <v>875</v>
      </c>
    </row>
    <row r="2" spans="1:7">
      <c r="A2" s="3" t="s">
        <v>864</v>
      </c>
    </row>
    <row r="3" spans="1:7">
      <c r="A3" s="4" t="s">
        <v>876</v>
      </c>
      <c r="C3" s="6" t="n">
        <v>1264000</v>
      </c>
      <c r="E3" s="6" t="n">
        <v>770000</v>
      </c>
    </row>
    <row r="4" spans="1:7">
      <c r="A4" s="4" t="s">
        <v>866</v>
      </c>
    </row>
    <row r="5" spans="1:7">
      <c r="A5" s="3" t="s">
        <v>864</v>
      </c>
    </row>
    <row r="6" spans="1:7">
      <c r="A6" s="4" t="s">
        <v>877</v>
      </c>
      <c r="C6" s="4" t="s">
        <v>878</v>
      </c>
    </row>
    <row r="7" spans="1:7">
      <c r="A7" s="4" t="s">
        <v>879</v>
      </c>
      <c r="C7" s="4" t="s">
        <v>880</v>
      </c>
    </row>
    <row r="8" spans="1:7">
      <c r="A8" s="4" t="s">
        <v>881</v>
      </c>
      <c r="C8" s="5" t="n">
        <v>3</v>
      </c>
    </row>
    <row r="9" spans="1:7">
      <c r="A9" s="4" t="s">
        <v>876</v>
      </c>
      <c r="C9" s="6" t="n">
        <v>1264000</v>
      </c>
      <c r="E9" s="6" t="n">
        <v>770000</v>
      </c>
    </row>
    <row r="10" spans="1:7">
      <c r="A10" s="4" t="s">
        <v>882</v>
      </c>
    </row>
    <row r="11" spans="1:7">
      <c r="A11" s="3" t="s">
        <v>864</v>
      </c>
    </row>
    <row r="12" spans="1:7">
      <c r="A12" s="4" t="s">
        <v>120</v>
      </c>
      <c r="B12" s="6" t="n">
        <v>1000</v>
      </c>
    </row>
    <row r="13" spans="1:7">
      <c r="A13" s="4" t="s">
        <v>883</v>
      </c>
      <c r="B13" s="6" t="n">
        <v>2000000</v>
      </c>
    </row>
    <row r="14" spans="1:7">
      <c r="A14" s="4" t="s">
        <v>884</v>
      </c>
    </row>
    <row r="15" spans="1:7">
      <c r="A15" s="3" t="s">
        <v>864</v>
      </c>
    </row>
    <row r="16" spans="1:7">
      <c r="A16" s="4" t="s">
        <v>885</v>
      </c>
      <c r="C16" s="4" t="s">
        <v>886</v>
      </c>
    </row>
    <row r="17" spans="1:7">
      <c r="A17" s="4" t="s">
        <v>887</v>
      </c>
    </row>
    <row r="18" spans="1:7">
      <c r="A18" s="3" t="s">
        <v>864</v>
      </c>
    </row>
    <row r="19" spans="1:7">
      <c r="A19" s="4" t="s">
        <v>888</v>
      </c>
      <c r="C19" s="4" t="s">
        <v>889</v>
      </c>
    </row>
    <row r="20" spans="1:7">
      <c r="A20" s="4" t="s">
        <v>890</v>
      </c>
    </row>
    <row r="21" spans="1:7">
      <c r="A21" s="3" t="s">
        <v>864</v>
      </c>
    </row>
    <row r="22" spans="1:7">
      <c r="A22" s="4" t="s">
        <v>888</v>
      </c>
      <c r="C22" s="4" t="s">
        <v>891</v>
      </c>
    </row>
    <row r="23" spans="1:7">
      <c r="A23" s="4" t="s">
        <v>892</v>
      </c>
    </row>
    <row r="24" spans="1:7">
      <c r="A24" s="3" t="s">
        <v>864</v>
      </c>
    </row>
    <row r="25" spans="1:7">
      <c r="A25" s="4" t="s">
        <v>885</v>
      </c>
      <c r="C25" s="4" t="s">
        <v>893</v>
      </c>
    </row>
    <row r="26" spans="1:7">
      <c r="A26" s="4" t="s">
        <v>894</v>
      </c>
    </row>
    <row r="27" spans="1:7">
      <c r="A27" s="3" t="s">
        <v>864</v>
      </c>
    </row>
    <row r="28" spans="1:7">
      <c r="A28" s="4" t="s">
        <v>888</v>
      </c>
      <c r="C28" s="4" t="s">
        <v>895</v>
      </c>
    </row>
    <row r="29" spans="1:7">
      <c r="A29" s="4" t="s">
        <v>896</v>
      </c>
    </row>
    <row r="30" spans="1:7">
      <c r="A30" s="3" t="s">
        <v>864</v>
      </c>
    </row>
    <row r="31" spans="1:7">
      <c r="A31" s="4" t="s">
        <v>888</v>
      </c>
      <c r="C31" s="4" t="s">
        <v>889</v>
      </c>
    </row>
    <row r="32" spans="1:7">
      <c r="A32" s="4" t="s">
        <v>897</v>
      </c>
    </row>
    <row r="33" spans="1:7">
      <c r="A33" s="3" t="s">
        <v>864</v>
      </c>
    </row>
    <row r="34" spans="1:7">
      <c r="A34" s="4" t="s">
        <v>898</v>
      </c>
      <c r="C34" s="4" t="s">
        <v>428</v>
      </c>
    </row>
    <row r="35" spans="1:7">
      <c r="A35" s="4" t="s">
        <v>876</v>
      </c>
      <c r="D35" s="6" t="n">
        <v>10</v>
      </c>
      <c r="F35" s="6" t="n">
        <v>11</v>
      </c>
      <c r="G35" s="6" t="n">
        <v>192</v>
      </c>
    </row>
    <row r="36" spans="1:7">
      <c r="A36" s="4" t="s">
        <v>899</v>
      </c>
      <c r="C36" s="4" t="s">
        <v>9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7</v>
      </c>
      <c r="C2" s="2" t="s">
        <v>28</v>
      </c>
    </row>
    <row r="3" spans="1:3">
      <c r="A3" s="3" t="s">
        <v>902</v>
      </c>
    </row>
    <row r="4" spans="1:3">
      <c r="A4" s="4" t="s">
        <v>903</v>
      </c>
      <c r="B4" s="6" t="n">
        <v>1005222</v>
      </c>
      <c r="C4" s="6" t="n">
        <v>970750</v>
      </c>
    </row>
    <row r="5" spans="1:3">
      <c r="A5" s="4" t="s">
        <v>904</v>
      </c>
      <c r="B5" s="4" t="s">
        <v>425</v>
      </c>
      <c r="C5" s="4" t="s">
        <v>426</v>
      </c>
    </row>
    <row r="6" spans="1:3">
      <c r="A6" s="4" t="s">
        <v>905</v>
      </c>
      <c r="B6" s="6" t="n">
        <v>35839</v>
      </c>
      <c r="C6" s="6" t="n">
        <v>24993</v>
      </c>
    </row>
    <row r="7" spans="1:3">
      <c r="A7" s="4" t="s">
        <v>906</v>
      </c>
      <c r="B7" s="5" t="n">
        <v>3707</v>
      </c>
      <c r="C7" s="5" t="n">
        <v>3839</v>
      </c>
    </row>
    <row r="8" spans="1:3">
      <c r="A8" s="4" t="s">
        <v>907</v>
      </c>
      <c r="B8" s="5" t="n">
        <v>1641</v>
      </c>
      <c r="C8" s="5" t="n">
        <v>1567</v>
      </c>
    </row>
    <row r="9" spans="1:3">
      <c r="A9" s="4" t="s">
        <v>908</v>
      </c>
      <c r="B9" s="6" t="n">
        <v>41187</v>
      </c>
      <c r="C9" s="6" t="n">
        <v>3039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9</v>
      </c>
      <c r="B1" s="2" t="s">
        <v>27</v>
      </c>
      <c r="C1" s="2" t="s">
        <v>28</v>
      </c>
    </row>
    <row r="2" spans="1:3">
      <c r="A2" s="3" t="s">
        <v>910</v>
      </c>
    </row>
    <row r="3" spans="1:3">
      <c r="A3" s="4" t="s">
        <v>94</v>
      </c>
      <c r="B3" s="6" t="n">
        <v>3516437</v>
      </c>
      <c r="C3" s="6" t="n">
        <v>3472029</v>
      </c>
    </row>
    <row r="4" spans="1:3">
      <c r="A4" s="4" t="s">
        <v>139</v>
      </c>
    </row>
    <row r="5" spans="1:3">
      <c r="A5" s="3" t="s">
        <v>910</v>
      </c>
    </row>
    <row r="6" spans="1:3">
      <c r="A6" s="4" t="s">
        <v>94</v>
      </c>
      <c r="B6" s="6" t="n">
        <v>3516437</v>
      </c>
      <c r="C6" s="6" t="n">
        <v>34720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11</v>
      </c>
      <c r="B1" s="2" t="s">
        <v>27</v>
      </c>
      <c r="C1" s="2" t="s">
        <v>28</v>
      </c>
      <c r="D1" s="2" t="s">
        <v>400</v>
      </c>
    </row>
    <row r="2" spans="1:4">
      <c r="A2" s="3" t="s">
        <v>910</v>
      </c>
    </row>
    <row r="3" spans="1:4">
      <c r="A3" s="4" t="s">
        <v>912</v>
      </c>
      <c r="B3" s="5" t="n">
        <v>444336361</v>
      </c>
      <c r="C3" s="5" t="n">
        <v>442724309</v>
      </c>
      <c r="D3" s="5" t="n">
        <v>441456217</v>
      </c>
    </row>
    <row r="4" spans="1:4">
      <c r="A4" s="4" t="s">
        <v>139</v>
      </c>
    </row>
    <row r="5" spans="1:4">
      <c r="A5" s="3" t="s">
        <v>910</v>
      </c>
    </row>
    <row r="6" spans="1:4">
      <c r="A6" s="4" t="s">
        <v>913</v>
      </c>
      <c r="B6" s="5" t="n">
        <v>444336361</v>
      </c>
      <c r="C6" s="5" t="n">
        <v>442724309</v>
      </c>
    </row>
    <row r="7" spans="1:4">
      <c r="A7" s="4" t="s">
        <v>912</v>
      </c>
      <c r="B7" s="5" t="n">
        <v>444336361</v>
      </c>
      <c r="C7" s="5" t="n">
        <v>44272430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35:57Z</dcterms:created>
  <dcterms:modified xmlns:dcterms="http://purl.org/dc/terms/" xmlns:xsi="http://www.w3.org/2001/XMLSchema-instance" xsi:type="dcterms:W3CDTF">2019-04-01T16:35:57Z</dcterms:modified>
</cp:coreProperties>
</file>